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DESCRIPTION OF BUSINESS AND SUM" sheetId="11" state="visible" r:id="rId11"/>
    <sheet xmlns:r="http://schemas.openxmlformats.org/officeDocument/2006/relationships" name="NET INCOME (LOSS) PER SHARE" sheetId="12" state="visible" r:id="rId12"/>
    <sheet xmlns:r="http://schemas.openxmlformats.org/officeDocument/2006/relationships" name="BUSINESS COMBINATIONS AND INVES" sheetId="13" state="visible" r:id="rId13"/>
    <sheet xmlns:r="http://schemas.openxmlformats.org/officeDocument/2006/relationships" name="CONSOLIDATED FINANCIAL STATEMEN" sheetId="14" state="visible" r:id="rId14"/>
    <sheet xmlns:r="http://schemas.openxmlformats.org/officeDocument/2006/relationships" name="DERIVATIVE AND NON-DERIVATIVE F"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INCOME TAX" sheetId="20" state="visible" r:id="rId20"/>
    <sheet xmlns:r="http://schemas.openxmlformats.org/officeDocument/2006/relationships" name="CONTENT ASSETS" sheetId="21" state="visible" r:id="rId21"/>
    <sheet xmlns:r="http://schemas.openxmlformats.org/officeDocument/2006/relationships" name="COMMITMENTS AND CONTINGENCIES" sheetId="22" state="visible" r:id="rId22"/>
    <sheet xmlns:r="http://schemas.openxmlformats.org/officeDocument/2006/relationships" name="CONVERTIBLE DEBT" sheetId="23" state="visible" r:id="rId23"/>
    <sheet xmlns:r="http://schemas.openxmlformats.org/officeDocument/2006/relationships" name="SHARE CAPITAL" sheetId="24" state="visible" r:id="rId24"/>
    <sheet xmlns:r="http://schemas.openxmlformats.org/officeDocument/2006/relationships" name="REDEEMABLE NONCONTROLLING INTER" sheetId="25" state="visible" r:id="rId25"/>
    <sheet xmlns:r="http://schemas.openxmlformats.org/officeDocument/2006/relationships" name="SHARE-BASED COMPENSATION" sheetId="26" state="visible" r:id="rId26"/>
    <sheet xmlns:r="http://schemas.openxmlformats.org/officeDocument/2006/relationships" name="INFORMATION ABOUT SEGMENTS, REV" sheetId="27" state="visible" r:id="rId27"/>
    <sheet xmlns:r="http://schemas.openxmlformats.org/officeDocument/2006/relationships" name="RELATED-PARTY TRANSACTIONS" sheetId="28" state="visible" r:id="rId28"/>
    <sheet xmlns:r="http://schemas.openxmlformats.org/officeDocument/2006/relationships" name="REVISION OF PREVIOUSLY ISSUED F"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NET INCOME (LOSS) PER SHARE (Ta" sheetId="33" state="visible" r:id="rId33"/>
    <sheet xmlns:r="http://schemas.openxmlformats.org/officeDocument/2006/relationships" name="BUSINESS COMBINATIONS AND INV_2" sheetId="34" state="visible" r:id="rId34"/>
    <sheet xmlns:r="http://schemas.openxmlformats.org/officeDocument/2006/relationships" name="CONSOLIDATED FINANCIAL STATEM_2" sheetId="35" state="visible" r:id="rId35"/>
    <sheet xmlns:r="http://schemas.openxmlformats.org/officeDocument/2006/relationships" name="FAIR VALUE MEASUREMENT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INTANGIBLE ASSET_2" sheetId="39" state="visible" r:id="rId39"/>
    <sheet xmlns:r="http://schemas.openxmlformats.org/officeDocument/2006/relationships" name="INCOME TAX (Tables)" sheetId="40" state="visible" r:id="rId40"/>
    <sheet xmlns:r="http://schemas.openxmlformats.org/officeDocument/2006/relationships" name="CONTENT ASSETS (Tables)" sheetId="41" state="visible" r:id="rId41"/>
    <sheet xmlns:r="http://schemas.openxmlformats.org/officeDocument/2006/relationships" name="CONVERTIBLE DEBT (Tables)" sheetId="42" state="visible" r:id="rId42"/>
    <sheet xmlns:r="http://schemas.openxmlformats.org/officeDocument/2006/relationships" name="SHARE CAPITAL (Tables)" sheetId="43" state="visible" r:id="rId43"/>
    <sheet xmlns:r="http://schemas.openxmlformats.org/officeDocument/2006/relationships" name="REDEEMABLE NONCONTROLLING INT_2" sheetId="44" state="visible" r:id="rId44"/>
    <sheet xmlns:r="http://schemas.openxmlformats.org/officeDocument/2006/relationships" name="SHARE-BASED COMPENSATION (Table" sheetId="45" state="visible" r:id="rId45"/>
    <sheet xmlns:r="http://schemas.openxmlformats.org/officeDocument/2006/relationships" name="INFORMATION ABOUT SEGMENTS, R_2" sheetId="46" state="visible" r:id="rId46"/>
    <sheet xmlns:r="http://schemas.openxmlformats.org/officeDocument/2006/relationships" name="RELATED PARTY TRANSACTIONS (Tab" sheetId="47" state="visible" r:id="rId47"/>
    <sheet xmlns:r="http://schemas.openxmlformats.org/officeDocument/2006/relationships" name="REVISION OF PREVIOUSLY ISSUED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DESCRIPTION OF BUSINESS AND S_6" sheetId="51" state="visible" r:id="rId51"/>
    <sheet xmlns:r="http://schemas.openxmlformats.org/officeDocument/2006/relationships" name="DESCRIPTION OF BUSINESS AND S_7" sheetId="52" state="visible" r:id="rId52"/>
    <sheet xmlns:r="http://schemas.openxmlformats.org/officeDocument/2006/relationships" name="NET INCOME(LOSS) PER SHARE (Det" sheetId="53" state="visible" r:id="rId53"/>
    <sheet xmlns:r="http://schemas.openxmlformats.org/officeDocument/2006/relationships" name="BUSINESS COMBINATIONS AND INV_3" sheetId="54" state="visible" r:id="rId54"/>
    <sheet xmlns:r="http://schemas.openxmlformats.org/officeDocument/2006/relationships" name="BUSINESS COMBINATIONS AND INV_4" sheetId="55" state="visible" r:id="rId55"/>
    <sheet xmlns:r="http://schemas.openxmlformats.org/officeDocument/2006/relationships" name="BUSINESS COMBINATIONS AND INV_5" sheetId="56" state="visible" r:id="rId56"/>
    <sheet xmlns:r="http://schemas.openxmlformats.org/officeDocument/2006/relationships" name="BUSINESS COMBINATIONS AND INV_6" sheetId="57" state="visible" r:id="rId57"/>
    <sheet xmlns:r="http://schemas.openxmlformats.org/officeDocument/2006/relationships" name="BUSINESS COMBINATIONS AND INV_7" sheetId="58" state="visible" r:id="rId58"/>
    <sheet xmlns:r="http://schemas.openxmlformats.org/officeDocument/2006/relationships" name="BUSINESS COMBINATIONS AND INV_8" sheetId="59" state="visible" r:id="rId59"/>
    <sheet xmlns:r="http://schemas.openxmlformats.org/officeDocument/2006/relationships" name="CONSOLIDATED FINANCIAL STATEM_3" sheetId="60" state="visible" r:id="rId60"/>
    <sheet xmlns:r="http://schemas.openxmlformats.org/officeDocument/2006/relationships" name="CONSOLIDATED FINANCIAL STATEM_4" sheetId="61" state="visible" r:id="rId61"/>
    <sheet xmlns:r="http://schemas.openxmlformats.org/officeDocument/2006/relationships" name="CONSOLIDATED FINANCIAL STATEM_5" sheetId="62" state="visible" r:id="rId62"/>
    <sheet xmlns:r="http://schemas.openxmlformats.org/officeDocument/2006/relationships" name="CONSOLIDATED FINANCIAL STATEM_6" sheetId="63" state="visible" r:id="rId63"/>
    <sheet xmlns:r="http://schemas.openxmlformats.org/officeDocument/2006/relationships" name="CONSOLIDATED FINANCIAL STATEM_7" sheetId="64" state="visible" r:id="rId64"/>
    <sheet xmlns:r="http://schemas.openxmlformats.org/officeDocument/2006/relationships" name="CONSOLIDATED FINANCIAL STATEM_8" sheetId="65" state="visible" r:id="rId65"/>
    <sheet xmlns:r="http://schemas.openxmlformats.org/officeDocument/2006/relationships" name="CONSOLIDATED FINANCIAL STATEM_9" sheetId="66" state="visible" r:id="rId66"/>
    <sheet xmlns:r="http://schemas.openxmlformats.org/officeDocument/2006/relationships" name="CONSOLIDATED FINANCIAL STATE_10" sheetId="67" state="visible" r:id="rId67"/>
    <sheet xmlns:r="http://schemas.openxmlformats.org/officeDocument/2006/relationships" name="DERIVATIVE AND NON-DERIVATIVE_2" sheetId="68" state="visible" r:id="rId68"/>
    <sheet xmlns:r="http://schemas.openxmlformats.org/officeDocument/2006/relationships" name="FAIR VALUE MEASUREMENTS - Fair " sheetId="69" state="visible" r:id="rId69"/>
    <sheet xmlns:r="http://schemas.openxmlformats.org/officeDocument/2006/relationships" name="FAIR VALUE MEASUREMENTS - Carry" sheetId="70" state="visible" r:id="rId70"/>
    <sheet xmlns:r="http://schemas.openxmlformats.org/officeDocument/2006/relationships" name="PROPERTY AND EQUIPMENT, NET (De" sheetId="71" state="visible" r:id="rId71"/>
    <sheet xmlns:r="http://schemas.openxmlformats.org/officeDocument/2006/relationships" name="LEASES - Components of lease ex" sheetId="72" state="visible" r:id="rId72"/>
    <sheet xmlns:r="http://schemas.openxmlformats.org/officeDocument/2006/relationships" name="LEASES - Supplemental balance s" sheetId="73" state="visible" r:id="rId73"/>
    <sheet xmlns:r="http://schemas.openxmlformats.org/officeDocument/2006/relationships" name="LEASES - Maturities of lease li" sheetId="74" state="visible" r:id="rId74"/>
    <sheet xmlns:r="http://schemas.openxmlformats.org/officeDocument/2006/relationships" name="LEASES (Details)"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INCOME TAX - Provision and Comp" sheetId="78" state="visible" r:id="rId78"/>
    <sheet xmlns:r="http://schemas.openxmlformats.org/officeDocument/2006/relationships" name="INCOME TAX - Reconciliation of " sheetId="79" state="visible" r:id="rId79"/>
    <sheet xmlns:r="http://schemas.openxmlformats.org/officeDocument/2006/relationships" name="INCOME TAX - Valuation Allowanc" sheetId="80" state="visible" r:id="rId80"/>
    <sheet xmlns:r="http://schemas.openxmlformats.org/officeDocument/2006/relationships" name="INCOME TAX - Unrecognized Incom" sheetId="81" state="visible" r:id="rId81"/>
    <sheet xmlns:r="http://schemas.openxmlformats.org/officeDocument/2006/relationships" name="INCOME TAX - Unrecognized Inc_2" sheetId="82" state="visible" r:id="rId82"/>
    <sheet xmlns:r="http://schemas.openxmlformats.org/officeDocument/2006/relationships" name="INCOME TAX - Deferred Tax Asset" sheetId="83" state="visible" r:id="rId83"/>
    <sheet xmlns:r="http://schemas.openxmlformats.org/officeDocument/2006/relationships" name="INCOME TAX - NOLs (Details)" sheetId="84" state="visible" r:id="rId84"/>
    <sheet xmlns:r="http://schemas.openxmlformats.org/officeDocument/2006/relationships" name="INCOME TAX - Taxes on Unremitte" sheetId="85" state="visible" r:id="rId85"/>
    <sheet xmlns:r="http://schemas.openxmlformats.org/officeDocument/2006/relationships" name="CONTENT ASSETS (Details)" sheetId="86" state="visible" r:id="rId86"/>
    <sheet xmlns:r="http://schemas.openxmlformats.org/officeDocument/2006/relationships" name="CONTENT ASSETS - Estimated Amor" sheetId="87" state="visible" r:id="rId87"/>
    <sheet xmlns:r="http://schemas.openxmlformats.org/officeDocument/2006/relationships" name="COMMITMENTS AND CONTINGENCIES (" sheetId="88" state="visible" r:id="rId88"/>
    <sheet xmlns:r="http://schemas.openxmlformats.org/officeDocument/2006/relationships" name="CONVERTIBLE DEBT (Details)" sheetId="89" state="visible" r:id="rId89"/>
    <sheet xmlns:r="http://schemas.openxmlformats.org/officeDocument/2006/relationships" name="SHARE CAPITAL (Details)" sheetId="90" state="visible" r:id="rId90"/>
    <sheet xmlns:r="http://schemas.openxmlformats.org/officeDocument/2006/relationships" name="REDEEMABLE NONCONTROLLING INT_3" sheetId="91" state="visible" r:id="rId91"/>
    <sheet xmlns:r="http://schemas.openxmlformats.org/officeDocument/2006/relationships" name="REDEEMABLE NONCONTROLLING INT_4" sheetId="92" state="visible" r:id="rId92"/>
    <sheet xmlns:r="http://schemas.openxmlformats.org/officeDocument/2006/relationships" name="SHARE-BASED COMPENSATION - Empl" sheetId="93" state="visible" r:id="rId93"/>
    <sheet xmlns:r="http://schemas.openxmlformats.org/officeDocument/2006/relationships" name="SHARE-BASED COMPENSATION - Fair" sheetId="94" state="visible" r:id="rId94"/>
    <sheet xmlns:r="http://schemas.openxmlformats.org/officeDocument/2006/relationships" name="SHARE-BASED COMPENSATION - Shar" sheetId="95" state="visible" r:id="rId95"/>
    <sheet xmlns:r="http://schemas.openxmlformats.org/officeDocument/2006/relationships" name="SHARE-BASED COMPENSATION - Plan" sheetId="96" state="visible" r:id="rId96"/>
    <sheet xmlns:r="http://schemas.openxmlformats.org/officeDocument/2006/relationships" name="SHARE-BASED COMPENSATION - Pl_2" sheetId="97" state="visible" r:id="rId97"/>
    <sheet xmlns:r="http://schemas.openxmlformats.org/officeDocument/2006/relationships" name="SHARE-BASED COMPENSATION - Pl_3" sheetId="98" state="visible" r:id="rId98"/>
    <sheet xmlns:r="http://schemas.openxmlformats.org/officeDocument/2006/relationships" name="INFORMATION ABOUT SEGMENTS, R_3" sheetId="99" state="visible" r:id="rId99"/>
    <sheet xmlns:r="http://schemas.openxmlformats.org/officeDocument/2006/relationships" name="INFORMATION ABOUT SEGMENTS, R_4" sheetId="100" state="visible" r:id="rId100"/>
    <sheet xmlns:r="http://schemas.openxmlformats.org/officeDocument/2006/relationships" name="INFORMATION ABOUT SEGMENTS, R_5" sheetId="101" state="visible" r:id="rId101"/>
    <sheet xmlns:r="http://schemas.openxmlformats.org/officeDocument/2006/relationships" name="INFORMATION ABOUT SEGMENTS, R_6" sheetId="102" state="visible" r:id="rId102"/>
    <sheet xmlns:r="http://schemas.openxmlformats.org/officeDocument/2006/relationships" name="RELATED-PARTY TRANSACTIONS (Det" sheetId="103" state="visible" r:id="rId103"/>
    <sheet xmlns:r="http://schemas.openxmlformats.org/officeDocument/2006/relationships" name="REVISION OF PREVIOUSLY ISSUED_3" sheetId="104" state="visible" r:id="rId104"/>
    <sheet xmlns:r="http://schemas.openxmlformats.org/officeDocument/2006/relationships" name="REVISION OF PREVIOUSLY ISSUED_4" sheetId="105" state="visible" r:id="rId105"/>
    <sheet xmlns:r="http://schemas.openxmlformats.org/officeDocument/2006/relationships" name="REVISION OF PREVIOUSLY ISSUED_5" sheetId="106" state="visible" r:id="rId106"/>
    <sheet xmlns:r="http://schemas.openxmlformats.org/officeDocument/2006/relationships" name="REVISION OF PREVIOUSLY ISSUED_6" sheetId="107" state="visible" r:id="rId107"/>
    <sheet xmlns:r="http://schemas.openxmlformats.org/officeDocument/2006/relationships" name="REVISION OF PREVIOUSLY ISSUED_7"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_);_(&quot;$ &quot;(#,##0)"/>
    <numFmt numFmtId="170" formatCode="#,##0.0000_);(#,##0.0000)"/>
    <numFmt numFmtId="171" formatCode="_(&quot;€ &quot;#,##0_);_(&quot;€ &quot;(#,##0)"/>
    <numFmt numFmtId="172" formatCode="_(&quot;€ &quot;#,##0.0_);_(&quot;€ &quot;(#,##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7" customWidth="1" min="2" max="2"/>
    <col width="20" customWidth="1" min="3" max="3"/>
  </cols>
  <sheetData>
    <row r="1">
      <c r="A1" s="1" t="inlineStr">
        <is>
          <t>Document and Entity Information</t>
        </is>
      </c>
      <c r="B1" s="2" t="inlineStr">
        <is>
          <t>12 Months Ended</t>
        </is>
      </c>
      <c r="C1" s="2" t="inlineStr">
        <is>
          <t>60 Months Ended</t>
        </is>
      </c>
    </row>
    <row r="2">
      <c r="B2" s="2" t="inlineStr">
        <is>
          <t>Dec. 31, 2021shares</t>
        </is>
      </c>
      <c r="C2" s="2" t="inlineStr">
        <is>
          <t>Dec. 31, 2021shares</t>
        </is>
      </c>
    </row>
    <row r="3">
      <c r="A3" s="3" t="inlineStr">
        <is>
          <t>Document Information [Line Items]</t>
        </is>
      </c>
    </row>
    <row r="4">
      <c r="A4" s="4" t="inlineStr">
        <is>
          <t>Entity Registrant Name</t>
        </is>
      </c>
      <c r="B4" s="4" t="inlineStr">
        <is>
          <t>YANDEX N.V.</t>
        </is>
      </c>
    </row>
    <row r="5">
      <c r="A5" s="4" t="inlineStr">
        <is>
          <t>Entity Central Index Key</t>
        </is>
      </c>
      <c r="B5" s="4" t="inlineStr">
        <is>
          <t>0001513845</t>
        </is>
      </c>
    </row>
    <row r="6">
      <c r="A6" s="4" t="inlineStr">
        <is>
          <t>Document Type</t>
        </is>
      </c>
      <c r="B6" s="4" t="inlineStr">
        <is>
          <t>20-F</t>
        </is>
      </c>
    </row>
    <row r="7">
      <c r="A7" s="4" t="inlineStr">
        <is>
          <t>Document Registration Statement</t>
        </is>
      </c>
      <c r="B7" s="4" t="inlineStr">
        <is>
          <t>false</t>
        </is>
      </c>
    </row>
    <row r="8">
      <c r="A8" s="4" t="inlineStr">
        <is>
          <t>Document Period End Date</t>
        </is>
      </c>
      <c r="B8" s="4" t="inlineStr">
        <is>
          <t>Dec. 31,
		2021</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5173</t>
        </is>
      </c>
    </row>
    <row r="13">
      <c r="A13" s="4" t="inlineStr">
        <is>
          <t>Entity Incorporation, State or Country Code</t>
        </is>
      </c>
      <c r="B13" s="4" t="inlineStr">
        <is>
          <t>P7</t>
        </is>
      </c>
    </row>
    <row r="14">
      <c r="A14" s="4" t="inlineStr">
        <is>
          <t>Entity Address, Address Line One</t>
        </is>
      </c>
      <c r="B14" s="4" t="inlineStr">
        <is>
          <t>Schiphol Boulevard 165</t>
        </is>
      </c>
    </row>
    <row r="15">
      <c r="A15" s="4" t="inlineStr">
        <is>
          <t>Entity Address, Address Line Two</t>
        </is>
      </c>
      <c r="B15" s="4" t="inlineStr">
        <is>
          <t>Schiphol P7</t>
        </is>
      </c>
    </row>
    <row r="16">
      <c r="A16" s="4" t="inlineStr">
        <is>
          <t>Entity Address, City or Town</t>
        </is>
      </c>
      <c r="B16" s="4" t="inlineStr">
        <is>
          <t>BG</t>
        </is>
      </c>
    </row>
    <row r="17">
      <c r="A17" s="4" t="inlineStr">
        <is>
          <t>Entity Address, Country</t>
        </is>
      </c>
      <c r="B17" s="4" t="inlineStr">
        <is>
          <t>NL</t>
        </is>
      </c>
    </row>
    <row r="18">
      <c r="A18" s="4" t="inlineStr">
        <is>
          <t>Entity Address, Postal Zip Code</t>
        </is>
      </c>
      <c r="B18" s="4" t="inlineStr">
        <is>
          <t>1118 BG</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Title of 12(b) Security</t>
        </is>
      </c>
      <c r="B24" s="4" t="inlineStr">
        <is>
          <t>Class A Ordinary Shares</t>
        </is>
      </c>
    </row>
    <row r="25">
      <c r="A25" s="4" t="inlineStr">
        <is>
          <t>Trading Symbol</t>
        </is>
      </c>
      <c r="B25" s="4" t="inlineStr">
        <is>
          <t>YNDX</t>
        </is>
      </c>
    </row>
    <row r="26">
      <c r="A26" s="4" t="inlineStr">
        <is>
          <t>Security Exchange Name</t>
        </is>
      </c>
      <c r="B26" s="4" t="inlineStr">
        <is>
          <t>NASDAQ</t>
        </is>
      </c>
    </row>
    <row r="27">
      <c r="A27" s="4" t="inlineStr">
        <is>
          <t>Entity Filer Category</t>
        </is>
      </c>
      <c r="B27" s="4" t="inlineStr">
        <is>
          <t>Large Accelerated Filer</t>
        </is>
      </c>
    </row>
    <row r="28">
      <c r="A28" s="4" t="inlineStr">
        <is>
          <t>Auditor Name</t>
        </is>
      </c>
      <c r="B28" s="4" t="inlineStr">
        <is>
          <t>PricewaterhouseCoopers</t>
        </is>
      </c>
      <c r="C28" s="4" t="inlineStr">
        <is>
          <t>KPMG</t>
        </is>
      </c>
    </row>
    <row r="29">
      <c r="A29" s="4" t="inlineStr">
        <is>
          <t>Auditor Firm ID</t>
        </is>
      </c>
      <c r="B29" s="4" t="inlineStr">
        <is>
          <t>1326</t>
        </is>
      </c>
    </row>
    <row r="30">
      <c r="A30" s="4" t="inlineStr">
        <is>
          <t>Auditor Location</t>
        </is>
      </c>
      <c r="B30" s="4" t="inlineStr">
        <is>
          <t>Moscow, Russian Federation</t>
        </is>
      </c>
      <c r="C30" s="4" t="inlineStr">
        <is>
          <t>Moscow, Russia</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Interactive Data Current</t>
        </is>
      </c>
      <c r="B34" s="4" t="inlineStr">
        <is>
          <t>Yes</t>
        </is>
      </c>
    </row>
    <row r="35">
      <c r="A35" s="4" t="inlineStr">
        <is>
          <t>Document Accounting Standard</t>
        </is>
      </c>
      <c r="B35" s="4" t="inlineStr">
        <is>
          <t>U.S. GAAP</t>
        </is>
      </c>
    </row>
    <row r="36">
      <c r="A36" s="4" t="inlineStr">
        <is>
          <t>Document Fiscal Year Focus</t>
        </is>
      </c>
      <c r="B36" s="4" t="inlineStr">
        <is>
          <t>2021</t>
        </is>
      </c>
    </row>
    <row r="37">
      <c r="A37" s="4" t="inlineStr">
        <is>
          <t>Document Fiscal Period Focus</t>
        </is>
      </c>
      <c r="B37" s="4" t="inlineStr">
        <is>
          <t>FY</t>
        </is>
      </c>
    </row>
    <row r="38">
      <c r="A38" s="4" t="inlineStr">
        <is>
          <t>Business Contact [Member]</t>
        </is>
      </c>
    </row>
    <row r="39">
      <c r="A39" s="3" t="inlineStr">
        <is>
          <t>Document Information [Line Items]</t>
        </is>
      </c>
    </row>
    <row r="40">
      <c r="A40" s="4" t="inlineStr">
        <is>
          <t>Entity Address, Address Line One</t>
        </is>
      </c>
      <c r="B40" s="4" t="inlineStr">
        <is>
          <t>Schiphol Boulevard 165</t>
        </is>
      </c>
    </row>
    <row r="41">
      <c r="A41" s="4" t="inlineStr">
        <is>
          <t>Entity Address, Address Line Two</t>
        </is>
      </c>
      <c r="B41" s="4" t="inlineStr">
        <is>
          <t>Schiphol</t>
        </is>
      </c>
    </row>
    <row r="42">
      <c r="A42" s="4" t="inlineStr">
        <is>
          <t>Entity Address, City or Town</t>
        </is>
      </c>
      <c r="B42" s="4" t="inlineStr">
        <is>
          <t>BG</t>
        </is>
      </c>
    </row>
    <row r="43">
      <c r="A43" s="4" t="inlineStr">
        <is>
          <t>Contact Personnel Name</t>
        </is>
      </c>
      <c r="B43" s="4" t="inlineStr">
        <is>
          <t>Arkady Volozh</t>
        </is>
      </c>
    </row>
    <row r="44">
      <c r="A44" s="4" t="inlineStr">
        <is>
          <t>Entity Address, Country</t>
        </is>
      </c>
      <c r="B44" s="4" t="inlineStr">
        <is>
          <t>NL</t>
        </is>
      </c>
    </row>
    <row r="45">
      <c r="A45" s="4" t="inlineStr">
        <is>
          <t>Entity Address, Postal Zip Code</t>
        </is>
      </c>
      <c r="B45" s="4" t="inlineStr">
        <is>
          <t>1118 BG</t>
        </is>
      </c>
    </row>
    <row r="46">
      <c r="A46" s="4" t="inlineStr">
        <is>
          <t>Contact Personnel Email Address</t>
        </is>
      </c>
      <c r="B46" s="4" t="inlineStr">
        <is>
          <t>askIR@yandex-team.ru</t>
        </is>
      </c>
    </row>
    <row r="47">
      <c r="A47" s="4" t="inlineStr">
        <is>
          <t>City Area Code</t>
        </is>
      </c>
      <c r="B47" s="4" t="inlineStr">
        <is>
          <t>+31</t>
        </is>
      </c>
    </row>
    <row r="48">
      <c r="A48" s="4" t="inlineStr">
        <is>
          <t>Local Phone Number</t>
        </is>
      </c>
      <c r="B48" s="4" t="inlineStr">
        <is>
          <t>20-206-6970</t>
        </is>
      </c>
    </row>
    <row r="49">
      <c r="A49" s="4" t="inlineStr">
        <is>
          <t>Contact Personnel Fax Number</t>
        </is>
      </c>
      <c r="B49" s="4" t="inlineStr">
        <is>
          <t>+31 20-446-6372</t>
        </is>
      </c>
    </row>
    <row r="50">
      <c r="A50" s="4" t="inlineStr">
        <is>
          <t>Common Class A</t>
        </is>
      </c>
    </row>
    <row r="51">
      <c r="A51" s="3" t="inlineStr">
        <is>
          <t>Document Information [Line Items]</t>
        </is>
      </c>
    </row>
    <row r="52">
      <c r="A52" s="4" t="inlineStr">
        <is>
          <t>Entity Common Stock, Shares Outstanding</t>
        </is>
      </c>
      <c r="B52" s="5" t="n">
        <v>323004678</v>
      </c>
      <c r="C52" s="5" t="n">
        <v>323004678</v>
      </c>
    </row>
    <row r="53">
      <c r="A53" s="4" t="inlineStr">
        <is>
          <t>Common Class B</t>
        </is>
      </c>
    </row>
    <row r="54">
      <c r="A54" s="3" t="inlineStr">
        <is>
          <t>Document Information [Line Items]</t>
        </is>
      </c>
    </row>
    <row r="55">
      <c r="A55" s="4" t="inlineStr">
        <is>
          <t>Entity Common Stock, Shares Outstanding</t>
        </is>
      </c>
      <c r="B55" s="5" t="n">
        <v>35698674</v>
      </c>
      <c r="C55" s="5" t="n">
        <v>35698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43" customWidth="1" min="3" max="3"/>
    <col width="13" customWidth="1" min="4" max="4"/>
  </cols>
  <sheetData>
    <row r="1">
      <c r="A1" s="1" t="inlineStr">
        <is>
          <t>CONSOLIDATED STATEMENTS OF SHAREHOLDERS' EQUITY - Redeemable Non-controlling interest ₽ in Millions, $ in Millions</t>
        </is>
      </c>
      <c r="B1" s="2" t="inlineStr">
        <is>
          <t>Redeemable Non-controlling interestRUB (₽)</t>
        </is>
      </c>
      <c r="C1" s="2" t="inlineStr">
        <is>
          <t>Redeemable Non-controlling interestUSD ($)</t>
        </is>
      </c>
      <c r="D1" s="2" t="inlineStr">
        <is>
          <t>RUB (₽)</t>
        </is>
      </c>
    </row>
    <row r="2">
      <c r="A2" s="4" t="inlineStr">
        <is>
          <t>Beginning balance at Dec. 31, 2018</t>
        </is>
      </c>
      <c r="B2" s="6" t="n">
        <v>13035</v>
      </c>
    </row>
    <row r="3">
      <c r="A3" s="3" t="inlineStr">
        <is>
          <t>Increase (Decrease) in Temporary Equity</t>
        </is>
      </c>
    </row>
    <row r="4">
      <c r="A4" s="4" t="inlineStr">
        <is>
          <t>Change in redemption value of redeemable noncontrolling interests</t>
        </is>
      </c>
      <c r="B4" s="5" t="n">
        <v>2293</v>
      </c>
    </row>
    <row r="5">
      <c r="A5" s="4" t="inlineStr">
        <is>
          <t>Ending balance at Dec. 31, 2019</t>
        </is>
      </c>
      <c r="B5" s="5" t="n">
        <v>14246</v>
      </c>
    </row>
    <row r="6">
      <c r="A6" s="3" t="inlineStr">
        <is>
          <t>Increase (Decrease) in Temporary Equity</t>
        </is>
      </c>
    </row>
    <row r="7">
      <c r="A7" s="4" t="inlineStr">
        <is>
          <t>Foreign currency translation adjustment</t>
        </is>
      </c>
      <c r="D7" s="6" t="n">
        <v>51</v>
      </c>
    </row>
    <row r="8">
      <c r="A8" s="4" t="inlineStr">
        <is>
          <t>Business combination</t>
        </is>
      </c>
      <c r="D8" s="6" t="n">
        <v>2889</v>
      </c>
    </row>
    <row r="9">
      <c r="A9" s="4" t="inlineStr">
        <is>
          <t>Change in redemption value of redeemable noncontrolling interests</t>
        </is>
      </c>
      <c r="B9" s="5" t="n">
        <v>-1830</v>
      </c>
    </row>
    <row r="10">
      <c r="A10" s="4" t="inlineStr">
        <is>
          <t>Ending balance at Dec. 31, 2020</t>
        </is>
      </c>
      <c r="B10" s="5" t="n">
        <v>3167</v>
      </c>
    </row>
    <row r="11">
      <c r="A11" s="3" t="inlineStr">
        <is>
          <t>Increase (Decrease) in Temporary Equity</t>
        </is>
      </c>
    </row>
    <row r="12">
      <c r="A12" s="4" t="inlineStr">
        <is>
          <t>Change in redemption value of redeemable noncontrolling interests</t>
        </is>
      </c>
      <c r="B12" s="5" t="n">
        <v>-377</v>
      </c>
    </row>
    <row r="13">
      <c r="A13" s="4" t="inlineStr">
        <is>
          <t>Ending balance at Dec. 31, 2021</t>
        </is>
      </c>
      <c r="B13" s="6" t="n">
        <v>869</v>
      </c>
      <c r="C13" s="7" t="n">
        <v>11.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FORMATION ABOUT SEGMENTS, REVENUES &amp; GEOGRAPHIC AREAS - Reconciliation of Adjusted Operating income to Net Income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Reconciliation between adjusted operating income and net income</t>
        </is>
      </c>
    </row>
    <row r="4">
      <c r="A4" s="4" t="inlineStr">
        <is>
          <t>Adjusted operating (loss) income</t>
        </is>
      </c>
      <c r="B4" s="6" t="n">
        <v>32143</v>
      </c>
      <c r="C4" s="7" t="n">
        <v>432.6</v>
      </c>
      <c r="D4" s="6" t="n">
        <v>49348</v>
      </c>
      <c r="E4" s="6" t="n">
        <v>50904</v>
      </c>
    </row>
    <row r="5">
      <c r="A5" s="4" t="inlineStr">
        <is>
          <t>Less: depreciation and amortization</t>
        </is>
      </c>
      <c r="B5" s="5" t="n">
        <v>-24111</v>
      </c>
      <c r="C5" s="8" t="n">
        <v>-324.5</v>
      </c>
      <c r="D5" s="5" t="n">
        <v>-17687</v>
      </c>
      <c r="E5" s="5" t="n">
        <v>-14777</v>
      </c>
    </row>
    <row r="6">
      <c r="A6" s="4" t="inlineStr">
        <is>
          <t>Less: share-based compensation expense</t>
        </is>
      </c>
      <c r="B6" s="5" t="n">
        <v>-20829</v>
      </c>
      <c r="C6" s="8" t="n">
        <v>-280.4</v>
      </c>
      <c r="D6" s="5" t="n">
        <v>-15728</v>
      </c>
      <c r="E6" s="5" t="n">
        <v>-9855</v>
      </c>
    </row>
    <row r="7">
      <c r="A7" s="4" t="inlineStr">
        <is>
          <t>Add: interest income</t>
        </is>
      </c>
      <c r="B7" s="5" t="n">
        <v>4615</v>
      </c>
      <c r="C7" s="8" t="n">
        <v>62.1</v>
      </c>
      <c r="D7" s="5" t="n">
        <v>3869</v>
      </c>
      <c r="E7" s="5" t="n">
        <v>3315</v>
      </c>
    </row>
    <row r="8">
      <c r="A8" s="4" t="inlineStr">
        <is>
          <t>Less : interest expense</t>
        </is>
      </c>
      <c r="B8" s="5" t="n">
        <v>-3711</v>
      </c>
      <c r="C8" s="5" t="n">
        <v>-50</v>
      </c>
      <c r="D8" s="5" t="n">
        <v>-2373</v>
      </c>
      <c r="E8" s="5" t="n">
        <v>-74</v>
      </c>
    </row>
    <row r="9">
      <c r="A9" s="4" t="inlineStr">
        <is>
          <t>Income/(loss) from equity method investments</t>
        </is>
      </c>
      <c r="B9" s="5" t="n">
        <v>6367</v>
      </c>
      <c r="C9" s="8" t="n">
        <v>85.7</v>
      </c>
      <c r="D9" s="5" t="n">
        <v>-2175</v>
      </c>
      <c r="E9" s="5" t="n">
        <v>-3886</v>
      </c>
    </row>
    <row r="10">
      <c r="A10" s="4" t="inlineStr">
        <is>
          <t>Add: other income/(loss), net</t>
        </is>
      </c>
      <c r="B10" s="5" t="n">
        <v>-1217</v>
      </c>
      <c r="C10" s="8" t="n">
        <v>-16.3</v>
      </c>
      <c r="D10" s="5" t="n">
        <v>2321</v>
      </c>
      <c r="E10" s="5" t="n">
        <v>-1194</v>
      </c>
    </row>
    <row r="11">
      <c r="A11" s="4" t="inlineStr">
        <is>
          <t>Add: effect of deconsolidation/consolidation of Yandex.Market</t>
        </is>
      </c>
      <c r="D11" s="5" t="n">
        <v>19230</v>
      </c>
    </row>
    <row r="12">
      <c r="A12" s="4" t="inlineStr">
        <is>
          <t>Less: compensation expense related to contingent consideration</t>
        </is>
      </c>
      <c r="B12" s="5" t="n">
        <v>-471</v>
      </c>
      <c r="C12" s="8" t="n">
        <v>-6.3</v>
      </c>
      <c r="D12" s="5" t="n">
        <v>19230</v>
      </c>
      <c r="E12" s="5" t="n">
        <v>-38</v>
      </c>
    </row>
    <row r="13">
      <c r="A13" s="4" t="inlineStr">
        <is>
          <t>Less: one-off restructuring cost</t>
        </is>
      </c>
      <c r="B13" s="5" t="n">
        <v>-9</v>
      </c>
      <c r="C13" s="8" t="n">
        <v>-0.1</v>
      </c>
      <c r="D13" s="5" t="n">
        <v>-262</v>
      </c>
      <c r="E13" s="5" t="n">
        <v>-912</v>
      </c>
    </row>
    <row r="14">
      <c r="A14" s="4" t="inlineStr">
        <is>
          <t>Less: goodwill impairment</t>
        </is>
      </c>
      <c r="B14" s="5" t="n">
        <v>0</v>
      </c>
      <c r="D14" s="5" t="n">
        <v>0</v>
      </c>
      <c r="E14" s="5" t="n">
        <v>-762</v>
      </c>
    </row>
    <row r="15">
      <c r="A15" s="4" t="inlineStr">
        <is>
          <t>Income/(loss) before income tax expense</t>
        </is>
      </c>
      <c r="B15" s="6" t="n">
        <v>-7223</v>
      </c>
      <c r="C15" s="7" t="n">
        <v>-97.2</v>
      </c>
      <c r="D15" s="6" t="n">
        <v>36543</v>
      </c>
      <c r="E15" s="6" t="n">
        <v>22721</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FORMATION ABOUT SEGMENTS, REVENUES &amp; GEOGRAPHIC AREAS - Revenues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Revenues</t>
        </is>
      </c>
    </row>
    <row r="4">
      <c r="A4" s="4" t="inlineStr">
        <is>
          <t>Revenues</t>
        </is>
      </c>
      <c r="B4" s="6" t="n">
        <v>55910</v>
      </c>
      <c r="C4" s="7" t="n">
        <v>752.6</v>
      </c>
      <c r="D4" s="6" t="n">
        <v>20145</v>
      </c>
      <c r="E4" s="6" t="n">
        <v>2145</v>
      </c>
    </row>
    <row r="5">
      <c r="A5" s="4" t="inlineStr">
        <is>
          <t>Revenues</t>
        </is>
      </c>
      <c r="B5" s="5" t="n">
        <v>356171</v>
      </c>
      <c r="C5" s="8" t="n">
        <v>4794.2</v>
      </c>
      <c r="D5" s="5" t="n">
        <v>218344</v>
      </c>
      <c r="E5" s="5" t="n">
        <v>175391</v>
      </c>
    </row>
    <row r="6">
      <c r="A6" s="4" t="inlineStr">
        <is>
          <t>MLU B.V</t>
        </is>
      </c>
    </row>
    <row r="7">
      <c r="A7" s="3" t="inlineStr">
        <is>
          <t>Revenues</t>
        </is>
      </c>
    </row>
    <row r="8">
      <c r="A8" s="4" t="inlineStr">
        <is>
          <t>Revenues, excluding sale of goods</t>
        </is>
      </c>
      <c r="B8" s="5" t="n">
        <v>101402</v>
      </c>
      <c r="C8" s="8" t="n">
        <v>1364.9</v>
      </c>
      <c r="D8" s="5" t="n">
        <v>57516</v>
      </c>
      <c r="E8" s="5" t="n">
        <v>44636</v>
      </c>
    </row>
    <row r="9">
      <c r="A9" s="4" t="inlineStr">
        <is>
          <t>Online Advertising Revenues</t>
        </is>
      </c>
    </row>
    <row r="10">
      <c r="A10" s="3" t="inlineStr">
        <is>
          <t>Revenues</t>
        </is>
      </c>
    </row>
    <row r="11">
      <c r="A11" s="4" t="inlineStr">
        <is>
          <t>Revenues</t>
        </is>
      </c>
      <c r="B11" s="5" t="n">
        <v>166618</v>
      </c>
      <c r="C11" s="8" t="n">
        <v>2242.7</v>
      </c>
      <c r="D11" s="5" t="n">
        <v>126450</v>
      </c>
      <c r="E11" s="5" t="n">
        <v>121738</v>
      </c>
    </row>
    <row r="12">
      <c r="A12" s="4" t="inlineStr">
        <is>
          <t>Other revenues</t>
        </is>
      </c>
    </row>
    <row r="13">
      <c r="A13" s="3" t="inlineStr">
        <is>
          <t>Revenues</t>
        </is>
      </c>
    </row>
    <row r="14">
      <c r="A14" s="4" t="inlineStr">
        <is>
          <t>Revenues</t>
        </is>
      </c>
      <c r="B14" s="6" t="n">
        <v>32241</v>
      </c>
      <c r="C14" s="11" t="n">
        <v>434</v>
      </c>
      <c r="D14" s="6" t="n">
        <v>14233</v>
      </c>
      <c r="E14" s="6" t="n">
        <v>6872</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FORMATION ABOUT SEGMENTS, REVENUES &amp; GEOGRAPHIC AREAS - Revenues and long-lived assets by Geography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Dec. 31, 2021USD ($)</t>
        </is>
      </c>
    </row>
    <row r="3">
      <c r="A3" s="3" t="inlineStr">
        <is>
          <t>Disaggregated by revenue</t>
        </is>
      </c>
    </row>
    <row r="4">
      <c r="A4" s="4" t="inlineStr">
        <is>
          <t>Revenues</t>
        </is>
      </c>
      <c r="B4" s="6" t="n">
        <v>356171</v>
      </c>
      <c r="C4" s="7" t="n">
        <v>4794.2</v>
      </c>
      <c r="D4" s="6" t="n">
        <v>218344</v>
      </c>
      <c r="E4" s="6" t="n">
        <v>175391</v>
      </c>
    </row>
    <row r="5">
      <c r="A5" s="3" t="inlineStr">
        <is>
          <t>Long-lived assets, net:</t>
        </is>
      </c>
    </row>
    <row r="6">
      <c r="A6" s="4" t="inlineStr">
        <is>
          <t>Total long-lived assets</t>
        </is>
      </c>
      <c r="B6" s="5" t="n">
        <v>291841</v>
      </c>
      <c r="D6" s="5" t="n">
        <v>218513</v>
      </c>
      <c r="E6" s="5" t="n">
        <v>138070</v>
      </c>
      <c r="F6" s="7" t="n">
        <v>3928.3</v>
      </c>
    </row>
    <row r="7">
      <c r="A7" s="4" t="inlineStr">
        <is>
          <t>Russia</t>
        </is>
      </c>
    </row>
    <row r="8">
      <c r="A8" s="3" t="inlineStr">
        <is>
          <t>Disaggregated by revenue</t>
        </is>
      </c>
    </row>
    <row r="9">
      <c r="A9" s="4" t="inlineStr">
        <is>
          <t>Revenues</t>
        </is>
      </c>
      <c r="B9" s="5" t="n">
        <v>334406</v>
      </c>
      <c r="C9" s="8" t="n">
        <v>4501.2</v>
      </c>
      <c r="D9" s="5" t="n">
        <v>204205</v>
      </c>
      <c r="E9" s="5" t="n">
        <v>162958</v>
      </c>
    </row>
    <row r="10">
      <c r="A10" s="3" t="inlineStr">
        <is>
          <t>Long-lived assets, net:</t>
        </is>
      </c>
    </row>
    <row r="11">
      <c r="A11" s="4" t="inlineStr">
        <is>
          <t>Total long-lived assets</t>
        </is>
      </c>
      <c r="B11" s="5" t="n">
        <v>279934</v>
      </c>
      <c r="D11" s="5" t="n">
        <v>208514</v>
      </c>
      <c r="E11" s="5" t="n">
        <v>131267</v>
      </c>
      <c r="F11" s="5" t="n">
        <v>3768</v>
      </c>
    </row>
    <row r="12">
      <c r="A12" s="4" t="inlineStr">
        <is>
          <t>Finland</t>
        </is>
      </c>
    </row>
    <row r="13">
      <c r="A13" s="3" t="inlineStr">
        <is>
          <t>Long-lived assets, net:</t>
        </is>
      </c>
    </row>
    <row r="14">
      <c r="A14" s="4" t="inlineStr">
        <is>
          <t>Total long-lived assets</t>
        </is>
      </c>
      <c r="B14" s="5" t="n">
        <v>8135</v>
      </c>
      <c r="D14" s="5" t="n">
        <v>8307</v>
      </c>
      <c r="E14" s="5" t="n">
        <v>5668</v>
      </c>
      <c r="F14" s="8" t="n">
        <v>109.5</v>
      </c>
    </row>
    <row r="15">
      <c r="A15" s="4" t="inlineStr">
        <is>
          <t>Rest of the world</t>
        </is>
      </c>
    </row>
    <row r="16">
      <c r="A16" s="3" t="inlineStr">
        <is>
          <t>Disaggregated by revenue</t>
        </is>
      </c>
    </row>
    <row r="17">
      <c r="A17" s="4" t="inlineStr">
        <is>
          <t>Revenues</t>
        </is>
      </c>
      <c r="B17" s="5" t="n">
        <v>21765</v>
      </c>
      <c r="C17" s="11" t="n">
        <v>293</v>
      </c>
      <c r="D17" s="5" t="n">
        <v>14139</v>
      </c>
      <c r="E17" s="5" t="n">
        <v>12433</v>
      </c>
    </row>
    <row r="18">
      <c r="A18" s="3" t="inlineStr">
        <is>
          <t>Long-lived assets, net:</t>
        </is>
      </c>
    </row>
    <row r="19">
      <c r="A19" s="4" t="inlineStr">
        <is>
          <t>Total long-lived assets</t>
        </is>
      </c>
      <c r="B19" s="6" t="n">
        <v>3772</v>
      </c>
      <c r="D19" s="6" t="n">
        <v>1692</v>
      </c>
      <c r="E19" s="6" t="n">
        <v>1135</v>
      </c>
      <c r="F19" s="7" t="n">
        <v>50.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RELATED-PARTY TRANSACTIONS (Details) ₽ in Thousand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Dec. 31, 2021USD ($)</t>
        </is>
      </c>
    </row>
    <row r="3">
      <c r="A3" s="4" t="inlineStr">
        <is>
          <t>Yandex.Market</t>
        </is>
      </c>
    </row>
    <row r="4">
      <c r="A4" s="3" t="inlineStr">
        <is>
          <t>RELATED-PARTY TRANSACTIONS</t>
        </is>
      </c>
    </row>
    <row r="5">
      <c r="A5" s="4" t="inlineStr">
        <is>
          <t>Online advertising revenue</t>
        </is>
      </c>
      <c r="D5" s="6" t="n">
        <v>290000</v>
      </c>
      <c r="E5" s="6" t="n">
        <v>805000</v>
      </c>
    </row>
    <row r="6">
      <c r="A6" s="4" t="inlineStr">
        <is>
          <t>Revenue from subleasing and other services</t>
        </is>
      </c>
      <c r="D6" s="5" t="n">
        <v>1141000</v>
      </c>
      <c r="E6" s="5" t="n">
        <v>1738000</v>
      </c>
    </row>
    <row r="7">
      <c r="A7" s="4" t="inlineStr">
        <is>
          <t>Cost of revenues</t>
        </is>
      </c>
      <c r="D7" s="5" t="n">
        <v>8000</v>
      </c>
      <c r="E7" s="5" t="n">
        <v>29000</v>
      </c>
    </row>
    <row r="8">
      <c r="A8" s="4" t="inlineStr">
        <is>
          <t>Yandex.Money</t>
        </is>
      </c>
    </row>
    <row r="9">
      <c r="A9" s="3" t="inlineStr">
        <is>
          <t>RELATED-PARTY TRANSACTIONS</t>
        </is>
      </c>
    </row>
    <row r="10">
      <c r="A10" s="4" t="inlineStr">
        <is>
          <t>Revenue from subleasing and other services</t>
        </is>
      </c>
      <c r="D10" s="5" t="n">
        <v>22000</v>
      </c>
      <c r="E10" s="5" t="n">
        <v>37000</v>
      </c>
    </row>
    <row r="11">
      <c r="A11" s="4" t="inlineStr">
        <is>
          <t>Fees for online payment commissions</t>
        </is>
      </c>
      <c r="D11" s="5" t="n">
        <v>314000</v>
      </c>
      <c r="E11" s="6" t="n">
        <v>783000</v>
      </c>
    </row>
    <row r="12">
      <c r="A12" s="4" t="inlineStr">
        <is>
          <t>Cost of revenues</t>
        </is>
      </c>
      <c r="D12" s="5" t="n">
        <v>86000</v>
      </c>
    </row>
    <row r="13">
      <c r="A13" s="4" t="inlineStr">
        <is>
          <t>ClickHouse Inc</t>
        </is>
      </c>
    </row>
    <row r="14">
      <c r="A14" s="3" t="inlineStr">
        <is>
          <t>RELATED-PARTY TRANSACTIONS</t>
        </is>
      </c>
    </row>
    <row r="15">
      <c r="A15" s="4" t="inlineStr">
        <is>
          <t>Outsource services</t>
        </is>
      </c>
      <c r="B15" s="6" t="n">
        <v>22000</v>
      </c>
      <c r="F15" s="7" t="n">
        <v>0.3</v>
      </c>
    </row>
    <row r="16">
      <c r="A16" s="4" t="inlineStr">
        <is>
          <t>Prepaid expenses and other current assets</t>
        </is>
      </c>
      <c r="B16" s="5" t="n">
        <v>51000</v>
      </c>
      <c r="D16" s="5" t="n">
        <v>0</v>
      </c>
      <c r="F16" s="7" t="n">
        <v>0.7</v>
      </c>
    </row>
    <row r="17">
      <c r="A17" s="4" t="inlineStr">
        <is>
          <t>Senior employees</t>
        </is>
      </c>
    </row>
    <row r="18">
      <c r="A18" s="3" t="inlineStr">
        <is>
          <t>RELATED-PARTY TRANSACTIONS</t>
        </is>
      </c>
    </row>
    <row r="19">
      <c r="A19" s="4" t="inlineStr">
        <is>
          <t>Loans granted to related parties</t>
        </is>
      </c>
      <c r="B19" s="6" t="n">
        <v>329</v>
      </c>
      <c r="C19" s="7" t="n">
        <v>4.4</v>
      </c>
      <c r="D19" s="6" t="n">
        <v>38</v>
      </c>
    </row>
    <row r="20">
      <c r="A20" s="4" t="inlineStr">
        <is>
          <t>Interest rate, maximum</t>
        </is>
      </c>
      <c r="B20" s="4" t="inlineStr">
        <is>
          <t>3.00%</t>
        </is>
      </c>
      <c r="F20" s="4" t="inlineStr">
        <is>
          <t>3.00%</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ISION OF PREVIOUSLY ISSUED FINANCIAL STATEMENTS - Impact of corrections on AOCI and Retained earnings (Details) ₽ in Millions, $ in Millions</t>
        </is>
      </c>
      <c r="B1" s="2" t="inlineStr">
        <is>
          <t>Dec. 31, 2021RUB (₽)</t>
        </is>
      </c>
      <c r="C1" s="2" t="inlineStr">
        <is>
          <t>Dec. 31, 2021USD ($)</t>
        </is>
      </c>
      <c r="D1" s="2" t="inlineStr">
        <is>
          <t>Dec. 31, 2020RUB (₽)</t>
        </is>
      </c>
      <c r="E1" s="2" t="inlineStr">
        <is>
          <t>Jan. 01, 2019RUB (₽)</t>
        </is>
      </c>
    </row>
    <row r="2">
      <c r="A2" s="3" t="inlineStr">
        <is>
          <t>REVISION OF PREVIOUSLY ISSUED FINANCIAL STATEMENTS</t>
        </is>
      </c>
    </row>
    <row r="3">
      <c r="A3" s="4" t="inlineStr">
        <is>
          <t>Accumulated other comprehensive income</t>
        </is>
      </c>
      <c r="B3" s="6" t="n">
        <v>16193</v>
      </c>
      <c r="C3" s="7" t="n">
        <v>217.9</v>
      </c>
      <c r="D3" s="6" t="n">
        <v>17923</v>
      </c>
      <c r="E3" s="6" t="n">
        <v>8150</v>
      </c>
    </row>
    <row r="4">
      <c r="A4" s="4" t="inlineStr">
        <is>
          <t>Retained earnings</t>
        </is>
      </c>
      <c r="B4" s="6" t="n">
        <v>131488</v>
      </c>
      <c r="C4" s="7" t="n">
        <v>1769.9</v>
      </c>
      <c r="D4" s="5" t="n">
        <v>145789</v>
      </c>
      <c r="E4" s="5" t="n">
        <v>111198</v>
      </c>
    </row>
    <row r="5">
      <c r="A5" s="4" t="inlineStr">
        <is>
          <t>As previously reported</t>
        </is>
      </c>
    </row>
    <row r="6">
      <c r="A6" s="3" t="inlineStr">
        <is>
          <t>REVISION OF PREVIOUSLY ISSUED FINANCIAL STATEMENTS</t>
        </is>
      </c>
    </row>
    <row r="7">
      <c r="A7" s="4" t="inlineStr">
        <is>
          <t>Accumulated other comprehensive income</t>
        </is>
      </c>
      <c r="D7" s="5" t="n">
        <v>17976</v>
      </c>
      <c r="E7" s="5" t="n">
        <v>8182</v>
      </c>
    </row>
    <row r="8">
      <c r="A8" s="4" t="inlineStr">
        <is>
          <t>Retained earnings</t>
        </is>
      </c>
      <c r="D8" s="6" t="n">
        <v>146988</v>
      </c>
      <c r="E8" s="5" t="n">
        <v>111465</v>
      </c>
    </row>
    <row r="9">
      <c r="A9" s="4" t="inlineStr">
        <is>
          <t>Reclassifications</t>
        </is>
      </c>
    </row>
    <row r="10">
      <c r="A10" s="3" t="inlineStr">
        <is>
          <t>REVISION OF PREVIOUSLY ISSUED FINANCIAL STATEMENTS</t>
        </is>
      </c>
    </row>
    <row r="11">
      <c r="A11" s="4" t="inlineStr">
        <is>
          <t>Accumulated other comprehensive income</t>
        </is>
      </c>
      <c r="E11" s="5" t="n">
        <v>-32</v>
      </c>
    </row>
    <row r="12">
      <c r="A12" s="4" t="inlineStr">
        <is>
          <t>Retained earnings</t>
        </is>
      </c>
      <c r="E12" s="6" t="n">
        <v>-2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VISION OF PREVIOUSLY ISSUED FINANCIAL STATEMENTS - Reclassifications made to the consolidated balance sheet (Details) ₽ in Millions, $ in Millions</t>
        </is>
      </c>
      <c r="B1" s="2" t="inlineStr">
        <is>
          <t>Dec. 31, 2021RUB (₽)</t>
        </is>
      </c>
      <c r="C1" s="2" t="inlineStr">
        <is>
          <t>Dec. 31, 2021USD ($)</t>
        </is>
      </c>
      <c r="D1" s="2" t="inlineStr">
        <is>
          <t>Dec. 31, 2020RUB (₽)</t>
        </is>
      </c>
      <c r="E1" s="2" t="inlineStr">
        <is>
          <t>Dec. 31, 2020USD ($)</t>
        </is>
      </c>
      <c r="F1" s="2" t="inlineStr">
        <is>
          <t>Dec. 31, 2019RUB (₽)</t>
        </is>
      </c>
      <c r="G1" s="2" t="inlineStr">
        <is>
          <t>Jan. 01, 2019RUB (₽)</t>
        </is>
      </c>
      <c r="H1" s="2" t="inlineStr">
        <is>
          <t>Dec. 31, 2018RUB (₽)</t>
        </is>
      </c>
    </row>
    <row r="2">
      <c r="A2" s="3" t="inlineStr">
        <is>
          <t>REVISION OF PREVIOUSLY ISSUED FINANCIAL STATEMENTS</t>
        </is>
      </c>
    </row>
    <row r="3">
      <c r="A3" s="4" t="inlineStr">
        <is>
          <t>VAT reclaimable</t>
        </is>
      </c>
      <c r="B3" s="6" t="n">
        <v>13498</v>
      </c>
      <c r="C3" s="7" t="n">
        <v>181.7</v>
      </c>
      <c r="D3" s="6" t="n">
        <v>7573</v>
      </c>
    </row>
    <row r="4">
      <c r="A4" s="4" t="inlineStr">
        <is>
          <t>Other current assets</t>
        </is>
      </c>
      <c r="B4" s="5" t="n">
        <v>7288</v>
      </c>
      <c r="C4" s="8" t="n">
        <v>98.09999999999999</v>
      </c>
      <c r="D4" s="5" t="n">
        <v>5377</v>
      </c>
    </row>
    <row r="5">
      <c r="A5" s="4" t="inlineStr">
        <is>
          <t>Income and non-income taxes payable</t>
        </is>
      </c>
      <c r="B5" s="5" t="n">
        <v>16196</v>
      </c>
      <c r="C5" s="5" t="n">
        <v>218</v>
      </c>
      <c r="D5" s="5" t="n">
        <v>12573</v>
      </c>
    </row>
    <row r="6">
      <c r="A6" s="4" t="inlineStr">
        <is>
          <t>Total current liabilities</t>
        </is>
      </c>
      <c r="B6" s="5" t="n">
        <v>111106</v>
      </c>
      <c r="C6" s="8" t="n">
        <v>1495.5</v>
      </c>
      <c r="D6" s="5" t="n">
        <v>62852</v>
      </c>
    </row>
    <row r="7">
      <c r="A7" s="4" t="inlineStr">
        <is>
          <t>Deferred tax liabilities</t>
        </is>
      </c>
      <c r="B7" s="5" t="n">
        <v>2989</v>
      </c>
      <c r="C7" s="8" t="n">
        <v>40.2</v>
      </c>
      <c r="D7" s="5" t="n">
        <v>3705</v>
      </c>
    </row>
    <row r="8">
      <c r="A8" s="4" t="inlineStr">
        <is>
          <t>Finance lease liabilities</t>
        </is>
      </c>
      <c r="B8" s="5" t="n">
        <v>15350</v>
      </c>
      <c r="C8" s="8" t="n">
        <v>206.6</v>
      </c>
      <c r="D8" s="5" t="n">
        <v>3387</v>
      </c>
    </row>
    <row r="9">
      <c r="A9" s="4" t="inlineStr">
        <is>
          <t>Other accrued liabilities</t>
        </is>
      </c>
      <c r="B9" s="5" t="n">
        <v>2649</v>
      </c>
      <c r="C9" s="8" t="n">
        <v>35.6</v>
      </c>
      <c r="D9" s="5" t="n">
        <v>1459</v>
      </c>
    </row>
    <row r="10">
      <c r="A10" s="4" t="inlineStr">
        <is>
          <t>Total non-current liabilities</t>
        </is>
      </c>
      <c r="B10" s="5" t="n">
        <v>131465</v>
      </c>
      <c r="C10" s="8" t="n">
        <v>1769.5</v>
      </c>
      <c r="D10" s="5" t="n">
        <v>104658</v>
      </c>
    </row>
    <row r="11">
      <c r="A11" s="4" t="inlineStr">
        <is>
          <t>Total liabilities</t>
        </is>
      </c>
      <c r="B11" s="5" t="n">
        <v>242571</v>
      </c>
      <c r="C11" s="5" t="n">
        <v>3265</v>
      </c>
      <c r="D11" s="5" t="n">
        <v>167510</v>
      </c>
    </row>
    <row r="12">
      <c r="A12" s="4" t="inlineStr">
        <is>
          <t>Additional paid-in capital</t>
        </is>
      </c>
      <c r="B12" s="5" t="n">
        <v>112942</v>
      </c>
      <c r="C12" s="8" t="n">
        <v>1520.2</v>
      </c>
      <c r="D12" s="5" t="n">
        <v>160857</v>
      </c>
    </row>
    <row r="13">
      <c r="A13" s="4" t="inlineStr">
        <is>
          <t>Accumulated other comprehensive income</t>
        </is>
      </c>
      <c r="B13" s="5" t="n">
        <v>16193</v>
      </c>
      <c r="C13" s="8" t="n">
        <v>217.9</v>
      </c>
      <c r="D13" s="5" t="n">
        <v>17923</v>
      </c>
      <c r="G13" s="6" t="n">
        <v>8150</v>
      </c>
    </row>
    <row r="14">
      <c r="A14" s="4" t="inlineStr">
        <is>
          <t>Retained earnings</t>
        </is>
      </c>
      <c r="B14" s="5" t="n">
        <v>131488</v>
      </c>
      <c r="C14" s="8" t="n">
        <v>1769.9</v>
      </c>
      <c r="D14" s="5" t="n">
        <v>145789</v>
      </c>
      <c r="G14" s="5" t="n">
        <v>111198</v>
      </c>
    </row>
    <row r="15">
      <c r="A15" s="4" t="inlineStr">
        <is>
          <t>Total equity attributable to Yandex N.V.</t>
        </is>
      </c>
      <c r="B15" s="5" t="n">
        <v>258176</v>
      </c>
      <c r="C15" s="8" t="n">
        <v>3475.1</v>
      </c>
      <c r="D15" s="5" t="n">
        <v>324841</v>
      </c>
    </row>
    <row r="16">
      <c r="A16" s="4" t="inlineStr">
        <is>
          <t>Total shareholders' equity</t>
        </is>
      </c>
      <c r="B16" s="6" t="n">
        <v>272056</v>
      </c>
      <c r="C16" s="11" t="n">
        <v>3662</v>
      </c>
      <c r="D16" s="5" t="n">
        <v>344935</v>
      </c>
      <c r="F16" s="6" t="n">
        <v>214795</v>
      </c>
      <c r="H16" s="6" t="n">
        <v>201307</v>
      </c>
    </row>
    <row r="17">
      <c r="A17" s="4" t="inlineStr">
        <is>
          <t>As previously reported</t>
        </is>
      </c>
    </row>
    <row r="18">
      <c r="A18" s="3" t="inlineStr">
        <is>
          <t>REVISION OF PREVIOUSLY ISSUED FINANCIAL STATEMENTS</t>
        </is>
      </c>
    </row>
    <row r="19">
      <c r="A19" s="4" t="inlineStr">
        <is>
          <t>Other current assets</t>
        </is>
      </c>
      <c r="D19" s="5" t="n">
        <v>12950</v>
      </c>
    </row>
    <row r="20">
      <c r="A20" s="4" t="inlineStr">
        <is>
          <t>Income and non-income taxes payable</t>
        </is>
      </c>
      <c r="D20" s="5" t="n">
        <v>11440</v>
      </c>
    </row>
    <row r="21">
      <c r="A21" s="4" t="inlineStr">
        <is>
          <t>Total current liabilities</t>
        </is>
      </c>
      <c r="D21" s="5" t="n">
        <v>61719</v>
      </c>
    </row>
    <row r="22">
      <c r="A22" s="4" t="inlineStr">
        <is>
          <t>Deferred tax liabilities</t>
        </is>
      </c>
      <c r="D22" s="5" t="n">
        <v>3838</v>
      </c>
    </row>
    <row r="23">
      <c r="A23" s="4" t="inlineStr">
        <is>
          <t>Other accrued liabilities</t>
        </is>
      </c>
      <c r="D23" s="5" t="n">
        <v>4689</v>
      </c>
    </row>
    <row r="24">
      <c r="A24" s="4" t="inlineStr">
        <is>
          <t>Total non-current liabilities</t>
        </is>
      </c>
      <c r="D24" s="5" t="n">
        <v>104634</v>
      </c>
    </row>
    <row r="25">
      <c r="A25" s="4" t="inlineStr">
        <is>
          <t>Total liabilities</t>
        </is>
      </c>
      <c r="D25" s="5" t="n">
        <v>166353</v>
      </c>
    </row>
    <row r="26">
      <c r="A26" s="4" t="inlineStr">
        <is>
          <t>Additional paid-in capital</t>
        </is>
      </c>
      <c r="D26" s="5" t="n">
        <v>160762</v>
      </c>
    </row>
    <row r="27">
      <c r="A27" s="4" t="inlineStr">
        <is>
          <t>Accumulated other comprehensive income</t>
        </is>
      </c>
      <c r="D27" s="5" t="n">
        <v>17976</v>
      </c>
      <c r="G27" s="5" t="n">
        <v>8182</v>
      </c>
    </row>
    <row r="28">
      <c r="A28" s="4" t="inlineStr">
        <is>
          <t>Retained earnings</t>
        </is>
      </c>
      <c r="D28" s="5" t="n">
        <v>146988</v>
      </c>
      <c r="G28" s="5" t="n">
        <v>111465</v>
      </c>
    </row>
    <row r="29">
      <c r="A29" s="4" t="inlineStr">
        <is>
          <t>Total equity attributable to Yandex N.V.</t>
        </is>
      </c>
      <c r="D29" s="5" t="n">
        <v>325998</v>
      </c>
    </row>
    <row r="30">
      <c r="A30" s="4" t="inlineStr">
        <is>
          <t>Total shareholders' equity</t>
        </is>
      </c>
      <c r="D30" s="5" t="n">
        <v>346092</v>
      </c>
    </row>
    <row r="31">
      <c r="A31" s="4" t="inlineStr">
        <is>
          <t>Adjustment</t>
        </is>
      </c>
    </row>
    <row r="32">
      <c r="A32" s="3" t="inlineStr">
        <is>
          <t>REVISION OF PREVIOUSLY ISSUED FINANCIAL STATEMENTS</t>
        </is>
      </c>
    </row>
    <row r="33">
      <c r="A33" s="4" t="inlineStr">
        <is>
          <t>Income and non-income taxes payable</t>
        </is>
      </c>
      <c r="D33" s="5" t="n">
        <v>1133</v>
      </c>
    </row>
    <row r="34">
      <c r="A34" s="4" t="inlineStr">
        <is>
          <t>Total current liabilities</t>
        </is>
      </c>
      <c r="D34" s="5" t="n">
        <v>1133</v>
      </c>
    </row>
    <row r="35">
      <c r="A35" s="4" t="inlineStr">
        <is>
          <t>Deferred tax liabilities</t>
        </is>
      </c>
      <c r="D35" s="5" t="n">
        <v>-133</v>
      </c>
    </row>
    <row r="36">
      <c r="A36" s="4" t="inlineStr">
        <is>
          <t>Other accrued liabilities</t>
        </is>
      </c>
      <c r="D36" s="5" t="n">
        <v>157</v>
      </c>
    </row>
    <row r="37">
      <c r="A37" s="4" t="inlineStr">
        <is>
          <t>Total non-current liabilities</t>
        </is>
      </c>
      <c r="D37" s="5" t="n">
        <v>24</v>
      </c>
    </row>
    <row r="38">
      <c r="A38" s="4" t="inlineStr">
        <is>
          <t>Total liabilities</t>
        </is>
      </c>
      <c r="D38" s="5" t="n">
        <v>1157</v>
      </c>
    </row>
    <row r="39">
      <c r="A39" s="4" t="inlineStr">
        <is>
          <t>Additional paid-in capital</t>
        </is>
      </c>
      <c r="D39" s="5" t="n">
        <v>95</v>
      </c>
    </row>
    <row r="40">
      <c r="A40" s="4" t="inlineStr">
        <is>
          <t>Accumulated other comprehensive income</t>
        </is>
      </c>
      <c r="D40" s="5" t="n">
        <v>-53</v>
      </c>
    </row>
    <row r="41">
      <c r="A41" s="4" t="inlineStr">
        <is>
          <t>Retained earnings</t>
        </is>
      </c>
      <c r="D41" s="5" t="n">
        <v>-1199</v>
      </c>
      <c r="E41" s="7" t="n">
        <v>-16.2</v>
      </c>
    </row>
    <row r="42">
      <c r="A42" s="4" t="inlineStr">
        <is>
          <t>Total equity attributable to Yandex N.V.</t>
        </is>
      </c>
      <c r="D42" s="5" t="n">
        <v>-1157</v>
      </c>
    </row>
    <row r="43">
      <c r="A43" s="4" t="inlineStr">
        <is>
          <t>Total shareholders' equity</t>
        </is>
      </c>
      <c r="D43" s="5" t="n">
        <v>-1157</v>
      </c>
    </row>
    <row r="44">
      <c r="A44" s="4" t="inlineStr">
        <is>
          <t>Reclassifications</t>
        </is>
      </c>
    </row>
    <row r="45">
      <c r="A45" s="3" t="inlineStr">
        <is>
          <t>REVISION OF PREVIOUSLY ISSUED FINANCIAL STATEMENTS</t>
        </is>
      </c>
    </row>
    <row r="46">
      <c r="A46" s="4" t="inlineStr">
        <is>
          <t>VAT reclaimable</t>
        </is>
      </c>
      <c r="D46" s="5" t="n">
        <v>7573</v>
      </c>
    </row>
    <row r="47">
      <c r="A47" s="4" t="inlineStr">
        <is>
          <t>Other current assets</t>
        </is>
      </c>
      <c r="D47" s="5" t="n">
        <v>-7573</v>
      </c>
    </row>
    <row r="48">
      <c r="A48" s="4" t="inlineStr">
        <is>
          <t>Finance lease liabilities</t>
        </is>
      </c>
      <c r="D48" s="5" t="n">
        <v>3387</v>
      </c>
    </row>
    <row r="49">
      <c r="A49" s="4" t="inlineStr">
        <is>
          <t>Other accrued liabilities</t>
        </is>
      </c>
      <c r="D49" s="6" t="n">
        <v>-3387</v>
      </c>
    </row>
    <row r="50">
      <c r="A50" s="4" t="inlineStr">
        <is>
          <t>Accumulated other comprehensive income</t>
        </is>
      </c>
      <c r="G50" s="5" t="n">
        <v>-32</v>
      </c>
    </row>
    <row r="51">
      <c r="A51" s="4" t="inlineStr">
        <is>
          <t>Retained earnings</t>
        </is>
      </c>
      <c r="G51" s="6" t="n">
        <v>-2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VISION OF PREVIOUSLY ISSUED FINANCIAL STATEMENTS - Impact of corrections on consolidated statements of operations (Details) ₽ / shares in Units, $ / shares in Units, ₽ in Millions, $ in Millions</t>
        </is>
      </c>
      <c r="B1" s="2" t="inlineStr">
        <is>
          <t>12 Months Ended</t>
        </is>
      </c>
    </row>
    <row r="2">
      <c r="B2" s="2" t="inlineStr">
        <is>
          <t>Dec. 31, 2021RUB (₽)₽ / shares</t>
        </is>
      </c>
      <c r="C2" s="2" t="inlineStr">
        <is>
          <t>Dec. 31, 2021USD ($)$ / shares</t>
        </is>
      </c>
      <c r="D2" s="2" t="inlineStr">
        <is>
          <t>Dec. 31, 2020RUB (₽)₽ / shares</t>
        </is>
      </c>
      <c r="E2" s="2" t="inlineStr">
        <is>
          <t>Dec. 31, 2019RUB (₽)₽ / shares</t>
        </is>
      </c>
    </row>
    <row r="3">
      <c r="A3" s="3" t="inlineStr">
        <is>
          <t>REVISION OF PREVIOUSLY ISSUED FINANCIAL STATEMENTS</t>
        </is>
      </c>
    </row>
    <row r="4">
      <c r="A4" s="4" t="inlineStr">
        <is>
          <t>Sales, general and administrative (1)</t>
        </is>
      </c>
      <c r="B4" s="6" t="n">
        <v>122924</v>
      </c>
      <c r="C4" s="7" t="n">
        <v>1654.7</v>
      </c>
      <c r="D4" s="6" t="n">
        <v>62913</v>
      </c>
      <c r="E4" s="6" t="n">
        <v>50295</v>
      </c>
    </row>
    <row r="5">
      <c r="A5" s="4" t="inlineStr">
        <is>
          <t>Total operating costs and expenses</t>
        </is>
      </c>
      <c r="B5" s="5" t="n">
        <v>369448</v>
      </c>
      <c r="C5" s="8" t="n">
        <v>4972.9</v>
      </c>
      <c r="D5" s="5" t="n">
        <v>202673</v>
      </c>
      <c r="E5" s="5" t="n">
        <v>150831</v>
      </c>
    </row>
    <row r="6">
      <c r="A6" s="4" t="inlineStr">
        <is>
          <t>Income from operations</t>
        </is>
      </c>
      <c r="B6" s="5" t="n">
        <v>-13277</v>
      </c>
      <c r="C6" s="8" t="n">
        <v>-178.7</v>
      </c>
      <c r="D6" s="5" t="n">
        <v>15671</v>
      </c>
      <c r="E6" s="5" t="n">
        <v>24560</v>
      </c>
    </row>
    <row r="7">
      <c r="A7" s="4" t="inlineStr">
        <is>
          <t>Other income/(loss), net</t>
        </is>
      </c>
      <c r="B7" s="5" t="n">
        <v>-1217</v>
      </c>
      <c r="C7" s="8" t="n">
        <v>-16.3</v>
      </c>
      <c r="D7" s="5" t="n">
        <v>2321</v>
      </c>
      <c r="E7" s="5" t="n">
        <v>-1194</v>
      </c>
    </row>
    <row r="8">
      <c r="A8" s="4" t="inlineStr">
        <is>
          <t>Income before income taxes</t>
        </is>
      </c>
      <c r="B8" s="5" t="n">
        <v>-7223</v>
      </c>
      <c r="C8" s="8" t="n">
        <v>-97.2</v>
      </c>
      <c r="D8" s="5" t="n">
        <v>36543</v>
      </c>
      <c r="E8" s="5" t="n">
        <v>22721</v>
      </c>
    </row>
    <row r="9">
      <c r="A9" s="4" t="inlineStr">
        <is>
          <t>Income tax expense</t>
        </is>
      </c>
      <c r="B9" s="5" t="n">
        <v>7430</v>
      </c>
      <c r="C9" s="5" t="n">
        <v>100</v>
      </c>
      <c r="D9" s="5" t="n">
        <v>13193</v>
      </c>
      <c r="E9" s="5" t="n">
        <v>11656</v>
      </c>
    </row>
    <row r="10">
      <c r="A10" s="4" t="inlineStr">
        <is>
          <t>Net income</t>
        </is>
      </c>
      <c r="B10" s="5" t="n">
        <v>-14653</v>
      </c>
      <c r="C10" s="8" t="n">
        <v>-197.2</v>
      </c>
      <c r="D10" s="5" t="n">
        <v>23350</v>
      </c>
      <c r="E10" s="5" t="n">
        <v>11065</v>
      </c>
    </row>
    <row r="11">
      <c r="A11" s="4" t="inlineStr">
        <is>
          <t>Net income attributable to Yandex N.V.</t>
        </is>
      </c>
      <c r="B11" s="6" t="n">
        <v>-14669</v>
      </c>
      <c r="C11" s="7" t="n">
        <v>-197.4</v>
      </c>
      <c r="D11" s="6" t="n">
        <v>24713</v>
      </c>
      <c r="E11" s="6" t="n">
        <v>12692</v>
      </c>
    </row>
    <row r="12">
      <c r="A12" s="3" t="inlineStr">
        <is>
          <t>Net income per Class A and Class B share:</t>
        </is>
      </c>
    </row>
    <row r="13">
      <c r="A13" s="4" t="inlineStr">
        <is>
          <t>Basic | (per share)</t>
        </is>
      </c>
      <c r="B13" s="9" t="n">
        <v>-40.48</v>
      </c>
      <c r="C13" s="10" t="n">
        <v>-0.54</v>
      </c>
      <c r="D13" s="9" t="n">
        <v>72.52</v>
      </c>
      <c r="E13" s="9" t="n">
        <v>38.8</v>
      </c>
    </row>
    <row r="14">
      <c r="A14" s="4" t="inlineStr">
        <is>
          <t>Diluted | (per share)</t>
        </is>
      </c>
      <c r="B14" s="9" t="n">
        <v>-40.48</v>
      </c>
      <c r="C14" s="10" t="n">
        <v>-0.54</v>
      </c>
      <c r="D14" s="9" t="n">
        <v>69.77</v>
      </c>
      <c r="E14" s="9" t="n">
        <v>37.81</v>
      </c>
    </row>
    <row r="15">
      <c r="A15" s="4" t="inlineStr">
        <is>
          <t>As previously reported</t>
        </is>
      </c>
    </row>
    <row r="16">
      <c r="A16" s="3" t="inlineStr">
        <is>
          <t>REVISION OF PREVIOUSLY ISSUED FINANCIAL STATEMENTS</t>
        </is>
      </c>
    </row>
    <row r="17">
      <c r="A17" s="4" t="inlineStr">
        <is>
          <t>Sales, general and administrative (1)</t>
        </is>
      </c>
      <c r="D17" s="6" t="n">
        <v>62335</v>
      </c>
      <c r="E17" s="6" t="n">
        <v>50155</v>
      </c>
    </row>
    <row r="18">
      <c r="A18" s="4" t="inlineStr">
        <is>
          <t>Total operating costs and expenses</t>
        </is>
      </c>
      <c r="D18" s="5" t="n">
        <v>202095</v>
      </c>
      <c r="E18" s="5" t="n">
        <v>150691</v>
      </c>
    </row>
    <row r="19">
      <c r="A19" s="4" t="inlineStr">
        <is>
          <t>Income from operations</t>
        </is>
      </c>
      <c r="D19" s="5" t="n">
        <v>16249</v>
      </c>
      <c r="E19" s="5" t="n">
        <v>24700</v>
      </c>
    </row>
    <row r="20">
      <c r="A20" s="4" t="inlineStr">
        <is>
          <t>Other income/(loss), net</t>
        </is>
      </c>
      <c r="D20" s="5" t="n">
        <v>2404</v>
      </c>
      <c r="E20" s="5" t="n">
        <v>-1200</v>
      </c>
    </row>
    <row r="21">
      <c r="A21" s="4" t="inlineStr">
        <is>
          <t>Income before income taxes</t>
        </is>
      </c>
      <c r="D21" s="5" t="n">
        <v>37204</v>
      </c>
      <c r="E21" s="5" t="n">
        <v>22855</v>
      </c>
    </row>
    <row r="22">
      <c r="A22" s="4" t="inlineStr">
        <is>
          <t>Income tax expense</t>
        </is>
      </c>
      <c r="D22" s="5" t="n">
        <v>13055</v>
      </c>
      <c r="E22" s="5" t="n">
        <v>11656</v>
      </c>
    </row>
    <row r="23">
      <c r="A23" s="4" t="inlineStr">
        <is>
          <t>Net income</t>
        </is>
      </c>
      <c r="D23" s="5" t="n">
        <v>24149</v>
      </c>
      <c r="E23" s="5" t="n">
        <v>11199</v>
      </c>
    </row>
    <row r="24">
      <c r="A24" s="4" t="inlineStr">
        <is>
          <t>Net income attributable to Yandex N.V.</t>
        </is>
      </c>
      <c r="D24" s="6" t="n">
        <v>25512</v>
      </c>
      <c r="E24" s="6" t="n">
        <v>12826</v>
      </c>
    </row>
    <row r="25">
      <c r="A25" s="3" t="inlineStr">
        <is>
          <t>Net income per Class A and Class B share:</t>
        </is>
      </c>
    </row>
    <row r="26">
      <c r="A26" s="4" t="inlineStr">
        <is>
          <t>Basic | ₽ / shares</t>
        </is>
      </c>
      <c r="D26" s="9" t="n">
        <v>74.87</v>
      </c>
      <c r="E26" s="9" t="n">
        <v>39.21</v>
      </c>
    </row>
    <row r="27">
      <c r="A27" s="4" t="inlineStr">
        <is>
          <t>Diluted | ₽ / shares</t>
        </is>
      </c>
      <c r="D27" s="9" t="n">
        <v>72.03</v>
      </c>
      <c r="E27" s="9" t="n">
        <v>38.21</v>
      </c>
    </row>
    <row r="28">
      <c r="A28" s="4" t="inlineStr">
        <is>
          <t>Adjustment</t>
        </is>
      </c>
    </row>
    <row r="29">
      <c r="A29" s="3" t="inlineStr">
        <is>
          <t>REVISION OF PREVIOUSLY ISSUED FINANCIAL STATEMENTS</t>
        </is>
      </c>
    </row>
    <row r="30">
      <c r="A30" s="4" t="inlineStr">
        <is>
          <t>Sales, general and administrative (1)</t>
        </is>
      </c>
      <c r="D30" s="6" t="n">
        <v>578</v>
      </c>
      <c r="E30" s="6" t="n">
        <v>140</v>
      </c>
    </row>
    <row r="31">
      <c r="A31" s="4" t="inlineStr">
        <is>
          <t>Total operating costs and expenses</t>
        </is>
      </c>
      <c r="D31" s="5" t="n">
        <v>578</v>
      </c>
      <c r="E31" s="5" t="n">
        <v>140</v>
      </c>
    </row>
    <row r="32">
      <c r="A32" s="4" t="inlineStr">
        <is>
          <t>Income from operations</t>
        </is>
      </c>
      <c r="D32" s="5" t="n">
        <v>-578</v>
      </c>
      <c r="E32" s="5" t="n">
        <v>-140</v>
      </c>
    </row>
    <row r="33">
      <c r="A33" s="4" t="inlineStr">
        <is>
          <t>Other income/(loss), net</t>
        </is>
      </c>
      <c r="D33" s="5" t="n">
        <v>-83</v>
      </c>
      <c r="E33" s="5" t="n">
        <v>6</v>
      </c>
    </row>
    <row r="34">
      <c r="A34" s="4" t="inlineStr">
        <is>
          <t>Income before income taxes</t>
        </is>
      </c>
      <c r="D34" s="5" t="n">
        <v>-661</v>
      </c>
      <c r="E34" s="5" t="n">
        <v>-134</v>
      </c>
    </row>
    <row r="35">
      <c r="A35" s="4" t="inlineStr">
        <is>
          <t>Income tax expense</t>
        </is>
      </c>
      <c r="D35" s="5" t="n">
        <v>138</v>
      </c>
    </row>
    <row r="36">
      <c r="A36" s="4" t="inlineStr">
        <is>
          <t>Net income</t>
        </is>
      </c>
      <c r="D36" s="5" t="n">
        <v>-799</v>
      </c>
      <c r="E36" s="5" t="n">
        <v>-134</v>
      </c>
    </row>
    <row r="37">
      <c r="A37" s="4" t="inlineStr">
        <is>
          <t>Net income attributable to Yandex N.V.</t>
        </is>
      </c>
      <c r="D37" s="6" t="n">
        <v>-799</v>
      </c>
      <c r="E37" s="6" t="n">
        <v>-134</v>
      </c>
    </row>
    <row r="38">
      <c r="A38" s="3" t="inlineStr">
        <is>
          <t>Net income per Class A and Class B share:</t>
        </is>
      </c>
    </row>
    <row r="39">
      <c r="A39" s="4" t="inlineStr">
        <is>
          <t>Basic | ₽ / shares</t>
        </is>
      </c>
      <c r="D39" s="9" t="n">
        <v>-2.35</v>
      </c>
      <c r="E39" s="9" t="n">
        <v>-0.41</v>
      </c>
    </row>
    <row r="40">
      <c r="A40" s="4" t="inlineStr">
        <is>
          <t>Diluted | ₽ / shares</t>
        </is>
      </c>
      <c r="D40" s="9" t="n">
        <v>-2.26</v>
      </c>
      <c r="E40" s="9" t="n">
        <v>-0.4</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ISION OF PREVIOUSLY ISSUED FINANCIAL STATEMENTS - Impact of corrections on consolidated statements of comprehensive income (loss)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REVISION OF PREVIOUSLY ISSUED FINANCIAL STATEMENTS</t>
        </is>
      </c>
    </row>
    <row r="4">
      <c r="A4" s="4" t="inlineStr">
        <is>
          <t>Net income</t>
        </is>
      </c>
      <c r="B4" s="6" t="n">
        <v>-14653</v>
      </c>
      <c r="C4" s="7" t="n">
        <v>-197.2</v>
      </c>
      <c r="D4" s="6" t="n">
        <v>23350</v>
      </c>
      <c r="E4" s="6" t="n">
        <v>11065</v>
      </c>
    </row>
    <row r="5">
      <c r="A5" s="4" t="inlineStr">
        <is>
          <t>Foreign currency translation adjustment</t>
        </is>
      </c>
      <c r="B5" s="5" t="n">
        <v>-1672</v>
      </c>
      <c r="C5" s="8" t="n">
        <v>-22.5</v>
      </c>
      <c r="D5" s="5" t="n">
        <v>13616</v>
      </c>
      <c r="E5" s="5" t="n">
        <v>-4267</v>
      </c>
    </row>
    <row r="6">
      <c r="A6" s="4" t="inlineStr">
        <is>
          <t>Total other comprehensive income/(loss)</t>
        </is>
      </c>
      <c r="B6" s="5" t="n">
        <v>-1672</v>
      </c>
      <c r="C6" s="8" t="n">
        <v>-22.5</v>
      </c>
      <c r="D6" s="5" t="n">
        <v>14509</v>
      </c>
      <c r="E6" s="5" t="n">
        <v>-4267</v>
      </c>
    </row>
    <row r="7">
      <c r="A7" s="4" t="inlineStr">
        <is>
          <t>Total comprehensive income</t>
        </is>
      </c>
      <c r="B7" s="5" t="n">
        <v>-16325</v>
      </c>
      <c r="C7" s="8" t="n">
        <v>-219.7</v>
      </c>
      <c r="D7" s="5" t="n">
        <v>37859</v>
      </c>
      <c r="E7" s="5" t="n">
        <v>6798</v>
      </c>
    </row>
    <row r="8">
      <c r="A8" s="4" t="inlineStr">
        <is>
          <t>Total comprehensive income attributable to Yandex N.V.</t>
        </is>
      </c>
      <c r="B8" s="6" t="n">
        <v>-16399</v>
      </c>
      <c r="C8" s="7" t="n">
        <v>-220.7</v>
      </c>
      <c r="D8" s="5" t="n">
        <v>37788</v>
      </c>
      <c r="E8" s="5" t="n">
        <v>9390</v>
      </c>
    </row>
    <row r="9">
      <c r="A9" s="4" t="inlineStr">
        <is>
          <t>As previously reported</t>
        </is>
      </c>
    </row>
    <row r="10">
      <c r="A10" s="3" t="inlineStr">
        <is>
          <t>REVISION OF PREVIOUSLY ISSUED FINANCIAL STATEMENTS</t>
        </is>
      </c>
    </row>
    <row r="11">
      <c r="A11" s="4" t="inlineStr">
        <is>
          <t>Net income</t>
        </is>
      </c>
      <c r="D11" s="5" t="n">
        <v>24149</v>
      </c>
      <c r="E11" s="5" t="n">
        <v>11199</v>
      </c>
    </row>
    <row r="12">
      <c r="A12" s="4" t="inlineStr">
        <is>
          <t>Foreign currency translation adjustment</t>
        </is>
      </c>
      <c r="D12" s="5" t="n">
        <v>13676</v>
      </c>
      <c r="E12" s="5" t="n">
        <v>-4306</v>
      </c>
    </row>
    <row r="13">
      <c r="A13" s="4" t="inlineStr">
        <is>
          <t>Total other comprehensive income/(loss)</t>
        </is>
      </c>
      <c r="D13" s="5" t="n">
        <v>14569</v>
      </c>
      <c r="E13" s="5" t="n">
        <v>-4306</v>
      </c>
    </row>
    <row r="14">
      <c r="A14" s="4" t="inlineStr">
        <is>
          <t>Total comprehensive income</t>
        </is>
      </c>
      <c r="D14" s="5" t="n">
        <v>38718</v>
      </c>
      <c r="E14" s="5" t="n">
        <v>6893</v>
      </c>
    </row>
    <row r="15">
      <c r="A15" s="4" t="inlineStr">
        <is>
          <t>Total comprehensive income attributable to Yandex N.V.</t>
        </is>
      </c>
      <c r="D15" s="5" t="n">
        <v>38647</v>
      </c>
      <c r="E15" s="5" t="n">
        <v>9485</v>
      </c>
    </row>
    <row r="16">
      <c r="A16" s="4" t="inlineStr">
        <is>
          <t>Adjustment</t>
        </is>
      </c>
    </row>
    <row r="17">
      <c r="A17" s="3" t="inlineStr">
        <is>
          <t>REVISION OF PREVIOUSLY ISSUED FINANCIAL STATEMENTS</t>
        </is>
      </c>
    </row>
    <row r="18">
      <c r="A18" s="4" t="inlineStr">
        <is>
          <t>Net income</t>
        </is>
      </c>
      <c r="D18" s="5" t="n">
        <v>-799</v>
      </c>
      <c r="E18" s="5" t="n">
        <v>-134</v>
      </c>
    </row>
    <row r="19">
      <c r="A19" s="4" t="inlineStr">
        <is>
          <t>Foreign currency translation adjustment</t>
        </is>
      </c>
      <c r="D19" s="5" t="n">
        <v>-60</v>
      </c>
      <c r="E19" s="5" t="n">
        <v>39</v>
      </c>
    </row>
    <row r="20">
      <c r="A20" s="4" t="inlineStr">
        <is>
          <t>Total other comprehensive income/(loss)</t>
        </is>
      </c>
      <c r="D20" s="5" t="n">
        <v>-60</v>
      </c>
      <c r="E20" s="5" t="n">
        <v>39</v>
      </c>
    </row>
    <row r="21">
      <c r="A21" s="4" t="inlineStr">
        <is>
          <t>Total comprehensive income</t>
        </is>
      </c>
      <c r="D21" s="5" t="n">
        <v>-859</v>
      </c>
      <c r="E21" s="5" t="n">
        <v>-95</v>
      </c>
    </row>
    <row r="22">
      <c r="A22" s="4" t="inlineStr">
        <is>
          <t>Total comprehensive income attributable to Yandex N.V.</t>
        </is>
      </c>
      <c r="D22" s="6" t="n">
        <v>-859</v>
      </c>
      <c r="E22" s="6" t="n">
        <v>-95</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ISION OF PREVIOUSLY ISSUED FINANCIAL STATEMENTS - Impact of corrections on consolidated statement of cash flow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REVISION OF PREVIOUSLY ISSUED FINANCIAL STATEMENTS</t>
        </is>
      </c>
    </row>
    <row r="4">
      <c r="A4" s="4" t="inlineStr">
        <is>
          <t>Net income</t>
        </is>
      </c>
      <c r="B4" s="6" t="n">
        <v>-14653</v>
      </c>
      <c r="C4" s="7" t="n">
        <v>-197.2</v>
      </c>
      <c r="D4" s="6" t="n">
        <v>23350</v>
      </c>
      <c r="E4" s="6" t="n">
        <v>11065</v>
      </c>
    </row>
    <row r="5">
      <c r="A5" s="4" t="inlineStr">
        <is>
          <t>Deferred income tax expense/(benefit)</t>
        </is>
      </c>
      <c r="B5" s="5" t="n">
        <v>-5163</v>
      </c>
      <c r="C5" s="8" t="n">
        <v>-69.5</v>
      </c>
      <c r="D5" s="5" t="n">
        <v>666</v>
      </c>
      <c r="E5" s="5" t="n">
        <v>1845</v>
      </c>
    </row>
    <row r="6">
      <c r="A6" s="4" t="inlineStr">
        <is>
          <t>Foreign exchange losses/(gains)</t>
        </is>
      </c>
      <c r="B6" s="5" t="n">
        <v>-235</v>
      </c>
      <c r="C6" s="8" t="n">
        <v>-3.2</v>
      </c>
      <c r="D6" s="5" t="n">
        <v>-2752</v>
      </c>
      <c r="E6" s="5" t="n">
        <v>1288</v>
      </c>
    </row>
    <row r="7">
      <c r="A7" s="3" t="inlineStr">
        <is>
          <t>Changes in operating assets and liabilities excluding the effect of acquisitions:</t>
        </is>
      </c>
    </row>
    <row r="8">
      <c r="A8" s="4" t="inlineStr">
        <is>
          <t>Accounts payable and accrued liabilities and non-income taxes payable</t>
        </is>
      </c>
      <c r="B8" s="5" t="n">
        <v>22835</v>
      </c>
      <c r="C8" s="8" t="n">
        <v>307.4</v>
      </c>
      <c r="D8" s="5" t="n">
        <v>-2939</v>
      </c>
      <c r="E8" s="5" t="n">
        <v>1131</v>
      </c>
    </row>
    <row r="9">
      <c r="A9" s="4" t="inlineStr">
        <is>
          <t>Net cash from operating activities</t>
        </is>
      </c>
      <c r="B9" s="6" t="n">
        <v>9293</v>
      </c>
      <c r="C9" s="7" t="n">
        <v>125.1</v>
      </c>
      <c r="D9" s="5" t="n">
        <v>32604</v>
      </c>
      <c r="E9" s="5" t="n">
        <v>44379</v>
      </c>
    </row>
    <row r="10">
      <c r="A10" s="4" t="inlineStr">
        <is>
          <t>As previously reported</t>
        </is>
      </c>
    </row>
    <row r="11">
      <c r="A11" s="3" t="inlineStr">
        <is>
          <t>REVISION OF PREVIOUSLY ISSUED FINANCIAL STATEMENTS</t>
        </is>
      </c>
    </row>
    <row r="12">
      <c r="A12" s="4" t="inlineStr">
        <is>
          <t>Net income</t>
        </is>
      </c>
      <c r="D12" s="5" t="n">
        <v>24149</v>
      </c>
      <c r="E12" s="5" t="n">
        <v>11199</v>
      </c>
    </row>
    <row r="13">
      <c r="A13" s="4" t="inlineStr">
        <is>
          <t>Deferred income tax expense/(benefit)</t>
        </is>
      </c>
      <c r="D13" s="5" t="n">
        <v>685</v>
      </c>
      <c r="E13" s="5" t="n">
        <v>1845</v>
      </c>
    </row>
    <row r="14">
      <c r="A14" s="4" t="inlineStr">
        <is>
          <t>Foreign exchange losses/(gains)</t>
        </is>
      </c>
      <c r="D14" s="5" t="n">
        <v>-2835</v>
      </c>
      <c r="E14" s="5" t="n">
        <v>1294</v>
      </c>
    </row>
    <row r="15">
      <c r="A15" s="3" t="inlineStr">
        <is>
          <t>Changes in operating assets and liabilities excluding the effect of acquisitions:</t>
        </is>
      </c>
    </row>
    <row r="16">
      <c r="A16" s="4" t="inlineStr">
        <is>
          <t>Accounts payable and accrued liabilities and non-income taxes payable</t>
        </is>
      </c>
      <c r="D16" s="5" t="n">
        <v>-3674</v>
      </c>
      <c r="E16" s="5" t="n">
        <v>991</v>
      </c>
    </row>
    <row r="17">
      <c r="A17" s="4" t="inlineStr">
        <is>
          <t>Net cash from operating activities</t>
        </is>
      </c>
      <c r="D17" s="5" t="n">
        <v>32604</v>
      </c>
      <c r="E17" s="5" t="n">
        <v>44379</v>
      </c>
    </row>
    <row r="18">
      <c r="A18" s="4" t="inlineStr">
        <is>
          <t>Adjustment</t>
        </is>
      </c>
    </row>
    <row r="19">
      <c r="A19" s="3" t="inlineStr">
        <is>
          <t>REVISION OF PREVIOUSLY ISSUED FINANCIAL STATEMENTS</t>
        </is>
      </c>
    </row>
    <row r="20">
      <c r="A20" s="4" t="inlineStr">
        <is>
          <t>Net income</t>
        </is>
      </c>
      <c r="D20" s="5" t="n">
        <v>-799</v>
      </c>
      <c r="E20" s="5" t="n">
        <v>-134</v>
      </c>
    </row>
    <row r="21">
      <c r="A21" s="4" t="inlineStr">
        <is>
          <t>Deferred income tax expense/(benefit)</t>
        </is>
      </c>
      <c r="D21" s="5" t="n">
        <v>-19</v>
      </c>
    </row>
    <row r="22">
      <c r="A22" s="4" t="inlineStr">
        <is>
          <t>Foreign exchange losses/(gains)</t>
        </is>
      </c>
      <c r="D22" s="5" t="n">
        <v>83</v>
      </c>
      <c r="E22" s="5" t="n">
        <v>-6</v>
      </c>
    </row>
    <row r="23">
      <c r="A23" s="3" t="inlineStr">
        <is>
          <t>Changes in operating assets and liabilities excluding the effect of acquisitions:</t>
        </is>
      </c>
    </row>
    <row r="24">
      <c r="A24" s="4" t="inlineStr">
        <is>
          <t>Accounts payable and accrued liabilities and non-income taxes payable</t>
        </is>
      </c>
      <c r="D24" s="6" t="n">
        <v>735</v>
      </c>
      <c r="E24" s="6" t="n">
        <v>14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0" customWidth="1" min="6" max="6"/>
    <col width="27" customWidth="1" min="7" max="7"/>
    <col width="27" customWidth="1" min="8" max="8"/>
  </cols>
  <sheetData>
    <row r="1">
      <c r="A1" s="1" t="inlineStr">
        <is>
          <t>SUBSEQUENT EVENTS (Details) ₽ in Millions, $ in Millions</t>
        </is>
      </c>
      <c r="B1" s="2" t="inlineStr">
        <is>
          <t>1 Months Ended</t>
        </is>
      </c>
      <c r="F1" s="2" t="inlineStr">
        <is>
          <t>2 Months Ended</t>
        </is>
      </c>
      <c r="G1" s="2" t="inlineStr">
        <is>
          <t>12 Months Ended</t>
        </is>
      </c>
    </row>
    <row r="2">
      <c r="B2" s="2" t="inlineStr">
        <is>
          <t>Mar. 31, 2022RUB (₽)</t>
        </is>
      </c>
      <c r="C2" s="2" t="inlineStr">
        <is>
          <t>Mar. 31, 2022USD ($)</t>
        </is>
      </c>
      <c r="D2" s="2" t="inlineStr">
        <is>
          <t>Jan. 31, 2022RUB (₽)</t>
        </is>
      </c>
      <c r="E2" s="2" t="inlineStr">
        <is>
          <t>Jan. 31, 2022USD ($)</t>
        </is>
      </c>
      <c r="F2" s="2" t="inlineStr">
        <is>
          <t>Mar. 31, 2022shares</t>
        </is>
      </c>
      <c r="G2" s="2" t="inlineStr">
        <is>
          <t>Dec. 31, 2021RUB (₽)shares</t>
        </is>
      </c>
      <c r="H2" s="2" t="inlineStr">
        <is>
          <t>Dec. 31, 2021USD ($)shares</t>
        </is>
      </c>
    </row>
    <row r="3">
      <c r="A3" s="3" t="inlineStr">
        <is>
          <t>Subsequent events</t>
        </is>
      </c>
    </row>
    <row r="4">
      <c r="A4" s="4" t="inlineStr">
        <is>
          <t>Proceeds from investments made for treasury purposes</t>
        </is>
      </c>
      <c r="G4" s="6" t="n">
        <v>6163</v>
      </c>
      <c r="H4" s="11" t="n">
        <v>83</v>
      </c>
    </row>
    <row r="5">
      <c r="A5" s="4" t="inlineStr">
        <is>
          <t>Business Unit Equity Awards</t>
        </is>
      </c>
    </row>
    <row r="6">
      <c r="A6" s="3" t="inlineStr">
        <is>
          <t>Subsequent events</t>
        </is>
      </c>
    </row>
    <row r="7">
      <c r="A7" s="4" t="inlineStr">
        <is>
          <t>Awards granted (in shares)</t>
        </is>
      </c>
      <c r="G7" s="5" t="n">
        <v>200000</v>
      </c>
      <c r="H7" s="5" t="n">
        <v>200000</v>
      </c>
    </row>
    <row r="8">
      <c r="A8" s="4" t="inlineStr">
        <is>
          <t>Subsequent event</t>
        </is>
      </c>
    </row>
    <row r="9">
      <c r="A9" s="3" t="inlineStr">
        <is>
          <t>Subsequent events</t>
        </is>
      </c>
    </row>
    <row r="10">
      <c r="A10" s="4" t="inlineStr">
        <is>
          <t>Proceeds from investments made for treasury purposes</t>
        </is>
      </c>
      <c r="B10" s="6" t="n">
        <v>5514</v>
      </c>
      <c r="C10" s="7" t="n">
        <v>54.6</v>
      </c>
      <c r="D10" s="6" t="n">
        <v>5514</v>
      </c>
      <c r="E10" s="7" t="n">
        <v>54.6</v>
      </c>
    </row>
    <row r="11">
      <c r="A11" s="4" t="inlineStr">
        <is>
          <t>Subsequent event | 2016 Plan | Business Unit Equity Awards</t>
        </is>
      </c>
    </row>
    <row r="12">
      <c r="A12" s="3" t="inlineStr">
        <is>
          <t>Subsequent events</t>
        </is>
      </c>
    </row>
    <row r="13">
      <c r="A13" s="4" t="inlineStr">
        <is>
          <t>Awards granted (in shares)</t>
        </is>
      </c>
      <c r="F13" s="5" t="n">
        <v>399408</v>
      </c>
    </row>
    <row r="14">
      <c r="A14" s="4" t="inlineStr">
        <is>
          <t>Subsequent event | 2016 Plan | Synthetic Options</t>
        </is>
      </c>
    </row>
    <row r="15">
      <c r="A15" s="3" t="inlineStr">
        <is>
          <t>Subsequent events</t>
        </is>
      </c>
    </row>
    <row r="16">
      <c r="A16" s="4" t="inlineStr">
        <is>
          <t>Awards granted (in shares)</t>
        </is>
      </c>
      <c r="F16" s="5" t="n">
        <v>182720</v>
      </c>
    </row>
    <row r="17">
      <c r="A17" s="4" t="inlineStr">
        <is>
          <t>Subsequent event | 2016 Plan | Common Class A | Maximum | Employees</t>
        </is>
      </c>
    </row>
    <row r="18">
      <c r="A18" s="3" t="inlineStr">
        <is>
          <t>Subsequent events</t>
        </is>
      </c>
    </row>
    <row r="19">
      <c r="A19" s="4" t="inlineStr">
        <is>
          <t>Awards granted (in shares)</t>
        </is>
      </c>
      <c r="F19" s="5" t="n">
        <v>1213261</v>
      </c>
    </row>
  </sheetData>
  <mergeCells count="3">
    <mergeCell ref="A1:A2"/>
    <mergeCell ref="B1:E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Yandex N.V., the parent company, together with its consolidated subsidiaries (collectively “Yandex” or the “Company”), is a technology company that builds intelligent products and services powered by proprietary machine learning and other technologies. Yandex is one of Europe's largest internet companies and the leading search and ride-hailing provider in Russia. Yandex N.V. was incorporated under the laws of the Netherlands in June 2004 and is the holding company of Yandex LLC, incorporated in the Russian Federation in October 2000, and other subsidiaries. Basis of Presentation and Going Concern The accompanying consolidated financial statements have been prepared in conformity with accounting principles generally accepted in the United States of America (“U.S. GAAP”). The accompanying consolidated financial statements were prepared assuming that the Company will continue as a going concern, which contemplates the realization of assets and satisfaction of liabilities in the normal course of business. As described in the Recent Developments section in Note 13, following the suspension of trading of the Company’s Class A shares on the Nasdaq Global Select Market for more than five trading days, the holders of the Company’s convertible notes due March 3, 2025 now have the right to require the Company to redeem the notes at par, and the Company does not have the funds available to redeem the notes in full. These conditions raise substantial doubt about the Company’s ability to continue as a going concern. Principles of Consolidation The consolidated financial statements include the accounts of Yandex N.V. and the entities it controls. All inter-company transactions and balances within the Company have been eliminated upon consolidation. Noncontrolling interests in consolidated subsidiaries are included in the consolidated balance sheets as a separate component of equity. The Company reports consolidated net income/(loss) inclusive of both the Company’s and the noncontrolling interests’ share, as well as amounts of consolidated net income/(loss) attributable to each of the Company and the noncontrolling interes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 of assets and liabilities determined in connection with the business combinations (Note 3), initial recognition and impairment assessments of goodwill and intangible assets, selection of the content assets amortization method, useful lives of property and equipment and intangible assets, allowance for credit losses, fair values of share-based awards, deferred tax assets recoverability, convertible loan and operating lease incremental borrowing rate, fair values of financial instruments, income taxes and contingencies. The Company bases its estimates on historical experience with consideration given to current events such as the impacts of the coronavirus pandemic (“COVID-19”) on the assumptions and other inputs supporting significant estimates and judgments that are believed to be reasonable, the results of which form the basis for making judgments about the carrying values of assets and liabilities. 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the monthly weighted average rates of exchange. Translation gains and losses are recorded as foreign currency translation adjustments in other comprehensive income. Foreign exchange transaction gains and losses are included in other income/(loss), net in the accompanying consolidated statements of operations. Convenience Translation Translations of amounts from RUB into U.S. dollars for the convenience of the reader have been made at the exchange rate of RUB 74.2926 to $1.00, the prevailing exchange rate as of December 31, 2021 (except as otherwise stated). No representation is made that the RUB amounts could have been, or could be, converted into U.S. dollars at such rate. After the year end, the ruble experienced extreme volatility, reaching a low of RUB 120.3785 to $1.00. As of April 19, 2022 the exchange rate was RUB 79.4529 to $1.00, comparable to that as of December 31, 2021. Revision of Previously Issued Financial Statements In the first quarter of 2021 the Company corrected the Dutch VAT returns of Yandex N.V. for periods beginning in 2016 through the fourth quarter of 2020. The Company revised its previously issued consolidated financial statements for the periods impacted to reflect this immaterial correction together with other immaterial discrepancies identified. Certain reclassifications have also been made to the prior year consolidated balance sheets due to the separation of certain line items. Refer to Note 19 for additional information. Certain Risks and Concentrations The Company’s principal business activities are in the Russian Federation. The current geopolitical situation creates critical risks for the Company and its operations both in Russia and internationally. In addition, laws and regulations affecting businesses operating in the Russian Federation are subject to frequent changes, which could impact the Company’s financial position and results of operations. A significant portion of the Company’s revenues is derived from online advertising, ride-hailing, food tech services and sales of goods, the markets for which is competitive and rapidly changing. Significant changes in these industries, or changes in users’ internet preferences or advertiser spending or ride-hailing/food delivery partners’ behavior could adversely affect the Company’s financial position and results of operations. A major part of the Company’s revenue is collected on a prepaid basis; credit terms are extended to major sales agencies and to larger loyal clients. No individual customer or groups of affiliated customers represented more than 10% of the Company’s revenues in 2019, 2020 and 2021.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ly maintains its portfolio of investments in a variety of term deposits. Revenue Recognition Revenue is recognized when the control of promised goods or services is transferred to the Company’s customers in an amount that reflects the consideration to which the Company expects to be entitled in exchange for those goods or services. The Company identifies its contracts with customers and all performance obligations within those contracts. The Company then determines the transaction price and allocates the transaction price to the performance obligations based on their standalone selling prices within the Company's contracts with customers, recognizing revenue when, or as, the Company satisfies its performance obligations. The Group excludes from the measurement of its revenues any tax collected on behalf of third parties. The Company’s principal revenue streams and their respective accounting treatments are discussed below: Online Advertising Revenues The Company’s online advertising revenues are generated from serving online ads on its own websites and on the websites of members of the Yandex Advertising Network (platform for ads placement). Advance payments received by the Company from advertisers are recorded as deferred revenue on the Company’s consolidated balance sheets and recognized as online advertising revenues in the period services are provided. Advertising bonuses that are paid to agencies are accounted for as an offset to revenues and amounted to RUB 10,576, RUB 10,322 and RUB 15,183 ($204.4) in 2019, 2020 and 2021, respectively. In accordance with U.S. GAAP, the Company reports online advertising revenues gross of fees paid to Yandex Advertising Network members, because the Company is the principal to its advertisers and retains collection risk. The Company records fees paid to advertising network members as traffic acquisition costs, a component of cost of revenues. The Company recognizes online advertising revenues based on the following principles: The Company’s Yandex Direct service offers advertisers the ability to place performance-based ads on Yandex and Yandex Advertising Network member websites and mobile applications targeted to users’ search queries and behavior profile or website content. The Company recognizes as revenues fees charged to advertisers as “click throughs” (cost per click or CPC) occur or users take specified actions, like placing an order on the website or mobile application or filling out a request (cost per action or CPA). A “click through” occurs each time a user clicks on one of the performance based ads that are displayed next to the search results or on the content pages of Yandex or Yandex Advertising Network members’ websites. The Company’s Yandex Market price comparison services are mainly priced on a CPC basis and revenue recognized only when a user clicks on product offerings placed by merchants on Yandex Market. The Company recognizes revenue from brand advertising on its websites and on Yandex Advertising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Revenues of MLU businesses The revenues of MLU businesses, operated as a joint venture with Uber, primarily consist of commissions for providing ride-hailing, logistics and food delivery services, as well as car-sharing and e-grocery (included in revenues from sale of goods below). For ride-hailing and logistics services provided to individual users, the Company is not a principal and reports only commission fees as revenue. For services provided to corporate clients the Company acts as the principal and revenue and related costs are recorded gross. Revenue is recognized at the time the taxi ride or delivery is completed which is when the Company assesses the performance obligation to be satisfied, and in the amount that reflects the consideration that the Company expects to receive in exchange for the service. For the contracts with customers where revenues exceed promotional discounts to users and minimum fare guarantees to drivers, the discounts and guarantees are netted against revenues. In case discounts to users and minimum fare guarantees exceed the related cumulative revenues, the excess is presented in sales, general and administrative expenses in the consolidated statement of operations. The Company uses its ride-hailing platform to provide various services to individual users, Fleet Management Companies (“FMCs”, which are companies that manage and employ large numbers of drivers), individual drivers and corporate clients. Individual users access the platform for free and the Company has no performance obligation to individual users. As a result, only taxi FMCs, individual drivers and corporate clients are considered the Company’s customers. Principal vs. Agent Considerations The Company evaluates the presentation of revenue on a gross versus net basis based on whether it acts as a principal by controlling the service provided to the passenger or whether it acts as an agent by enabling individual drivers to interact directly with service users and provide the service to the user. In its relationship with FMCs and individual drivers, the Company is not a principal. The Company enables drivers to obtain rides or deliveries and receive payment for the orders through the use of the Company’s technology applications. While the Company facilitates setting the price for the orders, the driver and the user have the discretion to accept the transaction price through the Company’s technology application. The Company is not responsible for fulfilling the transportation services being provided to the service user, nor does the Company have inventory risk related to these services. Accordingly, the Company acts as an agent in the transaction. The Company reports revenue on a net basis, reflecting the fee owed to the Company from the drivers as revenue, and not the gross amount collected from the service user. The Company has exercised judgment in determining whether the Company is the principal or agent in transactions with corporate clients since the Company subcontracts FMCs or individual drivers to deliver the transportation service promised to corporate clients. The Company presents revenue on a gross basis based upon its conclusion that it controls the transportation service provided to corporate clients. In reaching this conclusion, the Company considered the following key facts and circumstances: ● The Company controls the quality of transportation services promised to its corporate customers, such as prioritization of corporate rides, and setting quality and response requirements for FMCs and individual drivers in order for them to be eligible to offer corporate rides. ● The platform’s backend provides on-demand analytics and expense reporting capabilities to corporate clients, thus reducing their administrative costs. The Company considers this to be a significant part of the corporate client’s user experience. ● The Company is contractually responsible for providing on-demand transportation services to corporate clients (in order to service corporate clients, the Company enters into an additional contract with FMCs pursuant to which the FMC is the service provider and the Company is the service recipient). In case of customer dissatisfaction, the Company, rather than FMCs or individual drivers, must provide a remedy. ● The Company is required to compensate FMCs and individual drivers regardless of whether the corporate client accepts a ride or not; therefore, the Company has inventory risk. ● The Company has full discretion in setting ride prices for corporate clients. For food delivery services provided to individual users, the Company is not a principal and reports only commission fees as revenue. For food delivery services performed by the Company and not the restaurant itself, the Company recognizes revenue gross of the amounts payable to third-party delivery agents as the Company has the primary responsibility for the fulfilment of the delivery service. Third-party delivery costs are recorded as cost of goods sold. The promotional discounts reduce the Company’s revenue once the discount is applied by the user. The Company recognizes revenue when the food has been successfully delivered, which is when the performance obligation has been completed. For its car-sharing business the Company uses the provisions of ASС 842 Leases to account for its car fleet rental revenues and other related products and services. The Company combines all lease and non-lease components of its car fleet rental contracts for which the timing and pattern of transfer corresponds to the lease service, except for revenue related to the Company’s customer loyalty program. The Company recognizes car fleet rentals revenues evenly over the period of rental as the control over the promised services is transferred to the customer and associated benefits are consumed. All of the Company’s leases, where the Company acts as a lessor, meet the criteria of ASC 842 Leases for classification as operating leases. The Company recorded RUB 40,932 ($865.5) of promotional discounts to users and minimum fare guarantees in 2021 (RUB 21,960 in 2020 and RUB 19,095 in 2019), of which RUB 36,982 ($497.8) (RUB 21,220 in 2020 and RUB 17,202 in 2019) were netted against revenues and RUB 3,950 ($53.2) (RUB 740 in 2020 and RUB 1,893 in 2019) were presented in sales, general and administrative expenses. Revenues from sales of goods The Сompany’s revenues from sales of goods primarily consist of e-grocery revenues, revenues from goods sold through the Company’s marketplace E-grocery revenues are generated from the sale and delivery of consumer products to individual customers. Products are ordered through mobile application and then delivered from the Company’s hyperlocal dark stores. Marketplace platform revenues are generated from sale of goods on the Company’s multicategory e-commerce marketplace platform to individual customers. Revenue from sale of goods is recognized when control of the goods is transferred to the customers, which generally occurs upon delivery. The promotional discounts reduce the Company’s revenue once the discount is applied by the user. Revenues from media services The Company's primary source of media revenues is from monthly membership fees. Members of the Company’s streaming services are billed in advance of the start of their monthly membership and revenues are recognized ratably over each membership period. When the timing of the Company’s revenue recognition is different from the timing of customer payments, the Company recognizes either a contract asset or deferred revenue in the consolidated balance sheets. Other Revenue The Company’s other revenue primarily consists of value added services from the Company’s Classifieds segment and revenues from goods sold on a commission basis through the Company’ marketplace The Company’s revenue from its value added services is recognized over the period when the respective services are provided to users. The Company offers programs that enable sellers to sell their products and fulfil orders through its marketplace. The Company is not the seller in these transactions. The commissions and any related fulfilment and shipping fees the Company earns from these arrangements are recognized when the services are rendered, which generally occurs upon delivery of the related products to the customer. Loyalty program Under the Company’s loyalty program, the Company awards loyalty points to individual users who use the Company’s services. Loyalty points can be redeemed in the Company’ participating services and cannot be redeemed by users for cash. For loyalty points earned through the Company’s services, the Company calculates the amount of loyalty points that are expected to be redeemed and allocates the consideration received at the time of the initial transaction between the original performance obligation and the material right for additional services given to an individual user in the form of points based on their standalone selling prices. Consideration may represent the one received from an individual customer or a principal, in case the Company’s performance obligation is to enable a principal to provide the service to an individual customer. Revenue is then recognized when loyalty points are redeemed and a service is provided. The estimated selling price of loyalty points is determined using historical data, including award redemption patterns by service and the type of users. The loyalty points have a redemption period of 3 years. Cost of Revenues Cost of revenues consists of traffic acquisition costs, cost of devices and other goods sold, car fleet leases, gasoline costs and outsourced services such as insurance, maintenance and other services, cost of corporate Ride-hailing and Logistics services, logistics, content acquisition costs, content assets amortization and other cost of revenues. Product Development Expenses Product development expenses consist primarily of personnel costs incurred for the development of, enhancement to and maintenance of the Company’s search engine and other services and technology platforms. Product development expenses also include rent and utilities attributable to office space occupied by development staff. Product development expenses mainly relate to the relatively minor upgrades and enhancements and are expensed as incurred.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years ended December 31, 2019, 2020 and 2021. Advertising and Promotional Expenses The Company expenses advertising and promotional costs in the period in which they are incurred. Social Security Contributions The Company makes contributions to governmental pension, medical and social funds on behalf of its employees. These contributions are expensed as incurred. In Russia, the amount was calculated using a regressive rate (from 14.0% to 0.3% for accredited IT companies and from 30.2% to 0.2% for other companies in 2021, 2020 and 2019) based on the annual compensation of each employee. The rates for 2022 for other companies are to range from 31.3% to 0.2% and for accredited IT companies to range from 8.9% to 0.3%. Share-Based Compensation The Company grants share options, restricted share units (“RSUs”), performance share units (“PSUs”), “Synthetic Options” and business unit equity awards (together, “Share-Based Awards”) to its employees and consultants. The Company estimates the fair value at the grant date of share options that are expected to vest using the Black-Scholes-Merton (“BSM”) pricing model and recognizes the fair value on a straight-line basis over the requisite service period. The fair value of RSUs is measured based on the fair market values of the underlying shares on the dates of grant. The fair value of PSUs, Synthetic Options and business unit equity awards is measured using the Monte-Carlo pricing model. This model incorporates assumptions such as stock price volatility, contractual terms, maturity, risk free rates and expected dividends. The expense per RSU, Synthetic Option and business unit equity award is recognized on a straight-line basis over the requisite service period. PSUs awards have a graded vesting provision and the expense recognition is accelerated. The assumptions used in calculating the fair value of Share-Based Awards represent the Company’s best estimates, but these estimates involve inherent uncertainties and the application of management judgment. As a result, if factors change or the Company uses different assumptions, the Company’s share-based compensation expense could be materially different in the future. The Company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Income Taxes Current provision for income tax is calculated as the estimated amount expected to be recovered from or paid to the taxing authorities based on the taxable income for the period. The Company accounts for uncertainty in tax positions recognized in the consolidated financial statements by recognizing a tax benefit from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Company recognizes tax benefit measured as the largest amount with a realization possibility exceeding 50 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9, 2020 and 2021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17,923 as of December 31, 2020 and RUB 16,193 ($217.9) as of December 31, 2021 consists solely of cumulative foreign currency translation adjustment. 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loss) attributable to noncontrolling interest reflects the share of the net income/(loss)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 Fair Value of Financial Instruments The carrying amounts of financial instruments carried on the balance sheets such as cash and cash equivalents, short-term deposits, loans granted to third parties, restricted cash, accounts receivable and funds receivable, accounts payable and accrued liabilities approximate their respective fair values due to the short-term nature of those instruments. Fair value considerations related to the business combination entered into during the reporting period and other Company's financial instruments are disclosed in Note 4 and Note 6, respectively.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f no market activities. Term Deposits Bank deposits are classified as cash and cash equivalents if the original maturities are three months or less. Bank deposits, which have original maturities of longer than three months, are repayable in less than twelve months are repayable in more than one year Equity Method Investments Investments in the stock of entities in which the Company can exercise significant influence but does not own a majority equity interest or otherwise control are accounted under the equity method. The Company records its share of the results of these companies within the income/(loss) from equity method investments line on the consolidated statements of operations or as an adjustment to equity to reflect the Company’s share in the changes of the investee's capital. The Company reviews its equity method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loss), net in the consolidated statements of operations and a new cost basis in the investment is established. Allowance for Credit Losses The Company maintains an allowance for credit losses for expected uncollectible trade accounts receivable, which is recorded as an offset to accounts receivable, and changes in such amounts are classified as general and administrative expenses in the consolidated statements of operations. The Company determined that the expected loss rates should be calculated using the historical loss rates adjusted for current market conditions and reasonable and supportable forecasts of future economic conditions such as changes in unemployment rates to inform adjustments to historical loss data. The historical rates are calculated for each of the aging categories used for pooling trade receivables. To determine the collected portion of each bucket, the collection time of each trade receivable is identified. To determine the appropriate allowance for expected credit losses, the Company considers certain historical information, credit quality indicators, such as aging, collection history, and creditworthiness of debtors. The Company assesses collectability by reviewing accounts receivable on a collective basis where similar characteristics exist and on an individual basis when the Company identifies specific customers with known disputes or collectability issues. ​ Inventories Inventories, consisting of products available for sale, are primarily accounted for using the weighted average method, and are valued at the lower of cost and net realizable value. The Company estimates the net realizable value of such inventories based on analysis and assumptions. A change to the carrying value of inventories is recorded to cost of revenues. Property and Equipment Property and equipment are recorded at cost and depreciated using the straight-line method over their useful lives. Capital expenditures incurred before property and equipment are ready for their intended use are capitalized as assets not yet in use. Depreciation is computed under the straight-line method using estimated useful lives as follows: ​ ​ ​ ​ ​ Estimated useful lives Servers and network equipment ​ 4.0 years Infrastructure systems ​ 3.0-10.0 years Office furn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1</t>
        </is>
      </c>
    </row>
    <row r="3">
      <c r="A3" s="3" t="inlineStr">
        <is>
          <t>NET INCOME/(LOSS) PER SHARE</t>
        </is>
      </c>
    </row>
    <row r="4">
      <c r="A4" s="4" t="inlineStr">
        <is>
          <t>NET INCOME/(LOSS) PER SHARE</t>
        </is>
      </c>
      <c r="B4" s="4" t="inlineStr">
        <is>
          <t>2. NET INCOME/(LOSS) PER SHARE Basic net income/(loss) per Class A and Class B ordinary share for the years ended December 31, 2019, 2020 and 2021 is computed on the basis of the weighted average number of ordinary shares using the two class method. Basic net income/(loss) per share is computed using the weighted average number of ordinary shares during the period and including vested restricted share units. Diluted net income/(loss) per ordinary share is computed using the dilutive effect of share-based awards calculated using the “treasury stock” method. The computation of the diluted net income/(loss) per Class A share assumes the conversion of Class B shares, while the diluted net income/(loss) per Class B share does not assume the conversion of those shares. The net income/(loss) per share amounts are the same for Class A and Class B shares because the holders of each class are legally entitled to equal per share distributions whether through dividends or in liquidation. The number of Share-Based Awards excluded from the diluted net income/(loss) per ordinary share computation, because their effect was anti-dilutive for the years ended December 31, 2019, 2020 and 2021, was 4,305,674, 208,387 and 16,368,866 respectively. The effects of Share Based Awards were excluded from the diluted net income per ordinary share computation for the year ended December 31, 2021, because the effects were anti-dilutive. The convertible notes due in 2025 provide for a flexible settlement feature. The Company intends to settle upon conversion the principal amount of the debt for cash. The convertible debt is included in the calculation of diluted net income per share if its inclusion is dilutive under the treasury stock method. The convertible debt was anti-dilutive in the years ended December 31, 2020 and 2021, respectively. The components of basic and diluted net income/(loss) per share were as follows: ​ ​ ​ ​ ​ ​ ​ ​ ​ ​ ​ ​ ​ ​ ​ ​ ​ ​ ​ ​ Year ended December 31, ​ ​ 2019 ​ 2020 ​ 2021 ​ ​ Class A ​ Class B ​ Class A ​ Class B ​ Class A ​ Class A ​ Class B ​ Class B ​ RUB RUB RUB RUB RUB $ RUB $ Net income/(loss), allocated for basic ​ 11,231 ​ 1,461 ​ 22,096 ​ 2,617 ​ (13,224) (178.0) (1,445) (19.5) Reallocation of net income/(loss) as a result of conversion of Class B to Class A shares 1,461 — 2,617 — (1,445) (19.5) — — Reallocation of net income/(loss) to Class B shares — (37) - (99) — — — — Dilution in Classifieds ​ (10) ​ — ​ (57) ​ — ​ — ​ — ​ — ​ — Net income/(loss), allocated for diluted 12,682 1,424 24,656 2,518 (14,669) (197.5) (1,445) (19.5) Weighted average ordinary shares used in per share computation — basic 289,468,245 37,659,069 304,679,612 36,084,962 326,683,201 326,683,201 35,703,468 35,703,468 Dilutive effect of: ​ ​ ​ ​ ​ ​ ​ ​ ​ ​ ​ ​ ​ ​ ​ Conversion of Class B to Class A shares 37,659,069 — 36,084,962 — 35,703,468 35,703,468 — — Share-Based Awards 8,300,823 — 12,618,267 — — — — — Weighted average ordinary shares used in per share computation — diluted 335,428,137 37,659,069 353,382,841 36,084,962 362,386,669 362,386,669 35,703,468 35,703,468 Net income/(loss) per share attributable to ordinary shareholders: ​ ​ ​ ​ ​ ​ ​ ​ ​ ​ ​ ​ ​ ​ ​ ​ Basic 38.80 38.80 72.52 72.52 (40.48) (0.54) (40.48) (0.54) Diluted 37.81 37.81 69.77 69.77 (40.48) (0.54) (40.48) (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INVESTMENT TRANSACTIONS</t>
        </is>
      </c>
      <c r="B1" s="2" t="inlineStr">
        <is>
          <t>12 Months Ended</t>
        </is>
      </c>
    </row>
    <row r="2">
      <c r="B2" s="2" t="inlineStr">
        <is>
          <t>Dec. 31, 2021</t>
        </is>
      </c>
    </row>
    <row r="3">
      <c r="A3" s="3" t="inlineStr">
        <is>
          <t>BUSINESS COMBINATIONS AND INVESTMENT TRANSACTIONS</t>
        </is>
      </c>
    </row>
    <row r="4">
      <c r="A4" s="4" t="inlineStr">
        <is>
          <t>BUSINESS COMBINATIONS AND INVESTMENT TRANSACTIONS</t>
        </is>
      </c>
      <c r="B4" s="4" t="inlineStr">
        <is>
          <t xml:space="preserve">3. BUSINESS COMBINATIONS AND INVESTMENT TRANSACTIONS Acquisitions in 2021 Transaction with Uber On August 30, 2021, the Company entered into a Framework Agreement with Uber Technologies, Inc., and certain of its affiliates (“Uber”), to restructure their joint ventures, MLU B.V. (“MLU”) and Yandex Self Driving Group B.V. (“SDG”). Pursuant to this agreement, for total consideration of $1,000 in cash, the Company has acquired from Uber its entire equity interest in SDG and an additional 4.5% (4.6% based on the total number of outstanding shares) interest in MLU, both of which were completed in September 2021, as well as Uber’s entire indirect interest in Yandex Eats, Yandex Lavka and Yandex Delivery (the “Demerged Businesses”), each of which was demerged from MLU in December 2021. The transaction provides the Company and its employees a total of 71.0% (70.2% based on the total number of outstanding shares) ownership in the newly restructured MLU which will focus on mobility businesses, including ride-hailing and car-sharing services. On September 7, 2021 (the “Initial Closing”), the Company paid $800 (RUB 58,363 at the exchange rate as of the Initial Closing) in cash. On December 21, 2021 (the “Demerger Closing”), the remaining $200 (RUB 14,859 at the exchange rate as of the Demerger Closing) of consideration was paid upon the completion of the demerger and subsequent transfer of Uber’s shares in the Demerged Businesses to the Company. After the Initial Closing, no earnings are allocated to the noncontrolling interest relating to the Demerged Businesses, as these interests were considered to be mandatorily redeemable. In order to account for all of the equity ownership changes contemplated by the transaction, the Company reduced the amount of the non-controlling interest and additional paid-in capital by RUB 6,241 ( $84.0 ) and RUB 67,205 ( $904.6 ), respectively. Under the terms of the Framework Agreement, the Company has also received an American call option to acquire Uber’s remaining 29.0% ( 29.8% interest in the newly restructured MLU during the two-year period beginning on the Initial Closing. The call option has an initial exercise price of $1,811 (RUB 132,119 at the exchange rate as of the Initial Closing) which increases . The call option is determined to be embedded in the non-controlling interest in the newly restructured MLU and did not fall under the guidance of ASC 480 nor meet the definition of a derivative under ASC 815. Therefore, the call option does not impact the accounting of the remaining noncontrolling interest in the newly restructured MLU. As of December 31, 2021, the call option was not exercised by the Company. Acquisition of Axelcroft Group On February 2, 2021, MLU entered into a share purchase agreement (“SPA”) with Fasten CY Limited (together referred to as “parties”) and completed the acquisition of 100% of the shares of Axelcroft Limited and its subsidiaries (“Axelcroft Group”), representing certain components of the ride-hailing and cargo business of Vezet Group. The transaction was intended to allow the Company to strengthen its position and enhance customer care across Russian regions. The Company seeks to achieve synergies and cost reductions resulting from increased operating efficiency due to an improved balance of supply and demand in Russian regions. The Company applied the acquisition method to account for the transaction according to U.S. GAAP requirements. The acquisition-date fair value of the consideration payable amounted to RUB 12,916 ( $173.9 ), including RUB 7,300 ( $98.3 ) paid in cash at the acquisition date in U.S. dollars ( $96.7 at the exchange rate as of acquisition date) and a holdback amount and contingent consideration of up to RUB 5,616 ( $75.6 ) subject to successful achievement of certain integration milestones and other purchase price adjustments. The contingent consideration consists of up to $61.3 (undiscounted) (RUB 4,625 (undiscounted) at the exchange rate as of acquisition date) payable to Fasten CY Limited, conditional on the Axelcroft Group meeting defined integration performance targets. The fair value of contingent consideration at the acquisition date was estimated at $60.4 (RUB 4,557 at the exchange rate as of the acquisition date). The Company estimated the fair value of the integration consideration based on probability adjusted present value of consideration expected to be transferred using significant inputs that are not observable in the market and thus represents a Level 3 measurement as defined by ASC 820. Key assumptions used in these estimates include discount rates and probability assessments with respect to the likelihood of achieving the performance targets given the integration mechanism and the tools available under SPA to the parties to achieve integration milestones. In July 2021, the parties completed the assessment of the achieved integration performance targets and determined the integration milestone payments due in connection with the acquisition of Axelcroft Group. The total amount paid was RUB 5,791 ($77.9) ($78.7 at the exchange rate as of payment date), consisting of RUB 4,509 ($60.7) ($61.3 at the exchange rate as of payment date) of integration consideration and RUB 1,282 ($17.3) of holdback amount. Set out below is the condensed balance sheet of Axelcroft Group as of February 2, 2021, reflecting the allocation of the purchase price to net assets acquired. ​ ​ ​ ​ ​ February 2, 2021 ​ ​ RUB ASSETS: ​ ​ Cash and cash equivalents 72 Intangible assets ​ 1,774 Goodwill 12,250 Other current and non-current assets ​ 1,474 Total assets 15,570 LIABILITIES: ​ ​ Deferred income tax liabilities 323 Other current and non-current liabilities ​ 2,331 Total liabilities ​ 2,654 Total net assets acquired 12,916 Total purchase consideration 12,916 ​ Of the RUB 1,774 ($23.9) allocated to intangible assets, RUB 1,024 ($13.8) and RUB 292 ($3.9) relates to the acquired customer relationships and trademarks of Vezet Group, included in the customer relationships and trade names and domain names categories, respectively, which will be amortized over a period of 10 years; and RUB 258 ($3.5) represents driver relationships, included in the customer relationships category, that will be amortized over a period of 2 years. RUB 200 ($2.7) was assigned to IT software and technology, included in the content and software category, which is mainly represented by driver and client mobile applications that were discontinued at the end of the technical integration period, April 2, 2021, and therefore fully amortized as of March 31, 2021. The Company used the income approach for the estimation of the fair value of customer relationships and trademarks, and the cost approach for IT software and technology and driver relationships. The most significant quantitative inputs used for the valuation of client relationships and trademarks were future revenue growth rates, projected adjusted profitability margins and user retention rates. The most significant quantitative input used for the valuation of IT software technology was time in man-hours required to reconstruct the software applications. The most significant quantitative input used for the valuation of driver relationships was driver acquisition costs. These inputs are not observable in the market and thus represents a Level 3 measurement as defined by ASC 820. Goodwill recognized in the amount of RUB 12,250 ($164.9) is attributable primarily to the expected synergies described above and was assigned to the Ride-hailing reportable segment. Goodwill is not deductible for income tax purposes. The Company recognized separately from the acquisition RUB 408 ($5.5) of acquisition related costs that were expensed in the current period. These costs were recorded in sales, general and administrative expenses in the consolidated statements of operations. The revenue and earnings of Axelcroft Group for the period prior to acquisition would not have had a material impact on the Company’s revenue and earnings for the year ended December 31, 2021 and 2020. Accordingly, no pro forma financial information is presented. The Company has determined that the presentation of revenue and earnings of Axelcroft Group from the date of acquisition is impracticable due to the integration of the operations upon acquisition. Acquisition of Acropol Bank On July 16, 2021, the Company completed the acquisition of a 100% o wnership interest Set out below is the condensed balance sheet of the Acropol Bank as of July 16, 2021, reflecting the allocation of the purchase price to net assets acquired. ​ ​ ​ ​ ​ July 16, 2021 ​ ​ RUB ASSETS: ​ ​ Cash and cash equivalents 597 Investments in debt securities, current ​ 556 Goodwill 105 Other current and non-current assets ​ 44 Total assets 1,302 LIABILITIES: ​ ​ Other current and non-current liabilities ​ 316 Total liabilities ​ 316 Total net assets acquired 986 Total purchase consideration 986 ​ The results of operations of Acropol for the period prior to the acquisition would not have had a material impact on the Company’s results of operations for the year ended December 31, 2021 and 2020. Accordingly, no pro forma financial information is presented. Other During the year ended December 31, 2021, the Company completed other acquisitions for a total consideration of approximately RUB 1,575 ($21.2). In aggregate, RUB 6 ($0.1) cash was acquired, RUB 623 ($8.4) was attributed to intangible assets, RUB 1,071 ($14.4) was attributed to goodwill, and RUB 124 ($1.7) was attributed to deferred tax liabilities. Goodwill is mainly attributable to the Classifieds reportable segment and primarily arises due to specific synergies that result from the integration with the existing operations of other businesses or technologies of the Company Acquisitions in 2020 Yandex Market On June 23, 2020, the Company and its partner entered into a binding agreement to reorganize their joint ventures, Yandex Market and Yandex.Money. On July 23, 2020, the Company completed the acquisition of the remaining interest in Yandex Market (approximately 50%) for RUB 42,000 and sold to its partner a 25% plus RUB 1 interest in Yandex.Money for approximately RUB 2,420. Net cash consideration of RUB 39,580 was paid by the Company to its partner. The acquisition was accounted for as a step-acquisition under business combination rules. Accordingly, the Company remeasured its previously held equity interest in Yandex Market to fair value, in the amount of RUB 41,838, and recorded a gain of RUB 19,230. Fair value has been determined using a combination of the income and market approach. This fair value measurement is based on significant unobservable inputs and thus represents a Level 3 measurement as defined by ASC 820. The most significant quantitative inputs used to measure the fair value based on the discounted cash flow methodology were the future revenue growth rates, projected adjusted earnings margins, terminal growth rate and discount rates. The inputs are based on the Company’s past experience and best estimates of future cash flows. Set out below is the condensed balance sheet of Yandex Market as of July 23, 2020, reflecting the allocation of the purchase price to net assets acquired: ​ ​ ​ ​ ​ ​ July 23, 2020 ASSETS: ​ RUB Cash and cash equivalents 6,206 Term deposits ​ 11,200 Accounts receivable 1,719 Other current assets ​ 5,336 Property and equipment ​ 3,139 Intangible assets ​ 12,655 Goodwill ​ 51,836 Operating lease right-of-use assets ​ 4,462 Other non-current assets ​ 517 Total assets 97,070 LIABILITIES: ​ ​ Accounts payable and accrued liabilities 5,708 Other current liabilities ​ 800 Operating lease liabilities, non-current ​ 4,213 Other non-current liabilities ​ 1,971 Total liabilities ​ 12,692 Total net assets acquired ​ 84,378 Fair value of previously held equity interest ​ 41,838 Fair value of the noncontrolling interest ​ 47 Fair value of the redeemable noncontrolling interest ​ 493 Total cash consideration for the acquisition 42,000 Total cash consideration from the sale of Yandex.Money 2,420 Net cash paid for the acquisition less consideration of the sale of Yandex.Money ​ 39,580 ​ Of the RUB 12,655 assigned to intangible assets, RUB 5,844 and RUB 1,747 relates to the acquired price comparison and marketplace platforms, respectively, included in content and software category with useful life of 6.0 years and RUB 4,480 represents seller relationships included in customer relationships category with useful life amortized over a period of 11.2 years. The Company used cost approach to determine the fair values of the price comparison and marketplace platforms and the income valuation approach to determine the fair value of the seller relationships. The most significant quantitative input used to determine the fair value of the price comparison platform was time in man-hours required to reconstruct the platform. The most significant quantitative inputs used to determine the fair value of the seller relationships were the future revenue growth rates, projected adjusted earnings margins and churn rate. The inputs are based on the Company’s past experience and best estimates of future cash flows. The RUB 51,836 of goodwill was assigned to the Market reportable segment. The Company expects to achieve significant synergies with various Yandex services from deeper integration of Yandex Market within the Yandex ecosystem. Goodwill is not deductible for income tax purposes. The results of operations of Yandex Market contributed after acquisition for the period since July 24, 2020 to December 31, 2020 include revenue in the amount of RUB 13,867 and net loss in the amount of RUB 5,558. The following unaudited pro forma information presents the combined results of operations of the Company and Yandex Market for the years ended December 31, 2019 and 2020 as if the acquisition of Yandex Market completed as of January 1, 2019: ​ ​ ​ ​ ​ ​ ​ 2019 2020 ​ ​ RUB ​ RUB Revenues ​ 192,189 ​ 231,869 Net income ​ 6,220 ​ 21,374 ​ These amounts have been calculated after the elimination of revenue related to intercompany transactions and adjusting the results of Yandex Market to reflect amortization associated with intangibles acquired and related income tax results. These unaudited pro forma results are presented for informational purposes only and are not necessarily indicative of what the actual results of operations of the combined company would have been if the acquisition had occurred as of January 1, 2019, nor are they indicative of future results of operations. Yandex Self-Driving and Yandex Drive Car-Sharing Businesses Restructuring In September 2020, the Company and Uber completed the spin-off of the self-driving vehicles business (“Self-Driving Group”), from MLU to the Company. Simultaneously with the spin-off transaction, the Company invested a further $100.0 (RUB 7,607 as of the date of the transaction) in the form of equity and $50.0 (RUB 3,804 as of the date of the transaction) in the form of a convertible loan into Self-Driving Group. The Company also purchased a portion of Uber’s stake in Self-Driving Group. The Company also contributed the Yandex Drive car-sharing business to MLU. Financial results of the restructuring were recorded directly in the Company’s equity. Immediately after the restructuring, SDG was owned by the Company and Uber with respective ownership of 72.8% and 18.6%, while the remaining shares were reserved for SDG management and employees. MLU B.V., including the Yandex Drive car-sharing business, was owned by Yandex and Uber with their respective ownership of 61.7% and 33.5%, while the remaining shares are reserved for management and employees of the MLU business. See the description above of the further restructuring of the ownership of SDG and MLU. Other During the year ended December 31, 2020, the Company completed other acquisitions for total consideration of approximately RUB 529, including cash consideration of RUB 450 and fair value of consideration of RUB 79. In aggregate, RUB 26 was cash acquired, RUB 253 was attributed to intangible assets, RUB 234 was attributed to goodwill, RUB 28 was attributed to other net current assets assumed and RUB 12 was attributed to deferred tax liabilities. Goodwill is mainly attributable to the Search and Portal reportable segment and primarily arises due to specific synergies that result from the integration with the existing operations of other businesses or technologies of the Company. The result of operations for the periods prior to the other acquisitions would not have been materially impacted by these acquisitions. Accordingly, no pro forma financial information is presented. Acquisitions in 2019 TheQuestion In March 2019, the Company completed the acquisition of assets and assumption of liabilities of Znanie Company Limited (Cyprus) and its two subsidiaries, Znanie Development Company Limited (Cyprus) and Znanie LLC (Russia) (“TheQuestion”). TheQuestion is an internet-based question-and-answer social network. The primary purpose of the acquisition of TheQuestion was to enlarge the database of answers to specific search queries and to enhance the quality of search results provided by Yandex’s Search portal. The fair value of the consideration transferred totaled RUB 384, including cash consideration of RUB 351 and deferred consideration of RUB 33. The deferred consideration arrangement requires the Company to pay additional cash consideration to the former investors within a four-year period. No additional consideration has been paid to date. The Company accounted for the acquisition as a business combination. Set out below is the condensed balance sheet of TheQuestion as of March 11, 2019, reflecting an allocation of the purchase price to net assets acquired: ​ ​ ​ ​ March 11, 2019 ​ ​ RUB ASSETS: ​ ​ Intangible assets 113 Other current assets ​ 5 Goodwill 295 Total assets 413 Current liabilities ​ 6 Deferred tax liabilities ​ 23 Total liabilities ​ 29 Net assets 384 Total purchase consideration 384 ​ The RUB 295 assigned to goodwill is attributable to the Search and Portal reportable segment and is primarily attributable to expected synergies that result from convergence with TheQuestion’s unique question-and-answer data. RUB 113 assigned to intangible assets relates to software that were amortized over a period of 1 year. The results of operations of TheQuestion for the period prior to the acquisition would not have had a material impact on the Company’s results of operations. Accordingly, no pro forma financial information i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FINANCIAL STATEMENTS DETAILS</t>
        </is>
      </c>
      <c r="B1" s="2" t="inlineStr">
        <is>
          <t>12 Months Ended</t>
        </is>
      </c>
    </row>
    <row r="2">
      <c r="B2" s="2" t="inlineStr">
        <is>
          <t>Dec. 31, 2021</t>
        </is>
      </c>
    </row>
    <row r="3">
      <c r="A3" s="3" t="inlineStr">
        <is>
          <t>CONSOLIDATED FINANCIAL STATEMENTS DETAILS</t>
        </is>
      </c>
    </row>
    <row r="4">
      <c r="A4" s="4" t="inlineStr">
        <is>
          <t>CONSOLIDATED FINANCIAL STATEMENTS DETAILS</t>
        </is>
      </c>
      <c r="B4" s="4" t="inlineStr">
        <is>
          <t>4. CONSOLIDATED FINANCIAL STATEMENTS DETAILS Cash and Cash Equivalents Cash and cash equivalents as of December 31, 2020 and 2021 consisted of the following: ​ ​ ​ ​ ​ ​ ​ ​ ​ 2020 2021 2021 ​ ​ RUB ​ RUB ​ $ Cash 60,006 34,012 457.8 Cash equivalents: ​ ​ ​ ​ ​ ​ Bank deposits 72,369 45,214 ​ 608.6 Other cash equivalents ​ 23 ​ 49 ​ 0.7 Total cash and cash equivalents 132,398 79,275 ​ 1,067.1 ​ Current expected credit losses for cash, cash equivalents, term deposits, funds receivable and other financial assets were immaterial for the year ended December 31, 2021. All of the Company’s cash is held at financial institutions that management believes to be of high credit quality. Accounts Receivable, Net Accounts receivable as of December 31, 2020 and 2021 consisted of the following: ​ ​ ​ ​ ​ ​ ​ ​ ​ ​ 2020 ​ 2021 ​ 2021 ​ ​ RUB ​ RUB ​ $ Trade accounts receivable ​ 27,238 ​ 46,284 ​ 623.0 Allowance for credit losses ​ (1,798) ​ (2,716) ​ (36.6) Total accounts receivable, net ​ 25,440 ​ 43,568 ​ 586.4 ​ Movements in the allowance for expected current credit losses on trade receivables for the years ended December 31, 2020 and 2021 were as follows: ​ ​ ​ ​ ​ ​ ​ ​ ​ 2020 2021 2021 ​ ​ RUB ​ RUB ​ $ Balance at the beginning of the period 815 1,798 24.2 Adoption of ASU No. 2016-13 ​ 214 ​ — ​ — Current period provision for expected credit losses 865 1,235 16.6 Write-off (179) (306) (4.1) Foreign exchange difference ​ 83 ​ (11) ​ (0.1) Balance at the end of the period 1,798 2,716 36.6 ​ The Company’s past due receivables exceeding one year were in the amount of RUB 1,665 ($22.4) as of December 31, 2021. Other Current Assets Other current assets as of December 31, 2020 and 2021 consisted of the following: ​ ​ ​ ​ ​ ​ ​ ​ ​ 2020 2021 2021 ​ ​ RUB ​ RUB ​ $ Prepaid income tax ​ 1,484 2,272 ​ 30.6 Loans to employees ​ 1,238 ​ 1,674 ​ 22.5 Other receivables ​ 819 ​ 859 ​ 11.6 Contract assets — ​ 659 ​ 8.9 Loans granted to third parties ​ 528 ​ 509 ​ 6.9 Interest receivable ​ 426 ​ 308 ​ 4.1 Sales financing receivables ​ — ​ 266 ​ 3.6 Prepaid other taxes ​ 148 ​ 202 ​ 2.7 Loans granted to related parties (Note 18) ​ 6 ​ 39 ​ 0.5 Restricted cash ​ 29 ​ 1 ​ — Current content assets ​ 499 ​ — ​ — Other 200 499 ​ 6.7 Total other current assets 5,377 7,288 ​ 98.1 ​ The accrued interest receivable is excluded from the amortized cost basis of financing receivables. The Company did not write-off any accrued interest receivable during the twelve months ended December 31, 2020 and 2021. Other Non-current Assets Other non-current assets as of December 31, 2020 and 2021 consisted of the following: ​ ​ ​ ​ ​ ​ ​ ​ ​ 2020 2021 2021 ​ ​ RUB ​ RUB ​ $ Loans to employees 3,855 5,241 ​ 70.5 VAT reclaimable ​ 718 884 ​ 11.9 Contract assets ​ 234 ​ 874 ​ 11.8 Other receivables — ​ 427 ​ 5.7 Loans granted to related parties (Note 18) ​ 32 ​ 290 ​ 3.9 Restricted cash 19 ​ 123 ​ 1.7 Loans granted to third parties 18 ​ 4 ​ 0.1 Other non-current assets ​ 17 — ​ — Total other non-current assets 4,893 7,843 ​ 105.6 ​ The loans granted to third parties, current and non-current as of December 31, 2021 represent RUB denominated loans bearing interest of 3%-15% which are expected to be fully repaid in 2022–2025, along with accrued interest. Investments in marketable equity securities As of December 31, 2021 investments in current marketable equity securities in the amount of RUB 4,049 consisted of investments made for treasury purposes. The Company measured those investments at fair value with the changes recognized in earnings within the Other income/(loss), net line in the consolidated statements of operations. Equity method investments The Company's equity method investments as of December 31, 2020 and December 31, 2021 consisted of the following: ​ ​ ​ ​ ​ ​ ​ ​ ​ 2020 2021 2021 ​ ​ RUB ​ RUB ​ $ ClickHouse Inc ​ — ​ 6,521 ​ 87.8 venture capital fund ​ — ​ 2,347 ​ 31.6 other technology companies ​ — ​ 557 ​ 7.5 Total equity method investments — 9,425 126.9 ​ As of December 31, 2021 the Company's equity method investments consisted principally of an investment in ClickHouse Inc in the amount of RUB 6,521 ($87.8 ), including cash investments in the amount of $39.9 (RUB 2,820 at the exchange rate as of payment dates at the exchange rate as of transaction date) Gains/(losses) on equity securities accounted for under the equity method are summarized below: ​ ​ ​ ​ ​ ​ ​ ​ ​ ​ ​ ​ 2019 ​ 2020 ​ 2021 ​ 2021 ​ ​ RUB ​ RUB ​ RUB ​ $ ClickHouse Inc ​ — ​ — ​ 3,354 ​ 45.1 Venture capital fund ​ — ​ — ​ 3,014 ​ 40.6 Yandex Market B.V. ​ (4,330) ​ (2,470) ​ — ​ — Yandex.Money ​ 455 ​ 316 ​ — ​ — Other ​ (11) ​ (21) ​ (1) ​ — Net (losses)/gains recognized during the period on equity method investments ​ (3,886) ​ (2,175) 6,367 ​ 85.7 ​ ​ ​ Accounts payable, accrued and other liabilities Accounts payable and accrued liabilities as of December 31, 2020 and 2021 comprised the following: ​ ​ ​ ​ ​ ​ ​ ​ ​ 2020 2021 2021 ​ ​ RUB ​ RUB ​ $ Trade accounts payable and accrued liabilities 27,321 57,874 ​ 779.0 Operating lease liabilities, current (Note 8) ​ 8,620 ​ 10,525 ​ 141.7 Salary and other compensation expenses payable/accrued to employees 4,046 6,022 ​ 81.0 Content liabilities ​ 3,326 ​ 5,410 ​ 72.8 Liabilities under the reverse factoring program ​ — ​ 3,110 ​ 41.9 Finance lease liability, current (Note 8) ​ 321 ​ 1,467 ​ 19.7 Bank deposits and liabilities ​ — ​ 87 ​ 1.2 Accounts payable, accrued and other liabilities 43,634 84,495 ​ 1,137.3 ​ Interest income The following table presents the components of interest income for the periods presented: ​ ​ ​ ​ ​ ​ ​ ​ ​ ​ ​ ​ 2019 ​ 2020 ​ 2021 ​ 2021 ​ ​ RUB ​ RUB ​ RUB ​ $ Bank deposits ​ 2,755 ​ 3,279 ​ 3,720 ​ 50.1 Other ​ 560 ​ 590 ​ 895 ​ 12.0 Total interest income ​ 3,315 ​ 3,869 4,615 ​ 62.1 ​ Other Income/(Loss), Net The following table presents the components of other income/(loss), net for the periods presented: ​ ​ ​ ​ ​ ​ ​ ​ ​ ​ ​ 2019 2020 2021 2021 ​ ​ RUB ​ RUB ​ RUB ​ $ Foreign exchange gains/(losses) ​ (1,288) ​ 2,752 ​ 235 ​ 3.2 Contribution to a not-for-profit organization — — (1,500) ​ (20.2) Income from investments in venture capital fund ​ — ​ 89 ​ 667 ​ 9.0 Loss on divestment of Yandex.Money — (926) — ​ — Other 94 406 (619) ​ (8.3) Total other income/(loss), net (1,194) 2,321 (1,217) ​ (16.3) ​ Income and non-income taxes payable The Income and non-income taxes payable line of consolidated balance sheets includes income taxes payable in the amount of RUB 454 and RUB 1,201 ($16.2) as of December 31, 2020 and 2021, respectively. ​ Reclassifications Out of Accumulated Other Comprehensive Income Reclassifications of losses out of accumulated other comprehensive income for the years ended December 31, 2019, 2020 and 2021 were as follows: ​ ​ ​ ​ ​ ​ ​ ​ ​ ​ ​ ​ ​ Location ​ 2019 2020 2021 2021 ​ ​ ​ ​ RUB ​ RUB ​ RUB ​ $ Foreign Currency Translation Adjustment, net of tax of nil ​ Other income/(loss), net ​ — ​ 893 ​ — ​ — ​ For the year ended December 31, 2020, the reclassifications resulted from the sale of a 25% plus one ruble interest in the charter capital of Yandex.Mone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AND NON-DERIVATIVE FINANCIAL INSTRUMENTS</t>
        </is>
      </c>
      <c r="B1" s="2" t="inlineStr">
        <is>
          <t>12 Months Ended</t>
        </is>
      </c>
    </row>
    <row r="2">
      <c r="B2" s="2" t="inlineStr">
        <is>
          <t>Dec. 31, 2021</t>
        </is>
      </c>
    </row>
    <row r="3">
      <c r="A3" s="3" t="inlineStr">
        <is>
          <t>DERIVATIVE AND NON-DERIVATIVE FINANCIAL INSTRUMENTS</t>
        </is>
      </c>
    </row>
    <row r="4">
      <c r="A4" s="4" t="inlineStr">
        <is>
          <t>DERIVATIVE AND NON-DERIVATIVE FINANCIAL INSTRUMENTS</t>
        </is>
      </c>
      <c r="B4" s="4" t="inlineStr">
        <is>
          <t>5. DERIVATIVE AND NON-DERIVATIVE FINANCIAL INSTRUMENTS The Company does not enter into derivative arrangements for trading or speculative purposes. However, some of the Company’s contracts have embedded derivatives that are bifurcated and accounted for separately from the host agreements. The Company uses derivative financial instruments to protect the Company from the risk that the future U.S. dollar-denominated cash flows related to the purchases of its servers and network equipment will be adversely affected by changes in the exchange rates. The Company recognizes such derivative instruments as either assets or liabilities on the consolidated balance sheets at fair value and records changes in the fair value of the derivatives in the consolidated balance sheets through accumulated other comprehensive income. The Company entered into derivative arrangements for the total amount of nil and RUB 6,255 ($84.2) for the years ended December 31, 2020 and 2021, respectively. No derivatives were recognized as of December 31, 2020 and 2021. The effect of derivative instruments not designated as hedging instruments on income for the years ended December 31, 2019, 2020 and 2021 amounted to losses of RUB 98, RUB 1,590 and nil, respectively and presented within the other income/(loss), net line in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6. FAIR VALUE MEASUREMENTS The fair value of assets and liabilities as of December 31, 2020 and 2021, including those measured at fair value on a recurring basis, consisted of the following: ​ ​ ​ ​ ​ ​ ​ ​ ​ ​ ​ ​ ​ ​ ​ ​ ​ ​ ​ ​ ​ As of December 31, 2020 ​ As of December 31, 2021 ​ Level 1 ​ Level 2 ​ Level 3 ​ Total ​ Level 1 Level 2 Level 3 Total Total ​ ​ RUB RUB RUB RUB ​ RUB ​ RUB ​ RUB ​ RUB ​ $ Assets: ​ ​ ​ ​ ​ ​ ​ ​ ​ ​ ​ ​ ​ ​ ​ ​ ​ ​ Loans to employees and related parties — ​ 5,131 ​ — ​ 5,131 ​ — ​ 7,693 ​ — ​ 7,693 103.6 Marketable securities — ​ — ​ — ​ — ​ 4,049 ​ — ​ — ​ 4,049 54.5 Investments in debt securities — ​ — ​ — ​ — ​ 452 ​ — ​ — ​ 452 6.1 ​ — ​ 5,131 ​ — ​ 5,131 ​ 4,501 ​ 7,693 ​ — ​ 12,194 164.2 Liabilities: ​ ​ ​ ​ ​ ​ ​ ​ ​ ​ ​ ​ ​ ​ ​ ​ ​ ​ Convertible debt (Note 13) ​ — ​ 119,739 ​ — ​ 119,739 ​ — ​ 106,484 ​ — ​ 106,484 1,433.3 Derivative contracts (Note 5) — ​ — ​ — ​ — ​ — ​ — ​ — ​ — — Redeemable noncontrolling interests (Note 15) ​ — ​ — ​ 3,167 ​ 3,167 ​ — ​ — ​ 869 ​ 869 11.7 ​ — ​ 119,739 ​ 3,167 ​ 122,906 ​ — ​ 106,484 ​ 869 ​ 107,353 1,445.0 ​ The Company measures the fair value of convertible debt and loans to employees for disclosure purposes. The carrying amount and fair value of convertible debt as of December 31, 2020 and 2021 were as follows: ​ ​ ​ ​ ​ ​ ​ ​ ​ ​ ​ ​ ​ December 31, 2020 ​ December 31, 2021 ​ Carrying amount ​ Fair value ​ Carrying amount ​ Fair value ​ RUB ​ RUB ​ RUB $ RUB $ Assets: ​ ​ ​ ​ ​ ​ ​ ​ ​ ​ ​ Loans to employees and related parties 5,131 ​ 5,131 ​ 7,244 ​ 97.5 ​ 7,693 ​ 103.6 ​ 5,131 ​ 5,131 ​ 7,244 ​ 97.5 ​ 7,693 ​ 103.6 Liabilities: ​ ​ ​ ​ ​ ​ ​ ​ ​ ​ ​ Convertible debt (Note 13) 83,277 ​ 119,739 ​ 85,835 ​ 1,155.4 ​ 106,484 ​ 1,433.3 ​ 83,277 ​ 119,739 ​ 85,835 ​ 1,155.4 ​ 106,484 ​ 1,433.3 ​ There were no transfers of financial assets and liabilities between the levels of the fair value hierarchy for the years ended December 31, 2019, 2020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 ​ 7. PROPERTY AND EQUIPMENT, NET Property and equipment, net of accumulated depreciation, as of December 31, 2020 and 2021 consisted of the following: ​ ​ ​ ​ ​ ​ ​ ​ 2020 2021 2021 ​ ​ RUB ​ RUB ​ $ Servers and network equipment 74,478 90,566 1,219.0 Land and buildings 18,587 18,893 254.3 Infrastructure systems 14,343 16,633 223.9 Office furniture and equipment 5,847 9,180 123.6 Leasehold improvements ​ 3,087 ​ 3,284 ​ 44.2 Finance lease right-of-use assets 3,858 18,058 243.1 Other equipment 3,152 7,387 99.4 Assets not yet in use 5,817 18,518 249.3 Total 129,169 182,519 2,456.8 Less: accumulated depreciation (67,397) (84,194) (1,133.3) Total property and equipment, net 61,772 98,325 1,323.5 ​ Assets not yet in use primarily represent infrastructure systems, computer equipment and other assets under installation, including related prepayments, and comprise the cost of the assets and other direct costs applicable to purchase and installation. Leasehold improvements included in assets not yet in use amounted to RUB 85 and RUB 325 ($4.4) as of December 31, 2020 and 2021, respectively. Depreciation expenses related to property and equipment for the years ended December 31, 2019, 2020 and 2021 amounted to RUB 12,164, RUB 13,862 and RUB 18,162 ($244.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The Company has operating leases for corporate offices, warehouses, sorting centers, cars and parking spots. The Company’s leases have remaining lease terms of 1 to 8 years, some of which include options to terminate the leases within 1 year. The Company has finance leases for warehouses, call centers, sorting centers and cars. The Company’s leases have remaining lease terms of 1 to 20 years, some of which include options to terminate the leases within 1 year. The components of lease expense comprise of the operating lease cost, which is disclosed in the consolidated statements of cash flows, and the following costs: ​ ​ ​ ​ ​ ​ ​ ​ ​ ​ ​ 2019 ​ 2020 2021 2021 ​ ​ RUB ​ RUB ​ RUB ​ $ Total variable lease cost ​ — ​ 2,039 ​ 2,067 ​ 27.8 Finance lease cost: ​ ​ ​ ​ ​ ​ Amortization of right-of-use assets 174 ​ 348 ​ 977 13.2 Interest on lease liabilities 75 ​ 134 ​ 683 9.1 Total finance lease cost 249 ​ 482 ​ 1,660 22.3 ​ Variable lease payments mainly related to car leases for carsharing business and represent mileage-based payments. Supplemental balance sheet information related to leases was as follows: ​ ​ ​ ​ ​ ​ ​ ​ ​ ​ 2020 2021 2021 ​ ​ RUB ​ RUB ​ $ Operating leases ​ ​ ​ ​ ​ ​ Operating lease right-of-use assets ​ 20,800 ​ 36,245 ​ 487.9 Operating lease liabilities – current (Note 4) ​ 8,620 ​ 10,525 ​ 141.7 Operating lease liabilities – non-current ​ 12,830 ​ 24,642 ​ 331.7 Total operating lease liabilities ​ 21,450 ​ 35,167 ​ 473.4 ​ ​ ​ ​ ​ ​ ​ Finance lease liabilities – current (Note 4) ​ 321 ​ 1,467 ​ 19.7 Finance lease liabilities – non-current ​ 3,387 ​ 15,350 ​ 206.6 Total finance lease liabilities ​ 3,708 ​ 16,817 ​ 226.3 ​ ​ ​ ​ ​ ​ ​ ​ Maturities of lease liabilities as of December 31, 2021 were as follows: ​ ​ ​ ​ ​ ​ ​ ​ ​ ​ Operating leases ​ Finance leases ​ RUB ​ $ ​ RUB ​ $ Year ended December 31, ​ ​ ​ ​ ​ ​ ​ 2022 12,656 ​ 170.4 ​ 2,577 ​ 34.7 2023 11,247 ​ 151.4 ​ 2,774 ​ 37.3 2024 7,107 ​ 95.7 ​ 2,602 ​ 35.0 2025 3,362 ​ 45.3 ​ 4,667 ​ 62.8 2026 2,429 32.7 ​ 1,397 18.8 Thereafter 3,158 ​ 42.4 ​ 11,235 ​ 151.3 Total lease payments 39,959 ​ 537.9 ​ 25,252 ​ 339.9 ​ ​ ​ ​ ​ ​ ​ ​ Less imputed interest (4,792) ​ (64.5) ​ (8,435) ​ (113.5) Total 35,167 ​ 473.4 ​ 16,817 ​ 226.4 ​ Information about weighted-average remaining lease term and weighted-average discount rate is presented below: ​ ​ ​ ​ ​ ​ ​ ​ ​ ​ Weighted average remaining lease term, years ​ Weighted average discount rate, % ​ December 31, 2020 ​ December 31, 2021 ​ December 31, 2020 ​ December 31, 2021 Operating leases 4.2 ​ 4.0 ​ 6.2% ​ 6.2% Finance leases 8.0 ​ 9.1 ​ 6.4% ​ 7.3% ​ The Company recognized sublease income of RUB 7,544, RUB 8,525 and RUB 11,873 ($159.8) for the years ended December 31, 2019, 2020 and 2021, respectively, presented within the revenues line in the consolidated statements of operations. As of December 31, 2021, the Company had additional operating leases that have not yet commenced of RUB 2,256 ( $30.4 ). These operating leases will commence in the fiscal year 2022 with lease terms of 3 to 10 years . As of December 31, 2021, the Company had additional finance leases that have not yet commenced of RUB 21,477 ( $289.1 ). These finance leases will commence in the fiscal year 2022 with lease terms of 3 to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t>
        </is>
      </c>
    </row>
    <row r="4">
      <c r="A4" s="4" t="inlineStr">
        <is>
          <t>GOODWILL AND INTANGIBLE ASSETS, NET</t>
        </is>
      </c>
      <c r="B4" s="4" t="inlineStr">
        <is>
          <t>9. GOODWILL AND INTANGIBLE ASSETS, NET The changes in the carrying amount of goodwill were as follows: ​ ​ ​ ​ ​ ​ ​ ​ ​ ​ ​ ​ ​ ​ ​ ​ ​ ​ ​ ​ ​ ​ ​ Search and Portal Ride-hailing ​ FoodTech ​ Yandex Market ​ Media Services ​ Yandex Drive ​ Classifieds Other Business Units and Initiatives Total Total ​ ​ RUB ​ RUB ​ RUB ​ RUB ​ RUB ​ RUB ​ RUB ​ RUB ​ RUB ​ $ Balance as of January 1, 2020 ​ ​ ​ ​ ​ ​ ​ ​ ​ ​ ​ ​ ​ ​ ​ ​ ​ ​ ​ Gross amount of goodwill ​ 2,527 42,262 ​ 1,401 ​ — ​ 2,140 ​ 19 ​ 5,194 ​ — ​ 53,543 ​ — Accumulated impairment loss ​ — ​ — ​ (762) ​ — ​ (576) ​ — ​ — ​ — ​ (1,338) ​ — ​ ​ 2,527 ​ 42,262 ​ 639 ​ — ​ 1,564 ​ 19 ​ 5,194 ​ — ​ 52,205 ​ — Acquisitions (Note 3) ​ 192 ​ 42 ​ — ​ 51,836 ​ — ​ — ​ — ​ — ​ 52,070 ​ — Impairment ​ — ​ — ​ — ​ — ​ — ​ — ​ — ​ — ​ — ​ — Foreign currency translation adjustment ​ — ​ — ​ — ​ — ​ — ​ — ​ — ​ — ​ — ​ — ​ ​ ​ ​ ​ ​ ​ ​ ​ ​ ​ ​ ​ ​ ​ ​ ​ ​ ​ ​ ​ Balance as of December 31, 2020 ​ ​ ​ ​ ​ ​ ​ ​ ​ ​ ​ ​ ​ ​ ​ ​ ​ ​ ​ ​ Gross amount of goodwill ​ 2,719 ​ 42,304 ​ 1,401 ​ 51,836 ​ 2,140 ​ 19 ​ 5,194 ​ — ​ 105,613 ​ 1,421.6 Accumulated impairment loss ​ — ​ — ​ (762) ​ — ​ (576) ​ — ​ — ​ — ​ (1,338) ​ (18.0) ​ ​ 2,719 ​ 42,304 ​ 639 ​ 51,836 ​ 1,564 ​ 19 ​ 5,194 ​ — ​ 104,275 ​ 1,403.6 Acquisitions (Note 3) — 12,250 ​ — ​ — ​ — ​ — ​ 1,188 ​ 151 ​ 13,589 ​ 182.9 Impairment ​ — ​ — ​ — ​ — ​ — ​ — ​ — ​ — ​ — ​ — Foreign currency translation adjustment ​ — ​ — ​ — ​ — ​ — ​ — ​ — ​ — ​ — ​ — ​ ​ ​ ​ ​ ​ ​ ​ ​ ​ ​ ​ ​ ​ ​ ​ ​ ​ ​ ​ ​ Balance as of December 31, 2021 ​ ​ ​ ​ ​ ​ ​ ​ ​ ​ ​ ​ ​ ​ ​ ​ ​ ​ ​ ​ Gross amount of goodwill ​ 2,719 ​ 54,554 ​ 1,401 ​ 51,836 ​ 2,140 ​ 19 ​ 6,382 ​ 151 ​ 119,202 ​ 1,604.5 Accumulated impairment loss ​ — ​ — ​ (762) ​ — ​ (576) ​ — ​ — ​ — ​ (1,338) ​ (18.0) ​ 2,719 ​ 54,554 ​ 639 ​ 51,836 ​ 1,564 ​ 19 ​ 6,382 ​ 151 ​ 117,864 ​ 1,586.5 ​ Intangible assets, net of amortization, as of December 31, 2020 and 2021 consisted of the following intangible assets: ​ ​ ​ ​ ​ ​ ​ ​ ​ ​ ​ ​ ​ ​ ​ ​ ​ ​ 2020 ​ 2021 ​ ​ ​ ​ Less: ​ Net ​ ​ ​ Less: ​ Net ​ Net ​ ​ ​ ​ Accumulated ​ carrying ​ ​ ​ Accumulated ​ carrying ​ carrying ​ ​ Cost ​ amortization ​ value ​ Cost ​ amortization ​ value ​ value ​ RUB RUB RUB RUB RUB RUB $ Acquisition-related intangible assets: ​ ​ ​ ​ ​ ​ ​ ​ ​ ​ ​ ​ ​ ​ Customer relationships ​ 10,651 ​ (1,793) ​ 8,858 ​ 11,977 ​ (2,703) ​ 9,274 ​ 124.8 Content and software 8,905 ​ (1,445) ​ 7,460 8,574 ​ (2,370) ​ 6,204 ​ 83.5 Trade names and domain names 3,575 ​ (1,796) ​ 1,779 3,766 ​ (2,202) ​ 1,564 ​ 21.1 Supplier relationships 120 ​ (18) ​ 102 187 ​ (41) ​ 146 ​ 2.0 Workforce 276 ​ (276) ​ — — ​ — ​ — ​ — Patents and licenses ​ 52 ​ (52) ​ — ​ — ​ — ​ — ​ — Non-compete agreements ​ 41 ​ (41) ​ — ​ — ​ — ​ — ​ — Total acquisition-related intangible assets: ​ 23,620 ​ (5,421) ​ 18,199 24,504 ​ (7,316) ​ 17,188 ​ 231.4 Other intangible assets: ​ ​ ​ ​ ​ ​ ​ ​ ​ ​ ​ ​ ​ ​ Technologies and licenses ​ 7,709 ​ (4,840) ​ 2,869 ​ 9,338 ​ (5,030) ​ 4,308 ​ 58.0 Assets not yet in use ​ 774 ​ — ​ 774 ​ 863 ​ — ​ 863 ​ 11.6 Total other intangible assets: ​ 8,483 ​ (4,840) ​ 3,643 ​ 10,201 ​ (5,030) ​ 5,171 ​ 69.6 Total intangible assets 32,103 ​ (10,261) ​ 21,842 34,705 ​ (12,346) ​ 22,359 ​ 301.0 ​ Amortization expenses of acquisition-related intangible assets for the years ended December 31, 2019, 2020 and 2021 were RUB 1,179, RUB 1,924 and RUB 3,338 ($45.0) respectively. Amortization expenses of other intangible assets for the years ended December 31, 2019, 2020 and 2021 were RUB 1,434, RUB 1,901 and RUB 2,611 ($35.1), respectively. Estimated amortization expense over the next five years and thereafter for intangible assets as of December 31, 2021 is as follows: ​ ​ ​ ​ ​ ​ ​ ​ ​ ​ ​ Acquired ​ Other ​ Total ​ ​ intangible ​ intangible ​ intangible ​ ​ assets ​ assets ​ assets ​ ​ RUB RUB RUB $ 2022 3,108 1,967 5,075 68.4 2023 2,739 1,206 3,945 53.1 2024 2,646 707 3,353 45.1 2025 2,234 326 2,560 34.5 2026 1,630 94 1,724 23.2 Thereafter 4,831 8 4,839 65.1 Total 17,188 4,308 21,496 2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Millions, $ in Millions</t>
        </is>
      </c>
      <c r="B1" s="2" t="inlineStr">
        <is>
          <t>Dec. 31, 2021RUB (₽)</t>
        </is>
      </c>
      <c r="C1" s="2" t="inlineStr">
        <is>
          <t>Dec. 31, 2021USD ($)</t>
        </is>
      </c>
      <c r="D1" s="2" t="inlineStr">
        <is>
          <t>Dec. 31, 2020RUB (₽)</t>
        </is>
      </c>
    </row>
    <row r="2">
      <c r="A2" s="3" t="inlineStr">
        <is>
          <t>Current assets:</t>
        </is>
      </c>
    </row>
    <row r="3">
      <c r="A3" s="4" t="inlineStr">
        <is>
          <t>Cash and cash equivalents</t>
        </is>
      </c>
      <c r="B3" s="6" t="n">
        <v>79275</v>
      </c>
      <c r="C3" s="7" t="n">
        <v>1067.1</v>
      </c>
      <c r="D3" s="6" t="n">
        <v>132398</v>
      </c>
    </row>
    <row r="4">
      <c r="A4" s="4" t="inlineStr">
        <is>
          <t>Term deposits</t>
        </is>
      </c>
      <c r="B4" s="5" t="n">
        <v>23415</v>
      </c>
      <c r="C4" s="8" t="n">
        <v>315.2</v>
      </c>
      <c r="D4" s="5" t="n">
        <v>105787</v>
      </c>
    </row>
    <row r="5">
      <c r="A5" s="4" t="inlineStr">
        <is>
          <t>Investments in marketable equity securities</t>
        </is>
      </c>
      <c r="B5" s="5" t="n">
        <v>4049</v>
      </c>
      <c r="C5" s="8" t="n">
        <v>54.5</v>
      </c>
    </row>
    <row r="6">
      <c r="A6" s="4" t="inlineStr">
        <is>
          <t>Accounts receivable, less allowance for doubtful accounts of RUB 1,798 and RUB 2,716, respectively</t>
        </is>
      </c>
      <c r="B6" s="5" t="n">
        <v>43568</v>
      </c>
      <c r="C6" s="8" t="n">
        <v>586.4</v>
      </c>
      <c r="D6" s="5" t="n">
        <v>25440</v>
      </c>
    </row>
    <row r="7">
      <c r="A7" s="4" t="inlineStr">
        <is>
          <t>Prepaid expenses</t>
        </is>
      </c>
      <c r="B7" s="5" t="n">
        <v>12663</v>
      </c>
      <c r="C7" s="8" t="n">
        <v>170.4</v>
      </c>
      <c r="D7" s="5" t="n">
        <v>6727</v>
      </c>
    </row>
    <row r="8">
      <c r="A8" s="4" t="inlineStr">
        <is>
          <t>Inventory</t>
        </is>
      </c>
      <c r="B8" s="5" t="n">
        <v>9587</v>
      </c>
      <c r="C8" s="5" t="n">
        <v>129</v>
      </c>
      <c r="D8" s="5" t="n">
        <v>4810</v>
      </c>
    </row>
    <row r="9">
      <c r="A9" s="4" t="inlineStr">
        <is>
          <t>Funds receivable, net</t>
        </is>
      </c>
      <c r="B9" s="5" t="n">
        <v>6180</v>
      </c>
      <c r="C9" s="8" t="n">
        <v>83.2</v>
      </c>
      <c r="D9" s="5" t="n">
        <v>2289</v>
      </c>
    </row>
    <row r="10">
      <c r="A10" s="4" t="inlineStr">
        <is>
          <t>Investments in debt securities</t>
        </is>
      </c>
      <c r="B10" s="5" t="n">
        <v>452</v>
      </c>
      <c r="C10" s="8" t="n">
        <v>6.1</v>
      </c>
    </row>
    <row r="11">
      <c r="A11" s="4" t="inlineStr">
        <is>
          <t>VAT reclaimable</t>
        </is>
      </c>
      <c r="B11" s="5" t="n">
        <v>13498</v>
      </c>
      <c r="C11" s="8" t="n">
        <v>181.7</v>
      </c>
      <c r="D11" s="5" t="n">
        <v>7573</v>
      </c>
    </row>
    <row r="12">
      <c r="A12" s="4" t="inlineStr">
        <is>
          <t>Other current assets</t>
        </is>
      </c>
      <c r="B12" s="5" t="n">
        <v>7288</v>
      </c>
      <c r="C12" s="8" t="n">
        <v>98.09999999999999</v>
      </c>
      <c r="D12" s="5" t="n">
        <v>5377</v>
      </c>
    </row>
    <row r="13">
      <c r="A13" s="4" t="inlineStr">
        <is>
          <t>Total current assets</t>
        </is>
      </c>
      <c r="B13" s="5" t="n">
        <v>199975</v>
      </c>
      <c r="C13" s="8" t="n">
        <v>2691.7</v>
      </c>
      <c r="D13" s="5" t="n">
        <v>290401</v>
      </c>
    </row>
    <row r="14">
      <c r="A14" s="4" t="inlineStr">
        <is>
          <t>Property and equipment, net</t>
        </is>
      </c>
      <c r="B14" s="5" t="n">
        <v>98325</v>
      </c>
      <c r="C14" s="8" t="n">
        <v>1323.5</v>
      </c>
      <c r="D14" s="5" t="n">
        <v>61772</v>
      </c>
    </row>
    <row r="15">
      <c r="A15" s="4" t="inlineStr">
        <is>
          <t>Operating lease right-of-use assets</t>
        </is>
      </c>
      <c r="B15" s="5" t="n">
        <v>36245</v>
      </c>
      <c r="C15" s="8" t="n">
        <v>487.9</v>
      </c>
      <c r="D15" s="5" t="n">
        <v>20800</v>
      </c>
    </row>
    <row r="16">
      <c r="A16" s="4" t="inlineStr">
        <is>
          <t>Intangible assets, net</t>
        </is>
      </c>
      <c r="B16" s="5" t="n">
        <v>22359</v>
      </c>
      <c r="C16" s="5" t="n">
        <v>301</v>
      </c>
      <c r="D16" s="5" t="n">
        <v>21842</v>
      </c>
    </row>
    <row r="17">
      <c r="A17" s="4" t="inlineStr">
        <is>
          <t>Content assets, net</t>
        </is>
      </c>
      <c r="B17" s="5" t="n">
        <v>13767</v>
      </c>
      <c r="C17" s="8" t="n">
        <v>185.3</v>
      </c>
      <c r="D17" s="5" t="n">
        <v>7464</v>
      </c>
    </row>
    <row r="18">
      <c r="A18" s="4" t="inlineStr">
        <is>
          <t>Goodwill</t>
        </is>
      </c>
      <c r="B18" s="5" t="n">
        <v>117864</v>
      </c>
      <c r="C18" s="8" t="n">
        <v>1586.5</v>
      </c>
      <c r="D18" s="5" t="n">
        <v>104275</v>
      </c>
    </row>
    <row r="19">
      <c r="A19" s="4" t="inlineStr">
        <is>
          <t>Long-term prepaid expenses</t>
        </is>
      </c>
      <c r="B19" s="5" t="n">
        <v>3278</v>
      </c>
      <c r="C19" s="5" t="n">
        <v>44</v>
      </c>
      <c r="D19" s="5" t="n">
        <v>1391</v>
      </c>
    </row>
    <row r="20">
      <c r="A20" s="4" t="inlineStr">
        <is>
          <t>Equity method investments</t>
        </is>
      </c>
      <c r="B20" s="5" t="n">
        <v>9425</v>
      </c>
      <c r="C20" s="8" t="n">
        <v>126.9</v>
      </c>
    </row>
    <row r="21">
      <c r="A21" s="4" t="inlineStr">
        <is>
          <t>Investments in non-marketable equity securities</t>
        </is>
      </c>
      <c r="B21" s="5" t="n">
        <v>790</v>
      </c>
      <c r="C21" s="8" t="n">
        <v>10.6</v>
      </c>
      <c r="D21" s="5" t="n">
        <v>1135</v>
      </c>
    </row>
    <row r="22">
      <c r="A22" s="4" t="inlineStr">
        <is>
          <t>Deferred tax assets</t>
        </is>
      </c>
      <c r="B22" s="5" t="n">
        <v>5625</v>
      </c>
      <c r="C22" s="8" t="n">
        <v>75.7</v>
      </c>
      <c r="D22" s="5" t="n">
        <v>1639</v>
      </c>
    </row>
    <row r="23">
      <c r="A23" s="4" t="inlineStr">
        <is>
          <t>Other non-current assets</t>
        </is>
      </c>
      <c r="B23" s="5" t="n">
        <v>7843</v>
      </c>
      <c r="C23" s="8" t="n">
        <v>105.6</v>
      </c>
      <c r="D23" s="5" t="n">
        <v>4893</v>
      </c>
    </row>
    <row r="24">
      <c r="A24" s="4" t="inlineStr">
        <is>
          <t>Total non-current assets</t>
        </is>
      </c>
      <c r="B24" s="5" t="n">
        <v>315521</v>
      </c>
      <c r="C24" s="5" t="n">
        <v>4247</v>
      </c>
      <c r="D24" s="5" t="n">
        <v>225211</v>
      </c>
    </row>
    <row r="25">
      <c r="A25" s="4" t="inlineStr">
        <is>
          <t>TOTAL ASSETS</t>
        </is>
      </c>
      <c r="B25" s="5" t="n">
        <v>515496</v>
      </c>
      <c r="C25" s="8" t="n">
        <v>6938.7</v>
      </c>
      <c r="D25" s="5" t="n">
        <v>515612</v>
      </c>
    </row>
    <row r="26">
      <c r="A26" s="3" t="inlineStr">
        <is>
          <t>Current liabilities:</t>
        </is>
      </c>
    </row>
    <row r="27">
      <c r="A27" s="4" t="inlineStr">
        <is>
          <t>Accounts payable, accrued and other liabilities</t>
        </is>
      </c>
      <c r="B27" s="5" t="n">
        <v>84495</v>
      </c>
      <c r="C27" s="8" t="n">
        <v>1137.3</v>
      </c>
      <c r="D27" s="5" t="n">
        <v>43634</v>
      </c>
    </row>
    <row r="28">
      <c r="A28" s="4" t="inlineStr">
        <is>
          <t>Income and non-income taxes payable</t>
        </is>
      </c>
      <c r="B28" s="5" t="n">
        <v>16196</v>
      </c>
      <c r="C28" s="5" t="n">
        <v>218</v>
      </c>
      <c r="D28" s="5" t="n">
        <v>12573</v>
      </c>
    </row>
    <row r="29">
      <c r="A29" s="4" t="inlineStr">
        <is>
          <t>Deferred revenue</t>
        </is>
      </c>
      <c r="B29" s="5" t="n">
        <v>10415</v>
      </c>
      <c r="C29" s="8" t="n">
        <v>140.2</v>
      </c>
      <c r="D29" s="5" t="n">
        <v>6645</v>
      </c>
    </row>
    <row r="30">
      <c r="A30" s="4" t="inlineStr">
        <is>
          <t>Total current liabilities</t>
        </is>
      </c>
      <c r="B30" s="5" t="n">
        <v>111106</v>
      </c>
      <c r="C30" s="8" t="n">
        <v>1495.5</v>
      </c>
      <c r="D30" s="5" t="n">
        <v>62852</v>
      </c>
    </row>
    <row r="31">
      <c r="A31" s="4" t="inlineStr">
        <is>
          <t>Convertible debt</t>
        </is>
      </c>
      <c r="B31" s="5" t="n">
        <v>85835</v>
      </c>
      <c r="C31" s="8" t="n">
        <v>1155.4</v>
      </c>
      <c r="D31" s="5" t="n">
        <v>83277</v>
      </c>
    </row>
    <row r="32">
      <c r="A32" s="4" t="inlineStr">
        <is>
          <t>Deferred tax liabilities</t>
        </is>
      </c>
      <c r="B32" s="5" t="n">
        <v>2989</v>
      </c>
      <c r="C32" s="8" t="n">
        <v>40.2</v>
      </c>
      <c r="D32" s="5" t="n">
        <v>3705</v>
      </c>
    </row>
    <row r="33">
      <c r="A33" s="4" t="inlineStr">
        <is>
          <t>Operating lease liabilities</t>
        </is>
      </c>
      <c r="B33" s="5" t="n">
        <v>24642</v>
      </c>
      <c r="C33" s="8" t="n">
        <v>331.7</v>
      </c>
      <c r="D33" s="5" t="n">
        <v>12830</v>
      </c>
    </row>
    <row r="34">
      <c r="A34" s="4" t="inlineStr">
        <is>
          <t>Finance lease liabilities</t>
        </is>
      </c>
      <c r="B34" s="5" t="n">
        <v>15350</v>
      </c>
      <c r="C34" s="8" t="n">
        <v>206.6</v>
      </c>
      <c r="D34" s="5" t="n">
        <v>3387</v>
      </c>
    </row>
    <row r="35">
      <c r="A35" s="4" t="inlineStr">
        <is>
          <t>Other accrued liabilities</t>
        </is>
      </c>
      <c r="B35" s="5" t="n">
        <v>2649</v>
      </c>
      <c r="C35" s="8" t="n">
        <v>35.6</v>
      </c>
      <c r="D35" s="5" t="n">
        <v>1459</v>
      </c>
    </row>
    <row r="36">
      <c r="A36" s="4" t="inlineStr">
        <is>
          <t>Total non-current liabilities</t>
        </is>
      </c>
      <c r="B36" s="5" t="n">
        <v>131465</v>
      </c>
      <c r="C36" s="8" t="n">
        <v>1769.5</v>
      </c>
      <c r="D36" s="5" t="n">
        <v>104658</v>
      </c>
    </row>
    <row r="37">
      <c r="A37" s="4" t="inlineStr">
        <is>
          <t>Total liabilities</t>
        </is>
      </c>
      <c r="B37" s="5" t="n">
        <v>242571</v>
      </c>
      <c r="C37" s="5" t="n">
        <v>3265</v>
      </c>
      <c r="D37" s="5" t="n">
        <v>167510</v>
      </c>
    </row>
    <row r="38">
      <c r="A38" s="4" t="inlineStr">
        <is>
          <t>Commitments and contingencies</t>
        </is>
      </c>
      <c r="B38" s="4" t="inlineStr">
        <is>
          <t xml:space="preserve"> </t>
        </is>
      </c>
      <c r="C38" s="4" t="inlineStr">
        <is>
          <t xml:space="preserve"> </t>
        </is>
      </c>
      <c r="D38" s="4" t="inlineStr">
        <is>
          <t xml:space="preserve"> </t>
        </is>
      </c>
    </row>
    <row r="39">
      <c r="A39" s="4" t="inlineStr">
        <is>
          <t>Redeemable noncontrolling interests</t>
        </is>
      </c>
      <c r="B39" s="5" t="n">
        <v>869</v>
      </c>
      <c r="C39" s="8" t="n">
        <v>11.7</v>
      </c>
      <c r="D39" s="5" t="n">
        <v>3167</v>
      </c>
    </row>
    <row r="40">
      <c r="A40" s="3" t="inlineStr">
        <is>
          <t>Shareholders' equity:</t>
        </is>
      </c>
    </row>
    <row r="41">
      <c r="A41" s="4" t="inlineStr">
        <is>
          <t>Ordinary shares: par value (Class A 0.01, Class B 0.10 and Class C 0.09); shares authorized (Class A: 500,000,000, Class B: 37,138,658 and Class C: 37,748,658); shares issued (Class A: 320,430,479 and 323,800,479, Class B: 35,708,674 and 35,698,674, and Class C: 1,429,984 and 10,000, respectively); shares outstanding (Class A: 318,501,858 and 323,004,678, Class B: 35,708,674 and 35,698,674, and Class C: nil)</t>
        </is>
      </c>
      <c r="B41" s="5" t="n">
        <v>281</v>
      </c>
      <c r="C41" s="8" t="n">
        <v>3.8</v>
      </c>
      <c r="D41" s="5" t="n">
        <v>278</v>
      </c>
    </row>
    <row r="42">
      <c r="A42" s="4" t="inlineStr">
        <is>
          <t>Treasury shares at cost (Class A: 1,928,621 and 795,801, respectively)</t>
        </is>
      </c>
      <c r="B42" s="5" t="n">
        <v>-2728</v>
      </c>
      <c r="C42" s="8" t="n">
        <v>-36.7</v>
      </c>
      <c r="D42" s="5" t="n">
        <v>-6</v>
      </c>
    </row>
    <row r="43">
      <c r="A43" s="4" t="inlineStr">
        <is>
          <t>Additional paid-in capital</t>
        </is>
      </c>
      <c r="B43" s="5" t="n">
        <v>112942</v>
      </c>
      <c r="C43" s="8" t="n">
        <v>1520.2</v>
      </c>
      <c r="D43" s="5" t="n">
        <v>160857</v>
      </c>
    </row>
    <row r="44">
      <c r="A44" s="4" t="inlineStr">
        <is>
          <t>Accumulated other comprehensive income</t>
        </is>
      </c>
      <c r="B44" s="5" t="n">
        <v>16193</v>
      </c>
      <c r="C44" s="8" t="n">
        <v>217.9</v>
      </c>
      <c r="D44" s="5" t="n">
        <v>17923</v>
      </c>
    </row>
    <row r="45">
      <c r="A45" s="4" t="inlineStr">
        <is>
          <t>Retained earnings</t>
        </is>
      </c>
      <c r="B45" s="5" t="n">
        <v>131488</v>
      </c>
      <c r="C45" s="8" t="n">
        <v>1769.9</v>
      </c>
      <c r="D45" s="5" t="n">
        <v>145789</v>
      </c>
    </row>
    <row r="46">
      <c r="A46" s="4" t="inlineStr">
        <is>
          <t>Total equity attributable to Yandex N.V.</t>
        </is>
      </c>
      <c r="B46" s="5" t="n">
        <v>258176</v>
      </c>
      <c r="C46" s="8" t="n">
        <v>3475.1</v>
      </c>
      <c r="D46" s="5" t="n">
        <v>324841</v>
      </c>
    </row>
    <row r="47">
      <c r="A47" s="4" t="inlineStr">
        <is>
          <t>Noncontrolling interests</t>
        </is>
      </c>
      <c r="B47" s="5" t="n">
        <v>13880</v>
      </c>
      <c r="C47" s="8" t="n">
        <v>186.9</v>
      </c>
      <c r="D47" s="5" t="n">
        <v>20094</v>
      </c>
    </row>
    <row r="48">
      <c r="A48" s="4" t="inlineStr">
        <is>
          <t>Total shareholders' equity</t>
        </is>
      </c>
      <c r="B48" s="5" t="n">
        <v>272056</v>
      </c>
      <c r="C48" s="5" t="n">
        <v>3662</v>
      </c>
      <c r="D48" s="5" t="n">
        <v>344935</v>
      </c>
    </row>
    <row r="49">
      <c r="A49" s="4" t="inlineStr">
        <is>
          <t>TOTAL LIABILITIES AND SHAREHOLDERS' EQUITY</t>
        </is>
      </c>
      <c r="B49" s="5" t="n">
        <v>515496</v>
      </c>
      <c r="C49" s="8" t="n">
        <v>6938.7</v>
      </c>
      <c r="D49" s="5" t="n">
        <v>515612</v>
      </c>
    </row>
    <row r="50">
      <c r="A50" s="4" t="inlineStr">
        <is>
          <t>Priority share</t>
        </is>
      </c>
    </row>
    <row r="51">
      <c r="A51" s="3" t="inlineStr">
        <is>
          <t>Shareholders' equity:</t>
        </is>
      </c>
    </row>
    <row r="52">
      <c r="A52" s="4" t="inlineStr">
        <is>
          <t>Preferred share</t>
        </is>
      </c>
      <c r="B52" s="4" t="inlineStr">
        <is>
          <t xml:space="preserve"> </t>
        </is>
      </c>
      <c r="C52" s="4" t="inlineStr">
        <is>
          <t xml:space="preserve"> </t>
        </is>
      </c>
      <c r="D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0. INCOME TAX Income taxes are computed in accordance with Russian Federation, Dutch and other national tax laws. The taxable income of Yandex LLC was subject to Russian federal and local income tax at a combined nominal rate of 20% for the years ended December 31, 2019, 2020 and 2021. Yandex N.V. is incorporated in the Netherlands, and its taxable profits were subject to income tax at the rate of 25% in the years ended December 31, 2019, 2020 and 2021. Dividends paid to Yandex N.V. by its Russian subsidiaries are subject to a 15% dividend withholding tax, computed in accordance with the laws of the Russian Federation. The rate has increased starting in 2022 from 5% to 15% due to the denunciation of the Double Tax Treaty between Russia and Netherlands in June 2021 by the Russian Government. Due to the so-called participation exemption, dividends distributed by the Company’s Russian subsidiaries to Yandex N.V. are exempt from income tax in the Netherlands. Income tax provision for the years ended December 31, 2019, 2020 and 2021 consisted of the following: ​ ​ ​ ​ ​ ​ ​ ​ ​ ​ ​ 2019 ​ 2020 ​ 2021 ​ 2021 ​ RUB RUB RUB $ Current tax expense —Russia 9,052 ​ 12,421 ​ 11,987 ​ 161.3 Current tax expense —Netherlands 563 ​ 38 ​ 218 ​ 3.0 Current tax expense—other 196 ​ 68 ​ 388 ​ 5.2 Total current tax expense ​ 9,811 ​ 12,527 ​ 12,593 ​ 169.5 Deferred tax (benefit)/expense - Russia 1,351 ​ 1,219 ​ (5,436) ​ (73.2) Deferred tax (benefit)/expense - Netherlands 418 ​ (738) ​ 87 ​ 1.2 Deferred tax expense-other 76 ​ 185 ​ 186 ​ 2.5 Total deferred tax (benefit)/expense ​ 1,845 ​ 666 ​ (5,163) ​ (69.5) Total income tax expense 11,656 ​ 13,193 ​ 7,430 ​ 100.0 ​ The components of income before income tax expense for the years ended December 31, 2019, 2020 and 2021 were as follows: ​ ​ ​ ​ ​ ​ ​ ​ ​ ​ ​ 2019 2020 2021 2021 ​ RUB RUB RUB $ Income before income tax expense —Russia 38,626 40,332 14,520 195.4 Loss before income tax expense —Netherlands (17,050) (4,009) (28,707) (386.4) Income before income tax expense —other 1,145 220 6,964 93.8 Total income/(loss) before income tax expense 22,721 36,543 (7,223) (97.2) ​ The amount of income/(loss) before income tax expense in the Netherlands in the year ended December 31, 2020 included gains from consolidation of Yandex Market in the amount RUB 19,230, which were non-taxable. The amount of income tax expense that would result from applying the Dutch statutory income tax rate to income before income taxes reconciled to the reported amount of income tax expense was as follows for the years ended December 31, 2019, 2020 and 2021: ​ ​ ​ ​ ​ ​ ​ ​ ​ ​ ​ 2019 2020 2021 2021 ​ RUB RUB RUB $ Expected expense/(income) at Dutch statutory income tax rate of 25% ​ 5,680 9,136 (1,806) (24.3) Effect of: ​ ​ ​ ​ ​ ​ ​ ​ Tax on inter-company dividends ​ 764 936 (617) (8.3) Non-deductible share-based compensation ​ 2,464 3,932 5,207 70.1 Other expenses not deductible for tax purposes ​ 1,911 1,977 2,015 27.1 Accrual of unrecognized tax benefit ​ 319 121 949 12.8 Reversal of prior year unrecognized tax benefit accrual following tax audits ​ (417) — — — Equity method loss of Yandex Market ​ 1,088 618 — — Effect of consolidation of Yandex Market ​ — (4,807) — — Effect of the revaluation of investment in Clickhouse ​ — ​ — ​ (871) ​ (11.7) Effect of the contribution to a not-for-profit organization ​ — ​ — ​ 374 ​ 5.0 Effect of the disposal of intercompany investments ​ — ​ — ​ (1,462) ​ (19.7) Difference in foreign tax rates ​ (2,381) ​ (2,244) ​ (1,754) ​ (23.6) Change in valuation allowance ​ 2,316 ​ 3,428 ​ 5,145 ​ 69.3 Other ​ (88) 96 250 3.3 Income tax expense ​ 11,656 13,193 7,430 100.0 ​ ​ Movements in the valuation allowance were as follows: ​ ​ ​ ​ ​ ​ ​ ​ ​ ​ ​ 2019 2020 2021 2021 ​ RUB RUB RUB $ Balance at the beginning of the period (1,717) (3,828) (7,763) (104.5) Charged to expenses (2,316) (3,428) (5,145) (69.3) Foreign currency translation adjustment ​ 205 ​ (272) ​ (19) (0.3) Acquisition-related change ​ — ​ (1,094) ​ — ​ — Other ​ — ​ 859 ​ 445 ​ 6.1 Balance at the end of the period (3,828) (7,763) (12,482) (168.0) ​ As of December 31, 2020 and 2021, the Company included accrued interest and penalties related to unrecognized tax benefits, totaling RUB 157 and RUB 367 ($4.9), respectively, as a component of other accrued liabilities, non-current. As of December 31, 2020 and 2021, RUB 427 and RUB 1,345 ($18.1), respectively, of unrecognized tax benefits, if recognized, would affect the effective tax rate. The interest and penalties recorded as part of income tax expense in the years ended December 31, 2019, 2020 and 2021 resulted in expenses of RUB 106, RUB 24 and RUB 209 ($2.8), respectively. The Company does not anticipate significant increases or decreases in unrecognized income tax benefits over the next twelve months. A reconciliation of the total amounts of unrecognized tax benefits was as follows: ​ ​ ​ ​ ​ ​ ​ ​ ​ ​ ​ ​ 2019 ​ 2020 ​ 2021 ​ 2021 ​ RUB RUB RUB $ Balance at the beginning of the period 239 439 427 5.7 Increases related to prior years tax positions 155 53 633 8.5 Decreases related to prior years tax positions ​ (11) ​ (61) ​ (141) ​ (1.9) Increases related to current year tax positions 56 105 426 5.7 Settlements ​ — ​ (109) ​ — ​ — Balance at the end of the period 439 427 1,345 18.0 ​ ​ ​ ​ ​ ​ ​ ​ ​ Temporary differences between the financial statement carrying amount and the tax bases of assets and liabilities and carryforwards gave rise to the following deferred tax assets and liabilities as of December 31, 2020 and 2021: ​ ​ ​ ​ ​ ​ ​ ​ ​ 2020 2021 2021 ​ ​ RUB ​ RUB ​ $ Assets/(liabilities) arising from tax effect of: ​ ​ ​ ​ ​ ​ Deferred tax asset ​ ​ ​ ​ ​ ​ Accrued expenses 4,131 5,628 ​ 75.8 Net operating loss carryforward 10,214 17,740 ​ 238.8 Intangible assets ​ 946 ​ 1,658 ​ 22.3 Property and equipment ​ 468 ​ 454 ​ 6.1 Content assets ​ 59 ​ — ​ — Operating lease liabilities ​ 3,407 ​ 6,956 ​ 93.6 Finance lease liabilities ​ 180 ​ 3,364 ​ 45.3 Other 159 955 ​ 12.8 Total deferred tax asset ​ 19,564 ​ 36,755 ​ 494.7 Valuation allowance (7,763) (12,482) ​ (168.0) Total deferred tax asset, net of valuation allowance 11,801 24,273 ​ 326.7 Deferred tax liability ​ ​ ​ ​ ​ ​ Convertible debt discount ​ (2,081) (2,299) ​ (30.9) Property and equipment (2,570) (2,829) ​ (38.1) Intangible assets (3,717) (3,542) ​ (47.7) Content assets ​ (652) (1,213) ​ (16.3) Unremitted earnings ​ (1,875) ​ (1,224) ​ (16.5) Deferred expenses ​ (165) ​ (114) ​ (1.5) Allowance for doubtful accounts ​ (3) ​ (25) ​ (0.3) Operating lease assets ​ (2,319) ​ (6,532) ​ (87.9) Finance lease assets ​ (119) ​ (3,289) ​ (44.3) Other (366) (570) ​ (7.7) Total deferred tax liability (13,867) (21,637) ​ (291.2) Net deferred tax (liability)/asset (2,066) 2,636 ​ 35.5 Net deferred tax assets 1,639 5,625 ​ 75.7 Net deferred tax liabilities (3,705) (2,989) ​ (40.2) ​ As of December 31, 2021, Yandex N.V. had net operating loss carryforwards (“NOLs”) for Dutch income tax purposes of RUB 8,844 ($119.0). Starting from January 1, 2022 NOLs for Dutch income tax purposes can be carried forward indefinitely. However, losses can only be fully deducted (on an annual basis) up to an amount of EUR 1 million plus 50% of the taxable profit that exceeds EUR 1 million. There are no transitional rules for already available tax losses as per December 31, 2021, which implies that all (expected) cumulated tax losses available as per December 31, 2021 can be used indefinitely. As of December 31, 2021, the Company had NOLs for Russian income tax purposes of RUB 54,920 ($739.2) which have an indefinite term of carryforward. Russian income tax law also specifies that the tax base for 2021 may be reduced by 50% maximum of tax losses carried forward. As of December 31, 2021, the Dutch entities of the Company (other than Yandex N.V. described above) also had NOLs for Dutch income tax purposes of RUB 12,302 ($165.6). NOLs for other jurisdictions income tax purposes amounted to RUB 8,659 ($116.5) and RUB 4,303 as of December 31, 2021 and 2020 respectively were mainly related to Israel and Switzerland. During 2021 the Company has made an adjustments to the policy of dividend distribution by the Company’s principal Russian operating subsidiary reflecting the plans to reinvest higher share of profits in Russia. Tax gain in the amount of RUB 1,965 ($26.4) was recognized as a result of these changes. The Company accrued for 5% dividend withholding tax on the portion of the current year profit of the Company’s principal Russian operating subsidiary before 2021, when the Company changed the policy of dividend distribution by the Company’s principal Russian operating subsidiary reflecting the plans to retain earnings at the level of that principal subsidiary for investment in Russia. Therefore the Company has not provided for dividend withholding taxes on the unremitted earnings of its principal Russian operating subsidiary as at December 31, 2021. As of December 31, 2021, the cumulative amount of unremitted earnings upon which dividend withholding taxes have not been provided is approximately RUB 133,645 ($1,798.9). The Company estimates that the amount of the unrecognized deferred tax liability related to these earnings is approximately RUB 20,047 ($269.8). The tax years 2019-2021 remain open for examination by the Russian tax authorities with respect to all Russian subsidiaries. The tax authorities did not appoint tax audit for the year 2018 in 2021. The year 2018 is now closed for the tax audit due to statute of limitation expiration. The tax years 2017-2021 remain open for examination by the Dutch tax authorities with respect to Yandex N.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ENT ASSETS</t>
        </is>
      </c>
      <c r="B1" s="2" t="inlineStr">
        <is>
          <t>12 Months Ended</t>
        </is>
      </c>
    </row>
    <row r="2">
      <c r="B2" s="2" t="inlineStr">
        <is>
          <t>Dec. 31, 2021</t>
        </is>
      </c>
    </row>
    <row r="3">
      <c r="A3" s="3" t="inlineStr">
        <is>
          <t>CONTENT ASSETS</t>
        </is>
      </c>
    </row>
    <row r="4">
      <c r="A4" s="4" t="inlineStr">
        <is>
          <t>CONTENT ASSETS</t>
        </is>
      </c>
      <c r="B4" s="4" t="inlineStr">
        <is>
          <t>11. CONTENT ASSETS Content assets as of December 31, 2020 and 2021 consisted of the following: ​ ​ ​ ​ ​ ​ ​ ​ ​ ​ 2020 2021 2020 ​ RUB ​ RUB ​ $ Licensed content, net ​ ​ ​ ​ ​ ​ Released licensed content, net ​ 5,882 ​ 7,840 ​ 105.5 Advances for licensed content ​ — ​ 1,536 ​ 20.6 Produced content, net ​ ​ ​ Released, less amortization ​ 844 ​ 1,927 ​ 25.9 Completed and not released ​ 116 ​ — ​ — In production and in development 1,121 2,464 33.3 Total 7,963 13,767 185.3 Less current content assets, net ​ 499 ​ — ​ — Content assets, net 7,464 13,767 185.3 ​ The following table represents the amortization of content assets: ​ ​ ​ ​ ​ ​ ​ ​ ​ ​ ​ ​ 2019 2020 2021 2021 ​ RUB ​ RUB ​ RUB ​ $ Licensed content ​ 1,045 ​ 2,625 ​ 5,904 ​ 79.5 Produced content 122 ​ 388 482 6.5 Total amortization of content assets 1,167 ​ 3,013 6,386 86.0 ​ ​ ​ As of December 31, 2021, the estimated amortization expense of unamortized cost of content assets over the next three years is as follows: ​ ​ ​ ​ ​ ​ ​ ​ ​ ​ ​ Licensed ​ Produced ​ Total ​ ​ content ​ content ​ content assets ​ ​ RUB RUB RUB $ 2022 4,264 ​ 562 4,826 ​ 65.0 2023 1,891 ​ 581 2,472 ​ 33.3 2024 ​ 775 ​ 542 ​ 1,317 ​ 17.7 Total 6,930 ​ 1,685 8,615 ​ 1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Purchase Commitments The Company has entered into purchase commitments for streaming content with future payments (net of VAT) amounting to RUB 3,991 ($53.7) in 2022, RUB 2,057 ($27.7) in 2023, RUB 409 ($5.5) in 2024 and RUB 130 ($1.8) in 2025. The Company has also entered into purchase commitments for other goods and services with future payments, excluding value added tax, amounting to RUB 16,823 ($226.4) in 2022, RUB 19,944 ($268.5) in 2023, RUB 8,923 ($120.1) in 2024, RUB 305 ($4.1) in 2025, RUB 111 ($1.5) in 2026 and RUB 168 ($2.3) in 2027 and thereafter. Legal Proceedings In the ordinary course of business, the Company is a party to various legal proceedings, and subject to claims, certain of which relate to copyright infringement, as well as to the alleged breach of certain contractual arrangements. The Company intends to vigorously defend any lawsuit and believes that the ultimate outcome of any pending litigation, other legal proceedings or other matters will have no material adverse effect on the financial condition, results of operations or liquidity of the Company. The Company records a liability when it is probable that a loss has been incurred and the amount can be reasonably estimated. Losses that are reasonably possible and can be estimated are disclosed. Significant judgment is required to determine both likelihood of there being and the estimated amount of a loss related to such matters. As of December 31, 2020 and 2021, the Company recorded corresponding liabilities of RUB 39 and RUB 16 ($0.2) respectively, in the Accounts payable, accrued and other liabilities line on the consolidated balance sheets for all of its legal matters that were probable and reasonably estimable. As of December 31, 2021, the Company was subject to various legal and regulatory matters that have arisen in the normal course of business. Related claims amounted to RUB 3,571 ($48.1) and include, among others, employment-related claims, data and privacy matters, claims for compensation in connection with car accidents in the Ride-hailing segment, claims for termination of contracts, copyright infringement claims and other matters. The Company has not recognized a liability in respect of those claims because the management does not believe that the Company has incurred a probable material loss by reason of any of those matters. Environment and Current Economic Situation Current Geopolitical Environment The Company’s operations are primarily located in the Russian Federation. The current geopolitical situation creates critical risks for the Company and its operations both in Russia and internationally. The current geopolitical crisis and international actions in response have materially and adversely impacted the macroeconomic environment in Russia, resulting in significant currency rate volatility, the imposition of currency controls, materially increased interest rates and inflation, and a contraction in consumer spending, as well as the withdrawal of a number of Western businesses from the Russian market or reduction in operations and services there. These factors are likely to materially and adversely affect our results of operations in our core market. General Market Conditions in 2021 In the ordinary course, the Company is exposed to the economic and financial markets of the Russian Federation which display characteristics of an emerging market. The legal, tax and regulatory frameworks continue to develop and are subject to interpretation and frequent changes. The 2021 year showed strengthening of the Russian economy as well as gradual recovery of consumer demand and improvement of financial performance of many businesses, reflecting the lower base as a result of the pandemic. COVID-19 At the beginning of the year, public health measures had begun to control the COVID-19 pandemic and many restrictions were loosened. The number of new COVID-19 cases in Russia started to grow again in September, which continued into December and January 2022, when case numbers in the Russian Federation reached a new record high. As such, in the second half of 2021, many regions in Russia introduced various lockdown measures and restrictions. In order to curb the spread of the disease, the Russian government announced non-working days twice in 2021 - between May holidays and for a week from October 30 to November 7; however, restrictions during non-working days were less significant compared to those in force during 2020 and did not have a large-scale negative impact on all macroeconomic indicators, business activity and consumer confidence. Most people continued to work and study remotely. Overall, during 2021, the COVID-19 pandemic, even during new waves in the second half of the year, did not have a significant impact on the Company’s key businesses, many of which showed acceleration of growth over the prior year. Macroeconomic Conditions in 2021 According to the statistical office of the Russian Federation (Rosstat), real GDP in Russia was up 4.7% in 2021, production increased in almost all sectors of the economy and most industries even exceeded 2019 levels. The Ministry of Economic development noted that the growth fully compensated for the decrease of 2.7% recorded in 2020. The GDP growth in 2021was mainly driven by final consumption expenditures that grew 7.1% as a result of a noticeable revival of consumer demand, household expenditures on final consumption of goods and services, and by gross capital formation, which increased by 8.7% on the back of the growth of investment activity of businesses. The federal budget registered a surplus of RUB Overall economic recovery improved the unemployment situation in 2021. According to Rosstat, in 2020 the unemployment rate in Russia reached its highest level in 10 years, 5.9%. In 2021, the rate started to gradually decrease and reached the level of 4.3% in September 2021 and maintained by the end of the year. Real disposable incomes of the population increased by 3.1% in 2021. This is the highest increase since 2013; the figure has exceeded the pre-pandemic level by 1 percentage point. Inflation resulted in 8.4% for the year 2021 (the highest since 2015) compared to 4.9% in 2020. In order to respond to inflation growth and to control the growth of consumer prices, during 2021 the Central Bank of Russia increased key rate 7 times a year from 4.25% to 8.5% in December 2021. The recovery of global economic activity and oil demand on the back of growing efficiency of measures taken against COVID-19, as well as OPEC+ regulation of the oil market were the most important drivers of oil prices growth in 2021. By the end of December 2021, the price of Brent crude oil rose by All of these factors, among others, contributed to the 22% increase in the total advertising market in 2021 (based on AKAR data). Notably, the digital advertising market has outperformed the majority of other formats and increased by 24% in 2021. Online advertising has increased its share in the total advertising market from 53.4% in 2020 to 54.3% in 2021. The Russian ruble fluctuated throughout 2021. During the first 10 months of 2021, the growth of the Russian currency against the dollar and euro was 4.5% and 9.9% respectively, outperforming the dynamics of all currencies of other developing countries. However, in November 2021, the ruble weakened against the U.S. dollar by 5.5% as a consequence of geopolitical environment, resulting in the ruble being weak against the dollar by 0.6% overall since the start of the financial period. Taxation in Russia Taxes are subject to review and investigation by a number of authorities authorized by law to impose fines and penalties. Although the Company believes it has provided adequately for all tax liabilities based on its understanding of the tax legislation, the above factors may create tax risks for the Company. As of December 31, 2021, approximately RUB 1,345 ($18.1) of unrecognized tax benefits have been recorded as liabilities (RUB 427 as of December 31,2020), and the Company is uncertain as to if or when such amounts may be settled (Note 10). Related to unrecognized tax benefits, the Company has also recorded a liability for potential penalties of RUB 249 ($3.3) and interest of RUB 118 ($1.6) (RUB 84 and RUB 73, respectively, as of December 31, 2020). As of December 31, 2021, except for the income tax contingencies described above, the Company accrued RUB 1,181 ($15.9) for contingencies related to non-income taxes, including penalties and interest (RUB 382 as of December 31, 2020). Additionally, the Company has identified possible contingencies related to non-income taxes, which are not accrued. Such possible non-income tax contingencies could materialize and require the Company to pay additional amounts of tax. As of December 31, 2021, the Company estimated such contingencies related to non-income taxes, including penalties and interest, to be up to approximately RUB 24,396 ($328.4) (RUB 14,921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row>
    <row r="4">
      <c r="A4" s="4" t="inlineStr">
        <is>
          <t>CONVERTIBLE DEBT</t>
        </is>
      </c>
      <c r="B4" s="4" t="inlineStr">
        <is>
          <t>13. CONVERTIBLE DEBT On March 3, 2020, the Company issued and sold $1,250.0 (RUB 82,909 at the exchange rate as of the issue date) in aggregate principal amount of 0.75% convertible notes due March 3, 2025 (the “Notes”) at par. The convertible notes constitute senior unsecured obligations of the Company. Interest at an annual rate of 0.75% is payable semi-annually on March 3 and September 3 of each year, beginning on September 3, 2020. The Notes are convertible into cash, Class A shares of the Company or a combination of cash and Class A shares, at the Company's election, under circumstances described below, based on an initial conversion price of $60.0751 per Class A share (which represents a conversion rate of approximately 16.65 Class A shares per $1,000 principal amount of Notes, the bond’s nominal is $0.2 or 3,329 shares per bond), subject to adjustment on the occurrence of a fundamental change event as defined in the terms and conditions of the Notes and on the occurrence of certain other events. The Notes are convertible, at the option of the holder, prior to September 3, 2024, if (i) the arithmetic mean of the parity value (as defined in the terms and conditions of the Notes) on each trading day in any period of 20 consecutive trading days in a period of 30 consecutive trading days ending on (and including) the dealing day immediately preceding the final dealing day of any quarter is greater than $0.26; (ii) if certain parity events as defined in the terms and conditions of the Notes occur; (iii) if a delisting event occurs in respect of the Class A shares; or (iv) upon the occurrence of specified corporate events. On or after September 3, 2024, the Notes can be converted at the option of the holder regardless of the foregoing circumstances at any time until the close of business on the 10 th The net proceeds to the Company from the sale of the Notes were RUB 82,050 ($1,237.0 at the exchange rate as of the issue date). Debt issuance costs were approximately RUB 869 ($13.1 at the exchange rate as of the issue date), of which RUB 93 ($1.4 at the exchange rate as of the issue date) was allocated to additional paid-in capital and RUB 776 ($11.7 at the exchange rate as of the issue date) was allocated to deferred issuance costs and will be amortized as interest expense over the term of the Notes. The Company separately accounts for the liability and equity components of the Notes. The carrying value of the liability component of RUB 74,055 ($1,116.5 at the exchange rate as of the issue date) as of the date of issuance was recognized at the present value of its cash flows using a discount rate of 3.059%, the Company's estimated borrowing rate at the date of the issuance for a similar debt instrument without the conversion feature. Debt discount is amortized using the effective interest method over the period from the origination date through the stated maturity date. The value of the equity component of RUB 8,854 ($133.5 at the exchange rate as of the issue date) as of the date of issuance was calculated by deducting the fair value of the liability component from the initial proceeds ascribed to the convertible debt instrument as a whole and was recorded as a debt discount. The tax effect of the value of the equity component is RUB 1,971 ($29.7 at the exchange rate as of the issue date). The carrying value of the equity component remains unchanged from the date of issuance. The carrying value of the Notes as of December 31, 2021 and 2020 consisted of the following: ​ ​ ​ ​ ​ ​ ​ ​ ​ 2020 ​ 2021 ​ ​ RUB ​ RUB ​ $ 0.75% Convertible Senior Notes due March 2025 ​ 92,344 ​ 92,866 ​ 1,250.0 Unamortized debt discount (8,343) ​ (6,477) (87.2) Unamortized debt issuance cost ​ (724) ​ (554) ​ (7.4) Total convertible debt 83,277 ​ 85,835 1,155.4 ​ The remaining unamortized debt discount of RUB 6,477 ( $87.2 ) as of December 31, 2021 will be amortized over the remaining life of the Notes, which is approximately 3.3 years. The Company recognized RUB 1,668 and RUB 2,213 ($29.8) as interest expenses related to the amortization of the debt discount and issuance expenses and RUB 572 and RUB 691 ($9.3) as interest expenses related to the contractual interest coupon for the years ended December 31, 2020 and 2021. The effective interest rates on the liability component were 3.2% for 2020 and 3.4% for 2021. Recent Developments Under the terms of Notes, in the event of a suspension of trading of the Company’s Class A shares on NASDAQ of five trading days or more, the holders of the Notes have the right to require the Company to redeem their notes at par in the full amount of $1,250 (RUB 92,866 at the exchange rate as of December 31, 2021) plus accrued interest. On February 28, 2022, NASDAQ imposed a suspension of trading in securities of a number of companies with material operations in Russia, including the Company’s Class A shares, which remained in place at the end of March 4, 2022. Therefore, the conditions for the holders of the Notes to be able to require redemption of their Notes have been satisfied. The holders may exercise their redemption right until May 8, 2022; the Company would have an obligation to pay any such amounts within 14 business days thereafter. The Company does not have the funds available to redeem the Notes in full. These conditions raise substantial doubt about the Company's ability to continue as a going concern and the ability to meet its obligations as they become due within one year after these consolidated financial statements are issued. The Company is currently engaged in active discussions with an ad hoc committee of holders of the Notes with a view to agreeing to the mutual acceptable restructuring of these obligations. Any amendment to the terms of the Notes requires the consent of holders of at least 75% of the principal amount of the Notes. Management believes that the Company will be able to reach agreement with the holders of the requisite majority of the Notes with respect to such restructuring. If such agreed arrangement requires a cash payment, the Company believes its principal Russian operating subsidiary will be able to refinance such obligations and receive the requisite approvals from the applicable authorities to distribute and to convert funds, to satisfy the Company’s obligations. The consolidated financial statements were prepared assuming that the Company will continue as a going concern based on management's intention to reach an acceptable resolution with the holders of the Notes. Therefore, the accompanying consolidated financial statements do not include any adjustments relating to the recoverability and classification of recorded assets and liabilities, or any other adjustments that might result in the event the Company is unable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14. SHARE CAPITAL The Company has three authorized classes of ordinary shares, Class A, Class B and Class C with €0.01,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the Yandex Conversion Foundation (Stichting Yandex Conversion). The Yandex Conversion Foundation was incorporated under the laws of the Netherlands in October 2008 for the sole purpose of facilitating the conversion of Class B shares into Class A shares. The Yandex Conversion Foundation is managed by a board of directors appointed by the Company. On September 21, 2009, the Company issued a Priority Share. In December 2019, the Priority Share was repurchased by the Company and held in treasury as of December 31, 2019. In March 2020 The Priority Share was transferred to the Public Interest Foundation, a unitary non-commercial organization without membership established by the Company. As amended, the Priority Share gives the holder (other than the Company) the right to veto the accumulation of stakes in the Company in excess of 10% by a single entity, a group of related parties or parties acting in concert, as well as the right to make binding nominations of two of the 12 members of the Company’s Board of Directors. Transfer of the Priority Share requires the approval of the Board. The Priority Share is entitled to a normal pro rata dividend distribution. The share capital as of each balance sheet date was as follows (EUR in millions): ​ ​ ​ ​ ​ ​ ​ ​ ​ ​ ​ ​ ​ ​ ​ ​ ​ December 31, 2020 ​ December 31, 2021 ​ Shares EUR RUB Shares EUR RUB Authorized: ​ 574,887,317 ​ ​ ​ ​ ​ ​ 574,887,317 ​ ​ ​ ​ ​ Priority share 1 ​ ​ ​ ​ ​ 1 ​ ​ ​ ​ ​ Class A ordinary shares 500,000,000 ​ ​ ​ ​ ​ 500,000,000 ​ ​ ​ ​ ​ Class B ordinary shares 37,138,658 ​ ​ ​ ​ ​ 37,138,658 ​ ​ ​ ​ ​ Class C ordinary shares 37,748,658 ​ ​ ​ ​ ​ 37,748,658 ​ ​ ​ ​ ​ Issued and fully paid: 357,569,138 ​ € 6.9 ​ 290 359,509,154 ​ € 6.8 ​ 282 Priority share 1 ​ ​ — ​ — 1 ​ ​ — ​ — Class A ordinary shares 320,430,479 ​ ​ 3.2 ​ 151 323,800,479 ​ ​ 3.2 ​ 154 Class B ordinary shares 35,708,674 ​ ​ 3.6 ​ 128 35,698,674 ​ ​ 3.6 ​ 128 Class C ordinary shares 1,429,984 ​ ​ 0.1 ​ 11 10,000 ​ ​ — ​ — ​ Class C shares held in treasury were not disclosed as such due to the technical nature of this class of shares. The Company repurchases its Class A shares from time to time in part to reduce the dilutive effects of its Share-Based Awards to employees of the Company. Treasury stock was accounted for under the cost method. For the year ended December 31, 2019, the Company repurchased 460,791 Class A shares at an average price of $41.16 per share for a total amount of RUB 1,205. Treasury stock was accounted for under the cost method. For the year ended December 31, 2020, the Company repurchased 4,228,163 Class A shares at an average price $33.86 per share for a total amount of RUB 10,585. Treasury stock was accounted for under the cost method. In November 2021, the Company's Board of Directors ratified a program to repurchase up to $200 worth of Class A shares from time to time in open market transactions, which was previously approved by the Company’s Audit Committee in July 2021. For the year ended December 31, 2021, the Company repurchased 1,226,355 Class A shares at an average price $78.39 per share for a total amount of RUB 6,960 ($93.7). On June 29, 2020 the Company completed a public offering and listing of 8,121,827 Class A shares on the NASDAQ (“SPO”). Goldman Sachs &amp; Co. LLC (“underwriter”) was the sole underwriter of the offering. Prior to the closing, the underwriter exercised in full its option to purchase an additional 1,218,274 Class A shares, and accordingly the Company issued an aggregate of 9,340,101 Class A shares at an offering price of $49.25 per share in the public offering, for gross proceeds of $460.0 (RUB 31,799 at the exchange rate as of the offering date). In addition, concurrent with the public offering, the Company completed a private placement of 4,060,913 Class A shares to each of three private investors, or an aggregate of 12,182,739 Class A shares, at the public offering price of $49.25 per share, for gross proceeds of $600.0 (RUB 41,477 at the exchange rate as of the offering date). The total number of new Class A shares issued in the public offering and the private placement was 21,522,840 Class A shares, and the aggregate gross proceeds were $1,060.0 (RUB 73,276 at the exchange rate as of the offering date), before deducting underwriting discounts and commissions, placement agent fees, and estimated aggregate offering expenses. The expenses payable by the Company related to the offerings were eligible to be charged against the gross proceeds of the offerings, i.e. additional paid-in capital. These expenses were represented by underwriter’s commissions and other expenses, including legal, accounting, printer and other fees. Total amount of related expenses was RUB 7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REDEEMABLE NONCONTROLLING INTERESTS</t>
        </is>
      </c>
    </row>
    <row r="4">
      <c r="A4" s="4" t="inlineStr">
        <is>
          <t>REDEEMABLE NONCONTROLLING INTEREST</t>
        </is>
      </c>
      <c r="B4" s="4" t="inlineStr">
        <is>
          <t>15. REDEEMABLE NONCONTROLLING INTERESTS Redeemable noncontrolling interests (RNCI) mainly relate to the equity incentive arrangements the Company has made available to the senior employees of the Classifieds business unit, pursuant to which such persons are eligible to receive options to acquire depositary receipts (“DRs”), which entitle them to economic interests in the respective subsidiaries of the Company. The redeemable noncontrolling interests as of December 31, 2020 and 2021 were measured at the redemption value and consisted of the following: ​ ​ ​ ​ ​ ​ ​ ​ ​ 2020 2021 2021 ​ ​ RUB ​ RUB ​ $ RNCI related to the DRs acquired by the senior employees 215 ​ — ​ — RNCI related to the options to acquire DRs 2,455 ​ 869 ​ 11.7 RNCI recognized in connection with business combination 497 ​ — ​ — Total redeemable noncontrolling interests 3,167 ​ 869 ​ 11.7 ​ The changes in the redeemable noncontrolling interests were as follows: ​ ​ ​ ​ ​ ​ ​ ​ 2020 2021 2021 ​ ​ RUB ​ RUB ​ $ Balance at the beginning of period 14,246 ​ 3,167 ​ 42.6 Change in redemption value 569 ​ (498) ​ (6.7) Additional recognition ​ 490 ​ 121 ​ 1.6 Purchase of redeemable noncontrolling interests ​ (9,793) ​ (1,921) ​ (25.8) Acquisition of redeemable noncontrolling interests ​ 493 ​ — ​ — Exchange of noncontrolling interests ​ (2,889) ​ — ​ — Foreign currency translation adjustment ​ 51 ​ — ​ — Balance at the end of period 3,167 ​ 869 ​ 11.7 ​ The fair value of the redeemable noncontrolling interests was measured at the redemption value using a discounted cash flow (“DCF”) methodology. The most significant quantitative inputs used to measure the redemption value are the future revenue growth rates, projected adjusted earnings margins, terminal growth rate and discount rates. The inputs are based on the Company’s past experience and best estimates of future cash flows (Note 6). In September 2020, the Company offered the employees of one of its business units an opportunity to exchange up to an aggregate of 201,395 of their outstanding Business Unit Equity Awards for an aggregate of 838,463 RSUs; this exchange was completed in October 2020. The replacement RSUs vest on the same schedule as the initial awards. The exchange was accounted for as a modification of the Business Unit Equity Awards resulting in an additional RUB 627 recognized immediately upon modification. The exchange effect of redeemable noncontrolling interests was RUB 2,889 in 2020. In July 2020, the Company recognized RUB 493 of redeemable noncontrolling interests due to the acquisition of a majority interest in Yandex Market (Note 3). During the years ended December 31, 2020 and 2021, the Company completed the purchase of redeemable noncontrolling interests in the amount of RUB 9,793 and RUB 1,921 ($25.8), respectively. No dividends were paid or payable to the redeemable noncontrolling interests in the years ended December 31, 2020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6. SHARE-BASED COMPENSATION Employee Equity Incentive Plan The Company has granted Share-Based Awards to employees of the Company pursuant to its Fourth Amended and Restated 2007 Equity Incentive Plan (the “2007 Plan”) and its 2016 Equity Incentive Plan (the “2016 Plan,” and together with the 2007 Plan, the “Plans”). The 2007 Plan was adopted in February 2007 and amended in 2007, 2008, 2011, 2012, and 2013. The 2016 Plan was approved at the 2016 annual general meeting of shareholders on May 27, 2016 and replaced the 2007 Plan. However, there remain unexercised grants under the 2007 Plan. A share option issued under the 2016 Plans entitles the holder to purchase an ordinary share at a specified exercise price. RSUs awarded under the Plan entitle the holder to receive a fixed number of Class A shares at no cost upon the satisfaction of certain time-based vesting criteria. The Company also granted performance share unit (“PSU”) awards under the 2016 Plan, which entitle the recipient to receive a number of Class A shares at no cost based on the satisfaction of both time-based and performance-based criteria. The performance criteria in respect of the PSU awards are the total shareholder return of Yandex Class A shares compared with the total shareholder return of the companies in the Nasdaq 100 index over the applicable measurement period, and the PSU awards entitle the participant to earn up to 250% of the target number of PSUs granted, based on such performance. The holders of RSUs and PSUs have no rights to dividends or dividend equivalents. The 2016 Plan provides for the issuance of Share-Based Awards to employees, officers, advisors and consultants of the Company and members of the Board of the Company to acquire ordinary shares representing in the aggregate a maximum of 20% of the issued share capital of the Company. Under the Plans, the award exercise or measurement price per share is set at the “fair market value” and denominated in U.S. dollars on the date the Share-Based Awards are granted by the Company’s Board. For purposes of the Plans, “fair market value” means (A) at any time when the Company’s shares are not publicly traded, the price per share most recently determined by the Board to be the fair market value; and (B) at any time when the shares are publicly traded, (i) in the case of RSUs and PSUs, the closing price per Class A Share (as adjusted to account for the ratio of shares to depositary shares, if necessary) on the date of such determination; and (ii) in the case of Options, the average closing price per Class A Share (as adjusted to account for the ratio of Class A Shares to such depositary shares, if necessary) on the 20 trading days immediately following the date of determination. Share-Based Awards granted under the Plans generally vest over a four-year period. RSUs generally vest with one-sixteenth vesting each quarter. Each one-third of the total number of PSUs shall vest on the second, third and fourth anniversary of the vesting start date. The maximum term of a Share-Based Award granted under the Plans may not exceed ten years . The 2016 Plan expires at midnight on May 27, 2026. After its expiration, no further grants can be made under the 2016 Plan but the vesting and effectiveness of Share-Based Awards previously granted will remain unaffected. The Company estimates the fair value of share options using the BSM pricing model. The assumptions used in the BSM pricing model for grants made under the 2016 Plan in the years ended December 31, 2019 and 2021 were as follows: ​ ​ ​ ​ ​ ​ ​ ​ ​ 2019 ​ 2021 ​ Dividend yield ​ — ​ — ​ Expected annual volatility ​ 39.4-41.1 % 42.1 % Risk-free interest rate ​ 1.64-1.88 % 1.28 % Expected life of the awards (years) ​ 5.91-6.05 ​ 7.24 ​ ​ No share options grants were made for the year ended December 31, 2020. The Company estimates the fair value of synthetic options and PSUs using the Monte-Carlo pricing model. The assumptions used in the Monte-Carlo pricing model for grants made in the year ended December 31, 2021 were as follows: ​ ​ ​ ​ ​ ​ 2021 ​ Dividend yield ​ — ​ Business unit’s expected annual volatility ​ 30.2-78.5 % Company’s expected annual volatility ​ 39.0-42.0 % Risk-free interest rate ​ 0.29-1.00 % The Company used the following assumptions in the BSM and Monte-Carlo pricing models when valuing its Share-Based Awards: ● Expected volatility. For 2019 and 2021 share options and PSUs grants, the Company used historical volatility of the Company’s own shares. For 2021 synthetic options grants, the Company calculates the estimated volatility rates based on the volatilities of common stock of comparable companies in business units’ industries. ● Expected term. For BSM pricing model calculation the expected term of awards granted has been calculated following the “simplified” method, using half of the sum of the contractual and vesting terms, because the Company has no historical pattern of exercises sufficient to estimate the expected term on a more reliable basis. ● Dividend yield. This assumption is measured as the average annualized dividend estimated to be paid by the Company over the expected life of the award as a percentage of the share price at the grant date. The Company did not declare any dividends with respect to 2019, 2020 or 2021. Currently, the Company does not have any plans to pay dividends in the near term. Because optionees were generally compensated for dividends and the Company has no plans to pay cash dividends in the near term, it used an expected dividend yield of zero in its option pricing models for awards granted in the year ended December 31, 2019 and 2021. ● Fair value of ordinary shares. The Company estimated the fair value of its ordinary shares using the closing price of its ordinary shares on the NASDAQ Global Select Market on the date of grant. ● Risk-free interest rate. For BSM pricing model the Company used the risk-free interest rates based on the U.S. Treasury yield curve in effect at the grant date. For Monte-Carlo pricing model the Company used risk-free interest rate which is based on the U.S. Treasury rate corresponding to the term of the option. ​ Share-Based Compensation Expense The following table summarizes information about recognized share-based compensation expenses: ​ ​ ​ ​ ​ ​ ​ ​ ​ ​ ​ ​ 2019 2020 2021 2021 ​ RUB ​ RUB ​ RUB ​ $ Restricted Share Units ("RSUs") ​ 6,657 ​ 11,312 ​ 15,651 ​ 210.7 Synthetic Options Programs ​ 907 ​ 457 ​ 1,621 ​ 21.8 RSUs in respect of the Self-Driving Group ​ — ​ — ​ 1,280 ​ 17.2 Performance Share Units ("PSUs") ​ — ​ — ​ 1,277 ​ 17.2 Options ​ 591 ​ 378 ​ 493 ​ 6.6 RSUs and Options in respect of MLU Group ​ 1,204 ​ 2,295 ​ 203 ​ 2.7 Other Business Unit Equity Awards 496 ​ 1,286 ​ 304 ​ 4.2 Total share ‑ based compensation expenses 9,855 ​ 15,728 ​ 20,829 ​ 280.4 ​ Yandex N.V. Equity Incentive Plans The following table summarizes awards activity for the Company: ​ ​ ​ ​ ​ ​ ​ ​ ​ ​ ​ ​ ​ ​ ​ ​ ​ ​ ​ ​ ​ ​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20 ​ 2,770,054 ​ $ 38.70 ​ 101,100 ​ $ 32.72 15,889,959 ​ — 218,159 ​ — Granted 650,000 ​ ​ 64.79 ​ — ​ ​ — 6,621,471 ​ — 343,001 ​ — Exercised (386,420) ​ ​ 40.00 ​ (26,100) ​ ​ 32.35 ​ (5,358,903) ​ — ​ — ​ — Forfeited (138,334) ​ ​ 40.00 ​ — ​ ​ — ​ (1,318,942) ​ — ​ (10,964) ​ — Expired ​ — ​ ​ — ​ — ​ ​ — ​ (500) ​ — ​ — ​ — Cancelled — ​ ​ — ​ — ​ ​ — ​ (195,944) ​ — ​ (117,918) ​ — Outstanding as of December 31, 2021 2,895,300 ​ $ 44.32 ​ 75,000 ​ $ 32.85 ​ 15,637,141 ​ — ​ 432,278 ​ — ​ The following table summarizes information about outstanding and exercisable awards as of December 31, 2021: ​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36.62 ​ Option ​ 1,068,554 ​ 7.59 $ ​ 25.5 ​ 667,846 ​ 7.59 $ ​ 15.9 $40.00 ​ Option ​ 1,176,746 ​ 6.13 ​ ​ 24.1 ​ 1,113,746 ​ 6.11 ​ ​ 22.8 $64.79 ​ Option ​ 650,000 ​ 9.39 ​ ​ — ​ 130,000 ​ 9.39 ​ ​ — Total Options ​ ​ ​ 2,895,300 ​ 7.40 ​ ​ 49.6 ​ 1,911,592 ​ 6.85 ​ ​ 38.7 $32.85 ​ SARs ​ 75,000 ​ 1.56 ​ ​ 2.1 ​ 75,000 ​ 1.56 ​ ​ 2.1 Total SARs ​ ​ ​ 75,000 ​ 1.56 ​ ​ 2.1 ​ 75,000 ​ 1.56 ​ ​ 2.1 Total RSUs ​ RSU ​ 15,637,141 ​ 8.42 ​ ​ 946.0 ​ 5,420,096 ​ 7.57 ​ ​ 327.9 Total PSUs ​ PSU ​ 432,278 ​ 9.07 ​ ​ 26.2 ​ — ​ — ​ ​ — Total Options, SARs, RSUs and PSUs ​ ​ ​ 19,039,719 ​ 8.26 $ ​ 1,023.9 ​ 7,406,688 ​ 7.32 $ ​ 368.7 ​ The following table summarizes information about non-vested share awards: ​ ​ ​ ​ ​ ​ ​ ​ ​ ​ ​ ​ ​ ​ ​ ​ ​ ​ ​ Options ​ RSUs ​ PSUs ​ ​ ​ ​ ​ Weighted ​ ​ ​ ​ Weighted ​ ​ ​ ​ Weighted ​ ​ ​ ​ ​ Average ​ ​ ​ ​ Average ​ ​ ​ ​ Average ​ ​ ​ ​ ​ Grant Date ​ ​ ​ ​ Grant Date ​ ​ ​ ​ Grant Date ​ ​ Quantity ​ ​ Fair Value ​ Quantity ​ ​ Fair Value ​ Quantity ​ ​ Fair Value Non-vested as of December 31, 2020 ​ 1,064,346 ​ $ 15.48 ​ 10,517,968 ​ $ 44.77 ​ 218,159 ​ $ 94.23 Granted ​ 650,000 ​ ​ 27.05 ​ 6,621,471 ​ ​ 68.72 ​ 343,001 ​ ​ 109.75 Vested ​ (592,304) ​ ​ 17.98 ​ (5,408,295) ​ ​ 50.47 ​ — ​ ​ — Forfeited ​ (138,334) ​ ​ 14.53 ​ (1,318,942) ​ ​ 49.82 ​ (10,964) ​ ​ 106.31 Cancelled ​ — ​ ​ — ​ (195,157) ​ ​ 35.88 ​ (117,918) ​ ​ 103.00 Non-vested as of December 31, 2021 ​ 983,708 ​ $ 21.75 ​ 10,217,045 ​ $ 56.80 ​ 432,278 ​ $ 103.85 ​ As of December 31, 2021, there was RUB 44,248 ($595.6) of unamortized share-based compensation expense related to unvested share options, RSUs and PSUs which is expected to be recognized over a weighted average period of 2.77 years. Synthetic Options Equity Incentive Plans The Company also grants share-based awards to the employees of several business units, comprised of a synthetic option awards in respect of the relevant business unit (“Synthetic Options”) and a linked RSU award. Synthetic Options entitle the participants to receive phantom or synthetic “shares” in the relevant business unit, which represent the participant’s right to an amount (the “Payout Amount”) based on the appreciation in value of the synthetic “shares” from the grant date to the vesting or exercise date. Such Payout Amounts are satisfied by the vesting of the linked RSU award, which are ultimately settled in the Company’s Class A shares. The Company estimates the fair value of Synthetic Options using the Monte-Carlo pricing model. Generally, 25% of the Synthetic Options vest after one year, with the remaining vesting in equal amounts on the last day of each quarter over the following three years. The following table summarizes awards activity for the Company: ​ ​ ​ ​ ​ ​ ​ ​ ​ Options ​ ​ ​ ​ ​ Weighted ​ ​ ​ ​ ​ average exercise ​ Quantity ​ price per share Outstanding as of December 31, 2020 ​ 1,459,077 ​ RUB 1,566.8 Granted 1,947,114 ​ ​ 743.9 Exercised (213,220) ​ ​ 578.3 Forfeited (115,014) ​ ​ 2,990.1 Cancelled (985,896) ​ ​ 812.6 Outstanding as of December 31, 2021 2,092,061 ​ RUB 1,178.9 ​ ​ ​ The following table summarizes information about outstanding and exercisable awards as of December 31, 2021: ​ ​ ​ ​ ​ ​ ​ ​ ​ ​ ​ ​ ​ ​ ​ ​ Awards Outstanding ​ Awards Exercisable ​ ​ ​ ​ ​ ​ Average ​ ​ ​ Average ​ ​ ​ ​ ​ ​ Remaining ​ ​ ​ Remaining ​ ​ Type of ​ Number ​ Contractual ​ Number ​ Contractual ​ award outstanding Life (in years) ​ exercisable Life (in years) Total Options ​ Option ​ 2,092,061 ​ 9.12 ​ 459,802 ​ 8.52 ​ The following table summarizes information about non-vested share awards: ​ ​ ​ ​ ​ ​ ​ ​ ​ Options ​ ​ ​ ​ ​ Weighted ​ ​ ​ ​ ​ Average Grant Date ​ Quantity ​ Fair Value Non-vested as of December 31, 2020 ​ 452,685 ​ RUB 1,625.0 Granted 1,947,114 ​ ​ 3,625.9 Vested (413,676) ​ ​ 3,937.9 Forfeited (115,014) ​ ​ 4,954.1 Cancelled (238,850) ​ ​ 890.1 Non-vested as of December 31, 2021 1,632,259 ​ RUB 3,298.6 ​ As of December 31, 2021, there was RUB 4,936 ($66.4) of unamortized share-based compensation expense related to unvested Synthetic Options which is expected to be recognized over a weighted average period of 3.14 years. Self-Driving Group 2021 Equity Incentive Plan Yandex Self-Driving Group B.V., a subsidiary of the Company (“SDG”), adopted the SDG 2021 Equity Incentive Plan (the “SDG Plan”) on February 11, 2021. Under the SDG Plan, SDG may grant equity-based awards, including restricted share unit awards, in respect of SDG. RSUs awarded under the SDG Plan entitle the holder to receive a fixed number of depositary receipts (“DRs”) representing Class A shares in SDG at no cost upon the satisfaction of certain time-based vesting criteria. On February 11, 2021, the Supervisory Board of SDG approved the grant of an aggregate of 2,132,749 SDG RSUs, representing a total of approximately 6.3% of the equity of Self-Driving Group on a fully diluted basis. Generally, SDG RSUs vest over a six-year period, 17% after one year, with the remaining vesting in equal amounts on the last day of each quarter over the following five years. The following table summarizes awards activity for the Company: ​ ​ ​ ​ ​ ​ ​ ​ ​ RSUs ​ ​ ​ ​ ​ Weighted ​ ​ ​ ​ ​ average exercise ​ ​ Quantity ​ price per share Outstanding as of December 31, 2020 ​ — ​ $ — Granted 2,249,613 ​ ​ — Outstanding as of December 31, 2021 2,249,613 ​ $ — ​ ​ The following table summarizes information about outstanding and exercisable awards as of December 31, 2021: ​ ​ ​ ​ ​ ​ ​ ​ ​ ​ ​ ​ ​ ​ ​ ​ Awards Outstanding ​ Awards Exercisable ​ ​ ​ ​ ​ ​ ​ ​ Average ​ ​ ​ Average ​ ​ ​ ​ ​ ​ Remaining ​ ​ ​ Remaining ​ ​ Type of ​ Number ​ Contractual ​ Number ​ Contractual ​ award outstanding Life (in years) ​ exercisable Life (in years) Total RSUs ​ RSU ​ 2,249,613 ​ 9.16 ​ 1,186,884 ​ 9.12 ​ The following table summarizes information about non-vested share awards: ​ ​ ​ ​ ​ ​ RSUs ​ Quantity Non-vested as of December 31, 2020 ​ — Granted 2,249,613 Vested (1,186,884) Non-vested as of December 31, 2021 1,062,729 ​ As of December 31, 2021, the unvested SDG B.V. RSUs is expected to be recognized over a weighted average period of 3.06 years. Business Unit Equity Awards The Company finalized the process of restructuring certain of the business units into separate legal structures in its Classifieds segment in 2016 and its Media Services segment in 2018 (together, the “Participating Subsidiaries”) to align the incentives of the relevant employees with the operations of the Participating Subsidiaries. For the year ended December 31, 2021, the Company granted 0.2 million equity incentive awards under the 2016 Plan to the senior employees of these business units, which entitle the participants to receive options to acquire redeemable depositary receipts of shares in the respective operating subsidiaries upon the satisfaction of defined vesting criteria (the “Business Unit Equity Awards”) and 2.0 million remain outstanding as of December 31, 2021. The exercise price of the Business Unit Equity Awards is determined from time to time by the Board and the standard vesting schedule for Business Unit Equity Awards under the 2016 Plan is consistent with Share-Based Awards granted in the Company’s shares. Business Unit Equity Awards and any awards granted to management of the Participating Subsidiaries outside of the 2016 Plan are not to exceed 20% of such Participating Subsidiary’s shares issued and outstanding from time to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SEGMENTS, REVENUES &amp; GEOGRAPHIC AREAS</t>
        </is>
      </c>
      <c r="B1" s="2" t="inlineStr">
        <is>
          <t>12 Months Ended</t>
        </is>
      </c>
    </row>
    <row r="2">
      <c r="B2" s="2" t="inlineStr">
        <is>
          <t>Dec. 31, 2021</t>
        </is>
      </c>
    </row>
    <row r="3">
      <c r="A3" s="3" t="inlineStr">
        <is>
          <t>INFORMATION ABOUT SEGMENTS, REVENUES &amp; GEOGRAPHIC AREAS</t>
        </is>
      </c>
    </row>
    <row r="4">
      <c r="A4" s="4" t="inlineStr">
        <is>
          <t>INFORMATION ABOUT SEGMENTS, REVENUES &amp; GEOGRAPHIC AREAS</t>
        </is>
      </c>
      <c r="B4" s="4" t="inlineStr">
        <is>
          <t>17. INFORMATION ABOUT SEGMENTS, REVENUES &amp; GEOGRAPHIC AREAS The Company’s chief operating decision maker (“CODM”) is the management committee including its CEO, COO and a group of CEO direct reports. The Company reports its financial performance based on the following reportable segments: Search and Portal, Ride-hailing, Yandex Drive, FoodTech, Delivery, Yandex Market (after its consolidation effective July 24, 2020), Media Services and Classifieds. The results of the Company’s remaining operating segments, including self-driving vehicles business (“Yandex SDG”), Zen, Yandex Cloud, Yandex Education, Devices, FinTech, Yandex Uslugi (“Services”) and Yandex Lavka experiments in international markets, that do not meet the quantitative or the qualitative thresholds for disclosure, are combined into the other category defined as Other Business Units and Initiatives which is shown separately from the reportable segments and reconciling items. Starting 2021, the Company introduced the following changes to its segments under which the Company reported quarterly financial results previously, in order to better reflect operational performance of businesses: ● The Company transferred Devices and Yandex TV from Search and Portal to the Other Business Units and Initiatives segment; ● The Company transferred Geo from the Other Business Units and Initiatives segment to Search and Portal; ● The Company transferred Yandex Uslugi (“Services”) from Search and Portal to the Other Business Units and Initiatives segment; ● Taxi segment was divided into Ride-hailing, Yandex Drive, FoodTech and Delivery, which constitute separate reportable segments. These changes ensure consistency with internal reporting. Changes are applied retroactively to all periods presented. Reportable segments derive revenues from the following services: ● Search and Portal, which includes Search, Geo, Yandex 360, Weather, News, Travel, Alice voice assistant and a number of other services offered in Russia, Belarus and Kazakhstan; ● Ride-hailing, which includes Yandex Taxi in Russia and 19 other countries across CIS and EMEA, and Uber in Russia and CIS; ● Yandex Drive segment represents car-sharing business; ● FoodTech includes Yandex Eats, ready-to-eat and grocery delivery service; and Yandex Lavka, hyperlocal convenience store delivery service; ● Yandex Delivery (Logistics) segment represents last mile logistics solution for individuals and and enterprises; ● The Yandex Market segment includes e-commerce marketplace and several small experiments; ● The Media Services segment includes the subscription service Yandex Plus, Yandex Music, KinoPoisk, Yandex Afisha and production center Yandex Studio; and ● The Classifieds segment includes Auto.ru, Yandex Realty and Yandex Rent. Operating segments of the Company may integrate products managed by other operating segments into their services, for which they pay royalties or other types of compensation. Such compensations represent intersegment transactions, which are included in revenues of the reportable segments presented below. The Company considers it to be impracticable to separately present revenues from external customers and intersegment transactions for each reportable segment as such information is not readily available and is not presented to the CODM. The Company accounts for intersegment revenues as if the services were provided to third parties, that is, at the level approximating current market prices. The measures of the segments’ profits and losses that are used by the CODM to assess segment performance and decide how to allocate resources are presented below. At the end of 2021, adjusted EBITDA was the most important measurement of the reportable segments’ profits or losses used by the CODM. The Company changed the presentation of the measurement of the reportable segments’ profits or losses for the reporting and comparative periods, accordingly. Each segment’s assets and capital expenditures are not reviewed by the CODM. ​ The table below presents information about reported segments’ revenues and adjusted EBITDA: ​ ​ ​ ​ ​ ​ ​ ​ ​ ​ ​ 2019 ​ 2020 ​ 2021 ​ 2021 ​ RUB RUB RUB $ Search and Portal: ​ ​ ​ ​ ​ ​ ​ ​ Revenues 122,813 ​ 124,810 ​ 165,235 ​ 2,224.1 Adjusted EBITDA ​ 58,415 ​ 60,719 ​ 79,579 ​ 1,071.2 Ride-hailing: ​ ​ ​ ​ ​ ​ ​ Revenues ​ 34,460 ​ 40,719 ​ 73,024 ​ 982.9 Adjusted EBITDA ​ 5,017 ​ 9,892 ​ 22,266 ​ 299.7 FoodTech: ​ ​ ​ ​ ​ ​ ​ ​ Revenues ​ 3,582 ​ 16,663 ​ 37,652 ​ 506.8 Adjusted EBITDA ​ (2,765) ​ (3,841) ​ (10,591) ​ (142.6) Yandex Market: ​ ​ ​ ​ ​ ​ ​ ​ Revenues ​ — ​ 13,867 ​ 35,288 ​ 475.0 Adjusted EBITDA ​ — ​ (4,113) ​ (40,451) ​ (544.5) Media Services: ​ ​ ​ ​ ​ ​ ​ ​ Revenues ​ 3,867 ​ 7,807 ​ 18,408 ​ 247.8 Adjusted EBITDA ​ (2,202) ​ (3,735) ​ (6,464) ​ (87.0) Yandex Delivery: ​ ​ ​ ​ ​ ​ ​ ​ Revenues ​ — ​ 3,083 ​ 12,912 ​ 173.8 Adjusted EBITDA ​ — ​ (837) ​ (902) ​ (12.1) Yandex Drive: ​ ​ ​ ​ ​ ​ ​ ​ Revenues ​ 7,545 ​ 8,525 ​ 12,367 ​ 166.5 Adjusted EBITDA ​ (2,143) ​ (1,777) ​ 1,199 ​ 16.1 Classifieds: ​ ​ ​ ​ ​ ​ ​ ​ Revenues ​ 5,390 ​ 5,778 ​ 8,158 ​ 109.8 Adjusted EBITDA ​ 310 ​ 1,070 ​ 2,066 ​ 27.8 Other Business Units and Initiatives: ​ ​ ​ ​ ​ ​ ​ ​ Revenues ​ 6,043 ​ 11,105 ​ 24,082 ​ 324.2 Adjusted EBITDA ​ (5,866) ​ (8,294) ​ (14,874) ​ (200.2) Total segment revenues: ​ 183,700 ​ 232,357 ​ 387,126 ​ 5,210.9 Total segment adjusted EBITDA: ​ 50,766 ​ 49,084 ​ 31,828 ​ 428.4 Eliminations: ​ ​ ​ ​ ​ ​ ​ ​ Revenues ​ (8,309) ​ (14,013) ​ (30,955) ​ (416.7) Adjusted EBITDA ​ 138 ​ 264 ​ 315 ​ 4.2 Total: ​ ​ ​ ​ ​ ​ ​ ​ Revenues from external customers ​ 175,391 ​ 218,344 ​ 356,171 ​ 4,794.2 Adjusted EBITDA ​ 50,904 ​ 49,348 ​ 32,143 ​ 432.6 ​ The reconciliation between adjusted EBITDA and income/(loss) before income tax expense is as follows: ​ ​ ​ ​ ​ ​ ​ ​ ​ ​ ​ ​ 2019 ​ 2020 ​ 2021 ​ 2021 ​ RUB RUB RUB $ Total adjusted EBITDA ​ 50,904 ​ 49,348 ​ 32,143 ​ 432.6 Less: depreciation and amortization ​ (14,777) ​ (17,687) ​ (24,111) ​ (324.5) Less: share-based compensation expense ​ (9,855) ​ (15,728) ​ (20,829) ​ (280.4) Add: interest income ​ 3,315 ​ 3,869 ​ 4,615 ​ 62.1 Less: interest expense ​ (74) ​ (2,373) ​ (3,711) ​ (50.0) Less: loss/(income) from equity method investments ​ (3,886) ​ (2,175) ​ 6,367 ​ 85.7 Add: other income/(loss), net ​ (1,194) ​ 2,321 ​ (1,217) ​ (16.3) Add: effect of Yandex Market consolidation ​ — ​ 19,230 ​ — ​ — Less: compensation expense related to contingent consideration ​ (38) ​ — ​ (471) ​ (6.3) Less: one-off restructuring cost ​ (912) ​ (262) ​ (9) ​ (0.1) Less: goodwill impairment ​ (762) ​ — ​ — ​ — Income/(loss) before income tax expense ​ 22,721 ​ 36,543 ​ (7,223) ​ (97.2) ​ The Company’s revenues consisted of the following: ​ ​ ​ ​ ​ ​ ​ ​ ​ ​ ​ ​ 2019 ​ 2020 ​ 2021 ​ 2021 ​ RUB RUB RUB $ Online advertising revenues (1) ​ 121,738 ​ 126,450 ​ 166,618 ​ 2,242.7 Revenues related to MLU businesses, excluding sales of goods ​ 44,636 ​ 57,516 ​ 101,402 ​ 1,364.9 Revenues related to sales of goods ​ 2,145 ​ 20,145 ​ 55,910 ​ 752.6 Other revenues ​ 6,872 ​ 14,233 ​ 32,241 ​ 434.0 Total revenues ​ 175,391 ​ 218,344 ​ 356,171 ​ 4,794.2 (1) The Company records revenue net of VAT, advertising bonuses and discounts. Revenues disaggregated by geography, based on the billing address of the customer, consisted of the following: ​ ​ ​ ​ ​ ​ ​ ​ ​ ​ ​ 2019 2020 2021 2021 ​ ​ RUB ​ RUB ​ RUB ​ $ Revenues: ​ ​ ​ ​ ​ ​ ​ ​ Russia 162,958 204,205 334,406 ​ 4,501.2 Rest of the world 12,433 14,139 21,765 ​ 293.0 Total revenues 175,391 218,344 356,171 ​ 4,794.2 ​ The following table sets forth long-lived assets other than financial instruments and deferred tax assets by geographic area: ​ ​ ​ ​ ​ ​ ​ ​ ​ ​ ​ 2019 2020 2021 2021 ​ ​ RUB ​ RUB ​ RUB ​ $ Long-lived assets: ​ ​ ​ ​ ​ ​ ​ ​ Russia 131,267 208,514 279,934 ​ 3,768.0 Finland ​ 5,668 ​ 8,307 ​ 8,135 ​ 109.5 Rest of the world 1,135 1,692 3,772 50.8 Total long-lived assets 138,070 218,513 291,841 3,9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18. RELATED-PARTY TRANSACTIONS The Company has in place a registration rights agreement with its major shareholders that allows them to require the Company to register Class A shares held by them under the U.S. Securities Act of 1933, as amended (the “Securities Act”), under certain circumstances. In such circumstances, the Company is obliged to pay all expenses, other than underwriting commissions and discounts, relating to any such registration. The Company held a noncontrolling interest and exercised significant influence over the Yandex.Money business from July 4, 2013 until July 23, 2020, the date of completion of sale of the Company’s equity interest. The Company considered payment processing services received from Yandex.Money and other services provided to Yandex.Money until July 23, 2020 as transactions with a related party. The Company held a noncontrolling interest and exercised significant influence over the Yandex Market business during the period from April 28, 2018 to July 23, 2020. On July 23, 2020, the Company purchased the equity interest in Yandex Market held by its partner and obtained control over the business. Before the completion of the deal, the Company considered advertising, sublease and other services provided to Yandex Market and traffic and content acquisition expenses incurred from Yandex Market as transactions with related parties. In 2021, the Company obtained a noncontrolling interest and exercised significant influence over ClickHouse, Inc (Note 4). The Company considered technical support services received from ClickHouse, Inc as transactions with related party. The following table provides summarized information about transactions that have been entered into with the related parties: ​ ​ ​ ​ ​ ​ ​ ​ ​ ​ ​ 2019 2020 2021 2021 ​ ​ RUB ​ RUB ​ RUB ​ $ Online advertising revenue: ​ ​ ​ ​ ​ ​ ​ ​ Yandex Market 805 290 — — Revenues from subleasing and other services: ​ ​ ​ ​ ​ ​ ​ Yandex Market ​ 1,738 ​ 1,141 ​ — ​ — Yandex.Money 37 22 — — Fees for online payment commissions: ​ ​ ​ ​ ​ ​ ​ ​ Yandex.Money ​ 783 ​ 314 ​ — ​ — Cost of revenues: ​ ​ ​ ​ ​ ​ ​ ​ Yandex Market ​ 29 ​ 8 ​ — ​ — Yandex.Money ​ — ​ 86 ​ — ​ — Outsource services: ​ ​ ​ ​ ​ ​ ​ ​ ClickHouse, Inc ​ — ​ — ​ 22 ​ 0.3 ​ As of December 31, 2020 and 2021, the amount of prepaid expenses and other current assets from ClickHouse, Inc was nil and RUB 51 ($0.7), respectively. The Company believes that the terms of the agreements with Yandex.Money were comparable to the terms obtained in arm’s-length transactions with unrelated similarly situated customers and suppliers of the Company. As of December 31, 2020 and 2021, the amount of loans granted to certain senior employees was RUB 38 and RUB 329 ($4.4), respectively (Note 4). The loans bear interest rates up to 3% per annum and mature in 2022-2031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Dec. 31, 2021</t>
        </is>
      </c>
    </row>
    <row r="3">
      <c r="A3" s="3" t="inlineStr">
        <is>
          <t>REVISION OF PREVIOUSLY ISSUED FINANCIAL STATEMENTS</t>
        </is>
      </c>
    </row>
    <row r="4">
      <c r="A4" s="4" t="inlineStr">
        <is>
          <t>REVISION OF PREVIOUSLY ISSUED FINANCIAL STATEMENTS</t>
        </is>
      </c>
      <c r="B4" s="4" t="inlineStr">
        <is>
          <t>19 . REVISION OF PREVIOUSLY ISSUED FINANCIAL STATEMENTS In the first quarter of 2021, the Company corrected the Dutch VAT returns of Yandex N.V. for periods beginning in 2016 through the fourth quarter of 2020. The cumulative effect of a correction together with other immaterial discrepancies identified as of December 31, 2020 amounted to The following table presents the impact of corrections on consolidated accumulated other comprehensive income and the consolidated retained earnings as of January 1, 2019: ​ ​ ​ ​ ​ ​ ​ ​ ​ As of January 1, 2019 ​ ​ As previously reported ​ Reclassifications ​ As revised ​ RUB ​ RUB ​ RUB Accumulated other comprehensive income ​ 8,182 ​ (32) ​ 8,150 Retained earnings 111,465 ​ (267) ​ 111,198 Also, certain reclassifications have been made to the consolidated balance sheet as of December 31, 2020 due to the separation of certain line items. The following table presents the impact of corrections and reclassifications on affected consolidated balance sheet line items as of December 31, 2020: ​ ​ ​ ​ ​ ​ ​ ​ ​ ​ ​ As of December 31, 2020 ​ ​ As previously reported ​ Adjustment ​ Reclassifications ​ As revised Selected Balance Sheets Data: RUB ​ RUB ​ RUB ​ RUB VAT reclaimable ​ — ​ — ​ 7,573 ​ 7,573 Other current assets 12,950 ​ — ​ (7,573) ​ 5,377 Income and non-income taxes payable 11,440 ​ 1,133 ​ — ​ 12,573 Total current liabilities ​ 61,719 ​ 1,133 ​ — ​ 62,852 Deferred tax liabilities 3,838 ​ (133) ​ — ​ 3,705 Finance lease liabilities — ​ — ​ 3,387 ​ 3,387 Other accrued liabilities ​ 4,689 ​ 157 ​ (3,387) ​ 1,459 Total non-current liabilities 104,634 ​ 24 ​ — ​ 104,658 Total liabilities ​ 166,353 ​ 1,157 ​ — ​ 167,510 Additional paid-in capital ​ 160,762 ​ 95 ​ — ​ 160,857 Accumulated other comprehensive income ​ 17,976 ​ (53) ​ — ​ 17,923 Retained earnings 146,988 ​ (1,199) ​ — ​ 145,789 Total equity attributable to Yandex N.V. 325,998 ​ (1,157) ​ — ​ 324,841 Total shareholders’ equity ​ 346,092 ​ (1,157) ​ — ​ 344,935 The following table presents the impact of corrections on affected consolidated statements of operations line items for the years ended December 31, 2019 and 2020: ​ ​ ​ ​ ​ ​ ​ ​ ​ ​ ​ ​ ​ ​ ​ Year ended December 31, 2019 ​ Year ended December 31, 2020 ​ ​ As previously reported ​ Adjustment ​ As revised ​ As previously reported ​ Adjustment ​ As revised Selected Statements of Operations Data: ​ RUB ​ RUB ​ RUB RUB ​ RUB ​ RUB Sales, general and administrative ​ 50,155 ​ 140 ​ 50,295 ​ 62,335 ​ 578 ​ 62,913 Total operating costs and expenses ​ 150,691 ​ 140 ​ 150,831 202,095 ​ 578 ​ 202,673 Income from operations ​ 24,700 ​ (140) ​ 24,560 16,249 ​ (578) ​ 15,671 Other income/(loss), net ​ (1,200) ​ 6 ​ (1,194) ​ 2,404 ​ (83) ​ 2,321 Income before income taxes ​ 22,855 ​ (134) ​ 22,721 37,204 ​ (661) ​ 36,543 Income tax expense ​ 11,656 ​ — ​ 11,656 ​ 13,055 ​ 138 ​ 13,193 Net income ​ 11,199 ​ (134) ​ 11,065 ​ 24,149 ​ (799) ​ 23,350 Net income attributable to Yandex N.V. ​ 12,826 ​ (134) ​ 12,692 25,512 ​ (799) ​ 24,713 Net income per Class A and Class B share: ​ ​ ​ ​ ​ ​ ​ ​ ​ ​ ​ ​ Basic ​ 39.21 ​ (0.41) ​ 38.80 74.87 ​ (2.35) ​ 72.52 Diluted ​ 38.21 ​ (0.40) ​ 37.81 72.03 ​ (2.26) ​ 69.77 ​ ​ ​ ​ ​ ​ ​ The following table presents the impact of corrections on affected consolidated statements of comprehensive income/(loss) line items for the years ended December 31, 2019 and 2020: ​ ​ ​ ​ ​ ​ ​ ​ ​ ​ ​ ​ ​ ​ ​ Year ended December 31, 2019 ​ Year ended December 31, 2020 ​ ​ As previously reported ​ Adjustment ​ As revised ​ As previously reported ​ Adjustment ​ As revised Selected Statements of Comprehensive Income Data: ​ RUB ​ RUB ​ RUB RUB ​ RUB ​ RUB Net income ​ 11,199 ​ (134) ​ 11,065 ​ 24,149 ​ (799) ​ 23,350 Foreign currency translation adjustment ​ (4,306) ​ 39 ​ (4,267) 13,676 ​ (60) ​ 13,616 Total other comprehensive income/(loss) ​ (4,306) ​ 39 ​ (4,267) 14,569 ​ (60) ​ 14,509 Total comprehensive income ​ 6,893 ​ (95) ​ 6,798 38,718 ​ (859) ​ 37,859 Total comprehensive income attributable to Yandex N.V. ​ 9,485 ​ (95) ​ 9,390 ​ 38,647 ​ (859) ​ 37,788 The following table presents the impact of corrections on affected сonsolidated statements of cash flows line items for the years ended December 31, 2019 and 2020: ​ ​ ​ ​ ​ ​ ​ ​ ​ ​ ​ ​ ​ ​ ​ Year ended December 31, 2019 ​ Year ended December 31, 2020 ​ ​ As previously reported ​ Adjustment ​ As revised ​ As previously reported ​ Adjustment ​ As revised Selected Statements of Cash Flows Data: ​ RUB ​ RUB ​ RUB RUB ​ RUB ​ RUB Net income ​ 11,199 ​ (134) ​ 11,065 ​ 24,149 ​ (799) ​ 23,350 Deferred income tax (benefit)/expense ​ 1,845 ​ — ​ 1,845 685 ​ (19) ​ 666 Foreign exchange (gains)/losses ​ 1,294 ​ (6) ​ 1,288 (2,835) ​ 83 ​ (2,752) Changes in operating assets and liabilities excluding the effect of acquisitions: ​ ​ ​ ​ ​ ​ ​ ​ ​ ​ ​ ​ Accounts payable and accrued liabilities and non-income taxes payable ​ 991 ​ 140 ​ 1,131 (3,674) ​ 735 ​ (2,939) Net cash from operating activities ​ 44,379 ​ — ​ 44,379 ​ 32,604 ​ — ​ 32,604 ​ The impacts of the revisions have been reflected throughout the accompanying consolidated financial statements, including the applicable notes, as appropri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s>
  <sheetData>
    <row r="1">
      <c r="A1" s="1" t="inlineStr">
        <is>
          <t>CONSOLIDATED BALANCE SHEETS (Parenthetical) ₽ in Millions, $ in Millions</t>
        </is>
      </c>
      <c r="B1" s="2" t="inlineStr">
        <is>
          <t>Dec. 31, 2021RUB (₽)shares</t>
        </is>
      </c>
      <c r="C1" s="2" t="inlineStr">
        <is>
          <t>Dec. 31, 2021USD ($)shares</t>
        </is>
      </c>
      <c r="D1" s="2" t="inlineStr">
        <is>
          <t>Dec. 31, 2020RUB (₽)shares</t>
        </is>
      </c>
    </row>
    <row r="2">
      <c r="A2" s="4" t="inlineStr">
        <is>
          <t>Allowance for doubtful accounts</t>
        </is>
      </c>
      <c r="B2" s="6" t="n">
        <v>2716</v>
      </c>
      <c r="C2" s="7" t="n">
        <v>36.6</v>
      </c>
      <c r="D2" s="6" t="n">
        <v>1798</v>
      </c>
    </row>
    <row r="3">
      <c r="A3" s="4" t="inlineStr">
        <is>
          <t>Priority share</t>
        </is>
      </c>
    </row>
    <row r="4">
      <c r="A4" s="4" t="inlineStr">
        <is>
          <t>Preferred share, share authorized</t>
        </is>
      </c>
      <c r="B4" s="5" t="n">
        <v>1</v>
      </c>
      <c r="C4" s="5" t="n">
        <v>1</v>
      </c>
      <c r="D4" s="5" t="n">
        <v>1</v>
      </c>
    </row>
    <row r="5">
      <c r="A5" s="4" t="inlineStr">
        <is>
          <t>Preferred share, share issued</t>
        </is>
      </c>
      <c r="B5" s="5" t="n">
        <v>1</v>
      </c>
      <c r="C5" s="5" t="n">
        <v>1</v>
      </c>
      <c r="D5" s="5" t="n">
        <v>1</v>
      </c>
    </row>
    <row r="6">
      <c r="A6" s="4" t="inlineStr">
        <is>
          <t>Preferred share, share outstanding</t>
        </is>
      </c>
      <c r="B6" s="5" t="n">
        <v>1</v>
      </c>
      <c r="C6" s="5" t="n">
        <v>1</v>
      </c>
      <c r="D6" s="5" t="n">
        <v>1</v>
      </c>
    </row>
    <row r="7">
      <c r="A7" s="4" t="inlineStr">
        <is>
          <t>Common Class A</t>
        </is>
      </c>
    </row>
    <row r="8">
      <c r="A8" s="4" t="inlineStr">
        <is>
          <t>Ordinary shares, shares authorized</t>
        </is>
      </c>
      <c r="B8" s="5" t="n">
        <v>500000000</v>
      </c>
      <c r="C8" s="5" t="n">
        <v>500000000</v>
      </c>
      <c r="D8" s="5" t="n">
        <v>500000000</v>
      </c>
    </row>
    <row r="9">
      <c r="A9" s="4" t="inlineStr">
        <is>
          <t>Ordinary shares, shares issued</t>
        </is>
      </c>
      <c r="B9" s="5" t="n">
        <v>323800479</v>
      </c>
      <c r="C9" s="5" t="n">
        <v>323800479</v>
      </c>
      <c r="D9" s="5" t="n">
        <v>320430479</v>
      </c>
    </row>
    <row r="10">
      <c r="A10" s="4" t="inlineStr">
        <is>
          <t>Ordinary shares, shares outstanding</t>
        </is>
      </c>
      <c r="B10" s="5" t="n">
        <v>323004678</v>
      </c>
      <c r="C10" s="5" t="n">
        <v>323004678</v>
      </c>
      <c r="D10" s="5" t="n">
        <v>318501858</v>
      </c>
    </row>
    <row r="11">
      <c r="A11" s="4" t="inlineStr">
        <is>
          <t>Treasury shares</t>
        </is>
      </c>
      <c r="B11" s="5" t="n">
        <v>795801</v>
      </c>
      <c r="C11" s="5" t="n">
        <v>795801</v>
      </c>
      <c r="D11" s="5" t="n">
        <v>1928621</v>
      </c>
    </row>
    <row r="12">
      <c r="A12" s="4" t="inlineStr">
        <is>
          <t>Common Class B</t>
        </is>
      </c>
    </row>
    <row r="13">
      <c r="A13" s="4" t="inlineStr">
        <is>
          <t>Ordinary shares, shares authorized</t>
        </is>
      </c>
      <c r="B13" s="5" t="n">
        <v>37138658</v>
      </c>
      <c r="C13" s="5" t="n">
        <v>37138658</v>
      </c>
      <c r="D13" s="5" t="n">
        <v>37138658</v>
      </c>
    </row>
    <row r="14">
      <c r="A14" s="4" t="inlineStr">
        <is>
          <t>Ordinary shares, shares issued</t>
        </is>
      </c>
      <c r="B14" s="5" t="n">
        <v>35698674</v>
      </c>
      <c r="C14" s="5" t="n">
        <v>35698674</v>
      </c>
      <c r="D14" s="5" t="n">
        <v>35708674</v>
      </c>
    </row>
    <row r="15">
      <c r="A15" s="4" t="inlineStr">
        <is>
          <t>Ordinary shares, shares outstanding</t>
        </is>
      </c>
      <c r="B15" s="5" t="n">
        <v>35698674</v>
      </c>
      <c r="C15" s="5" t="n">
        <v>35698674</v>
      </c>
      <c r="D15" s="5" t="n">
        <v>35708674</v>
      </c>
    </row>
    <row r="16">
      <c r="A16" s="4" t="inlineStr">
        <is>
          <t>Common Class C</t>
        </is>
      </c>
    </row>
    <row r="17">
      <c r="A17" s="4" t="inlineStr">
        <is>
          <t>Ordinary shares, shares authorized</t>
        </is>
      </c>
      <c r="B17" s="5" t="n">
        <v>37748658</v>
      </c>
      <c r="C17" s="5" t="n">
        <v>37748658</v>
      </c>
      <c r="D17" s="5" t="n">
        <v>37748658</v>
      </c>
    </row>
    <row r="18">
      <c r="A18" s="4" t="inlineStr">
        <is>
          <t>Ordinary shares, shares issued</t>
        </is>
      </c>
      <c r="B18" s="5" t="n">
        <v>10000</v>
      </c>
      <c r="C18" s="5" t="n">
        <v>10000</v>
      </c>
      <c r="D18" s="5" t="n">
        <v>1429984</v>
      </c>
    </row>
    <row r="19">
      <c r="A19" s="4" t="inlineStr">
        <is>
          <t>Ordinary shares, shares outstanding</t>
        </is>
      </c>
      <c r="B19" s="5" t="n">
        <v>0</v>
      </c>
      <c r="C19" s="5" t="n">
        <v>0</v>
      </c>
      <c r="D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SUBSEQUENT EVENTS New grants In February and March 2022, the Company granted pursuant to the 2016 Plan (i) RSUs and PSUs to purchase an aggregate of up to 1,213,261 Class A shares to its employees; (ii) 399,408 Business Unit Equity Awards and (iii) 182,720 Synthetic Options in respect of the Company’s business units. Sale of investments made for treasury purposes In January and March 2022 the Company has sold $54.6 (RUB 5,514 at the exchange rate as of the trade date) of the investments made for treasury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Basis of Presentation and Going Concern</t>
        </is>
      </c>
      <c r="B4" s="4" t="inlineStr">
        <is>
          <t>Basis of Presentation and Going Concern The accompanying consolidated financial statements have been prepared in conformity with accounting principles generally accepted in the United States of America (“U.S. GAAP”). The accompanying consolidated financial statements were prepared assuming that the Company will continue as a going concern, which contemplates the realization of assets and satisfaction of liabilities in the normal course of business. As described in the Recent Developments section in Note 13, following the suspension of trading of the Company’s Class A shares on the Nasdaq Global Select Market for more than five trading days, the holders of the Company’s convertible notes due March 3, 2025 now have the right to require the Company to redeem the notes at par, and the Company does not have the funds available to redeem the notes in full. These conditions raise substantial doubt about the Company’s ability to continue as a going concern.</t>
        </is>
      </c>
    </row>
    <row r="5">
      <c r="A5" s="4" t="inlineStr">
        <is>
          <t>Principles of Consolidation</t>
        </is>
      </c>
      <c r="B5" s="4" t="inlineStr">
        <is>
          <t>Principles of Consolidation The consolidated financial statements include the accounts of Yandex N.V. and the entities it controls. All inter-company transactions and balances within the Company have been eliminated upon consolidation. Noncontrolling interests in consolidated subsidiaries are included in the consolidated balance sheets as a separate component of equity. The Company reports consolidated net income/(loss) inclusive of both the Company’s and the noncontrolling interests’ share, as well as amounts of consolidated net income/(loss) attributable to each of the Company and the noncontrolling interes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 of assets and liabilities determined in connection with the business combinations (Note 3), initial recognition and impairment assessments of goodwill and intangible assets, selection of the content assets amortization method, useful lives of property and equipment and intangible assets, allowance for credit losses, fair values of share-based awards, deferred tax assets recoverability, convertible loan and operating lease incremental borrowing rate, fair values of financial instruments, income taxes and contingencies. The Company bases its estimates on historical experience with consideration given to current events such as the impacts of the coronavirus pandemic (“COVID-19”) on the assumptions and other inputs supporting significant estimates and judgments that are believed to be reasonable, the results of which form the basis for making judgments about the carrying values of assets and liabilities.</t>
        </is>
      </c>
    </row>
    <row r="7">
      <c r="A7" s="4" t="inlineStr">
        <is>
          <t>Foreign Currency Translation</t>
        </is>
      </c>
      <c r="B7" s="4" t="inlineStr">
        <is>
          <t>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the monthly weighted average rates of exchange. Translation gains and losses are recorded as foreign currency translation adjustments in other comprehensive income. Foreign exchange transaction gains and losses are included in other income/(loss), net in the accompanying consolidated statements of operations.</t>
        </is>
      </c>
    </row>
    <row r="8">
      <c r="A8" s="4" t="inlineStr">
        <is>
          <t>Convenience Translation</t>
        </is>
      </c>
      <c r="B8" s="4" t="inlineStr">
        <is>
          <t>Convenience Translation Translations of amounts from RUB into U.S. dollars for the convenience of the reader have been made at the exchange rate of RUB 74.2926 to $1.00, the prevailing exchange rate as of December 31, 2021 (except as otherwise stated). No representation is made that the RUB amounts could have been, or could be, converted into U.S. dollars at such rate. After the year end, the ruble experienced extreme volatility, reaching a low of RUB 120.3785 to $1.00. As of April 19, 2022 the exchange rate was RUB 79.4529 to $1.00, comparable to that as of December 31, 2021.</t>
        </is>
      </c>
    </row>
    <row r="9">
      <c r="A9" s="4" t="inlineStr">
        <is>
          <t>Revision of Previously Issued Financial Statements</t>
        </is>
      </c>
      <c r="B9" s="4" t="inlineStr">
        <is>
          <t>Revision of Previously Issued Financial Statements In the first quarter of 2021 the Company corrected the Dutch VAT returns of Yandex N.V. for periods beginning in 2016 through the fourth quarter of 2020. The Company revised its previously issued consolidated financial statements for the periods impacted to reflect this immaterial correction together with other immaterial discrepancies identified. Certain reclassifications have also been made to the prior year consolidated balance sheets due to the separation of certain line items. Refer to Note 19 for additional information.</t>
        </is>
      </c>
    </row>
    <row r="10">
      <c r="A10" s="4" t="inlineStr">
        <is>
          <t>Certain Risks and Concentrations</t>
        </is>
      </c>
      <c r="B10" s="4" t="inlineStr">
        <is>
          <t>Certain Risks and Concentrations The Company’s principal business activities are in the Russian Federation. The current geopolitical situation creates critical risks for the Company and its operations both in Russia and internationally. In addition, laws and regulations affecting businesses operating in the Russian Federation are subject to frequent changes, which could impact the Company’s financial position and results of operations. A significant portion of the Company’s revenues is derived from online advertising, ride-hailing, food tech services and sales of goods, the markets for which is competitive and rapidly changing. Significant changes in these industries, or changes in users’ internet preferences or advertiser spending or ride-hailing/food delivery partners’ behavior could adversely affect the Company’s financial position and results of operations. A major part of the Company’s revenue is collected on a prepaid basis; credit terms are extended to major sales agencies and to larger loyal clients. No individual customer or groups of affiliated customers represented more than 10% of the Company’s revenues in 2019, 2020 and 2021.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ly maintains its portfolio of investments in a variety of term deposits.</t>
        </is>
      </c>
    </row>
    <row r="11">
      <c r="A11" s="4" t="inlineStr">
        <is>
          <t>Revenue Recognition</t>
        </is>
      </c>
      <c r="B11" s="4" t="inlineStr">
        <is>
          <t>Revenue Recognition Revenue is recognized when the control of promised goods or services is transferred to the Company’s customers in an amount that reflects the consideration to which the Company expects to be entitled in exchange for those goods or services. The Company identifies its contracts with customers and all performance obligations within those contracts. The Company then determines the transaction price and allocates the transaction price to the performance obligations based on their standalone selling prices within the Company's contracts with customers, recognizing revenue when, or as, the Company satisfies its performance obligations. The Group excludes from the measurement of its revenues any tax collected on behalf of third parties. The Company’s principal revenue streams and their respective accounting treatments are discussed below: Online Advertising Revenues The Company’s online advertising revenues are generated from serving online ads on its own websites and on the websites of members of the Yandex Advertising Network (platform for ads placement). Advance payments received by the Company from advertisers are recorded as deferred revenue on the Company’s consolidated balance sheets and recognized as online advertising revenues in the period services are provided. Advertising bonuses that are paid to agencies are accounted for as an offset to revenues and amounted to RUB 10,576, RUB 10,322 and RUB 15,183 ($204.4) in 2019, 2020 and 2021, respectively. In accordance with U.S. GAAP, the Company reports online advertising revenues gross of fees paid to Yandex Advertising Network members, because the Company is the principal to its advertisers and retains collection risk. The Company records fees paid to advertising network members as traffic acquisition costs, a component of cost of revenues. The Company recognizes online advertising revenues based on the following principles: The Company’s Yandex Direct service offers advertisers the ability to place performance-based ads on Yandex and Yandex Advertising Network member websites and mobile applications targeted to users’ search queries and behavior profile or website content. The Company recognizes as revenues fees charged to advertisers as “click throughs” (cost per click or CPC) occur or users take specified actions, like placing an order on the website or mobile application or filling out a request (cost per action or CPA). A “click through” occurs each time a user clicks on one of the performance based ads that are displayed next to the search results or on the content pages of Yandex or Yandex Advertising Network members’ websites. The Company’s Yandex Market price comparison services are mainly priced on a CPC basis and revenue recognized only when a user clicks on product offerings placed by merchants on Yandex Market. The Company recognizes revenue from brand advertising on its websites and on Yandex Advertising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Revenues of MLU businesses The revenues of MLU businesses, operated as a joint venture with Uber, primarily consist of commissions for providing ride-hailing, logistics and food delivery services, as well as car-sharing and e-grocery (included in revenues from sale of goods below). For ride-hailing and logistics services provided to individual users, the Company is not a principal and reports only commission fees as revenue. For services provided to corporate clients the Company acts as the principal and revenue and related costs are recorded gross. Revenue is recognized at the time the taxi ride or delivery is completed which is when the Company assesses the performance obligation to be satisfied, and in the amount that reflects the consideration that the Company expects to receive in exchange for the service. For the contracts with customers where revenues exceed promotional discounts to users and minimum fare guarantees to drivers, the discounts and guarantees are netted against revenues. In case discounts to users and minimum fare guarantees exceed the related cumulative revenues, the excess is presented in sales, general and administrative expenses in the consolidated statement of operations. The Company uses its ride-hailing platform to provide various services to individual users, Fleet Management Companies (“FMCs”, which are companies that manage and employ large numbers of drivers), individual drivers and corporate clients. Individual users access the platform for free and the Company has no performance obligation to individual users. As a result, only taxi FMCs, individual drivers and corporate clients are considered the Company’s customers. Principal vs. Agent Considerations The Company evaluates the presentation of revenue on a gross versus net basis based on whether it acts as a principal by controlling the service provided to the passenger or whether it acts as an agent by enabling individual drivers to interact directly with service users and provide the service to the user. In its relationship with FMCs and individual drivers, the Company is not a principal. The Company enables drivers to obtain rides or deliveries and receive payment for the orders through the use of the Company’s technology applications. While the Company facilitates setting the price for the orders, the driver and the user have the discretion to accept the transaction price through the Company’s technology application. The Company is not responsible for fulfilling the transportation services being provided to the service user, nor does the Company have inventory risk related to these services. Accordingly, the Company acts as an agent in the transaction. The Company reports revenue on a net basis, reflecting the fee owed to the Company from the drivers as revenue, and not the gross amount collected from the service user. The Company has exercised judgment in determining whether the Company is the principal or agent in transactions with corporate clients since the Company subcontracts FMCs or individual drivers to deliver the transportation service promised to corporate clients. The Company presents revenue on a gross basis based upon its conclusion that it controls the transportation service provided to corporate clients. In reaching this conclusion, the Company considered the following key facts and circumstances: ● The Company controls the quality of transportation services promised to its corporate customers, such as prioritization of corporate rides, and setting quality and response requirements for FMCs and individual drivers in order for them to be eligible to offer corporate rides. ● The platform’s backend provides on-demand analytics and expense reporting capabilities to corporate clients, thus reducing their administrative costs. The Company considers this to be a significant part of the corporate client’s user experience. ● The Company is contractually responsible for providing on-demand transportation services to corporate clients (in order to service corporate clients, the Company enters into an additional contract with FMCs pursuant to which the FMC is the service provider and the Company is the service recipient). In case of customer dissatisfaction, the Company, rather than FMCs or individual drivers, must provide a remedy. ● The Company is required to compensate FMCs and individual drivers regardless of whether the corporate client accepts a ride or not; therefore, the Company has inventory risk. ● The Company has full discretion in setting ride prices for corporate clients. For food delivery services provided to individual users, the Company is not a principal and reports only commission fees as revenue. For food delivery services performed by the Company and not the restaurant itself, the Company recognizes revenue gross of the amounts payable to third-party delivery agents as the Company has the primary responsibility for the fulfilment of the delivery service. Third-party delivery costs are recorded as cost of goods sold. The promotional discounts reduce the Company’s revenue once the discount is applied by the user. The Company recognizes revenue when the food has been successfully delivered, which is when the performance obligation has been completed. For its car-sharing business the Company uses the provisions of ASС 842 Leases to account for its car fleet rental revenues and other related products and services. The Company combines all lease and non-lease components of its car fleet rental contracts for which the timing and pattern of transfer corresponds to the lease service, except for revenue related to the Company’s customer loyalty program. The Company recognizes car fleet rentals revenues evenly over the period of rental as the control over the promised services is transferred to the customer and associated benefits are consumed. All of the Company’s leases, where the Company acts as a lessor, meet the criteria of ASC 842 Leases for classification as operating leases. The Company recorded RUB 40,932 ($865.5) of promotional discounts to users and minimum fare guarantees in 2021 (RUB 21,960 in 2020 and RUB 19,095 in 2019), of which RUB 36,982 ($497.8) (RUB 21,220 in 2020 and RUB 17,202 in 2019) were netted against revenues and RUB 3,950 ($53.2) (RUB 740 in 2020 and RUB 1,893 in 2019) were presented in sales, general and administrative expenses. Revenues from sales of goods The Сompany’s revenues from sales of goods primarily consist of e-grocery revenues, revenues from goods sold through the Company’s marketplace E-grocery revenues are generated from the sale and delivery of consumer products to individual customers. Products are ordered through mobile application and then delivered from the Company’s hyperlocal dark stores. Marketplace platform revenues are generated from sale of goods on the Company’s multicategory e-commerce marketplace platform to individual customers. Revenue from sale of goods is recognized when control of the goods is transferred to the customers, which generally occurs upon delivery. The promotional discounts reduce the Company’s revenue once the discount is applied by the user. Revenues from media services The Company's primary source of media revenues is from monthly membership fees. Members of the Company’s streaming services are billed in advance of the start of their monthly membership and revenues are recognized ratably over each membership period. When the timing of the Company’s revenue recognition is different from the timing of customer payments, the Company recognizes either a contract asset or deferred revenue in the consolidated balance sheets.</t>
        </is>
      </c>
    </row>
    <row r="12">
      <c r="A12" s="4" t="inlineStr">
        <is>
          <t>Other Revenue</t>
        </is>
      </c>
      <c r="B12" s="4" t="inlineStr">
        <is>
          <t>Other Revenue The Company’s other revenue primarily consists of value added services from the Company’s Classifieds segment and revenues from goods sold on a commission basis through the Company’ marketplace The Company’s revenue from its value added services is recognized over the period when the respective services are provided to users. The Company offers programs that enable sellers to sell their products and fulfil orders through its marketplace. The Company is not the seller in these transactions. The commissions and any related fulfilment and shipping fees the Company earns from these arrangements are recognized when the services are rendered, which generally occurs upon delivery of the related products to the customer.</t>
        </is>
      </c>
    </row>
    <row r="13">
      <c r="A13" s="4" t="inlineStr">
        <is>
          <t>Loyalty program</t>
        </is>
      </c>
      <c r="B13" s="4" t="inlineStr">
        <is>
          <t xml:space="preserve"> Loyalty program Under the Company’s loyalty program, the Company awards loyalty points to individual users who use the Company’s services. Loyalty points can be redeemed in the Company’ participating services and cannot be redeemed by users for cash. For loyalty points earned through the Company’s services, the Company calculates the amount of loyalty points that are expected to be redeemed and allocates the consideration received at the time of the initial transaction between the original performance obligation and the material right for additional services given to an individual user in the form of points based on their standalone selling prices. Consideration may represent the one received from an individual customer or a principal, in case the Company’s performance obligation is to enable a principal to provide the service to an individual customer. Revenue is then recognized when loyalty points are redeemed and a service is provided. The estimated selling price of loyalty points is determined using historical data, including award redemption patterns by service and the type of users. The loyalty points have a redemption period of 3 years.</t>
        </is>
      </c>
    </row>
    <row r="14">
      <c r="A14" s="4" t="inlineStr">
        <is>
          <t>Cost of Revenues</t>
        </is>
      </c>
      <c r="B14" s="4" t="inlineStr">
        <is>
          <t xml:space="preserve">Cost of Revenues Cost of revenues consists of traffic acquisition costs, cost of devices and other goods sold, car fleet leases, gasoline costs and outsourced services such as insurance, maintenance and other services, cost of corporate Ride-hailing and Logistics services, logistics, content acquisition costs, content assets amortization and other cost of revenues. </t>
        </is>
      </c>
    </row>
    <row r="15">
      <c r="A15" s="4" t="inlineStr">
        <is>
          <t>Product Development Expenses</t>
        </is>
      </c>
      <c r="B15" s="4" t="inlineStr">
        <is>
          <t>Product Development Expenses Product development expenses consist primarily of personnel costs incurred for the development of, enhancement to and maintenance of the Company’s search engine and other services and technology platforms. Product development expenses also include rent and utilities attributable to office space occupied by development staff. Product development expenses mainly relate to the relatively minor upgrades and enhancements and are expensed as incurred.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years ended December 31, 2019, 2020 and 2021.</t>
        </is>
      </c>
    </row>
    <row r="16">
      <c r="A16" s="4" t="inlineStr">
        <is>
          <t>Advertising and Promotional Expenses</t>
        </is>
      </c>
      <c r="B16" s="4" t="inlineStr">
        <is>
          <t xml:space="preserve">Advertising and Promotional Expenses The Company expenses advertising and promotional costs in the period in which they are incurred. </t>
        </is>
      </c>
    </row>
    <row r="17">
      <c r="A17" s="4" t="inlineStr">
        <is>
          <t>Social Security Contributions</t>
        </is>
      </c>
      <c r="B17" s="4" t="inlineStr">
        <is>
          <t>Social Security Contributions The Company makes contributions to governmental pension, medical and social funds on behalf of its employees. These contributions are expensed as incurred. In Russia, the amount was calculated using a regressive rate (from 14.0% to 0.3% for accredited IT companies and from 30.2% to 0.2% for other companies in 2021, 2020 and 2019) based on the annual compensation of each employee. The rates for 2022 for other companies are to range from 31.3% to 0.2% and for accredited IT companies to range from 8.9% to 0.3%.</t>
        </is>
      </c>
    </row>
    <row r="18">
      <c r="A18" s="4" t="inlineStr">
        <is>
          <t>Share-Based Compensation</t>
        </is>
      </c>
      <c r="B18" s="4" t="inlineStr">
        <is>
          <t>Share-Based Compensation The Company grants share options, restricted share units (“RSUs”), performance share units (“PSUs”), “Synthetic Options” and business unit equity awards (together, “Share-Based Awards”) to its employees and consultants. The Company estimates the fair value at the grant date of share options that are expected to vest using the Black-Scholes-Merton (“BSM”) pricing model and recognizes the fair value on a straight-line basis over the requisite service period. The fair value of RSUs is measured based on the fair market values of the underlying shares on the dates of grant. The fair value of PSUs, Synthetic Options and business unit equity awards is measured using the Monte-Carlo pricing model. This model incorporates assumptions such as stock price volatility, contractual terms, maturity, risk free rates and expected dividends. The expense per RSU, Synthetic Option and business unit equity award is recognized on a straight-line basis over the requisite service period. PSUs awards have a graded vesting provision and the expense recognition is accelerated. The assumptions used in calculating the fair value of Share-Based Awards represent the Company’s best estimates, but these estimates involve inherent uncertainties and the application of management judgment. As a result, if factors change or the Company uses different assumptions, the Company’s share-based compensation expense could be materially different in the future. The Company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t>
        </is>
      </c>
    </row>
    <row r="19">
      <c r="A19" s="4" t="inlineStr">
        <is>
          <t>Income Taxes</t>
        </is>
      </c>
      <c r="B19" s="4" t="inlineStr">
        <is>
          <t xml:space="preserve">Income Taxes Current provision for income tax is calculated as the estimated amount expected to be recovered from or paid to the taxing authorities based on the taxable income for the period. The Company accounts for uncertainty in tax positions recognized in the consolidated financial statements by recognizing a tax benefit from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Company recognizes tax benefit measured as the largest amount with a realization possibility exceeding 50 </t>
        </is>
      </c>
    </row>
    <row r="20">
      <c r="A20" s="4" t="inlineStr">
        <is>
          <t>Comprehensive Income</t>
        </is>
      </c>
      <c r="B20" s="4" t="inlineStr">
        <is>
          <t>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9, 2020 and 2021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17,923 as of December 31, 2020 and RUB 16,193 ($217.9) as of December 31, 2021 consists solely of cumulative foreign currency translation adjustment.</t>
        </is>
      </c>
    </row>
    <row r="21">
      <c r="A21" s="4" t="inlineStr">
        <is>
          <t>Noncontrolling Interests And Redeemable Noncontrolling Interests</t>
        </is>
      </c>
      <c r="B21" s="4" t="inlineStr">
        <is>
          <t>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loss) attributable to noncontrolling interest reflects the share of the net income/(loss)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t>
        </is>
      </c>
    </row>
    <row r="22">
      <c r="A22" s="4" t="inlineStr">
        <is>
          <t>Fair Value of Financial Instruments</t>
        </is>
      </c>
      <c r="B22" s="4" t="inlineStr">
        <is>
          <t>Fair Value of Financial Instruments The carrying amounts of financial instruments carried on the balance sheets such as cash and cash equivalents, short-term deposits, loans granted to third parties, restricted cash, accounts receivable and funds receivable, accounts payable and accrued liabilities approximate their respective fair values due to the short-term nature of those instruments. Fair value considerations related to the business combination entered into during the reporting period and other Company's financial instruments are disclosed in Note 4 and Note 6, respectively.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f no market activities.</t>
        </is>
      </c>
    </row>
    <row r="23">
      <c r="A23" s="4" t="inlineStr">
        <is>
          <t>Term Deposits</t>
        </is>
      </c>
      <c r="B23" s="4" t="inlineStr">
        <is>
          <t>Term Deposits Bank deposits are classified as cash and cash equivalents if the original maturities are three months or less. Bank deposits, which have original maturities of longer than three months, are repayable in less than twelve months are repayable in more than one year</t>
        </is>
      </c>
    </row>
    <row r="24">
      <c r="A24" s="4" t="inlineStr">
        <is>
          <t>Equity Method Investments</t>
        </is>
      </c>
      <c r="B24" s="4" t="inlineStr">
        <is>
          <t>Equity Method Investments Investments in the stock of entities in which the Company can exercise significant influence but does not own a majority equity interest or otherwise control are accounted under the equity method. The Company records its share of the results of these companies within the income/(loss) from equity method investments line on the consolidated statements of operations or as an adjustment to equity to reflect the Company’s share in the changes of the investee's capital. The Company reviews its equity method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loss), net in the consolidated statements of operations and a new cost basis in the investment is established.</t>
        </is>
      </c>
    </row>
    <row r="25">
      <c r="A25" s="4" t="inlineStr">
        <is>
          <t>Allowance for Credit Losses</t>
        </is>
      </c>
      <c r="B25" s="4" t="inlineStr">
        <is>
          <t>Allowance for Credit Losses The Company maintains an allowance for credit losses for expected uncollectible trade accounts receivable, which is recorded as an offset to accounts receivable, and changes in such amounts are classified as general and administrative expenses in the consolidated statements of operations. The Company determined that the expected loss rates should be calculated using the historical loss rates adjusted for current market conditions and reasonable and supportable forecasts of future economic conditions such as changes in unemployment rates to inform adjustments to historical loss data. The historical rates are calculated for each of the aging categories used for pooling trade receivables. To determine the collected portion of each bucket, the collection time of each trade receivable is identified. To determine the appropriate allowance for expected credit losses, the Company considers certain historical information, credit quality indicators, such as aging, collection history, and creditworthiness of debtors. The Company assesses collectability by reviewing accounts receivable on a collective basis where similar characteristics exist and on an individual basis when the Company identifies specific customers with known disputes or collectability issues.</t>
        </is>
      </c>
    </row>
    <row r="26">
      <c r="A26" s="4" t="inlineStr">
        <is>
          <t>Inventories</t>
        </is>
      </c>
      <c r="B26" s="4" t="inlineStr">
        <is>
          <t>​ Inventories Inventories, consisting of products available for sale, are primarily accounted for using the weighted average method, and are valued at the lower of cost and net realizable value. The Company estimates the net realizable value of such inventories based on analysis and assumptions. A change to the carrying value of inventories is recorded to cost of revenues.</t>
        </is>
      </c>
    </row>
    <row r="27">
      <c r="A27" s="4" t="inlineStr">
        <is>
          <t>Property and Equipment</t>
        </is>
      </c>
      <c r="B27" s="4" t="inlineStr">
        <is>
          <t>Property and Equipment Property and equipment are recorded at cost and depreciated using the straight-line method over their useful lives. Capital expenditures incurred before property and equipment are ready for their intended use are capitalized as assets not yet in use. Depreciation is computed under the straight-line method using estimated useful lives as follows: ​ ​ ​ ​ ​ Estimated useful lives Servers and network equipment ​ 4.0 years Infrastructure systems ​ 3.0-10.0 years Office furniture and equipment ​ 1.0 - 3.0 years Buildings ​ 10.0-20.0 years Land rights ​ 50.0 years Leasehold improvements ​ the shorter of 5.0 years or the remaining period of the lease term Other equipment ​ 2.0‑10.0 years ​ Land is not depreciated. Depreciation of assets included in assets not yet in use commences when they are ready for the intended use.</t>
        </is>
      </c>
    </row>
    <row r="28">
      <c r="A28" s="4" t="inlineStr">
        <is>
          <t>Leases</t>
        </is>
      </c>
      <c r="B28" s="4" t="inlineStr">
        <is>
          <t xml:space="preserve">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Finance lease assets are amortized on a straight-line basis over the shorter of the estimated useful lives of the assets or the lease term within the depreciation and amortization line of the consolidated statements of operations. The interest component of finance leases is included in interest expense and recognized using the effective interest method over the lease term. The Company determines lease payments related to the use of the underlying leased assets at lease commencement and lease modification dates. Based on the terms of the individual lease agreement, such lease payments may represent fixed payments (including in-substance fixed payments) or variable lease payments. Variable lease payments mainly relate to car leases and represent mileage-based payments. The Company accounts for lease concessions (rent discounts and rent deferrals) received as a result of the COVID-19 pandemic as if they were part of the enforceable rights and obligations in the original contracts by recognizing negative variable lease cost. The Company separates its leases into property and car leases by their class of underlying assets. For property leases the Company separately accounts for lease and non-lease components based on the identifiable standalone price of such non-lease components and, as a result, allocates part of lease contract consideration to non-lease component and accounts for it separately. For car lease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months or less. </t>
        </is>
      </c>
    </row>
    <row r="29">
      <c r="A29" s="4" t="inlineStr">
        <is>
          <t>Goodwill and Intangible Assets</t>
        </is>
      </c>
      <c r="B29" s="4" t="inlineStr">
        <is>
          <t>Goodwill and Intangible Assets Goodwill represents the excess of purchase consideration over the Company’s share of fair value of the net assets of acquired businesses. During the measurement period, which may be up to one year from the acquisition date, the Company may apply adjustments to the assets acquired and liabilities assumed with a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20 and 2021. In 2019, the Company recognized goodwill impairment in the amount of RUB 762 related to the acquisition of Food Party LLC as a result of the annual goodwill impairment test. The impairment was in the full amount of goodwill recognized at the Food Party LLC acquisition date and allocated to the FoodTech segment. ​ The Company amortizes intangible assets using the straight-line method and estimated useful lives of assets ranging from 1.0 to 16 years, with a weighted-average life of 7.7 years: ​ ​ ​ ​ ​ Estimated useful lives Acquisition-related intangible assets: ​ ​ Content and software ​ 1.6-10.0 years Customer relationships ​ 2.0-15.9 years Patents and licenses ​ 3.3-5.0 years Trade names and domain names ​ 2.0-10.0 years Supplier relationships ​ 3.0- 4,5 Other technologies and licenses ​ the shorter of 5.0 years or the underlying license terms ​</t>
        </is>
      </c>
    </row>
    <row r="30">
      <c r="A30" s="4" t="inlineStr">
        <is>
          <t>Impairment of Long lived Assets Other Than Goodwill</t>
        </is>
      </c>
      <c r="B30" s="4" t="inlineStr">
        <is>
          <t>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is>
      </c>
    </row>
    <row r="31">
      <c r="A31" s="4" t="inlineStr">
        <is>
          <t>Content assets and channels programming expenses</t>
        </is>
      </c>
      <c r="B31" s="4" t="inlineStr">
        <is>
          <t>Content assets and channels programming expenses The Company licenses and produces content assets in order to offer users unlimited viewing or limited viewing of films and series (or titles) via subscription, transaction and advertising models. Most of the content license agreements are for a fixed fee. Payments for content assets, including additions to streaming assets and the changes in related liabilities, are classified within net cash from operating activities in the consolidated statements of cash flows. For licensed content assets, the Company recognizes the assets per content and records a corresponding liability at the gross amount of the liability when the license period begins and all the following conditions have been met: ● the cost of the content asset is known or reasonably determinable; ● the content asset is accepted in accordance with the conditions of agreement; ● the content asset is available for its first streaming or showing. The Company recognizes content assets (licensed and produced) as content assets, net on the consolidated balance sheets. For produced content, the Company capitalizes costs associated with content production, including development costs, direct costs and production overhead when incurred. These amounts are included in the non-current content assets line in the consolidated balance sheets. Produced content assets are expected to be amortized within four years after launch. For films and series predominantly monetized individually, the amortization of capitalized costs is based on the proportion of the film’s (or series’) revenues recognized for such period to the film’s (or series’) estimated remaining ultimate revenues (i.e., the total revenue to be received throughout a film’s or series’ life cycle). For the advertising model, the Company’s general policy is to amortize each content’s costs on a straight-line basis over its license period. For the subscription model, the Company’s general policy is to amortize each content asset based on the estimated number of future showings. For the transaction model, the Company’s general policy is to amortize each content asset based on the estimated viewing patterns. The Company amortizes content assets (licensed and produced) in the cost of revenues line of the consolidated statements of operations. The Company reviews factors impacting the amortization of content assets on an ongoing basis. The Company’s video business model is subscription-based, rather than based on revenues generated from the advertising or the transaction models. The principal content assets, both licensed and produced, are reviewed in aggregate at a film group level when an event or change in circumstances indicates a change in the expected usefulness of the content asse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The Company also incurs programming expenses related to the rights to distribute the third-party programmed channels, platforms and related content through the Company’s streaming platform to end consumers. Programming is generally acquired under multiyear distribution agreements, with fees typically fixed or based on the number of customers that receive the programming. Programming arrangements are accounted for as executory contracts with expenses generally recognized ratably thought the distribution period or based on the rates in the agreements within the cost of revenues line of the consolidated statements of operations.</t>
        </is>
      </c>
    </row>
    <row r="32">
      <c r="A32" s="4" t="inlineStr">
        <is>
          <t>Recently Adopted Accounting Pronouncements</t>
        </is>
      </c>
      <c r="B32" s="4" t="inlineStr">
        <is>
          <t>Recently Adopted Accounting Pronouncements In December 2019, the FASB issued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The Company adopted the standard effective January 1, 2021, without significant impact on the unaudited condensed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The Company adopted the standard effective January 1, 2021, without significant impact on the unaudited condensed consolidated financial statements.</t>
        </is>
      </c>
    </row>
    <row r="33">
      <c r="A33" s="4" t="inlineStr">
        <is>
          <t>Effect of Recently Issued Accounting Pronouncements Not Yet Effective</t>
        </is>
      </c>
      <c r="B33" s="4" t="inlineStr">
        <is>
          <t>Effect of Recently Issued Accounting Pronouncements Not Yet Effective In August 2020, the FASB issued ASU 2020-06, “Accounting for Convertible Instruments and Contracts in an Entity’s Own Equity”, which simplifies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The Company adopted the standard effective January 1, 2022 , using modified retrospective method.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DESCRIPTION OF BUSINESS AND SUMMARY OF SIGNIFICANT ACCOUNTING POLICIES</t>
        </is>
      </c>
    </row>
    <row r="4">
      <c r="A4" s="4" t="inlineStr">
        <is>
          <t>Schedule of estimated useful lives of property and equipment</t>
        </is>
      </c>
      <c r="B4" s="4" t="inlineStr">
        <is>
          <t>​ ​ ​ ​ ​ Estimated useful lives Servers and network equipment ​ 4.0 years Infrastructure systems ​ 3.0-10.0 years Office furniture and equipment ​ 1.0 - 3.0 years Buildings ​ 10.0-20.0 years Land rights ​ 50.0 years Leasehold improvements ​ the shorter of 5.0 years or the remaining period of the lease term Other equipment ​ 2.0‑10.0 years</t>
        </is>
      </c>
    </row>
    <row r="5">
      <c r="A5" s="4" t="inlineStr">
        <is>
          <t>Schedule of estimated useful lives of intangible assets</t>
        </is>
      </c>
      <c r="B5" s="4" t="inlineStr">
        <is>
          <t>​ ​ ​ ​ ​ Estimated useful lives Acquisition-related intangible assets: ​ ​ Content and software ​ 1.6-10.0 years Customer relationships ​ 2.0-15.9 years Patents and licenses ​ 3.3-5.0 years Trade names and domain names ​ 2.0-10.0 years Supplier relationships ​ 3.0- 4,5 Other technologies and licenses ​ the shorter of 5.0 years or the underlying license ter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1</t>
        </is>
      </c>
    </row>
    <row r="3">
      <c r="A3" s="3" t="inlineStr">
        <is>
          <t>NET INCOME/(LOSS) PER SHARE</t>
        </is>
      </c>
    </row>
    <row r="4">
      <c r="A4" s="4" t="inlineStr">
        <is>
          <t>Schedule of components of basic and diluted net income (loss) per share</t>
        </is>
      </c>
      <c r="B4" s="4" t="inlineStr">
        <is>
          <t>​ ​ ​ ​ ​ ​ ​ ​ ​ ​ ​ ​ ​ ​ ​ ​ ​ ​ ​ ​ Year ended December 31, ​ ​ 2019 ​ 2020 ​ 2021 ​ ​ Class A ​ Class B ​ Class A ​ Class B ​ Class A ​ Class A ​ Class B ​ Class B ​ RUB RUB RUB RUB RUB $ RUB $ Net income/(loss), allocated for basic ​ 11,231 ​ 1,461 ​ 22,096 ​ 2,617 ​ (13,224) (178.0) (1,445) (19.5) Reallocation of net income/(loss) as a result of conversion of Class B to Class A shares 1,461 — 2,617 — (1,445) (19.5) — — Reallocation of net income/(loss) to Class B shares — (37) - (99) — — — — Dilution in Classifieds ​ (10) ​ — ​ (57) ​ — ​ — ​ — ​ — ​ — Net income/(loss), allocated for diluted 12,682 1,424 24,656 2,518 (14,669) (197.5) (1,445) (19.5) Weighted average ordinary shares used in per share computation — basic 289,468,245 37,659,069 304,679,612 36,084,962 326,683,201 326,683,201 35,703,468 35,703,468 Dilutive effect of: ​ ​ ​ ​ ​ ​ ​ ​ ​ ​ ​ ​ ​ ​ ​ Conversion of Class B to Class A shares 37,659,069 — 36,084,962 — 35,703,468 35,703,468 — — Share-Based Awards 8,300,823 — 12,618,267 — — — — — Weighted average ordinary shares used in per share computation — diluted 335,428,137 37,659,069 353,382,841 36,084,962 362,386,669 362,386,669 35,703,468 35,703,468 Net income/(loss) per share attributable to ordinary shareholders: ​ ​ ​ ​ ​ ​ ​ ​ ​ ​ ​ ​ ​ ​ ​ ​ Basic 38.80 38.80 72.52 72.52 (40.48) (0.54) (40.48) (0.54) Diluted 37.81 37.81 69.77 69.77 (40.48) (0.54) (40.48) (0.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AND INVESTMENT TRANSACTIONS (Tables)</t>
        </is>
      </c>
      <c r="B1" s="2" t="inlineStr">
        <is>
          <t>12 Months Ended</t>
        </is>
      </c>
    </row>
    <row r="2">
      <c r="B2" s="2" t="inlineStr">
        <is>
          <t>Dec. 31, 2021</t>
        </is>
      </c>
    </row>
    <row r="3">
      <c r="A3" s="4" t="inlineStr">
        <is>
          <t>Yandex.Money</t>
        </is>
      </c>
    </row>
    <row r="4">
      <c r="A4" s="3" t="inlineStr">
        <is>
          <t>BUSINESS COMBINATIONS AND INVESTMENT TRANSACTIONS</t>
        </is>
      </c>
    </row>
    <row r="5">
      <c r="A5" s="4" t="inlineStr">
        <is>
          <t>Schedule of allocation of the purchase price to the net assets acquired</t>
        </is>
      </c>
      <c r="B5" s="4" t="inlineStr">
        <is>
          <t>​ ​ ​ ​ ​ ​ July 23, 2020 ASSETS: ​ RUB Cash and cash equivalents 6,206 Term deposits ​ 11,200 Accounts receivable 1,719 Other current assets ​ 5,336 Property and equipment ​ 3,139 Intangible assets ​ 12,655 Goodwill ​ 51,836 Operating lease right-of-use assets ​ 4,462 Other non-current assets ​ 517 Total assets 97,070 LIABILITIES: ​ ​ Accounts payable and accrued liabilities 5,708 Other current liabilities ​ 800 Operating lease liabilities, non-current ​ 4,213 Other non-current liabilities ​ 1,971 Total liabilities ​ 12,692 Total net assets acquired ​ 84,378 Fair value of previously held equity interest ​ 41,838 Fair value of the noncontrolling interest ​ 47 Fair value of the redeemable noncontrolling interest ​ 493 Total cash consideration for the acquisition 42,000 Total cash consideration from the sale of Yandex.Money 2,420 Net cash paid for the acquisition less consideration of the sale of Yandex.Money ​ 39,580</t>
        </is>
      </c>
    </row>
    <row r="6">
      <c r="A6" s="4" t="inlineStr">
        <is>
          <t>Schedule of unaudited pro forma information</t>
        </is>
      </c>
      <c r="B6" s="4" t="inlineStr">
        <is>
          <t>​ ​ ​ ​ ​ ​ ​ 2019 2020 ​ ​ RUB ​ RUB Revenues ​ 192,189 ​ 231,869 Net income ​ 6,220 ​ 21,374</t>
        </is>
      </c>
    </row>
    <row r="7">
      <c r="A7" s="4" t="inlineStr">
        <is>
          <t>The Question</t>
        </is>
      </c>
    </row>
    <row r="8">
      <c r="A8" s="3" t="inlineStr">
        <is>
          <t>BUSINESS COMBINATIONS AND INVESTMENT TRANSACTIONS</t>
        </is>
      </c>
    </row>
    <row r="9">
      <c r="A9" s="4" t="inlineStr">
        <is>
          <t>Schedule of allocation of the purchase price to the net assets acquired</t>
        </is>
      </c>
      <c r="B9" s="4" t="inlineStr">
        <is>
          <t>Set out below is the condensed balance sheet of TheQuestion as of March 11, 2019, reflecting an allocation of the purchase price to net assets acquired: ​ ​ ​ ​ March 11, 2019 ​ ​ RUB ASSETS: ​ ​ Intangible assets 113 Other current assets ​ 5 Goodwill 295 Total assets 413 Current liabilities ​ 6 Deferred tax liabilities ​ 23 Total liabilities ​ 29 Net assets 384 Total purchase consideration 384</t>
        </is>
      </c>
    </row>
    <row r="10">
      <c r="A10" s="4" t="inlineStr">
        <is>
          <t>Axelcroft Limited</t>
        </is>
      </c>
    </row>
    <row r="11">
      <c r="A11" s="3" t="inlineStr">
        <is>
          <t>BUSINESS COMBINATIONS AND INVESTMENT TRANSACTIONS</t>
        </is>
      </c>
    </row>
    <row r="12">
      <c r="A12" s="4" t="inlineStr">
        <is>
          <t>Schedule of allocation of the purchase price to the net assets acquired</t>
        </is>
      </c>
      <c r="B12" s="4" t="inlineStr">
        <is>
          <t>​ ​ ​ ​ ​ February 2, 2021 ​ ​ RUB ASSETS: ​ ​ Cash and cash equivalents 72 Intangible assets ​ 1,774 Goodwill 12,250 Other current and non-current assets ​ 1,474 Total assets 15,570 LIABILITIES: ​ ​ Deferred income tax liabilities 323 Other current and non-current liabilities ​ 2,331 Total liabilities ​ 2,654 Total net assets acquired 12,916 Total purchase consideration 12,916</t>
        </is>
      </c>
    </row>
    <row r="13">
      <c r="A13" s="4" t="inlineStr">
        <is>
          <t>Acropol Bank</t>
        </is>
      </c>
    </row>
    <row r="14">
      <c r="A14" s="3" t="inlineStr">
        <is>
          <t>BUSINESS COMBINATIONS AND INVESTMENT TRANSACTIONS</t>
        </is>
      </c>
    </row>
    <row r="15">
      <c r="A15" s="4" t="inlineStr">
        <is>
          <t>Schedule of allocation of the purchase price to the net assets acquired</t>
        </is>
      </c>
      <c r="B15" s="4" t="inlineStr">
        <is>
          <t>​ ​ ​ ​ ​ July 16, 2021 ​ ​ RUB ASSETS: ​ ​ Cash and cash equivalents 597 Investments in debt securities, current ​ 556 Goodwill 105 Other current and non-current assets ​ 44 Total assets 1,302 LIABILITIES: ​ ​ Other current and non-current liabilities ​ 316 Total liabilities ​ 316 Total net assets acquired 986 Total purchase consideration 9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1</t>
        </is>
      </c>
    </row>
    <row r="3">
      <c r="A3" s="3" t="inlineStr">
        <is>
          <t>CONSOLIDATED FINANCIAL STATEMENTS DETAILS</t>
        </is>
      </c>
    </row>
    <row r="4">
      <c r="A4" s="4" t="inlineStr">
        <is>
          <t>Schedule of cash and cash equivalents</t>
        </is>
      </c>
      <c r="B4" s="4" t="inlineStr">
        <is>
          <t>​ ​ ​ ​ ​ ​ ​ ​ ​ 2020 2021 2021 ​ ​ RUB ​ RUB ​ $ Cash 60,006 34,012 457.8 Cash equivalents: ​ ​ ​ ​ ​ ​ Bank deposits 72,369 45,214 ​ 608.6 Other cash equivalents ​ 23 ​ 49 ​ 0.7 Total cash and cash equivalents 132,398 79,275 ​ 1,067.1</t>
        </is>
      </c>
    </row>
    <row r="5">
      <c r="A5" s="4" t="inlineStr">
        <is>
          <t>Schedule of accounts receivable</t>
        </is>
      </c>
      <c r="B5" s="4" t="inlineStr">
        <is>
          <t>​ ​ ​ ​ ​ ​ ​ ​ ​ ​ 2020 ​ 2021 ​ 2021 ​ ​ RUB ​ RUB ​ $ Trade accounts receivable ​ 27,238 ​ 46,284 ​ 623.0 Allowance for credit losses ​ (1,798) ​ (2,716) ​ (36.6) Total accounts receivable, net ​ 25,440 ​ 43,568 ​ 586.4</t>
        </is>
      </c>
    </row>
    <row r="6">
      <c r="A6" s="4" t="inlineStr">
        <is>
          <t>Schedule of movements in the allowance for doubtful accounts</t>
        </is>
      </c>
      <c r="B6" s="4" t="inlineStr">
        <is>
          <t>​ ​ ​ ​ ​ ​ ​ ​ ​ 2020 2021 2021 ​ ​ RUB ​ RUB ​ $ Balance at the beginning of the period 815 1,798 24.2 Adoption of ASU No. 2016-13 ​ 214 ​ — ​ — Current period provision for expected credit losses 865 1,235 16.6 Write-off (179) (306) (4.1) Foreign exchange difference ​ 83 ​ (11) ​ (0.1) Balance at the end of the period 1,798 2,716 36.6</t>
        </is>
      </c>
    </row>
    <row r="7">
      <c r="A7" s="4" t="inlineStr">
        <is>
          <t>Schedule of other current assets</t>
        </is>
      </c>
      <c r="B7" s="4" t="inlineStr">
        <is>
          <t>​ ​ ​ ​ ​ ​ ​ ​ ​ 2020 2021 2021 ​ ​ RUB ​ RUB ​ $ Prepaid income tax ​ 1,484 2,272 ​ 30.6 Loans to employees ​ 1,238 ​ 1,674 ​ 22.5 Other receivables ​ 819 ​ 859 ​ 11.6 Contract assets — ​ 659 ​ 8.9 Loans granted to third parties ​ 528 ​ 509 ​ 6.9 Interest receivable ​ 426 ​ 308 ​ 4.1 Sales financing receivables ​ — ​ 266 ​ 3.6 Prepaid other taxes ​ 148 ​ 202 ​ 2.7 Loans granted to related parties (Note 18) ​ 6 ​ 39 ​ 0.5 Restricted cash ​ 29 ​ 1 ​ — Current content assets ​ 499 ​ — ​ — Other 200 499 ​ 6.7 Total other current assets 5,377 7,288 ​ 98.1</t>
        </is>
      </c>
    </row>
    <row r="8">
      <c r="A8" s="4" t="inlineStr">
        <is>
          <t>Schedule of other non-current assets</t>
        </is>
      </c>
      <c r="B8" s="4" t="inlineStr">
        <is>
          <t>​ ​ ​ ​ ​ ​ ​ ​ ​ 2020 2021 2021 ​ ​ RUB ​ RUB ​ $ Loans to employees 3,855 5,241 ​ 70.5 VAT reclaimable ​ 718 884 ​ 11.9 Contract assets ​ 234 ​ 874 ​ 11.8 Other receivables — ​ 427 ​ 5.7 Loans granted to related parties (Note 18) ​ 32 ​ 290 ​ 3.9 Restricted cash 19 ​ 123 ​ 1.7 Loans granted to third parties 18 ​ 4 ​ 0.1 Other non-current assets ​ 17 — ​ — Total other non-current assets 4,893 7,843 ​ 105.6</t>
        </is>
      </c>
    </row>
    <row r="9">
      <c r="A9" s="4" t="inlineStr">
        <is>
          <t>Schedule of equity method investments</t>
        </is>
      </c>
      <c r="B9" s="4" t="inlineStr">
        <is>
          <t>​ ​ ​ ​ ​ ​ ​ ​ ​ 2020 2021 2021 ​ ​ RUB ​ RUB ​ $ ClickHouse Inc ​ — ​ 6,521 ​ 87.8 venture capital fund ​ — ​ 2,347 ​ 31.6 other technology companies ​ — ​ 557 ​ 7.5 Total equity method investments — 9,425 126.9</t>
        </is>
      </c>
    </row>
    <row r="10">
      <c r="A10" s="4" t="inlineStr">
        <is>
          <t>Schedule of gains/(losses) on equity securities</t>
        </is>
      </c>
      <c r="B10" s="4" t="inlineStr">
        <is>
          <t>​ ​ ​ ​ ​ ​ ​ ​ ​ ​ ​ ​ 2019 ​ 2020 ​ 2021 ​ 2021 ​ ​ RUB ​ RUB ​ RUB ​ $ ClickHouse Inc ​ — ​ — ​ 3,354 ​ 45.1 Venture capital fund ​ — ​ — ​ 3,014 ​ 40.6 Yandex Market B.V. ​ (4,330) ​ (2,470) ​ — ​ — Yandex.Money ​ 455 ​ 316 ​ — ​ — Other ​ (11) ​ (21) ​ (1) ​ — Net (losses)/gains recognized during the period on equity method investments ​ (3,886) ​ (2,175) 6,367 ​ 85.7</t>
        </is>
      </c>
    </row>
    <row r="11">
      <c r="A11" s="4" t="inlineStr">
        <is>
          <t>Schedule of accounts payable and accrued liabilities</t>
        </is>
      </c>
      <c r="B11" s="4" t="inlineStr">
        <is>
          <t>​ ​ ​ ​ ​ ​ ​ ​ ​ 2020 2021 2021 ​ ​ RUB ​ RUB ​ $ Trade accounts payable and accrued liabilities 27,321 57,874 ​ 779.0 Operating lease liabilities, current (Note 8) ​ 8,620 ​ 10,525 ​ 141.7 Salary and other compensation expenses payable/accrued to employees 4,046 6,022 ​ 81.0 Content liabilities ​ 3,326 ​ 5,410 ​ 72.8 Liabilities under the reverse factoring program ​ — ​ 3,110 ​ 41.9 Finance lease liability, current (Note 8) ​ 321 ​ 1,467 ​ 19.7 Bank deposits and liabilities ​ — ​ 87 ​ 1.2 Accounts payable, accrued and other liabilities 43,634 84,495 ​ 1,137.3</t>
        </is>
      </c>
    </row>
    <row r="12">
      <c r="A12" s="4" t="inlineStr">
        <is>
          <t>Schedule of components of interest income</t>
        </is>
      </c>
      <c r="B12" s="4" t="inlineStr">
        <is>
          <t>​ ​ ​ ​ ​ ​ ​ ​ ​ ​ ​ ​ 2019 ​ 2020 ​ 2021 ​ 2021 ​ ​ RUB ​ RUB ​ RUB ​ $ Bank deposits ​ 2,755 ​ 3,279 ​ 3,720 ​ 50.1 Other ​ 560 ​ 590 ​ 895 ​ 12.0 Total interest income ​ 3,315 ​ 3,869 4,615 ​ 62.1</t>
        </is>
      </c>
    </row>
    <row r="13">
      <c r="A13" s="4" t="inlineStr">
        <is>
          <t>Schedule components of other (loss)/income, net</t>
        </is>
      </c>
      <c r="B13" s="4" t="inlineStr">
        <is>
          <t>​ ​ ​ ​ ​ ​ ​ ​ ​ ​ ​ 2019 2020 2021 2021 ​ ​ RUB ​ RUB ​ RUB ​ $ Foreign exchange gains/(losses) ​ (1,288) ​ 2,752 ​ 235 ​ 3.2 Contribution to a not-for-profit organization — — (1,500) ​ (20.2) Income from investments in venture capital fund ​ — ​ 89 ​ 667 ​ 9.0 Loss on divestment of Yandex.Money — (926) — ​ — Other 94 406 (619) ​ (8.3) Total other income/(loss), net (1,194) 2,321 (1,217) ​ (16.3)</t>
        </is>
      </c>
    </row>
    <row r="14">
      <c r="A14" s="4" t="inlineStr">
        <is>
          <t>Schedule of reclassifications of losses out of accumulated other comprehensive income</t>
        </is>
      </c>
      <c r="B14" s="4" t="inlineStr">
        <is>
          <t>​ ​ ​ ​ ​ ​ ​ ​ ​ ​ ​ ​ ​ Location ​ 2019 2020 2021 2021 ​ ​ ​ ​ RUB ​ RUB ​ RUB ​ $ Foreign Currency Translation Adjustment, net of tax of nil ​ Other income/(loss), net ​ — ​ 89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of financial assets and liabilities</t>
        </is>
      </c>
      <c r="B4" s="4" t="inlineStr">
        <is>
          <t>The fair value of assets and liabilities as of December 31, 2020 and 2021, including those measured at fair value on a recurring basis, consisted of the following: ​ ​ ​ ​ ​ ​ ​ ​ ​ ​ ​ ​ ​ ​ ​ ​ ​ ​ ​ ​ ​ As of December 31, 2020 ​ As of December 31, 2021 ​ Level 1 ​ Level 2 ​ Level 3 ​ Total ​ Level 1 Level 2 Level 3 Total Total ​ ​ RUB RUB RUB RUB ​ RUB ​ RUB ​ RUB ​ RUB ​ $ Assets: ​ ​ ​ ​ ​ ​ ​ ​ ​ ​ ​ ​ ​ ​ ​ ​ ​ ​ Loans to employees and related parties — ​ 5,131 ​ — ​ 5,131 ​ — ​ 7,693 ​ — ​ 7,693 103.6 Marketable securities — ​ — ​ — ​ — ​ 4,049 ​ — ​ — ​ 4,049 54.5 Investments in debt securities — ​ — ​ — ​ — ​ 452 ​ — ​ — ​ 452 6.1 ​ — ​ 5,131 ​ — ​ 5,131 ​ 4,501 ​ 7,693 ​ — ​ 12,194 164.2 Liabilities: ​ ​ ​ ​ ​ ​ ​ ​ ​ ​ ​ ​ ​ ​ ​ ​ ​ ​ Convertible debt (Note 13) ​ — ​ 119,739 ​ — ​ 119,739 ​ — ​ 106,484 ​ — ​ 106,484 1,433.3 Derivative contracts (Note 5) — ​ — ​ — ​ — ​ — ​ — ​ — ​ — — Redeemable noncontrolling interests (Note 15) ​ — ​ — ​ 3,167 ​ 3,167 ​ — ​ — ​ 869 ​ 869 11.7 ​ — ​ 119,739 ​ 3,167 ​ 122,906 ​ — ​ 106,484 ​ 869 ​ 107,353 1,445.0</t>
        </is>
      </c>
    </row>
    <row r="5">
      <c r="A5" s="4" t="inlineStr">
        <is>
          <t>Schedule of carrying amount and fair value of convertible debt</t>
        </is>
      </c>
      <c r="B5" s="4" t="inlineStr">
        <is>
          <t>The Company measures the fair value of convertible debt and loans to employees for disclosure purposes. The carrying amount and fair value of convertible debt as of December 31, 2020 and 2021 were as follows: ​ ​ ​ ​ ​ ​ ​ ​ ​ ​ ​ ​ ​ December 31, 2020 ​ December 31, 2021 ​ Carrying amount ​ Fair value ​ Carrying amount ​ Fair value ​ RUB ​ RUB ​ RUB $ RUB $ Assets: ​ ​ ​ ​ ​ ​ ​ ​ ​ ​ ​ Loans to employees and related parties 5,131 ​ 5,131 ​ 7,244 ​ 97.5 ​ 7,693 ​ 103.6 ​ 5,131 ​ 5,131 ​ 7,244 ​ 97.5 ​ 7,693 ​ 103.6 Liabilities: ​ ​ ​ ​ ​ ​ ​ ​ ​ ​ ​ Convertible debt (Note 13) 83,277 ​ 119,739 ​ 85,835 ​ 1,155.4 ​ 106,484 ​ 1,433.3 ​ 83,277 ​ 119,739 ​ 85,835 ​ 1,155.4 ​ 106,484 ​ 1,4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 of accumulated depreciation</t>
        </is>
      </c>
      <c r="B4" s="4" t="inlineStr">
        <is>
          <t>Property and equipment, net of accumulated depreciation, as of December 31, 2020 and 2021 consisted of the following: ​ ​ ​ ​ ​ ​ ​ ​ 2020 2021 2021 ​ ​ RUB ​ RUB ​ $ Servers and network equipment 74,478 90,566 1,219.0 Land and buildings 18,587 18,893 254.3 Infrastructure systems 14,343 16,633 223.9 Office furniture and equipment 5,847 9,180 123.6 Leasehold improvements ​ 3,087 ​ 3,284 ​ 44.2 Finance lease right-of-use assets 3,858 18,058 243.1 Other equipment 3,152 7,387 99.4 Assets not yet in use 5,817 18,518 249.3 Total 129,169 182,519 2,456.8 Less: accumulated depreciation (67,397) (84,194) (1,133.3) Total property and equipment, net 61,772 98,325 1,32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 and supplemental cash flow information</t>
        </is>
      </c>
      <c r="B4" s="4" t="inlineStr">
        <is>
          <t>​ ​ ​ ​ ​ ​ ​ ​ ​ ​ ​ 2019 ​ 2020 2021 2021 ​ ​ RUB ​ RUB ​ RUB ​ $ Total variable lease cost ​ — ​ 2,039 ​ 2,067 ​ 27.8 Finance lease cost: ​ ​ ​ ​ ​ ​ Amortization of right-of-use assets 174 ​ 348 ​ 977 13.2 Interest on lease liabilities 75 ​ 134 ​ 683 9.1 Total finance lease cost 249 ​ 482 ​ 1,660 22.3</t>
        </is>
      </c>
    </row>
    <row r="5">
      <c r="A5" s="4" t="inlineStr">
        <is>
          <t>Schedule of supplemental balance sheet information</t>
        </is>
      </c>
      <c r="B5" s="4" t="inlineStr">
        <is>
          <t>​ ​ ​ ​ ​ ​ ​ ​ ​ ​ 2020 2021 2021 ​ ​ RUB ​ RUB ​ $ Operating leases ​ ​ ​ ​ ​ ​ Operating lease right-of-use assets ​ 20,800 ​ 36,245 ​ 487.9 Operating lease liabilities – current (Note 4) ​ 8,620 ​ 10,525 ​ 141.7 Operating lease liabilities – non-current ​ 12,830 ​ 24,642 ​ 331.7 Total operating lease liabilities ​ 21,450 ​ 35,167 ​ 473.4 ​ ​ ​ ​ ​ ​ ​ Finance lease liabilities – current (Note 4) ​ 321 ​ 1,467 ​ 19.7 Finance lease liabilities – non-current ​ 3,387 ​ 15,350 ​ 206.6 Total finance lease liabilities ​ 3,708 ​ 16,817 ​ 226.3 ​ ​ ​ ​ ​ ​ ​</t>
        </is>
      </c>
    </row>
    <row r="6">
      <c r="A6" s="4" t="inlineStr">
        <is>
          <t>Schedule of maturities of finance lease liabilities</t>
        </is>
      </c>
      <c r="B6" s="4" t="inlineStr">
        <is>
          <t>​ ​ ​ ​ ​ ​ ​ ​ ​ ​ Operating leases ​ Finance leases ​ RUB ​ $ ​ RUB ​ $ Year ended December 31, ​ ​ ​ ​ ​ ​ ​ 2022 12,656 ​ 170.4 ​ 2,577 ​ 34.7 2023 11,247 ​ 151.4 ​ 2,774 ​ 37.3 2024 7,107 ​ 95.7 ​ 2,602 ​ 35.0 2025 3,362 ​ 45.3 ​ 4,667 ​ 62.8 2026 2,429 32.7 ​ 1,397 18.8 Thereafter 3,158 ​ 42.4 ​ 11,235 ​ 151.3 Total lease payments 39,959 ​ 537.9 ​ 25,252 ​ 339.9 ​ ​ ​ ​ ​ ​ ​ ​ Less imputed interest (4,792) ​ (64.5) ​ (8,435) ​ (113.5) Total 35,167 ​ 473.4 ​ 16,817 ​ 226.4</t>
        </is>
      </c>
    </row>
    <row r="7">
      <c r="A7" s="4" t="inlineStr">
        <is>
          <t>Schedule of Lease term and Discount rate</t>
        </is>
      </c>
      <c r="B7" s="4" t="inlineStr">
        <is>
          <t>​ ​ ​ ​ ​ ​ ​ ​ ​ ​ Weighted average remaining lease term, years ​ Weighted average discount rate, % ​ December 31, 2020 ​ December 31, 2021 ​ December 31, 2020 ​ December 31, 2021 Operating leases 4.2 ​ 4.0 ​ 6.2% ​ 6.2% Finance leases 8.0 ​ 9.1 ​ 6.4% ​ 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NET</t>
        </is>
      </c>
    </row>
    <row r="4">
      <c r="A4" s="4" t="inlineStr">
        <is>
          <t>Schedule of changes in the carrying amount of goodwill</t>
        </is>
      </c>
      <c r="B4" s="4" t="inlineStr">
        <is>
          <t>​ ​ ​ ​ ​ ​ ​ ​ ​ ​ ​ ​ ​ ​ ​ ​ ​ ​ ​ ​ ​ ​ ​ Search and Portal Ride-hailing ​ FoodTech ​ Yandex Market ​ Media Services ​ Yandex Drive ​ Classifieds Other Business Units and Initiatives Total Total ​ ​ RUB ​ RUB ​ RUB ​ RUB ​ RUB ​ RUB ​ RUB ​ RUB ​ RUB ​ $ Balance as of January 1, 2020 ​ ​ ​ ​ ​ ​ ​ ​ ​ ​ ​ ​ ​ ​ ​ ​ ​ ​ ​ Gross amount of goodwill ​ 2,527 42,262 ​ 1,401 ​ — ​ 2,140 ​ 19 ​ 5,194 ​ — ​ 53,543 ​ — Accumulated impairment loss ​ — ​ — ​ (762) ​ — ​ (576) ​ — ​ — ​ — ​ (1,338) ​ — ​ ​ 2,527 ​ 42,262 ​ 639 ​ — ​ 1,564 ​ 19 ​ 5,194 ​ — ​ 52,205 ​ — Acquisitions (Note 3) ​ 192 ​ 42 ​ — ​ 51,836 ​ — ​ — ​ — ​ — ​ 52,070 ​ — Impairment ​ — ​ — ​ — ​ — ​ — ​ — ​ — ​ — ​ — ​ — Foreign currency translation adjustment ​ — ​ — ​ — ​ — ​ — ​ — ​ — ​ — ​ — ​ — ​ ​ ​ ​ ​ ​ ​ ​ ​ ​ ​ ​ ​ ​ ​ ​ ​ ​ ​ ​ ​ Balance as of December 31, 2020 ​ ​ ​ ​ ​ ​ ​ ​ ​ ​ ​ ​ ​ ​ ​ ​ ​ ​ ​ ​ Gross amount of goodwill ​ 2,719 ​ 42,304 ​ 1,401 ​ 51,836 ​ 2,140 ​ 19 ​ 5,194 ​ — ​ 105,613 ​ 1,421.6 Accumulated impairment loss ​ — ​ — ​ (762) ​ — ​ (576) ​ — ​ — ​ — ​ (1,338) ​ (18.0) ​ ​ 2,719 ​ 42,304 ​ 639 ​ 51,836 ​ 1,564 ​ 19 ​ 5,194 ​ — ​ 104,275 ​ 1,403.6 Acquisitions (Note 3) — 12,250 ​ — ​ — ​ — ​ — ​ 1,188 ​ 151 ​ 13,589 ​ 182.9 Impairment ​ — ​ — ​ — ​ — ​ — ​ — ​ — ​ — ​ — ​ — Foreign currency translation adjustment ​ — ​ — ​ — ​ — ​ — ​ — ​ — ​ — ​ — ​ — ​ ​ ​ ​ ​ ​ ​ ​ ​ ​ ​ ​ ​ ​ ​ ​ ​ ​ ​ ​ ​ Balance as of December 31, 2021 ​ ​ ​ ​ ​ ​ ​ ​ ​ ​ ​ ​ ​ ​ ​ ​ ​ ​ ​ ​ Gross amount of goodwill ​ 2,719 ​ 54,554 ​ 1,401 ​ 51,836 ​ 2,140 ​ 19 ​ 6,382 ​ 151 ​ 119,202 ​ 1,604.5 Accumulated impairment loss ​ — ​ — ​ (762) ​ — ​ (576) ​ — ​ — ​ — ​ (1,338) ​ (18.0) ​ 2,719 ​ 54,554 ​ 639 ​ 51,836 ​ 1,564 ​ 19 ​ 6,382 ​ 151 ​ 117,864 ​ 1,586.5</t>
        </is>
      </c>
    </row>
    <row r="5">
      <c r="A5" s="4" t="inlineStr">
        <is>
          <t>Schedule of intangible assets, net of amortization</t>
        </is>
      </c>
      <c r="B5" s="4" t="inlineStr">
        <is>
          <t>​ ​ ​ ​ ​ ​ ​ ​ ​ ​ ​ ​ ​ ​ ​ ​ ​ ​ 2020 ​ 2021 ​ ​ ​ ​ Less: ​ Net ​ ​ ​ Less: ​ Net ​ Net ​ ​ ​ ​ Accumulated ​ carrying ​ ​ ​ Accumulated ​ carrying ​ carrying ​ ​ Cost ​ amortization ​ value ​ Cost ​ amortization ​ value ​ value ​ RUB RUB RUB RUB RUB RUB $ Acquisition-related intangible assets: ​ ​ ​ ​ ​ ​ ​ ​ ​ ​ ​ ​ ​ ​ Customer relationships ​ 10,651 ​ (1,793) ​ 8,858 ​ 11,977 ​ (2,703) ​ 9,274 ​ 124.8 Content and software 8,905 ​ (1,445) ​ 7,460 8,574 ​ (2,370) ​ 6,204 ​ 83.5 Trade names and domain names 3,575 ​ (1,796) ​ 1,779 3,766 ​ (2,202) ​ 1,564 ​ 21.1 Supplier relationships 120 ​ (18) ​ 102 187 ​ (41) ​ 146 ​ 2.0 Workforce 276 ​ (276) ​ — — ​ — ​ — ​ — Patents and licenses ​ 52 ​ (52) ​ — ​ — ​ — ​ — ​ — Non-compete agreements ​ 41 ​ (41) ​ — ​ — ​ — ​ — ​ — Total acquisition-related intangible assets: ​ 23,620 ​ (5,421) ​ 18,199 24,504 ​ (7,316) ​ 17,188 ​ 231.4 Other intangible assets: ​ ​ ​ ​ ​ ​ ​ ​ ​ ​ ​ ​ ​ ​ Technologies and licenses ​ 7,709 ​ (4,840) ​ 2,869 ​ 9,338 ​ (5,030) ​ 4,308 ​ 58.0 Assets not yet in use ​ 774 ​ — ​ 774 ​ 863 ​ — ​ 863 ​ 11.6 Total other intangible assets: ​ 8,483 ​ (4,840) ​ 3,643 ​ 10,201 ​ (5,030) ​ 5,171 ​ 69.6 Total intangible assets 32,103 ​ (10,261) ​ 21,842 34,705 ​ (12,346) ​ 22,359 ​ 301.0</t>
        </is>
      </c>
    </row>
    <row r="6">
      <c r="A6" s="4" t="inlineStr">
        <is>
          <t>Schedule of estimated amortization expense over the next five years and thereafter for intangible assets</t>
        </is>
      </c>
      <c r="B6" s="4" t="inlineStr">
        <is>
          <t>​ ​ ​ ​ ​ ​ ​ ​ ​ ​ ​ Acquired ​ Other ​ Total ​ ​ intangible ​ intangible ​ intangible ​ ​ assets ​ assets ​ assets ​ ​ RUB RUB RUB $ 2022 3,108 1,967 5,075 68.4 2023 2,739 1,206 3,945 53.1 2024 2,646 707 3,353 45.1 2025 2,234 326 2,560 34.5 2026 1,630 94 1,724 23.2 Thereafter 4,831 8 4,839 65.1 Total 17,188 4,308 21,496 28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Millions, $ in Millions</t>
        </is>
      </c>
      <c r="B1" s="2" t="inlineStr">
        <is>
          <t>12 Months Ended</t>
        </is>
      </c>
    </row>
    <row r="2">
      <c r="B2" s="2" t="inlineStr">
        <is>
          <t>Dec. 31, 2021RUB (₽)₽ / sharesshares</t>
        </is>
      </c>
      <c r="C2" s="2" t="inlineStr">
        <is>
          <t>Dec. 31, 2021USD ($)$ / sharesshares</t>
        </is>
      </c>
      <c r="D2" s="2" t="inlineStr">
        <is>
          <t>Dec. 31, 2020RUB (₽)₽ / sharesshares</t>
        </is>
      </c>
      <c r="E2" s="2" t="inlineStr">
        <is>
          <t>Dec. 31, 2019RUB (₽)₽ / sharesshares</t>
        </is>
      </c>
    </row>
    <row r="3">
      <c r="A3" s="3" t="inlineStr">
        <is>
          <t>CONSOLIDATED STATEMENTS OF OPERATIONS</t>
        </is>
      </c>
    </row>
    <row r="4">
      <c r="A4" s="4" t="inlineStr">
        <is>
          <t>Revenues</t>
        </is>
      </c>
      <c r="B4" s="6" t="n">
        <v>356171</v>
      </c>
      <c r="C4" s="7" t="n">
        <v>4794.2</v>
      </c>
      <c r="D4" s="6" t="n">
        <v>218344</v>
      </c>
      <c r="E4" s="6" t="n">
        <v>175391</v>
      </c>
    </row>
    <row r="5">
      <c r="A5" s="3" t="inlineStr">
        <is>
          <t>Operating costs and expenses:</t>
        </is>
      </c>
    </row>
    <row r="6">
      <c r="A6" s="4" t="inlineStr">
        <is>
          <t>Cost of revenues (1)</t>
        </is>
      </c>
      <c r="B6" s="5" t="n">
        <v>173952</v>
      </c>
      <c r="C6" s="8" t="n">
        <v>2341.4</v>
      </c>
      <c r="D6" s="5" t="n">
        <v>85734</v>
      </c>
      <c r="E6" s="5" t="n">
        <v>55788</v>
      </c>
    </row>
    <row r="7">
      <c r="A7" s="4" t="inlineStr">
        <is>
          <t>Product development (1)</t>
        </is>
      </c>
      <c r="B7" s="5" t="n">
        <v>48461</v>
      </c>
      <c r="C7" s="8" t="n">
        <v>652.3</v>
      </c>
      <c r="D7" s="5" t="n">
        <v>36339</v>
      </c>
      <c r="E7" s="5" t="n">
        <v>29209</v>
      </c>
    </row>
    <row r="8">
      <c r="A8" s="4" t="inlineStr">
        <is>
          <t>Sales, general and administrative (1)</t>
        </is>
      </c>
      <c r="B8" s="5" t="n">
        <v>122924</v>
      </c>
      <c r="C8" s="8" t="n">
        <v>1654.7</v>
      </c>
      <c r="D8" s="5" t="n">
        <v>62913</v>
      </c>
      <c r="E8" s="5" t="n">
        <v>50295</v>
      </c>
    </row>
    <row r="9">
      <c r="A9" s="4" t="inlineStr">
        <is>
          <t>Depreciation and amortization</t>
        </is>
      </c>
      <c r="B9" s="5" t="n">
        <v>24111</v>
      </c>
      <c r="C9" s="8" t="n">
        <v>324.5</v>
      </c>
      <c r="D9" s="5" t="n">
        <v>17687</v>
      </c>
      <c r="E9" s="5" t="n">
        <v>14777</v>
      </c>
    </row>
    <row r="10">
      <c r="A10" s="4" t="inlineStr">
        <is>
          <t>Goodwill impairment | ₽</t>
        </is>
      </c>
      <c r="B10" s="5" t="n">
        <v>0</v>
      </c>
      <c r="D10" s="5" t="n">
        <v>0</v>
      </c>
      <c r="E10" s="5" t="n">
        <v>762</v>
      </c>
    </row>
    <row r="11">
      <c r="A11" s="4" t="inlineStr">
        <is>
          <t>Total operating costs and expenses</t>
        </is>
      </c>
      <c r="B11" s="5" t="n">
        <v>369448</v>
      </c>
      <c r="C11" s="8" t="n">
        <v>4972.9</v>
      </c>
      <c r="D11" s="5" t="n">
        <v>202673</v>
      </c>
      <c r="E11" s="5" t="n">
        <v>150831</v>
      </c>
    </row>
    <row r="12">
      <c r="A12" s="4" t="inlineStr">
        <is>
          <t>Income/(loss) from operations</t>
        </is>
      </c>
      <c r="B12" s="5" t="n">
        <v>-13277</v>
      </c>
      <c r="C12" s="8" t="n">
        <v>-178.7</v>
      </c>
      <c r="D12" s="5" t="n">
        <v>15671</v>
      </c>
      <c r="E12" s="5" t="n">
        <v>24560</v>
      </c>
    </row>
    <row r="13">
      <c r="A13" s="4" t="inlineStr">
        <is>
          <t>Interest income</t>
        </is>
      </c>
      <c r="B13" s="5" t="n">
        <v>4615</v>
      </c>
      <c r="C13" s="8" t="n">
        <v>62.1</v>
      </c>
      <c r="D13" s="5" t="n">
        <v>3869</v>
      </c>
      <c r="E13" s="5" t="n">
        <v>3315</v>
      </c>
    </row>
    <row r="14">
      <c r="A14" s="4" t="inlineStr">
        <is>
          <t>Interest expense</t>
        </is>
      </c>
      <c r="B14" s="5" t="n">
        <v>-3711</v>
      </c>
      <c r="C14" s="5" t="n">
        <v>-50</v>
      </c>
      <c r="D14" s="5" t="n">
        <v>-2373</v>
      </c>
      <c r="E14" s="5" t="n">
        <v>-74</v>
      </c>
    </row>
    <row r="15">
      <c r="A15" s="4" t="inlineStr">
        <is>
          <t>Effect of consolidation of Yandex Market | ₽</t>
        </is>
      </c>
      <c r="D15" s="5" t="n">
        <v>19230</v>
      </c>
    </row>
    <row r="16">
      <c r="A16" s="4" t="inlineStr">
        <is>
          <t>Income/(loss) from equity method investments</t>
        </is>
      </c>
      <c r="B16" s="5" t="n">
        <v>6367</v>
      </c>
      <c r="C16" s="8" t="n">
        <v>85.7</v>
      </c>
      <c r="D16" s="5" t="n">
        <v>-2175</v>
      </c>
      <c r="E16" s="5" t="n">
        <v>-3886</v>
      </c>
    </row>
    <row r="17">
      <c r="A17" s="4" t="inlineStr">
        <is>
          <t>Other income/(loss), net</t>
        </is>
      </c>
      <c r="B17" s="5" t="n">
        <v>-1217</v>
      </c>
      <c r="C17" s="8" t="n">
        <v>-16.3</v>
      </c>
      <c r="D17" s="5" t="n">
        <v>2321</v>
      </c>
      <c r="E17" s="5" t="n">
        <v>-1194</v>
      </c>
    </row>
    <row r="18">
      <c r="A18" s="4" t="inlineStr">
        <is>
          <t>Income/(loss) before income tax expense</t>
        </is>
      </c>
      <c r="B18" s="5" t="n">
        <v>-7223</v>
      </c>
      <c r="C18" s="8" t="n">
        <v>-97.2</v>
      </c>
      <c r="D18" s="5" t="n">
        <v>36543</v>
      </c>
      <c r="E18" s="5" t="n">
        <v>22721</v>
      </c>
    </row>
    <row r="19">
      <c r="A19" s="4" t="inlineStr">
        <is>
          <t>Income tax expense</t>
        </is>
      </c>
      <c r="B19" s="5" t="n">
        <v>7430</v>
      </c>
      <c r="C19" s="5" t="n">
        <v>100</v>
      </c>
      <c r="D19" s="5" t="n">
        <v>13193</v>
      </c>
      <c r="E19" s="5" t="n">
        <v>11656</v>
      </c>
    </row>
    <row r="20">
      <c r="A20" s="4" t="inlineStr">
        <is>
          <t>Net income/(loss)</t>
        </is>
      </c>
      <c r="B20" s="5" t="n">
        <v>-14653</v>
      </c>
      <c r="C20" s="8" t="n">
        <v>-197.2</v>
      </c>
      <c r="D20" s="5" t="n">
        <v>23350</v>
      </c>
      <c r="E20" s="5" t="n">
        <v>11065</v>
      </c>
    </row>
    <row r="21">
      <c r="A21" s="4" t="inlineStr">
        <is>
          <t>Net loss/(income) attributable to noncontrolling interests</t>
        </is>
      </c>
      <c r="B21" s="5" t="n">
        <v>-16</v>
      </c>
      <c r="C21" s="8" t="n">
        <v>-0.2</v>
      </c>
      <c r="D21" s="5" t="n">
        <v>1363</v>
      </c>
      <c r="E21" s="5" t="n">
        <v>1627</v>
      </c>
    </row>
    <row r="22">
      <c r="A22" s="4" t="inlineStr">
        <is>
          <t>Net income/(loss) attributable to Yandex N.V.</t>
        </is>
      </c>
      <c r="B22" s="6" t="n">
        <v>-14669</v>
      </c>
      <c r="C22" s="7" t="n">
        <v>-197.4</v>
      </c>
      <c r="D22" s="6" t="n">
        <v>24713</v>
      </c>
      <c r="E22" s="6" t="n">
        <v>12692</v>
      </c>
    </row>
    <row r="23">
      <c r="A23" s="3" t="inlineStr">
        <is>
          <t>Net income/(loss) per Class A and Class B share:</t>
        </is>
      </c>
    </row>
    <row r="24">
      <c r="A24" s="4" t="inlineStr">
        <is>
          <t>Basic | (per share)</t>
        </is>
      </c>
      <c r="B24" s="9" t="n">
        <v>-40.48</v>
      </c>
      <c r="C24" s="10" t="n">
        <v>-0.54</v>
      </c>
      <c r="D24" s="9" t="n">
        <v>72.52</v>
      </c>
      <c r="E24" s="9" t="n">
        <v>38.8</v>
      </c>
    </row>
    <row r="25">
      <c r="A25" s="4" t="inlineStr">
        <is>
          <t>Diluted | (per share)</t>
        </is>
      </c>
      <c r="B25" s="9" t="n">
        <v>-40.48</v>
      </c>
      <c r="C25" s="10" t="n">
        <v>-0.54</v>
      </c>
      <c r="D25" s="9" t="n">
        <v>69.77</v>
      </c>
      <c r="E25" s="9" t="n">
        <v>37.81</v>
      </c>
    </row>
    <row r="26">
      <c r="A26" s="3" t="inlineStr">
        <is>
          <t>Weighted average number of Class A and Class B shares used in per share computation:</t>
        </is>
      </c>
    </row>
    <row r="27">
      <c r="A27" s="4" t="inlineStr">
        <is>
          <t>Basic (in shares) | shares</t>
        </is>
      </c>
      <c r="B27" s="5" t="n">
        <v>362386669</v>
      </c>
      <c r="C27" s="5" t="n">
        <v>362386669</v>
      </c>
      <c r="D27" s="5" t="n">
        <v>340764574</v>
      </c>
      <c r="E27" s="5" t="n">
        <v>327127314</v>
      </c>
    </row>
    <row r="28">
      <c r="A28" s="4" t="inlineStr">
        <is>
          <t>Diluted (in shares) | shares</t>
        </is>
      </c>
      <c r="B28" s="5" t="n">
        <v>362386669</v>
      </c>
      <c r="C28" s="5" t="n">
        <v>362386669</v>
      </c>
      <c r="D28" s="5" t="n">
        <v>353382841</v>
      </c>
      <c r="E28" s="5" t="n">
        <v>3354281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provision for income taxes</t>
        </is>
      </c>
      <c r="B4" s="4" t="inlineStr">
        <is>
          <t>​ ​ ​ ​ ​ ​ ​ ​ ​ ​ ​ 2019 ​ 2020 ​ 2021 ​ 2021 ​ RUB RUB RUB $ Current tax expense —Russia 9,052 ​ 12,421 ​ 11,987 ​ 161.3 Current tax expense —Netherlands 563 ​ 38 ​ 218 ​ 3.0 Current tax expense—other 196 ​ 68 ​ 388 ​ 5.2 Total current tax expense ​ 9,811 ​ 12,527 ​ 12,593 ​ 169.5 Deferred tax (benefit)/expense - Russia 1,351 ​ 1,219 ​ (5,436) ​ (73.2) Deferred tax (benefit)/expense - Netherlands 418 ​ (738) ​ 87 ​ 1.2 Deferred tax expense-other 76 ​ 185 ​ 186 ​ 2.5 Total deferred tax (benefit)/expense ​ 1,845 ​ 666 ​ (5,163) ​ (69.5) Total income tax expense 11,656 ​ 13,193 ​ 7,430 ​ 100.0</t>
        </is>
      </c>
    </row>
    <row r="5">
      <c r="A5" s="4" t="inlineStr">
        <is>
          <t>Schedule of components of net income before income taxes</t>
        </is>
      </c>
      <c r="B5" s="4" t="inlineStr">
        <is>
          <t>​ ​ ​ ​ ​ ​ ​ ​ ​ ​ ​ 2019 2020 2021 2021 ​ RUB RUB RUB $ Income before income tax expense —Russia 38,626 40,332 14,520 195.4 Loss before income tax expense —Netherlands (17,050) (4,009) (28,707) (386.4) Income before income tax expense —other 1,145 220 6,964 93.8 Total income/(loss) before income tax expense 22,721 36,543 (7,223) (97.2)</t>
        </is>
      </c>
    </row>
    <row r="6">
      <c r="A6" s="4" t="inlineStr">
        <is>
          <t>Schedule of statutory Dutch income tax rate reconciled to the Company's effective income tax rate</t>
        </is>
      </c>
      <c r="B6" s="4" t="inlineStr">
        <is>
          <t>​ ​ ​ ​ ​ ​ ​ ​ ​ ​ ​ 2019 2020 2021 2021 ​ RUB RUB RUB $ Expected expense/(income) at Dutch statutory income tax rate of 25% ​ 5,680 9,136 (1,806) (24.3) Effect of: ​ ​ ​ ​ ​ ​ ​ ​ Tax on inter-company dividends ​ 764 936 (617) (8.3) Non-deductible share-based compensation ​ 2,464 3,932 5,207 70.1 Other expenses not deductible for tax purposes ​ 1,911 1,977 2,015 27.1 Accrual of unrecognized tax benefit ​ 319 121 949 12.8 Reversal of prior year unrecognized tax benefit accrual following tax audits ​ (417) — — — Equity method loss of Yandex Market ​ 1,088 618 — — Effect of consolidation of Yandex Market ​ — (4,807) — — Effect of the revaluation of investment in Clickhouse ​ — ​ — ​ (871) ​ (11.7) Effect of the contribution to a not-for-profit organization ​ — ​ — ​ 374 ​ 5.0 Effect of the disposal of intercompany investments ​ — ​ — ​ (1,462) ​ (19.7) Difference in foreign tax rates ​ (2,381) ​ (2,244) ​ (1,754) ​ (23.6) Change in valuation allowance ​ 2,316 ​ 3,428 ​ 5,145 ​ 69.3 Other ​ (88) 96 250 3.3 Income tax expense ​ 11,656 13,193 7,430 100.0</t>
        </is>
      </c>
    </row>
    <row r="7">
      <c r="A7" s="4" t="inlineStr">
        <is>
          <t>Schedule of movements in the valuation allowance</t>
        </is>
      </c>
      <c r="B7" s="4" t="inlineStr">
        <is>
          <t>​ ​ ​ ​ ​ ​ ​ ​ ​ ​ ​ 2019 2020 2021 2021 ​ RUB RUB RUB $ Balance at the beginning of the period (1,717) (3,828) (7,763) (104.5) Charged to expenses (2,316) (3,428) (5,145) (69.3) Foreign currency translation adjustment ​ 205 ​ (272) ​ (19) (0.3) Acquisition-related change ​ — ​ (1,094) ​ — ​ — Other ​ — ​ 859 ​ 445 ​ 6.1 Balance at the end of the period (3,828) (7,763) (12,482) (168.0)</t>
        </is>
      </c>
    </row>
    <row r="8">
      <c r="A8" s="4" t="inlineStr">
        <is>
          <t>Schedule of reconciliation of the total amounts of unrecognized income tax benefits</t>
        </is>
      </c>
      <c r="B8" s="4" t="inlineStr">
        <is>
          <t>​ ​ ​ ​ ​ ​ ​ ​ ​ ​ ​ ​ 2019 ​ 2020 ​ 2021 ​ 2021 ​ RUB RUB RUB $ Balance at the beginning of the period 239 439 427 5.7 Increases related to prior years tax positions 155 53 633 8.5 Decreases related to prior years tax positions ​ (11) ​ (61) ​ (141) ​ (1.9) Increases related to current year tax positions 56 105 426 5.7 Settlements ​ — ​ (109) ​ — ​ — Balance at the end of the period 439 427 1,345 18.0</t>
        </is>
      </c>
    </row>
    <row r="9">
      <c r="A9" s="4" t="inlineStr">
        <is>
          <t>Schedule of deferred tax assets and liabilities</t>
        </is>
      </c>
      <c r="B9" s="4" t="inlineStr">
        <is>
          <t>​ ​ ​ ​ ​ ​ ​ ​ ​ 2020 2021 2021 ​ ​ RUB ​ RUB ​ $ Assets/(liabilities) arising from tax effect of: ​ ​ ​ ​ ​ ​ Deferred tax asset ​ ​ ​ ​ ​ ​ Accrued expenses 4,131 5,628 ​ 75.8 Net operating loss carryforward 10,214 17,740 ​ 238.8 Intangible assets ​ 946 ​ 1,658 ​ 22.3 Property and equipment ​ 468 ​ 454 ​ 6.1 Content assets ​ 59 ​ — ​ — Operating lease liabilities ​ 3,407 ​ 6,956 ​ 93.6 Finance lease liabilities ​ 180 ​ 3,364 ​ 45.3 Other 159 955 ​ 12.8 Total deferred tax asset ​ 19,564 ​ 36,755 ​ 494.7 Valuation allowance (7,763) (12,482) ​ (168.0) Total deferred tax asset, net of valuation allowance 11,801 24,273 ​ 326.7 Deferred tax liability ​ ​ ​ ​ ​ ​ Convertible debt discount ​ (2,081) (2,299) ​ (30.9) Property and equipment (2,570) (2,829) ​ (38.1) Intangible assets (3,717) (3,542) ​ (47.7) Content assets ​ (652) (1,213) ​ (16.3) Unremitted earnings ​ (1,875) ​ (1,224) ​ (16.5) Deferred expenses ​ (165) ​ (114) ​ (1.5) Allowance for doubtful accounts ​ (3) ​ (25) ​ (0.3) Operating lease assets ​ (2,319) ​ (6,532) ​ (87.9) Finance lease assets ​ (119) ​ (3,289) ​ (44.3) Other (366) (570) ​ (7.7) Total deferred tax liability (13,867) (21,637) ​ (291.2) Net deferred tax (liability)/asset (2,066) 2,636 ​ 35.5 Net deferred tax assets 1,639 5,625 ​ 75.7 Net deferred tax liabilities (3,705) (2,989) ​ (4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CONTENT ASSETS (Tables)</t>
        </is>
      </c>
      <c r="B1" s="2" t="inlineStr">
        <is>
          <t>12 Months Ended</t>
        </is>
      </c>
    </row>
    <row r="2">
      <c r="B2" s="2" t="inlineStr">
        <is>
          <t>Dec. 31, 2021</t>
        </is>
      </c>
    </row>
    <row r="3">
      <c r="A3" s="3" t="inlineStr">
        <is>
          <t>Finite-Lived Intangible Assets [Line Items]</t>
        </is>
      </c>
    </row>
    <row r="4">
      <c r="A4" s="4" t="inlineStr">
        <is>
          <t>Schedule of content assets</t>
        </is>
      </c>
      <c r="B4" s="4" t="inlineStr">
        <is>
          <t>​ ​ ​ ​ ​ ​ ​ ​ ​ ​ 2020 2021 2020 ​ RUB ​ RUB ​ $ Licensed content, net ​ ​ ​ ​ ​ ​ Released licensed content, net ​ 5,882 ​ 7,840 ​ 105.5 Advances for licensed content ​ — ​ 1,536 ​ 20.6 Produced content, net ​ ​ ​ Released, less amortization ​ 844 ​ 1,927 ​ 25.9 Completed and not released ​ 116 ​ — ​ — In production and in development 1,121 2,464 33.3 Total 7,963 13,767 185.3 Less current content assets, net ​ 499 ​ — ​ — Content assets, net 7,464 13,767 185.3</t>
        </is>
      </c>
    </row>
    <row r="5">
      <c r="A5" s="4" t="inlineStr">
        <is>
          <t>Schedule of amortization of content assets</t>
        </is>
      </c>
      <c r="B5" s="4" t="inlineStr">
        <is>
          <t>​ ​ ​ ​ ​ ​ ​ ​ ​ ​ ​ ​ 2019 2020 2021 2021 ​ RUB ​ RUB ​ RUB ​ $ Licensed content ​ 1,045 ​ 2,625 ​ 5,904 ​ 79.5 Produced content 122 ​ 388 482 6.5 Total amortization of content assets 1,167 ​ 3,013 6,386 86.0</t>
        </is>
      </c>
    </row>
    <row r="6">
      <c r="A6" s="4" t="inlineStr">
        <is>
          <t>Schedule of estimated amortization expense</t>
        </is>
      </c>
      <c r="B6" s="4" t="inlineStr">
        <is>
          <t>​ ​ ​ ​ ​ ​ ​ ​ ​ ​ ​ Acquired ​ Other ​ Total ​ ​ intangible ​ intangible ​ intangible ​ ​ assets ​ assets ​ assets ​ ​ RUB RUB RUB $ 2022 3,108 1,967 5,075 68.4 2023 2,739 1,206 3,945 53.1 2024 2,646 707 3,353 45.1 2025 2,234 326 2,560 34.5 2026 1,630 94 1,724 23.2 Thereafter 4,831 8 4,839 65.1 Total 17,188 4,308 21,496 289.4</t>
        </is>
      </c>
    </row>
    <row r="7">
      <c r="A7" s="4" t="inlineStr">
        <is>
          <t>Content Assets</t>
        </is>
      </c>
    </row>
    <row r="8">
      <c r="A8" s="3" t="inlineStr">
        <is>
          <t>Finite-Lived Intangible Assets [Line Items]</t>
        </is>
      </c>
    </row>
    <row r="9">
      <c r="A9" s="4" t="inlineStr">
        <is>
          <t>Schedule of estimated amortization expense</t>
        </is>
      </c>
      <c r="B9" s="4" t="inlineStr">
        <is>
          <t>​ ​ ​ ​ ​ ​ ​ ​ ​ ​ ​ Licensed ​ Produced ​ Total ​ ​ content ​ content ​ content assets ​ ​ RUB RUB RUB $ 2022 4,264 ​ 562 4,826 ​ 65.0 2023 1,891 ​ 581 2,472 ​ 33.3 2024 ​ 775 ​ 542 ​ 1,317 ​ 17.7 Total 6,930 ​ 1,685 8,615 ​ 11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12 Months Ended</t>
        </is>
      </c>
    </row>
    <row r="2">
      <c r="B2" s="2" t="inlineStr">
        <is>
          <t>Dec. 31, 2021</t>
        </is>
      </c>
    </row>
    <row r="3">
      <c r="A3" s="3" t="inlineStr">
        <is>
          <t>CONVERTIBLE DEBT.</t>
        </is>
      </c>
    </row>
    <row r="4">
      <c r="A4" s="4" t="inlineStr">
        <is>
          <t>Schedule of the carrying value of Notes</t>
        </is>
      </c>
      <c r="B4" s="4" t="inlineStr">
        <is>
          <t>​ ​ ​ ​ ​ ​ ​ ​ ​ 2020 ​ 2021 ​ ​ RUB ​ RUB ​ $ 0.75% Convertible Senior Notes due March 2025 ​ 92,344 ​ 92,866 ​ 1,250.0 Unamortized debt discount (8,343) ​ (6,477) (87.2) Unamortized debt issuance cost ​ (724) ​ (554) ​ (7.4) Total convertible debt 83,277 ​ 85,835 1,15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hare capital</t>
        </is>
      </c>
      <c r="B4" s="4" t="inlineStr">
        <is>
          <t>The share capital as of each balance sheet date was as follows (EUR in millions): ​ ​ ​ ​ ​ ​ ​ ​ ​ ​ ​ ​ ​ ​ ​ ​ ​ December 31, 2020 ​ December 31, 2021 ​ Shares EUR RUB Shares EUR RUB Authorized: ​ 574,887,317 ​ ​ ​ ​ ​ ​ 574,887,317 ​ ​ ​ ​ ​ Priority share 1 ​ ​ ​ ​ ​ 1 ​ ​ ​ ​ ​ Class A ordinary shares 500,000,000 ​ ​ ​ ​ ​ 500,000,000 ​ ​ ​ ​ ​ Class B ordinary shares 37,138,658 ​ ​ ​ ​ ​ 37,138,658 ​ ​ ​ ​ ​ Class C ordinary shares 37,748,658 ​ ​ ​ ​ ​ 37,748,658 ​ ​ ​ ​ ​ Issued and fully paid: 357,569,138 ​ € 6.9 ​ 290 359,509,154 ​ € 6.8 ​ 282 Priority share 1 ​ ​ — ​ — 1 ​ ​ — ​ — Class A ordinary shares 320,430,479 ​ ​ 3.2 ​ 151 323,800,479 ​ ​ 3.2 ​ 154 Class B ordinary shares 35,708,674 ​ ​ 3.6 ​ 128 35,698,674 ​ ​ 3.6 ​ 128 Class C ordinary shares 1,429,984 ​ ​ 0.1 ​ 11 10,00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REDEEMABLE NONCONTROLLING INTERESTS</t>
        </is>
      </c>
    </row>
    <row r="4">
      <c r="A4" s="4" t="inlineStr">
        <is>
          <t>Schedule of redeemable noncontrolling interests</t>
        </is>
      </c>
      <c r="B4" s="4" t="inlineStr">
        <is>
          <t>​ ​ ​ ​ ​ ​ ​ ​ ​ 2020 2021 2021 ​ ​ RUB ​ RUB ​ $ RNCI related to the DRs acquired by the senior employees 215 ​ — ​ — RNCI related to the options to acquire DRs 2,455 ​ 869 ​ 11.7 RNCI recognized in connection with business combination 497 ​ — ​ — Total redeemable noncontrolling interests 3,167 ​ 869 ​ 11.7</t>
        </is>
      </c>
    </row>
    <row r="5">
      <c r="A5" s="4" t="inlineStr">
        <is>
          <t>Schedule of changes in the redeemable noncontrolling interests</t>
        </is>
      </c>
      <c r="B5" s="4" t="inlineStr">
        <is>
          <t>The changes in the redeemable noncontrolling interests were as follows: ​ ​ ​ ​ ​ ​ ​ ​ 2020 2021 2021 ​ ​ RUB ​ RUB ​ $ Balance at the beginning of period 14,246 ​ 3,167 ​ 42.6 Change in redemption value 569 ​ (498) ​ (6.7) Additional recognition ​ 490 ​ 121 ​ 1.6 Purchase of redeemable noncontrolling interests ​ (9,793) ​ (1,921) ​ (25.8) Acquisition of redeemable noncontrolling interests ​ 493 ​ — ​ — Exchange of noncontrolling interests ​ (2,889) ​ — ​ — Foreign currency translation adjustment ​ 51 ​ — ​ — Balance at the end of period 3,167 ​ 869 ​ 1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1</t>
        </is>
      </c>
    </row>
    <row r="3">
      <c r="A3" s="4" t="inlineStr">
        <is>
          <t>Schedule of weighted average assumptions</t>
        </is>
      </c>
      <c r="B3" s="4" t="inlineStr">
        <is>
          <t>​ ​ ​ ​ ​ ​ ​ ​ ​ 2019 ​ 2021 ​ Dividend yield ​ — ​ — ​ Expected annual volatility ​ 39.4-41.1 % 42.1 % Risk-free interest rate ​ 1.64-1.88 % 1.28 % Expected life of the awards (years) ​ 5.91-6.05 ​ 7.24 ​</t>
        </is>
      </c>
    </row>
    <row r="4">
      <c r="A4" s="4" t="inlineStr">
        <is>
          <t>Schedule of share-based compensation expenses</t>
        </is>
      </c>
      <c r="B4" s="4" t="inlineStr">
        <is>
          <t>​ ​ ​ ​ ​ ​ ​ ​ ​ ​ ​ ​ 2019 2020 2021 2021 ​ RUB ​ RUB ​ RUB ​ $ Restricted Share Units ("RSUs") ​ 6,657 ​ 11,312 ​ 15,651 ​ 210.7 Synthetic Options Programs ​ 907 ​ 457 ​ 1,621 ​ 21.8 RSUs in respect of the Self-Driving Group ​ — ​ — ​ 1,280 ​ 17.2 Performance Share Units ("PSUs") ​ — ​ — ​ 1,277 ​ 17.2 Options ​ 591 ​ 378 ​ 493 ​ 6.6 RSUs and Options in respect of MLU Group ​ 1,204 ​ 2,295 ​ 203 ​ 2.7 Other Business Unit Equity Awards 496 ​ 1,286 ​ 304 ​ 4.2 Total share ‑ based compensation expenses 9,855 ​ 15,728 ​ 20,829 ​ 280.4</t>
        </is>
      </c>
    </row>
    <row r="5">
      <c r="A5" s="4" t="inlineStr">
        <is>
          <t>Summary of awards activity for the Company</t>
        </is>
      </c>
      <c r="B5" s="4" t="inlineStr">
        <is>
          <t>​ ​ ​ ​ ​ ​ ​ ​ ​ ​ ​ ​ ​ ​ ​ ​ ​ ​ ​ ​ ​ ​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20 ​ 2,770,054 ​ $ 38.70 ​ 101,100 ​ $ 32.72 15,889,959 ​ — 218,159 ​ — Granted 650,000 ​ ​ 64.79 ​ — ​ ​ — 6,621,471 ​ — 343,001 ​ — Exercised (386,420) ​ ​ 40.00 ​ (26,100) ​ ​ 32.35 ​ (5,358,903) ​ — ​ — ​ — Forfeited (138,334) ​ ​ 40.00 ​ — ​ ​ — ​ (1,318,942) ​ — ​ (10,964) ​ — Expired ​ — ​ ​ — ​ — ​ ​ — ​ (500) ​ — ​ — ​ — Cancelled — ​ ​ — ​ — ​ ​ — ​ (195,944) ​ — ​ (117,918) ​ — Outstanding as of December 31, 2021 2,895,300 ​ $ 44.32 ​ 75,000 ​ $ 32.85 ​ 15,637,141 ​ — ​ 432,278 ​ —</t>
        </is>
      </c>
    </row>
    <row r="6">
      <c r="A6" s="4" t="inlineStr">
        <is>
          <t>Summary of information about outstanding and exercisable awards</t>
        </is>
      </c>
      <c r="B6" s="4" t="inlineStr">
        <is>
          <t>​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36.62 ​ Option ​ 1,068,554 ​ 7.59 $ ​ 25.5 ​ 667,846 ​ 7.59 $ ​ 15.9 $40.00 ​ Option ​ 1,176,746 ​ 6.13 ​ ​ 24.1 ​ 1,113,746 ​ 6.11 ​ ​ 22.8 $64.79 ​ Option ​ 650,000 ​ 9.39 ​ ​ — ​ 130,000 ​ 9.39 ​ ​ — Total Options ​ ​ ​ 2,895,300 ​ 7.40 ​ ​ 49.6 ​ 1,911,592 ​ 6.85 ​ ​ 38.7 $32.85 ​ SARs ​ 75,000 ​ 1.56 ​ ​ 2.1 ​ 75,000 ​ 1.56 ​ ​ 2.1 Total SARs ​ ​ ​ 75,000 ​ 1.56 ​ ​ 2.1 ​ 75,000 ​ 1.56 ​ ​ 2.1 Total RSUs ​ RSU ​ 15,637,141 ​ 8.42 ​ ​ 946.0 ​ 5,420,096 ​ 7.57 ​ ​ 327.9 Total PSUs ​ PSU ​ 432,278 ​ 9.07 ​ ​ 26.2 ​ — ​ — ​ ​ — Total Options, SARs, RSUs and PSUs ​ ​ ​ 19,039,719 ​ 8.26 $ ​ 1,023.9 ​ 7,406,688 ​ 7.32 $ ​ 368.7</t>
        </is>
      </c>
    </row>
    <row r="7">
      <c r="A7" s="4" t="inlineStr">
        <is>
          <t>Summary of information about non-vested share awards</t>
        </is>
      </c>
      <c r="B7" s="4" t="inlineStr">
        <is>
          <t>​ ​ ​ ​ ​ ​ ​ ​ ​ ​ ​ ​ ​ ​ ​ ​ ​ ​ ​ Options ​ RSUs ​ PSUs ​ ​ ​ ​ ​ Weighted ​ ​ ​ ​ Weighted ​ ​ ​ ​ Weighted ​ ​ ​ ​ ​ Average ​ ​ ​ ​ Average ​ ​ ​ ​ Average ​ ​ ​ ​ ​ Grant Date ​ ​ ​ ​ Grant Date ​ ​ ​ ​ Grant Date ​ ​ Quantity ​ ​ Fair Value ​ Quantity ​ ​ Fair Value ​ Quantity ​ ​ Fair Value Non-vested as of December 31, 2020 ​ 1,064,346 ​ $ 15.48 ​ 10,517,968 ​ $ 44.77 ​ 218,159 ​ $ 94.23 Granted ​ 650,000 ​ ​ 27.05 ​ 6,621,471 ​ ​ 68.72 ​ 343,001 ​ ​ 109.75 Vested ​ (592,304) ​ ​ 17.98 ​ (5,408,295) ​ ​ 50.47 ​ — ​ ​ — Forfeited ​ (138,334) ​ ​ 14.53 ​ (1,318,942) ​ ​ 49.82 ​ (10,964) ​ ​ 106.31 Cancelled ​ — ​ ​ — ​ (195,157) ​ ​ 35.88 ​ (117,918) ​ ​ 103.00 Non-vested as of December 31, 2021 ​ 983,708 ​ $ 21.75 ​ 10,217,045 ​ $ 56.80 ​ 432,278 ​ $ 103.85</t>
        </is>
      </c>
    </row>
    <row r="8">
      <c r="A8" s="4" t="inlineStr">
        <is>
          <t>Synthetic Options And PSU's</t>
        </is>
      </c>
    </row>
    <row r="9">
      <c r="A9" s="4" t="inlineStr">
        <is>
          <t>Schedule of weighted average assumptions</t>
        </is>
      </c>
      <c r="B9" s="4" t="inlineStr">
        <is>
          <t>​ ​ ​ ​ ​ ​ 2021 ​ Dividend yield ​ — ​ Business unit’s expected annual volatility ​ 30.2-78.5 % Company’s expected annual volatility ​ 39.0-42.0 % Risk-free interest rate ​ 0.29-1.00 %</t>
        </is>
      </c>
    </row>
    <row r="10">
      <c r="A10" s="4" t="inlineStr">
        <is>
          <t>Synthetic Options Equity Incentive Plans</t>
        </is>
      </c>
    </row>
    <row r="11">
      <c r="A11" s="4" t="inlineStr">
        <is>
          <t>Summary of awards activity for the Company</t>
        </is>
      </c>
      <c r="B11" s="4" t="inlineStr">
        <is>
          <t>​ ​ ​ ​ ​ ​ ​ ​ ​ Options ​ ​ ​ ​ ​ Weighted ​ ​ ​ ​ ​ average exercise ​ Quantity ​ price per share Outstanding as of December 31, 2020 ​ 1,459,077 ​ RUB 1,566.8 Granted 1,947,114 ​ ​ 743.9 Exercised (213,220) ​ ​ 578.3 Forfeited (115,014) ​ ​ 2,990.1 Cancelled (985,896) ​ ​ 812.6 Outstanding as of December 31, 2021 2,092,061 ​ RUB 1,178.9</t>
        </is>
      </c>
    </row>
    <row r="12">
      <c r="A12" s="4" t="inlineStr">
        <is>
          <t>Summary of information about outstanding and exercisable awards</t>
        </is>
      </c>
      <c r="B12" s="4" t="inlineStr">
        <is>
          <t>​ ​ ​ ​ ​ ​ ​ ​ ​ ​ ​ ​ ​ ​ ​ ​ Awards Outstanding ​ Awards Exercisable ​ ​ ​ ​ ​ ​ Average ​ ​ ​ Average ​ ​ ​ ​ ​ ​ Remaining ​ ​ ​ Remaining ​ ​ Type of ​ Number ​ Contractual ​ Number ​ Contractual ​ award outstanding Life (in years) ​ exercisable Life (in years) Total Options ​ Option ​ 2,092,061 ​ 9.12 ​ 459,802 ​ 8.52</t>
        </is>
      </c>
    </row>
    <row r="13">
      <c r="A13" s="4" t="inlineStr">
        <is>
          <t>Summary of information about non-vested share awards</t>
        </is>
      </c>
      <c r="B13" s="4" t="inlineStr">
        <is>
          <t>​ ​ ​ ​ ​ ​ ​ ​ ​ Options ​ ​ ​ ​ ​ Weighted ​ ​ ​ ​ ​ Average Grant Date ​ Quantity ​ Fair Value Non-vested as of December 31, 2020 ​ 452,685 ​ RUB 1,625.0 Granted 1,947,114 ​ ​ 3,625.9 Vested (413,676) ​ ​ 3,937.9 Forfeited (115,014) ​ ​ 4,954.1 Cancelled (238,850) ​ ​ 890.1 Non-vested as of December 31, 2021 1,632,259 ​ RUB 3,298.6</t>
        </is>
      </c>
    </row>
    <row r="14">
      <c r="A14" s="4" t="inlineStr">
        <is>
          <t>Self-Driving Group 2021 Equity Incentive Plan</t>
        </is>
      </c>
    </row>
    <row r="15">
      <c r="A15" s="4" t="inlineStr">
        <is>
          <t>Summary of awards activity for the Company</t>
        </is>
      </c>
      <c r="B15" s="4" t="inlineStr">
        <is>
          <t>​ ​ ​ ​ ​ ​ ​ ​ ​ RSUs ​ ​ ​ ​ ​ Weighted ​ ​ ​ ​ ​ average exercise ​ ​ Quantity ​ price per share Outstanding as of December 31, 2020 ​ — ​ $ — Granted 2,249,613 ​ ​ — Outstanding as of December 31, 2021 2,249,613 ​ $ —</t>
        </is>
      </c>
    </row>
    <row r="16">
      <c r="A16" s="4" t="inlineStr">
        <is>
          <t>Summary of information about outstanding and exercisable awards</t>
        </is>
      </c>
      <c r="B16" s="4" t="inlineStr">
        <is>
          <t>​ ​ ​ ​ ​ ​ ​ ​ ​ ​ ​ ​ ​ ​ ​ ​ Awards Outstanding ​ Awards Exercisable ​ ​ ​ ​ ​ ​ ​ ​ Average ​ ​ ​ Average ​ ​ ​ ​ ​ ​ Remaining ​ ​ ​ Remaining ​ ​ Type of ​ Number ​ Contractual ​ Number ​ Contractual ​ award outstanding Life (in years) ​ exercisable Life (in years) Total RSUs ​ RSU ​ 2,249,613 ​ 9.16 ​ 1,186,884 ​ 9.12</t>
        </is>
      </c>
    </row>
    <row r="17">
      <c r="A17" s="4" t="inlineStr">
        <is>
          <t>Summary of information about non-vested share awards</t>
        </is>
      </c>
      <c r="B17" s="4" t="inlineStr">
        <is>
          <t>​ ​ ​ ​ ​ ​ RSUs ​ Quantity Non-vested as of December 31, 2020 ​ — Granted 2,249,613 Vested (1,186,884) Non-vested as of December 31, 2021 1,062,7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FORMATION ABOUT SEGMENTS, REVENUES &amp; GEOGRAPHIC AREAS (Tables)</t>
        </is>
      </c>
      <c r="B1" s="2" t="inlineStr">
        <is>
          <t>12 Months Ended</t>
        </is>
      </c>
    </row>
    <row r="2">
      <c r="B2" s="2" t="inlineStr">
        <is>
          <t>Dec. 31, 2021</t>
        </is>
      </c>
    </row>
    <row r="3">
      <c r="A3" s="3" t="inlineStr">
        <is>
          <t>INFORMATION ABOUT SEGMENTS, REVENUES &amp; GEOGRAPHIC AREAS</t>
        </is>
      </c>
    </row>
    <row r="4">
      <c r="A4" s="4" t="inlineStr">
        <is>
          <t>Schedule of segment's profits and losses</t>
        </is>
      </c>
      <c r="B4" s="4" t="inlineStr">
        <is>
          <t>​ ​ ​ ​ ​ ​ ​ ​ ​ ​ ​ 2019 ​ 2020 ​ 2021 ​ 2021 ​ RUB RUB RUB $ Search and Portal: ​ ​ ​ ​ ​ ​ ​ ​ Revenues 122,813 ​ 124,810 ​ 165,235 ​ 2,224.1 Adjusted EBITDA ​ 58,415 ​ 60,719 ​ 79,579 ​ 1,071.2 Ride-hailing: ​ ​ ​ ​ ​ ​ ​ Revenues ​ 34,460 ​ 40,719 ​ 73,024 ​ 982.9 Adjusted EBITDA ​ 5,017 ​ 9,892 ​ 22,266 ​ 299.7 FoodTech: ​ ​ ​ ​ ​ ​ ​ ​ Revenues ​ 3,582 ​ 16,663 ​ 37,652 ​ 506.8 Adjusted EBITDA ​ (2,765) ​ (3,841) ​ (10,591) ​ (142.6) Yandex Market: ​ ​ ​ ​ ​ ​ ​ ​ Revenues ​ — ​ 13,867 ​ 35,288 ​ 475.0 Adjusted EBITDA ​ — ​ (4,113) ​ (40,451) ​ (544.5) Media Services: ​ ​ ​ ​ ​ ​ ​ ​ Revenues ​ 3,867 ​ 7,807 ​ 18,408 ​ 247.8 Adjusted EBITDA ​ (2,202) ​ (3,735) ​ (6,464) ​ (87.0) Yandex Delivery: ​ ​ ​ ​ ​ ​ ​ ​ Revenues ​ — ​ 3,083 ​ 12,912 ​ 173.8 Adjusted EBITDA ​ — ​ (837) ​ (902) ​ (12.1) Yandex Drive: ​ ​ ​ ​ ​ ​ ​ ​ Revenues ​ 7,545 ​ 8,525 ​ 12,367 ​ 166.5 Adjusted EBITDA ​ (2,143) ​ (1,777) ​ 1,199 ​ 16.1 Classifieds: ​ ​ ​ ​ ​ ​ ​ ​ Revenues ​ 5,390 ​ 5,778 ​ 8,158 ​ 109.8 Adjusted EBITDA ​ 310 ​ 1,070 ​ 2,066 ​ 27.8 Other Business Units and Initiatives: ​ ​ ​ ​ ​ ​ ​ ​ Revenues ​ 6,043 ​ 11,105 ​ 24,082 ​ 324.2 Adjusted EBITDA ​ (5,866) ​ (8,294) ​ (14,874) ​ (200.2) Total segment revenues: ​ 183,700 ​ 232,357 ​ 387,126 ​ 5,210.9 Total segment adjusted EBITDA: ​ 50,766 ​ 49,084 ​ 31,828 ​ 428.4 Eliminations: ​ ​ ​ ​ ​ ​ ​ ​ Revenues ​ (8,309) ​ (14,013) ​ (30,955) ​ (416.7) Adjusted EBITDA ​ 138 ​ 264 ​ 315 ​ 4.2 Total: ​ ​ ​ ​ ​ ​ ​ ​ Revenues from external customers ​ 175,391 ​ 218,344 ​ 356,171 ​ 4,794.2 Adjusted EBITDA ​ 50,904 ​ 49,348 ​ 32,143 ​ 432.6</t>
        </is>
      </c>
    </row>
    <row r="5">
      <c r="A5" s="4" t="inlineStr">
        <is>
          <t>Schedule of reconciliation between adjusted operating income and net income</t>
        </is>
      </c>
      <c r="B5" s="4" t="inlineStr">
        <is>
          <t>​ ​ ​ ​ ​ ​ ​ ​ ​ ​ ​ ​ 2019 ​ 2020 ​ 2021 ​ 2021 ​ RUB RUB RUB $ Total adjusted EBITDA ​ 50,904 ​ 49,348 ​ 32,143 ​ 432.6 Less: depreciation and amortization ​ (14,777) ​ (17,687) ​ (24,111) ​ (324.5) Less: share-based compensation expense ​ (9,855) ​ (15,728) ​ (20,829) ​ (280.4) Add: interest income ​ 3,315 ​ 3,869 ​ 4,615 ​ 62.1 Less: interest expense ​ (74) ​ (2,373) ​ (3,711) ​ (50.0) Less: loss/(income) from equity method investments ​ (3,886) ​ (2,175) ​ 6,367 ​ 85.7 Add: other income/(loss), net ​ (1,194) ​ 2,321 ​ (1,217) ​ (16.3) Add: effect of Yandex Market consolidation ​ — ​ 19,230 ​ — ​ — Less: compensation expense related to contingent consideration ​ (38) ​ — ​ (471) ​ (6.3) Less: one-off restructuring cost ​ (912) ​ (262) ​ (9) ​ (0.1) Less: goodwill impairment ​ (762) ​ — ​ — ​ — Income/(loss) before income tax expense ​ 22,721 ​ 36,543 ​ (7,223) ​ (97.2)</t>
        </is>
      </c>
    </row>
    <row r="6">
      <c r="A6" s="4" t="inlineStr">
        <is>
          <t>Schedule of components of revenues</t>
        </is>
      </c>
      <c r="B6" s="4" t="inlineStr">
        <is>
          <t xml:space="preserve">​ ​ ​ ​ ​ ​ ​ ​ ​ ​ ​ ​ 2019 ​ 2020 ​ 2021 ​ 2021 ​ RUB RUB RUB $ Online advertising revenues (1) ​ 121,738 ​ 126,450 ​ 166,618 ​ 2,242.7 Revenues related to MLU businesses, excluding sales of goods ​ 44,636 ​ 57,516 ​ 101,402 ​ 1,364.9 Revenues related to sales of goods ​ 2,145 ​ 20,145 ​ 55,910 ​ 752.6 Other revenues ​ 6,872 ​ 14,233 ​ 32,241 ​ 434.0 Total revenues ​ 175,391 ​ 218,344 ​ 356,171 ​ 4,794.2 (1) The Company records revenue net of VAT, advertising bonuses and discounts. </t>
        </is>
      </c>
    </row>
    <row r="7">
      <c r="A7" s="4" t="inlineStr">
        <is>
          <t>Schedule of revenues by geographic area</t>
        </is>
      </c>
      <c r="B7" s="4" t="inlineStr">
        <is>
          <t>​ ​ ​ ​ ​ ​ ​ ​ ​ ​ ​ 2019 2020 2021 2021 ​ ​ RUB ​ RUB ​ RUB ​ $ Revenues: ​ ​ ​ ​ ​ ​ ​ ​ Russia 162,958 204,205 334,406 ​ 4,501.2 Rest of the world 12,433 14,139 21,765 ​ 293.0 Total revenues 175,391 218,344 356,171 ​ 4,794.2</t>
        </is>
      </c>
    </row>
    <row r="8">
      <c r="A8" s="4" t="inlineStr">
        <is>
          <t>Schedule of long lived assets by geographic area</t>
        </is>
      </c>
      <c r="B8" s="4" t="inlineStr">
        <is>
          <t>​ ​ ​ ​ ​ ​ ​ ​ ​ ​ ​ 2019 2020 2021 2021 ​ ​ RUB ​ RUB ​ RUB ​ $ Long-lived assets: ​ ​ ​ ​ ​ ​ ​ ​ Russia 131,267 208,514 279,934 ​ 3,768.0 Finland ​ 5,668 ​ 8,307 ​ 8,135 ​ 109.5 Rest of the world 1,135 1,692 3,772 50.8 Total long-lived assets 138,070 218,513 291,841 3,92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PARTY TRANSACTIONS</t>
        </is>
      </c>
    </row>
    <row r="4">
      <c r="A4" s="4" t="inlineStr">
        <is>
          <t>Schedule of transactions with related parties</t>
        </is>
      </c>
      <c r="B4" s="4" t="inlineStr">
        <is>
          <t>​ ​ ​ ​ ​ ​ ​ ​ ​ ​ ​ 2019 2020 2021 2021 ​ ​ RUB ​ RUB ​ RUB ​ $ Online advertising revenue: ​ ​ ​ ​ ​ ​ ​ ​ Yandex Market 805 290 — — Revenues from subleasing and other services: ​ ​ ​ ​ ​ ​ ​ Yandex Market ​ 1,738 ​ 1,141 ​ — ​ — Yandex.Money 37 22 — — Fees for online payment commissions: ​ ​ ​ ​ ​ ​ ​ ​ Yandex.Money ​ 783 ​ 314 ​ — ​ — Cost of revenues: ​ ​ ​ ​ ​ ​ ​ ​ Yandex Market ​ 29 ​ 8 ​ — ​ — Yandex.Money ​ — ​ 86 ​ — ​ — Outsource services: ​ ​ ​ ​ ​ ​ ​ ​ ClickHouse, Inc ​ — ​ — ​ 22 ​ 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12 Months Ended</t>
        </is>
      </c>
    </row>
    <row r="2">
      <c r="B2" s="2" t="inlineStr">
        <is>
          <t>Dec. 31, 2021</t>
        </is>
      </c>
    </row>
    <row r="3">
      <c r="A3" s="3" t="inlineStr">
        <is>
          <t>REVISION OF PREVIOUSLY ISSUED FINANCIAL STATEMENTS</t>
        </is>
      </c>
    </row>
    <row r="4">
      <c r="A4" s="4" t="inlineStr">
        <is>
          <t>Schedule of impact of error correction</t>
        </is>
      </c>
      <c r="B4" s="4" t="inlineStr">
        <is>
          <t>The following table presents the impact of corrections on consolidated accumulated other comprehensive income and the consolidated retained earnings as of January 1, 2019: ​ ​ ​ ​ ​ ​ ​ ​ ​ As of January 1, 2019 ​ ​ As previously reported ​ Reclassifications ​ As revised ​ RUB ​ RUB ​ RUB Accumulated other comprehensive income ​ 8,182 ​ (32) ​ 8,150 Retained earnings 111,465 ​ (267) ​ 111,198 Also, certain reclassifications have been made to the consolidated balance sheet as of December 31, 2020 due to the separation of certain line items. The following table presents the impact of corrections and reclassifications on affected consolidated balance sheet line items as of December 31, 2020: ​ ​ ​ ​ ​ ​ ​ ​ ​ ​ ​ As of December 31, 2020 ​ ​ As previously reported ​ Adjustment ​ Reclassifications ​ As revised Selected Balance Sheets Data: RUB ​ RUB ​ RUB ​ RUB VAT reclaimable ​ — ​ — ​ 7,573 ​ 7,573 Other current assets 12,950 ​ — ​ (7,573) ​ 5,377 Income and non-income taxes payable 11,440 ​ 1,133 ​ — ​ 12,573 Total current liabilities ​ 61,719 ​ 1,133 ​ — ​ 62,852 Deferred tax liabilities 3,838 ​ (133) ​ — ​ 3,705 Finance lease liabilities — ​ — ​ 3,387 ​ 3,387 Other accrued liabilities ​ 4,689 ​ 157 ​ (3,387) ​ 1,459 Total non-current liabilities 104,634 ​ 24 ​ — ​ 104,658 Total liabilities ​ 166,353 ​ 1,157 ​ — ​ 167,510 Additional paid-in capital ​ 160,762 ​ 95 ​ — ​ 160,857 Accumulated other comprehensive income ​ 17,976 ​ (53) ​ — ​ 17,923 Retained earnings 146,988 ​ (1,199) ​ — ​ 145,789 Total equity attributable to Yandex N.V. 325,998 ​ (1,157) ​ — ​ 324,841 Total shareholders’ equity ​ 346,092 ​ (1,157) ​ — ​ 344,935 The following table presents the impact of corrections on affected consolidated statements of operations line items for the years ended December 31, 2019 and 2020: ​ ​ ​ ​ ​ ​ ​ ​ ​ ​ ​ ​ ​ ​ ​ Year ended December 31, 2019 ​ Year ended December 31, 2020 ​ ​ As previously reported ​ Adjustment ​ As revised ​ As previously reported ​ Adjustment ​ As revised Selected Statements of Operations Data: ​ RUB ​ RUB ​ RUB RUB ​ RUB ​ RUB Sales, general and administrative ​ 50,155 ​ 140 ​ 50,295 ​ 62,335 ​ 578 ​ 62,913 Total operating costs and expenses ​ 150,691 ​ 140 ​ 150,831 202,095 ​ 578 ​ 202,673 Income from operations ​ 24,700 ​ (140) ​ 24,560 16,249 ​ (578) ​ 15,671 Other income/(loss), net ​ (1,200) ​ 6 ​ (1,194) ​ 2,404 ​ (83) ​ 2,321 Income before income taxes ​ 22,855 ​ (134) ​ 22,721 37,204 ​ (661) ​ 36,543 Income tax expense ​ 11,656 ​ — ​ 11,656 ​ 13,055 ​ 138 ​ 13,193 Net income ​ 11,199 ​ (134) ​ 11,065 ​ 24,149 ​ (799) ​ 23,350 Net income attributable to Yandex N.V. ​ 12,826 ​ (134) ​ 12,692 25,512 ​ (799) ​ 24,713 Net income per Class A and Class B share: ​ ​ ​ ​ ​ ​ ​ ​ ​ ​ ​ ​ Basic ​ 39.21 ​ (0.41) ​ 38.80 74.87 ​ (2.35) ​ 72.52 Diluted ​ 38.21 ​ (0.40) ​ 37.81 72.03 ​ (2.26) ​ 69.77 ​ ​ ​ ​ ​ ​ ​ The following table presents the impact of corrections on affected consolidated statements of comprehensive income/(loss) line items for the years ended December 31, 2019 and 2020: ​ ​ ​ ​ ​ ​ ​ ​ ​ ​ ​ ​ ​ ​ ​ Year ended December 31, 2019 ​ Year ended December 31, 2020 ​ ​ As previously reported ​ Adjustment ​ As revised ​ As previously reported ​ Adjustment ​ As revised Selected Statements of Comprehensive Income Data: ​ RUB ​ RUB ​ RUB RUB ​ RUB ​ RUB Net income ​ 11,199 ​ (134) ​ 11,065 ​ 24,149 ​ (799) ​ 23,350 Foreign currency translation adjustment ​ (4,306) ​ 39 ​ (4,267) 13,676 ​ (60) ​ 13,616 Total other comprehensive income/(loss) ​ (4,306) ​ 39 ​ (4,267) 14,569 ​ (60) ​ 14,509 Total comprehensive income ​ 6,893 ​ (95) ​ 6,798 38,718 ​ (859) ​ 37,859 Total comprehensive income attributable to Yandex N.V. ​ 9,485 ​ (95) ​ 9,390 ​ 38,647 ​ (859) ​ 37,788 The following table presents the impact of corrections on affected сonsolidated statements of cash flows line items for the years ended December 31, 2019 and 2020: ​ ​ ​ ​ ​ ​ ​ ​ ​ ​ ​ ​ ​ ​ ​ Year ended December 31, 2019 ​ Year ended December 31, 2020 ​ ​ As previously reported ​ Adjustment ​ As revised ​ As previously reported ​ Adjustment ​ As revised Selected Statements of Cash Flows Data: ​ RUB ​ RUB ​ RUB RUB ​ RUB ​ RUB Net income ​ 11,199 ​ (134) ​ 11,065 ​ 24,149 ​ (799) ​ 23,350 Deferred income tax (benefit)/expense ​ 1,845 ​ — ​ 1,845 685 ​ (19) ​ 666 Foreign exchange (gains)/losses ​ 1,294 ​ (6) ​ 1,288 (2,835) ​ 83 ​ (2,752) Changes in operating assets and liabilities excluding the effect of acquisitions: ​ ​ ​ ​ ​ ​ ​ ​ ​ ​ ​ ​ Accounts payable and accrued liabilities and non-income taxes payable ​ 991 ​ 140 ​ 1,131 (3,674) ​ 735 ​ (2,939) Net cash from operating activities ​ 44,379 ​ — ​ 44,379 ​ 32,604 ​ — ​ 32,6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DESCRIPTION OF BUSINESS AND SUMMARY OF SIGNIFICANT ACCOUNTING POLICIES - Translation, Revenues, Advertising, Government Funds and Comprehensive Income (Details) ₽ in Millions, $ in Millions</t>
        </is>
      </c>
      <c r="B1" s="2" t="inlineStr">
        <is>
          <t>12 Months Ended</t>
        </is>
      </c>
    </row>
    <row r="2">
      <c r="B2" s="2" t="inlineStr">
        <is>
          <t>Dec. 31, 2022</t>
        </is>
      </c>
      <c r="C2" s="2" t="inlineStr">
        <is>
          <t>Dec. 31, 2021RUB (₽)</t>
        </is>
      </c>
      <c r="D2" s="2" t="inlineStr">
        <is>
          <t>Dec. 31, 2021USD ($)</t>
        </is>
      </c>
      <c r="E2" s="2" t="inlineStr">
        <is>
          <t>Dec. 31, 2020RUB (₽)</t>
        </is>
      </c>
      <c r="F2" s="2" t="inlineStr">
        <is>
          <t>Dec. 31, 2019RUB (₽)</t>
        </is>
      </c>
      <c r="G2" s="2" t="inlineStr">
        <is>
          <t>Jan. 01, 2022</t>
        </is>
      </c>
      <c r="H2" s="2" t="inlineStr">
        <is>
          <t>Dec. 31, 2021USD ($)</t>
        </is>
      </c>
      <c r="I2" s="2" t="inlineStr">
        <is>
          <t>Jan. 01, 2019RUB (₽)</t>
        </is>
      </c>
    </row>
    <row r="3">
      <c r="A3" s="3" t="inlineStr">
        <is>
          <t>Multiple Foreign Currency Exchange Rates</t>
        </is>
      </c>
    </row>
    <row r="4">
      <c r="A4" s="4" t="inlineStr">
        <is>
          <t>Exchange rate of RUB to $1.00</t>
        </is>
      </c>
      <c r="C4" s="12" t="n">
        <v>74.29259999999999</v>
      </c>
      <c r="G4" s="12" t="n">
        <v>120.3785</v>
      </c>
      <c r="H4" s="12" t="n">
        <v>74.29259999999999</v>
      </c>
    </row>
    <row r="5">
      <c r="A5" s="3" t="inlineStr">
        <is>
          <t>Online Advertising Revenues</t>
        </is>
      </c>
    </row>
    <row r="6">
      <c r="A6" s="4" t="inlineStr">
        <is>
          <t>Advertising sales commissions and bonuses</t>
        </is>
      </c>
      <c r="C6" s="6" t="n">
        <v>15183</v>
      </c>
      <c r="D6" s="7" t="n">
        <v>204.4</v>
      </c>
      <c r="E6" s="6" t="n">
        <v>10322</v>
      </c>
      <c r="F6" s="6" t="n">
        <v>10576</v>
      </c>
    </row>
    <row r="7">
      <c r="A7" s="3" t="inlineStr">
        <is>
          <t>Other Revenue</t>
        </is>
      </c>
    </row>
    <row r="8">
      <c r="A8" s="4" t="inlineStr">
        <is>
          <t>Promotional discounts and minimum fare guarantees</t>
        </is>
      </c>
      <c r="C8" s="5" t="n">
        <v>40932</v>
      </c>
      <c r="D8" s="8" t="n">
        <v>865.5</v>
      </c>
      <c r="E8" s="5" t="n">
        <v>21960</v>
      </c>
      <c r="F8" s="5" t="n">
        <v>19095</v>
      </c>
    </row>
    <row r="9">
      <c r="A9" s="4" t="inlineStr">
        <is>
          <t>Promotional discounts and minimum fare guarantees netted against revenues</t>
        </is>
      </c>
      <c r="C9" s="5" t="n">
        <v>36982</v>
      </c>
      <c r="D9" s="8" t="n">
        <v>497.8</v>
      </c>
      <c r="E9" s="5" t="n">
        <v>21220</v>
      </c>
      <c r="F9" s="5" t="n">
        <v>17202</v>
      </c>
    </row>
    <row r="10">
      <c r="A10" s="4" t="inlineStr">
        <is>
          <t>Promotional discounts and minimum fare guarantees expensed</t>
        </is>
      </c>
      <c r="C10" s="6" t="n">
        <v>3950</v>
      </c>
      <c r="D10" s="7" t="n">
        <v>53.2</v>
      </c>
      <c r="E10" s="5" t="n">
        <v>740</v>
      </c>
      <c r="F10" s="6" t="n">
        <v>1893</v>
      </c>
    </row>
    <row r="11">
      <c r="A11" s="3" t="inlineStr">
        <is>
          <t>Loyalty program:</t>
        </is>
      </c>
    </row>
    <row r="12">
      <c r="A12" s="4" t="inlineStr">
        <is>
          <t>Redemption period</t>
        </is>
      </c>
      <c r="C12" s="4" t="inlineStr">
        <is>
          <t>3 years</t>
        </is>
      </c>
      <c r="D12" s="4" t="inlineStr">
        <is>
          <t>3 years</t>
        </is>
      </c>
    </row>
    <row r="13">
      <c r="A13" s="3" t="inlineStr">
        <is>
          <t>Comprehensive Income</t>
        </is>
      </c>
    </row>
    <row r="14">
      <c r="A14" s="4" t="inlineStr">
        <is>
          <t>Accumulated other comprehensive income</t>
        </is>
      </c>
      <c r="C14" s="6" t="n">
        <v>16193</v>
      </c>
      <c r="E14" s="6" t="n">
        <v>17923</v>
      </c>
      <c r="H14" s="7" t="n">
        <v>217.9</v>
      </c>
      <c r="I14" s="6" t="n">
        <v>8150</v>
      </c>
    </row>
    <row r="15">
      <c r="A15" s="4" t="inlineStr">
        <is>
          <t>Minimum | Accredited IT outsourcing providers</t>
        </is>
      </c>
    </row>
    <row r="16">
      <c r="A16" s="3" t="inlineStr">
        <is>
          <t>Social Security Contributions</t>
        </is>
      </c>
    </row>
    <row r="17">
      <c r="A17" s="4" t="inlineStr">
        <is>
          <t>Employer's contribution to governmental pension, medical and social funds (as a percent)</t>
        </is>
      </c>
      <c r="B17" s="4" t="inlineStr">
        <is>
          <t>0.30%</t>
        </is>
      </c>
      <c r="C17" s="4" t="inlineStr">
        <is>
          <t>0.30%</t>
        </is>
      </c>
      <c r="D17" s="4" t="inlineStr">
        <is>
          <t>0.30%</t>
        </is>
      </c>
      <c r="E17" s="4" t="inlineStr">
        <is>
          <t>0.30%</t>
        </is>
      </c>
      <c r="F17" s="4" t="inlineStr">
        <is>
          <t>0.30%</t>
        </is>
      </c>
    </row>
    <row r="18">
      <c r="A18" s="4" t="inlineStr">
        <is>
          <t>Minimum | Other companies</t>
        </is>
      </c>
    </row>
    <row r="19">
      <c r="A19" s="3" t="inlineStr">
        <is>
          <t>Social Security Contributions</t>
        </is>
      </c>
    </row>
    <row r="20">
      <c r="A20" s="4" t="inlineStr">
        <is>
          <t>Employer's contribution to governmental pension, medical and social funds (as a percent)</t>
        </is>
      </c>
      <c r="B20" s="4" t="inlineStr">
        <is>
          <t>0.20%</t>
        </is>
      </c>
      <c r="C20" s="4" t="inlineStr">
        <is>
          <t>0.20%</t>
        </is>
      </c>
      <c r="D20" s="4" t="inlineStr">
        <is>
          <t>0.20%</t>
        </is>
      </c>
      <c r="E20" s="4" t="inlineStr">
        <is>
          <t>0.20%</t>
        </is>
      </c>
      <c r="F20" s="4" t="inlineStr">
        <is>
          <t>0.20%</t>
        </is>
      </c>
    </row>
    <row r="21">
      <c r="A21" s="4" t="inlineStr">
        <is>
          <t>Maximum | Sales Revenue, Net | Customer Concentration Risk</t>
        </is>
      </c>
    </row>
    <row r="22">
      <c r="A22" s="3" t="inlineStr">
        <is>
          <t>Certain Risks and Concentrations</t>
        </is>
      </c>
    </row>
    <row r="23">
      <c r="A23" s="4" t="inlineStr">
        <is>
          <t>Concentration risk percentage</t>
        </is>
      </c>
      <c r="C23" s="4" t="inlineStr">
        <is>
          <t>10.00%</t>
        </is>
      </c>
      <c r="D23" s="4" t="inlineStr">
        <is>
          <t>10.00%</t>
        </is>
      </c>
      <c r="E23" s="4" t="inlineStr">
        <is>
          <t>10.00%</t>
        </is>
      </c>
      <c r="F23" s="4" t="inlineStr">
        <is>
          <t>10.00%</t>
        </is>
      </c>
    </row>
    <row r="24">
      <c r="A24" s="4" t="inlineStr">
        <is>
          <t>Maximum | Accredited IT outsourcing providers</t>
        </is>
      </c>
    </row>
    <row r="25">
      <c r="A25" s="3" t="inlineStr">
        <is>
          <t>Social Security Contributions</t>
        </is>
      </c>
    </row>
    <row r="26">
      <c r="A26" s="4" t="inlineStr">
        <is>
          <t>Employer's contribution to governmental pension, medical and social funds (as a percent)</t>
        </is>
      </c>
      <c r="B26" s="4" t="inlineStr">
        <is>
          <t>8.90%</t>
        </is>
      </c>
      <c r="C26" s="4" t="inlineStr">
        <is>
          <t>14.00%</t>
        </is>
      </c>
      <c r="D26" s="4" t="inlineStr">
        <is>
          <t>14.00%</t>
        </is>
      </c>
      <c r="E26" s="4" t="inlineStr">
        <is>
          <t>14.00%</t>
        </is>
      </c>
      <c r="F26" s="4" t="inlineStr">
        <is>
          <t>14.00%</t>
        </is>
      </c>
    </row>
    <row r="27">
      <c r="A27" s="4" t="inlineStr">
        <is>
          <t>Maximum | Other companies</t>
        </is>
      </c>
    </row>
    <row r="28">
      <c r="A28" s="3" t="inlineStr">
        <is>
          <t>Social Security Contributions</t>
        </is>
      </c>
    </row>
    <row r="29">
      <c r="A29" s="4" t="inlineStr">
        <is>
          <t>Employer's contribution to governmental pension, medical and social funds (as a percent)</t>
        </is>
      </c>
      <c r="B29" s="4" t="inlineStr">
        <is>
          <t>31.30%</t>
        </is>
      </c>
      <c r="C29" s="4" t="inlineStr">
        <is>
          <t>30.20%</t>
        </is>
      </c>
      <c r="D29" s="4" t="inlineStr">
        <is>
          <t>30.20%</t>
        </is>
      </c>
      <c r="E29" s="4" t="inlineStr">
        <is>
          <t>30.20%</t>
        </is>
      </c>
      <c r="F29" s="4" t="inlineStr">
        <is>
          <t>30.20%</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OPERATIONS (Parenthetical)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4" t="inlineStr">
        <is>
          <t>Share-based compensation expenses</t>
        </is>
      </c>
      <c r="B3" s="6" t="n">
        <v>20829</v>
      </c>
      <c r="C3" s="7" t="n">
        <v>280.4</v>
      </c>
      <c r="D3" s="6" t="n">
        <v>15728</v>
      </c>
      <c r="E3" s="6" t="n">
        <v>9855</v>
      </c>
    </row>
    <row r="4">
      <c r="A4" s="4" t="inlineStr">
        <is>
          <t>Cost of revenues</t>
        </is>
      </c>
    </row>
    <row r="5">
      <c r="A5" s="4" t="inlineStr">
        <is>
          <t>Share-based compensation expenses</t>
        </is>
      </c>
      <c r="B5" s="5" t="n">
        <v>479</v>
      </c>
      <c r="C5" s="8" t="n">
        <v>6.4</v>
      </c>
      <c r="D5" s="5" t="n">
        <v>449</v>
      </c>
      <c r="E5" s="5" t="n">
        <v>293</v>
      </c>
    </row>
    <row r="6">
      <c r="A6" s="4" t="inlineStr">
        <is>
          <t>Product development</t>
        </is>
      </c>
    </row>
    <row r="7">
      <c r="A7" s="4" t="inlineStr">
        <is>
          <t>Share-based compensation expenses</t>
        </is>
      </c>
      <c r="B7" s="5" t="n">
        <v>11504</v>
      </c>
      <c r="C7" s="8" t="n">
        <v>154.8</v>
      </c>
      <c r="D7" s="5" t="n">
        <v>9216</v>
      </c>
      <c r="E7" s="5" t="n">
        <v>6294</v>
      </c>
    </row>
    <row r="8">
      <c r="A8" s="4" t="inlineStr">
        <is>
          <t>Sales, general and administrative</t>
        </is>
      </c>
    </row>
    <row r="9">
      <c r="A9" s="4" t="inlineStr">
        <is>
          <t>Share-based compensation expenses</t>
        </is>
      </c>
      <c r="B9" s="6" t="n">
        <v>8846</v>
      </c>
      <c r="C9" s="7" t="n">
        <v>119.2</v>
      </c>
      <c r="D9" s="6" t="n">
        <v>6063</v>
      </c>
      <c r="E9" s="6" t="n">
        <v>326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t>
        </is>
      </c>
      <c r="B1" s="2" t="inlineStr">
        <is>
          <t>12 Months Ended</t>
        </is>
      </c>
    </row>
    <row r="2">
      <c r="B2" s="2" t="inlineStr">
        <is>
          <t>Dec. 31, 2021</t>
        </is>
      </c>
    </row>
    <row r="3">
      <c r="A3" s="4" t="inlineStr">
        <is>
          <t>Servers and network equipment</t>
        </is>
      </c>
    </row>
    <row r="4">
      <c r="A4" s="3" t="inlineStr">
        <is>
          <t>Property and Equipment</t>
        </is>
      </c>
    </row>
    <row r="5">
      <c r="A5" s="4" t="inlineStr">
        <is>
          <t>Estimated useful lives</t>
        </is>
      </c>
      <c r="B5" s="4" t="inlineStr">
        <is>
          <t>4 years</t>
        </is>
      </c>
    </row>
    <row r="6">
      <c r="A6" s="4" t="inlineStr">
        <is>
          <t>Infrastructure systems | Minimum</t>
        </is>
      </c>
    </row>
    <row r="7">
      <c r="A7" s="3" t="inlineStr">
        <is>
          <t>Property and Equipment</t>
        </is>
      </c>
    </row>
    <row r="8">
      <c r="A8" s="4" t="inlineStr">
        <is>
          <t>Estimated useful lives</t>
        </is>
      </c>
      <c r="B8" s="4" t="inlineStr">
        <is>
          <t>3 years</t>
        </is>
      </c>
    </row>
    <row r="9">
      <c r="A9" s="4" t="inlineStr">
        <is>
          <t>Infrastructure systems | Maximum</t>
        </is>
      </c>
    </row>
    <row r="10">
      <c r="A10" s="3" t="inlineStr">
        <is>
          <t>Property and Equipment</t>
        </is>
      </c>
    </row>
    <row r="11">
      <c r="A11" s="4" t="inlineStr">
        <is>
          <t>Estimated useful lives</t>
        </is>
      </c>
      <c r="B11" s="4" t="inlineStr">
        <is>
          <t>10 years</t>
        </is>
      </c>
    </row>
    <row r="12">
      <c r="A12" s="4" t="inlineStr">
        <is>
          <t>Office furniture and equipment | Minimum</t>
        </is>
      </c>
    </row>
    <row r="13">
      <c r="A13" s="3" t="inlineStr">
        <is>
          <t>Property and Equipment</t>
        </is>
      </c>
    </row>
    <row r="14">
      <c r="A14" s="4" t="inlineStr">
        <is>
          <t>Estimated useful lives</t>
        </is>
      </c>
      <c r="B14" s="4" t="inlineStr">
        <is>
          <t>1 year</t>
        </is>
      </c>
    </row>
    <row r="15">
      <c r="A15" s="4" t="inlineStr">
        <is>
          <t>Office furniture and equipment | Maximum</t>
        </is>
      </c>
    </row>
    <row r="16">
      <c r="A16" s="3" t="inlineStr">
        <is>
          <t>Property and Equipment</t>
        </is>
      </c>
    </row>
    <row r="17">
      <c r="A17" s="4" t="inlineStr">
        <is>
          <t>Estimated useful lives</t>
        </is>
      </c>
      <c r="B17" s="4" t="inlineStr">
        <is>
          <t>3 years</t>
        </is>
      </c>
    </row>
    <row r="18">
      <c r="A18" s="4" t="inlineStr">
        <is>
          <t>Buildings | Minimum</t>
        </is>
      </c>
    </row>
    <row r="19">
      <c r="A19" s="3" t="inlineStr">
        <is>
          <t>Property and Equipment</t>
        </is>
      </c>
    </row>
    <row r="20">
      <c r="A20" s="4" t="inlineStr">
        <is>
          <t>Estimated useful lives</t>
        </is>
      </c>
      <c r="B20" s="4" t="inlineStr">
        <is>
          <t>10 years</t>
        </is>
      </c>
    </row>
    <row r="21">
      <c r="A21" s="4" t="inlineStr">
        <is>
          <t>Buildings | Maximum</t>
        </is>
      </c>
    </row>
    <row r="22">
      <c r="A22" s="3" t="inlineStr">
        <is>
          <t>Property and Equipment</t>
        </is>
      </c>
    </row>
    <row r="23">
      <c r="A23" s="4" t="inlineStr">
        <is>
          <t>Estimated useful lives</t>
        </is>
      </c>
      <c r="B23" s="4" t="inlineStr">
        <is>
          <t>20 years</t>
        </is>
      </c>
    </row>
    <row r="24">
      <c r="A24" s="4" t="inlineStr">
        <is>
          <t>Land Rights</t>
        </is>
      </c>
    </row>
    <row r="25">
      <c r="A25" s="3" t="inlineStr">
        <is>
          <t>Property and Equipment</t>
        </is>
      </c>
    </row>
    <row r="26">
      <c r="A26" s="4" t="inlineStr">
        <is>
          <t>Estimated useful lives</t>
        </is>
      </c>
      <c r="B26" s="4" t="inlineStr">
        <is>
          <t>50 years</t>
        </is>
      </c>
    </row>
    <row r="27">
      <c r="A27" s="4" t="inlineStr">
        <is>
          <t>Leasehold improvements | Maximum</t>
        </is>
      </c>
    </row>
    <row r="28">
      <c r="A28" s="3" t="inlineStr">
        <is>
          <t>Property and Equipment</t>
        </is>
      </c>
    </row>
    <row r="29">
      <c r="A29" s="4" t="inlineStr">
        <is>
          <t>Estimated useful lives</t>
        </is>
      </c>
      <c r="B29" s="4" t="inlineStr">
        <is>
          <t>5 years</t>
        </is>
      </c>
    </row>
    <row r="30">
      <c r="A30" s="4" t="inlineStr">
        <is>
          <t>Other equipment | Minimum</t>
        </is>
      </c>
    </row>
    <row r="31">
      <c r="A31" s="3" t="inlineStr">
        <is>
          <t>Property and Equipment</t>
        </is>
      </c>
    </row>
    <row r="32">
      <c r="A32" s="4" t="inlineStr">
        <is>
          <t>Estimated useful lives</t>
        </is>
      </c>
      <c r="B32" s="4" t="inlineStr">
        <is>
          <t>2 years</t>
        </is>
      </c>
    </row>
    <row r="33">
      <c r="A33" s="4" t="inlineStr">
        <is>
          <t>Other equipment | Maximum</t>
        </is>
      </c>
    </row>
    <row r="34">
      <c r="A34" s="3" t="inlineStr">
        <is>
          <t>Property and Equipment</t>
        </is>
      </c>
    </row>
    <row r="35">
      <c r="A35" s="4" t="inlineStr">
        <is>
          <t>Estimated useful lives</t>
        </is>
      </c>
      <c r="B3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DESCRIPTION OF BUSINESS AND SUMMARY OF SIGNIFICANT ACCOUNTING POLICIES - Goodwill and Intangible Assets (Details) - RUB (₽) ₽ in Millions</t>
        </is>
      </c>
      <c r="B1" s="2" t="inlineStr">
        <is>
          <t>12 Months Ended</t>
        </is>
      </c>
    </row>
    <row r="2">
      <c r="B2" s="2" t="inlineStr">
        <is>
          <t>Dec. 31, 2021</t>
        </is>
      </c>
      <c r="C2" s="2" t="inlineStr">
        <is>
          <t>Dec. 31, 2020</t>
        </is>
      </c>
      <c r="D2" s="2" t="inlineStr">
        <is>
          <t>Dec. 31, 2019</t>
        </is>
      </c>
    </row>
    <row r="3">
      <c r="A3" s="3" t="inlineStr">
        <is>
          <t>Intangible assets and goodwill</t>
        </is>
      </c>
    </row>
    <row r="4">
      <c r="A4" s="4" t="inlineStr">
        <is>
          <t>Goodwill, Impairment Loss</t>
        </is>
      </c>
      <c r="B4" s="6" t="n">
        <v>0</v>
      </c>
      <c r="C4" s="6" t="n">
        <v>0</v>
      </c>
      <c r="D4" s="6" t="n">
        <v>762</v>
      </c>
    </row>
    <row r="5">
      <c r="A5" s="4" t="inlineStr">
        <is>
          <t>Minimum</t>
        </is>
      </c>
    </row>
    <row r="6">
      <c r="A6" s="3" t="inlineStr">
        <is>
          <t>Intangible assets and goodwill</t>
        </is>
      </c>
    </row>
    <row r="7">
      <c r="A7" s="4" t="inlineStr">
        <is>
          <t>Estimated useful lives</t>
        </is>
      </c>
      <c r="B7" s="4" t="inlineStr">
        <is>
          <t>1 year</t>
        </is>
      </c>
    </row>
    <row r="8">
      <c r="A8" s="4" t="inlineStr">
        <is>
          <t>Maximum</t>
        </is>
      </c>
    </row>
    <row r="9">
      <c r="A9" s="3" t="inlineStr">
        <is>
          <t>Intangible assets and goodwill</t>
        </is>
      </c>
    </row>
    <row r="10">
      <c r="A10" s="4" t="inlineStr">
        <is>
          <t>Estimated useful lives</t>
        </is>
      </c>
      <c r="B10" s="4" t="inlineStr">
        <is>
          <t>16 years</t>
        </is>
      </c>
    </row>
    <row r="11">
      <c r="A11" s="4" t="inlineStr">
        <is>
          <t>Weighted average</t>
        </is>
      </c>
    </row>
    <row r="12">
      <c r="A12" s="3" t="inlineStr">
        <is>
          <t>Intangible assets and goodwill</t>
        </is>
      </c>
    </row>
    <row r="13">
      <c r="A13" s="4" t="inlineStr">
        <is>
          <t>Estimated useful lives</t>
        </is>
      </c>
      <c r="B13" s="4" t="inlineStr">
        <is>
          <t>7 years 8 months 12 days</t>
        </is>
      </c>
    </row>
    <row r="14">
      <c r="A14" s="4" t="inlineStr">
        <is>
          <t>Content and software | Minimum</t>
        </is>
      </c>
    </row>
    <row r="15">
      <c r="A15" s="3" t="inlineStr">
        <is>
          <t>Intangible assets and goodwill</t>
        </is>
      </c>
    </row>
    <row r="16">
      <c r="A16" s="4" t="inlineStr">
        <is>
          <t>Estimated useful lives</t>
        </is>
      </c>
      <c r="B16" s="4" t="inlineStr">
        <is>
          <t>1 year 7 months 6 days</t>
        </is>
      </c>
    </row>
    <row r="17">
      <c r="A17" s="4" t="inlineStr">
        <is>
          <t>Content and software | Maximum</t>
        </is>
      </c>
    </row>
    <row r="18">
      <c r="A18" s="3" t="inlineStr">
        <is>
          <t>Intangible assets and goodwill</t>
        </is>
      </c>
    </row>
    <row r="19">
      <c r="A19" s="4" t="inlineStr">
        <is>
          <t>Estimated useful lives</t>
        </is>
      </c>
      <c r="B19" s="4" t="inlineStr">
        <is>
          <t>10 years</t>
        </is>
      </c>
    </row>
    <row r="20">
      <c r="A20" s="4" t="inlineStr">
        <is>
          <t>Customer relationships | Minimum</t>
        </is>
      </c>
    </row>
    <row r="21">
      <c r="A21" s="3" t="inlineStr">
        <is>
          <t>Intangible assets and goodwill</t>
        </is>
      </c>
    </row>
    <row r="22">
      <c r="A22" s="4" t="inlineStr">
        <is>
          <t>Estimated useful lives</t>
        </is>
      </c>
      <c r="B22" s="4" t="inlineStr">
        <is>
          <t>2 years</t>
        </is>
      </c>
    </row>
    <row r="23">
      <c r="A23" s="4" t="inlineStr">
        <is>
          <t>Customer relationships | Maximum</t>
        </is>
      </c>
    </row>
    <row r="24">
      <c r="A24" s="3" t="inlineStr">
        <is>
          <t>Intangible assets and goodwill</t>
        </is>
      </c>
    </row>
    <row r="25">
      <c r="A25" s="4" t="inlineStr">
        <is>
          <t>Estimated useful lives</t>
        </is>
      </c>
      <c r="B25" s="4" t="inlineStr">
        <is>
          <t>15 years 10 months 24 days</t>
        </is>
      </c>
    </row>
    <row r="26">
      <c r="A26" s="4" t="inlineStr">
        <is>
          <t>Patents and licenses | Minimum</t>
        </is>
      </c>
    </row>
    <row r="27">
      <c r="A27" s="3" t="inlineStr">
        <is>
          <t>Intangible assets and goodwill</t>
        </is>
      </c>
    </row>
    <row r="28">
      <c r="A28" s="4" t="inlineStr">
        <is>
          <t>Estimated useful lives</t>
        </is>
      </c>
      <c r="B28" s="4" t="inlineStr">
        <is>
          <t>3 years 3 months 18 days</t>
        </is>
      </c>
    </row>
    <row r="29">
      <c r="A29" s="4" t="inlineStr">
        <is>
          <t>Patents and licenses | Maximum</t>
        </is>
      </c>
    </row>
    <row r="30">
      <c r="A30" s="3" t="inlineStr">
        <is>
          <t>Intangible assets and goodwill</t>
        </is>
      </c>
    </row>
    <row r="31">
      <c r="A31" s="4" t="inlineStr">
        <is>
          <t>Estimated useful lives</t>
        </is>
      </c>
      <c r="B31" s="4" t="inlineStr">
        <is>
          <t>5 years</t>
        </is>
      </c>
    </row>
    <row r="32">
      <c r="A32" s="4" t="inlineStr">
        <is>
          <t>Trade names and domain names | Minimum</t>
        </is>
      </c>
    </row>
    <row r="33">
      <c r="A33" s="3" t="inlineStr">
        <is>
          <t>Intangible assets and goodwill</t>
        </is>
      </c>
    </row>
    <row r="34">
      <c r="A34" s="4" t="inlineStr">
        <is>
          <t>Estimated useful lives</t>
        </is>
      </c>
      <c r="B34" s="4" t="inlineStr">
        <is>
          <t>2 years</t>
        </is>
      </c>
    </row>
    <row r="35">
      <c r="A35" s="4" t="inlineStr">
        <is>
          <t>Trade names and domain names | Maximum</t>
        </is>
      </c>
    </row>
    <row r="36">
      <c r="A36" s="3" t="inlineStr">
        <is>
          <t>Intangible assets and goodwill</t>
        </is>
      </c>
    </row>
    <row r="37">
      <c r="A37" s="4" t="inlineStr">
        <is>
          <t>Estimated useful lives</t>
        </is>
      </c>
      <c r="B37" s="4" t="inlineStr">
        <is>
          <t>10 years</t>
        </is>
      </c>
    </row>
    <row r="38">
      <c r="A38" s="4" t="inlineStr">
        <is>
          <t>Supplier Relationships | Minimum</t>
        </is>
      </c>
    </row>
    <row r="39">
      <c r="A39" s="3" t="inlineStr">
        <is>
          <t>Intangible assets and goodwill</t>
        </is>
      </c>
    </row>
    <row r="40">
      <c r="A40" s="4" t="inlineStr">
        <is>
          <t>Estimated useful lives</t>
        </is>
      </c>
      <c r="B40" s="4" t="inlineStr">
        <is>
          <t>3 years</t>
        </is>
      </c>
    </row>
    <row r="41">
      <c r="A41" s="4" t="inlineStr">
        <is>
          <t>Supplier Relationships | Maximum</t>
        </is>
      </c>
    </row>
    <row r="42">
      <c r="A42" s="3" t="inlineStr">
        <is>
          <t>Intangible assets and goodwill</t>
        </is>
      </c>
    </row>
    <row r="43">
      <c r="A43" s="4" t="inlineStr">
        <is>
          <t>Estimated useful lives</t>
        </is>
      </c>
      <c r="B43" s="4" t="inlineStr">
        <is>
          <t>4 years 6 months</t>
        </is>
      </c>
    </row>
    <row r="44">
      <c r="A44" s="4" t="inlineStr">
        <is>
          <t>Other technologies and licenses | Maximum</t>
        </is>
      </c>
    </row>
    <row r="45">
      <c r="A45" s="3" t="inlineStr">
        <is>
          <t>Intangible assets and goodwill</t>
        </is>
      </c>
    </row>
    <row r="46">
      <c r="A46" s="4" t="inlineStr">
        <is>
          <t>Estimated useful lives</t>
        </is>
      </c>
      <c r="B46" s="4" t="inlineStr">
        <is>
          <t>5 years</t>
        </is>
      </c>
    </row>
    <row r="47">
      <c r="A47" s="4" t="inlineStr">
        <is>
          <t>Produced content, net | Maximum</t>
        </is>
      </c>
    </row>
    <row r="48">
      <c r="A48" s="3" t="inlineStr">
        <is>
          <t>Intangible assets and goodwill</t>
        </is>
      </c>
    </row>
    <row r="49">
      <c r="A49" s="4" t="inlineStr">
        <is>
          <t>Estimated useful lives</t>
        </is>
      </c>
      <c r="B49" s="4" t="inlineStr">
        <is>
          <t>4 years</t>
        </is>
      </c>
    </row>
    <row r="50">
      <c r="A50" s="4" t="inlineStr">
        <is>
          <t>Food Party LLC</t>
        </is>
      </c>
    </row>
    <row r="51">
      <c r="A51" s="3" t="inlineStr">
        <is>
          <t>Intangible assets and goodwill</t>
        </is>
      </c>
    </row>
    <row r="52">
      <c r="A52" s="4" t="inlineStr">
        <is>
          <t>Goodwill, Impairment Loss</t>
        </is>
      </c>
      <c r="D52" s="6" t="n">
        <v>7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SCRIPTION OF BUSINESS AND SUMMARY OF SIGNIFICANT ACCOUNTING POLICIES - Recently Adopted Accounting Pronouncements (Details) ₽ in Millions, $ in Millions</t>
        </is>
      </c>
      <c r="B1" s="2" t="inlineStr">
        <is>
          <t>Jan. 01, 2022RUB (₽)</t>
        </is>
      </c>
      <c r="C1" s="2" t="inlineStr">
        <is>
          <t>Jan. 01, 2022USD ($)</t>
        </is>
      </c>
      <c r="D1" s="2" t="inlineStr">
        <is>
          <t>Dec. 31, 2021RUB (₽)</t>
        </is>
      </c>
      <c r="E1" s="2" t="inlineStr">
        <is>
          <t>Dec. 31, 2021USD ($)</t>
        </is>
      </c>
      <c r="F1" s="2" t="inlineStr">
        <is>
          <t>Dec. 31, 2020RUB (₽)</t>
        </is>
      </c>
      <c r="G1" s="2" t="inlineStr">
        <is>
          <t>Jan. 01, 2019RUB (₽)</t>
        </is>
      </c>
    </row>
    <row r="2">
      <c r="A2" s="3" t="inlineStr">
        <is>
          <t>Effect of the changes made to the comparative periods</t>
        </is>
      </c>
    </row>
    <row r="3">
      <c r="A3" s="4" t="inlineStr">
        <is>
          <t>Retained earnings</t>
        </is>
      </c>
      <c r="D3" s="6" t="n">
        <v>131488</v>
      </c>
      <c r="E3" s="7" t="n">
        <v>1769.9</v>
      </c>
      <c r="F3" s="6" t="n">
        <v>145789</v>
      </c>
      <c r="G3" s="6" t="n">
        <v>111198</v>
      </c>
    </row>
    <row r="4">
      <c r="A4" s="4" t="inlineStr">
        <is>
          <t>ASU 2020-06</t>
        </is>
      </c>
    </row>
    <row r="5">
      <c r="A5" s="3" t="inlineStr">
        <is>
          <t>Effect of the changes made to the comparative periods</t>
        </is>
      </c>
    </row>
    <row r="6">
      <c r="A6" s="4" t="inlineStr">
        <is>
          <t>Derecognition of additional paid in capital</t>
        </is>
      </c>
      <c r="B6" s="6" t="n">
        <v>8573</v>
      </c>
      <c r="C6" s="7" t="n">
        <v>115.4</v>
      </c>
    </row>
    <row r="7">
      <c r="A7" s="4" t="inlineStr">
        <is>
          <t>Convertible debt</t>
        </is>
      </c>
      <c r="B7" s="5" t="n">
        <v>6404</v>
      </c>
      <c r="C7" s="8" t="n">
        <v>86.2</v>
      </c>
    </row>
    <row r="8">
      <c r="A8" s="4" t="inlineStr">
        <is>
          <t>Retained earnings</t>
        </is>
      </c>
      <c r="B8" s="5" t="n">
        <v>2511</v>
      </c>
      <c r="C8" s="8" t="n">
        <v>33.8</v>
      </c>
    </row>
    <row r="9">
      <c r="A9" s="4" t="inlineStr">
        <is>
          <t>Deferred tax liabilities, wrote off</t>
        </is>
      </c>
      <c r="B9" s="6" t="n">
        <v>342</v>
      </c>
      <c r="C9" s="7"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LOSS) PER SHARE (Details) ₽ / shares in Units, $ / shares in Units, ₽ in Millions, $ in Millions</t>
        </is>
      </c>
      <c r="B1" s="2" t="inlineStr">
        <is>
          <t>12 Months Ended</t>
        </is>
      </c>
    </row>
    <row r="2">
      <c r="B2" s="2" t="inlineStr">
        <is>
          <t>Dec. 31, 2021RUB (₽)₽ / sharesshares</t>
        </is>
      </c>
      <c r="C2" s="2" t="inlineStr">
        <is>
          <t>Dec. 31, 2021USD ($)$ / sharesshares</t>
        </is>
      </c>
      <c r="D2" s="2" t="inlineStr">
        <is>
          <t>Dec. 31, 2020RUB (₽)₽ / sharesshares</t>
        </is>
      </c>
      <c r="E2" s="2" t="inlineStr">
        <is>
          <t>Dec. 31, 2019RUB (₽)₽ / sharesshares</t>
        </is>
      </c>
    </row>
    <row r="3">
      <c r="A3" s="3" t="inlineStr">
        <is>
          <t>NET INCOME/(LOSS) PER SHARE</t>
        </is>
      </c>
    </row>
    <row r="4">
      <c r="A4" s="4" t="inlineStr">
        <is>
          <t>Number of Share-Based Awards excluded from the diluted net income per ordinary share computation (in shares)</t>
        </is>
      </c>
      <c r="B4" s="5" t="n">
        <v>16368866</v>
      </c>
      <c r="C4" s="5" t="n">
        <v>16368866</v>
      </c>
      <c r="D4" s="5" t="n">
        <v>208387</v>
      </c>
      <c r="E4" s="5" t="n">
        <v>4305674</v>
      </c>
    </row>
    <row r="5">
      <c r="A5" s="4" t="inlineStr">
        <is>
          <t>Net income/(loss), allocated for basic</t>
        </is>
      </c>
      <c r="B5" s="6" t="n">
        <v>-14669</v>
      </c>
      <c r="C5" s="7" t="n">
        <v>-197.4</v>
      </c>
      <c r="D5" s="6" t="n">
        <v>24713</v>
      </c>
      <c r="E5" s="6" t="n">
        <v>12692</v>
      </c>
    </row>
    <row r="6">
      <c r="A6" s="4" t="inlineStr">
        <is>
          <t>Weighted average ordinary shares used in per share computation - basic</t>
        </is>
      </c>
      <c r="B6" s="5" t="n">
        <v>362386669</v>
      </c>
      <c r="C6" s="5" t="n">
        <v>362386669</v>
      </c>
      <c r="D6" s="5" t="n">
        <v>340764574</v>
      </c>
      <c r="E6" s="5" t="n">
        <v>327127314</v>
      </c>
    </row>
    <row r="7">
      <c r="A7" s="3" t="inlineStr">
        <is>
          <t>Dilutive effect of:</t>
        </is>
      </c>
    </row>
    <row r="8">
      <c r="A8" s="4" t="inlineStr">
        <is>
          <t>Weighted average ordinary shares used in per share computation - diluted</t>
        </is>
      </c>
      <c r="B8" s="5" t="n">
        <v>362386669</v>
      </c>
      <c r="C8" s="5" t="n">
        <v>362386669</v>
      </c>
      <c r="D8" s="5" t="n">
        <v>353382841</v>
      </c>
      <c r="E8" s="5" t="n">
        <v>335428137</v>
      </c>
    </row>
    <row r="9">
      <c r="A9" s="3" t="inlineStr">
        <is>
          <t>Net income/(loss) per share attributable to ordinary shareholders:</t>
        </is>
      </c>
    </row>
    <row r="10">
      <c r="A10" s="4" t="inlineStr">
        <is>
          <t>Basic | (per share)</t>
        </is>
      </c>
      <c r="B10" s="9" t="n">
        <v>-40.48</v>
      </c>
      <c r="C10" s="10" t="n">
        <v>-0.54</v>
      </c>
      <c r="D10" s="9" t="n">
        <v>72.52</v>
      </c>
      <c r="E10" s="9" t="n">
        <v>38.8</v>
      </c>
    </row>
    <row r="11">
      <c r="A11" s="4" t="inlineStr">
        <is>
          <t>Diluted | (per share)</t>
        </is>
      </c>
      <c r="B11" s="9" t="n">
        <v>-40.48</v>
      </c>
      <c r="C11" s="10" t="n">
        <v>-0.54</v>
      </c>
      <c r="D11" s="9" t="n">
        <v>69.77</v>
      </c>
      <c r="E11" s="9" t="n">
        <v>37.81</v>
      </c>
    </row>
    <row r="12">
      <c r="A12" s="4" t="inlineStr">
        <is>
          <t>Common Class A</t>
        </is>
      </c>
    </row>
    <row r="13">
      <c r="A13" s="3" t="inlineStr">
        <is>
          <t>NET INCOME/(LOSS) PER SHARE</t>
        </is>
      </c>
    </row>
    <row r="14">
      <c r="A14" s="4" t="inlineStr">
        <is>
          <t>Net income/(loss), allocated for basic</t>
        </is>
      </c>
      <c r="B14" s="6" t="n">
        <v>-13224</v>
      </c>
      <c r="C14" s="11" t="n">
        <v>-178</v>
      </c>
      <c r="D14" s="6" t="n">
        <v>22096</v>
      </c>
      <c r="E14" s="6" t="n">
        <v>11231</v>
      </c>
    </row>
    <row r="15">
      <c r="A15" s="4" t="inlineStr">
        <is>
          <t>Reallocation of net income/(loss) as a result of conversion of Class B to Class A shares</t>
        </is>
      </c>
      <c r="B15" s="5" t="n">
        <v>-1445</v>
      </c>
      <c r="C15" s="8" t="n">
        <v>-19.5</v>
      </c>
      <c r="D15" s="5" t="n">
        <v>2617</v>
      </c>
      <c r="E15" s="5" t="n">
        <v>1461</v>
      </c>
    </row>
    <row r="16">
      <c r="A16" s="4" t="inlineStr">
        <is>
          <t>Dilution in Classifieds | ₽</t>
        </is>
      </c>
      <c r="D16" s="5" t="n">
        <v>-57</v>
      </c>
      <c r="E16" s="5" t="n">
        <v>-10</v>
      </c>
    </row>
    <row r="17">
      <c r="A17" s="4" t="inlineStr">
        <is>
          <t>Net income/(loss), allocated for diluted</t>
        </is>
      </c>
      <c r="B17" s="6" t="n">
        <v>-14669</v>
      </c>
      <c r="C17" s="7" t="n">
        <v>-197.5</v>
      </c>
      <c r="D17" s="6" t="n">
        <v>24656</v>
      </c>
      <c r="E17" s="6" t="n">
        <v>12682</v>
      </c>
    </row>
    <row r="18">
      <c r="A18" s="4" t="inlineStr">
        <is>
          <t>Weighted average ordinary shares used in per share computation - basic</t>
        </is>
      </c>
      <c r="B18" s="5" t="n">
        <v>326683201</v>
      </c>
      <c r="C18" s="5" t="n">
        <v>326683201</v>
      </c>
      <c r="D18" s="5" t="n">
        <v>304679612</v>
      </c>
      <c r="E18" s="5" t="n">
        <v>289468245</v>
      </c>
    </row>
    <row r="19">
      <c r="A19" s="3" t="inlineStr">
        <is>
          <t>Dilutive effect of:</t>
        </is>
      </c>
    </row>
    <row r="20">
      <c r="A20" s="4" t="inlineStr">
        <is>
          <t>Conversion of Class B to Class A shares (in shares)</t>
        </is>
      </c>
      <c r="B20" s="5" t="n">
        <v>35703468</v>
      </c>
      <c r="C20" s="5" t="n">
        <v>35703468</v>
      </c>
      <c r="D20" s="5" t="n">
        <v>36084962</v>
      </c>
      <c r="E20" s="5" t="n">
        <v>37659069</v>
      </c>
    </row>
    <row r="21">
      <c r="A21" s="4" t="inlineStr">
        <is>
          <t>Share-Based Awards (in shares)</t>
        </is>
      </c>
      <c r="D21" s="5" t="n">
        <v>12618267</v>
      </c>
      <c r="E21" s="5" t="n">
        <v>8300823</v>
      </c>
    </row>
    <row r="22">
      <c r="A22" s="4" t="inlineStr">
        <is>
          <t>Weighted average ordinary shares used in per share computation - diluted</t>
        </is>
      </c>
      <c r="B22" s="5" t="n">
        <v>362386669</v>
      </c>
      <c r="C22" s="5" t="n">
        <v>362386669</v>
      </c>
      <c r="D22" s="5" t="n">
        <v>353382841</v>
      </c>
      <c r="E22" s="5" t="n">
        <v>335428137</v>
      </c>
    </row>
    <row r="23">
      <c r="A23" s="3" t="inlineStr">
        <is>
          <t>Net income/(loss) per share attributable to ordinary shareholders:</t>
        </is>
      </c>
    </row>
    <row r="24">
      <c r="A24" s="4" t="inlineStr">
        <is>
          <t>Basic | (per share)</t>
        </is>
      </c>
      <c r="B24" s="9" t="n">
        <v>-40.48</v>
      </c>
      <c r="C24" s="10" t="n">
        <v>-0.54</v>
      </c>
      <c r="D24" s="9" t="n">
        <v>72.52</v>
      </c>
      <c r="E24" s="9" t="n">
        <v>38.8</v>
      </c>
    </row>
    <row r="25">
      <c r="A25" s="4" t="inlineStr">
        <is>
          <t>Diluted | (per share)</t>
        </is>
      </c>
      <c r="B25" s="9" t="n">
        <v>-40.48</v>
      </c>
      <c r="C25" s="10" t="n">
        <v>-0.54</v>
      </c>
      <c r="D25" s="9" t="n">
        <v>69.77</v>
      </c>
      <c r="E25" s="9" t="n">
        <v>37.81</v>
      </c>
    </row>
    <row r="26">
      <c r="A26" s="4" t="inlineStr">
        <is>
          <t>Common Class B</t>
        </is>
      </c>
    </row>
    <row r="27">
      <c r="A27" s="3" t="inlineStr">
        <is>
          <t>NET INCOME/(LOSS) PER SHARE</t>
        </is>
      </c>
    </row>
    <row r="28">
      <c r="A28" s="4" t="inlineStr">
        <is>
          <t>Net income/(loss), allocated for basic</t>
        </is>
      </c>
      <c r="B28" s="6" t="n">
        <v>-1445</v>
      </c>
      <c r="C28" s="7" t="n">
        <v>-19.5</v>
      </c>
      <c r="D28" s="6" t="n">
        <v>2617</v>
      </c>
      <c r="E28" s="6" t="n">
        <v>1461</v>
      </c>
    </row>
    <row r="29">
      <c r="A29" s="4" t="inlineStr">
        <is>
          <t>Reallocation of net income/(loss) to Class B shares | ₽</t>
        </is>
      </c>
      <c r="D29" s="5" t="n">
        <v>-99</v>
      </c>
      <c r="E29" s="5" t="n">
        <v>-37</v>
      </c>
    </row>
    <row r="30">
      <c r="A30" s="4" t="inlineStr">
        <is>
          <t>Net income/(loss), allocated for diluted</t>
        </is>
      </c>
      <c r="B30" s="6" t="n">
        <v>-1445</v>
      </c>
      <c r="C30" s="7" t="n">
        <v>-19.5</v>
      </c>
      <c r="D30" s="6" t="n">
        <v>2518</v>
      </c>
      <c r="E30" s="6" t="n">
        <v>1424</v>
      </c>
    </row>
    <row r="31">
      <c r="A31" s="4" t="inlineStr">
        <is>
          <t>Weighted average ordinary shares used in per share computation - basic</t>
        </is>
      </c>
      <c r="B31" s="5" t="n">
        <v>35703468</v>
      </c>
      <c r="C31" s="5" t="n">
        <v>35703468</v>
      </c>
      <c r="D31" s="5" t="n">
        <v>36084962</v>
      </c>
      <c r="E31" s="5" t="n">
        <v>37659069</v>
      </c>
    </row>
    <row r="32">
      <c r="A32" s="3" t="inlineStr">
        <is>
          <t>Dilutive effect of:</t>
        </is>
      </c>
    </row>
    <row r="33">
      <c r="A33" s="4" t="inlineStr">
        <is>
          <t>Weighted average ordinary shares used in per share computation - diluted</t>
        </is>
      </c>
      <c r="B33" s="5" t="n">
        <v>35703468</v>
      </c>
      <c r="C33" s="5" t="n">
        <v>35703468</v>
      </c>
      <c r="D33" s="5" t="n">
        <v>36084962</v>
      </c>
      <c r="E33" s="5" t="n">
        <v>37659069</v>
      </c>
    </row>
    <row r="34">
      <c r="A34" s="3" t="inlineStr">
        <is>
          <t>Net income/(loss) per share attributable to ordinary shareholders:</t>
        </is>
      </c>
    </row>
    <row r="35">
      <c r="A35" s="4" t="inlineStr">
        <is>
          <t>Basic | (per share)</t>
        </is>
      </c>
      <c r="B35" s="9" t="n">
        <v>-40.48</v>
      </c>
      <c r="C35" s="10" t="n">
        <v>-0.54</v>
      </c>
      <c r="D35" s="9" t="n">
        <v>72.52</v>
      </c>
      <c r="E35" s="9" t="n">
        <v>38.8</v>
      </c>
    </row>
    <row r="36">
      <c r="A36" s="4" t="inlineStr">
        <is>
          <t>Diluted | (per share)</t>
        </is>
      </c>
      <c r="B36" s="9" t="n">
        <v>-40.48</v>
      </c>
      <c r="C36" s="10" t="n">
        <v>-0.54</v>
      </c>
      <c r="D36" s="9" t="n">
        <v>69.77</v>
      </c>
      <c r="E36" s="9" t="n">
        <v>37.8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1" customWidth="1" min="9" max="9"/>
    <col width="21" customWidth="1" min="10" max="10"/>
    <col width="21" customWidth="1" min="11" max="11"/>
    <col width="21" customWidth="1" min="12" max="12"/>
    <col width="21" customWidth="1" min="13" max="13"/>
    <col width="24" customWidth="1" min="14" max="14"/>
    <col width="14" customWidth="1" min="15" max="15"/>
  </cols>
  <sheetData>
    <row r="1">
      <c r="A1" s="1" t="inlineStr">
        <is>
          <t>BUSINESS COMBINATIONS AND INVESTMENT TRANSACTIONS - Transaction with Uber (Details) ₽ / shares in Units, $ / shares in Units, ₽ in Millions, $ in Millions</t>
        </is>
      </c>
      <c r="B1" s="2" t="inlineStr">
        <is>
          <t>Dec. 31, 2021RUB (₽)</t>
        </is>
      </c>
      <c r="C1" s="2" t="inlineStr">
        <is>
          <t>Dec. 31, 2021USD ($)</t>
        </is>
      </c>
      <c r="D1" s="2" t="inlineStr">
        <is>
          <t>Dec. 21, 2021RUB (₽)</t>
        </is>
      </c>
      <c r="E1" s="2" t="inlineStr">
        <is>
          <t>Dec. 21, 2021USD ($)</t>
        </is>
      </c>
      <c r="F1" s="2" t="inlineStr">
        <is>
          <t>Sep. 08, 2021RUB (₽)</t>
        </is>
      </c>
      <c r="G1" s="2" t="inlineStr">
        <is>
          <t>Sep. 07, 2021RUB (₽)</t>
        </is>
      </c>
      <c r="H1" s="2" t="inlineStr">
        <is>
          <t>Sep. 07, 2021USD ($)</t>
        </is>
      </c>
      <c r="I1" s="2" t="inlineStr">
        <is>
          <t>Aug. 30, 2021USD ($)$ / shares</t>
        </is>
      </c>
      <c r="J1" s="2" t="inlineStr">
        <is>
          <t>Dec. 31, 2021RUB (₽)</t>
        </is>
      </c>
      <c r="K1" s="2" t="inlineStr">
        <is>
          <t>Dec. 31, 2021USD ($)</t>
        </is>
      </c>
      <c r="L1" s="2" t="inlineStr">
        <is>
          <t>Dec. 31, 2020RUB (₽)</t>
        </is>
      </c>
      <c r="M1" s="2" t="inlineStr">
        <is>
          <t>Dec. 31, 2019RUB (₽)</t>
        </is>
      </c>
      <c r="N1" s="2" t="inlineStr">
        <is>
          <t>Aug. 30, 2021₽ / shares</t>
        </is>
      </c>
      <c r="O1" s="2" t="inlineStr">
        <is>
          <t>Sep. 30, 2020</t>
        </is>
      </c>
    </row>
    <row r="2">
      <c r="A2" s="3" t="inlineStr">
        <is>
          <t>Business Acquisition [Line Items]</t>
        </is>
      </c>
    </row>
    <row r="3">
      <c r="A3" s="4" t="inlineStr">
        <is>
          <t>Total cash consideration for the acquisition</t>
        </is>
      </c>
      <c r="J3" s="6" t="n">
        <v>8921</v>
      </c>
      <c r="K3" s="7" t="n">
        <v>120.1</v>
      </c>
      <c r="L3" s="6" t="n">
        <v>40030</v>
      </c>
      <c r="M3" s="6" t="n">
        <v>351</v>
      </c>
    </row>
    <row r="4">
      <c r="A4" s="4" t="inlineStr">
        <is>
          <t>Yandex SDG.</t>
        </is>
      </c>
    </row>
    <row r="5">
      <c r="A5" s="3" t="inlineStr">
        <is>
          <t>Business Acquisition [Line Items]</t>
        </is>
      </c>
    </row>
    <row r="6">
      <c r="A6" s="4" t="inlineStr">
        <is>
          <t>Ownership interest (percentage)</t>
        </is>
      </c>
      <c r="O6" s="4" t="inlineStr">
        <is>
          <t>72.80%</t>
        </is>
      </c>
    </row>
    <row r="7">
      <c r="A7" s="4" t="inlineStr">
        <is>
          <t>MLU B.V</t>
        </is>
      </c>
    </row>
    <row r="8">
      <c r="A8" s="3" t="inlineStr">
        <is>
          <t>Business Acquisition [Line Items]</t>
        </is>
      </c>
    </row>
    <row r="9">
      <c r="A9" s="4" t="inlineStr">
        <is>
          <t>Ownership interest (percentage)</t>
        </is>
      </c>
      <c r="O9" s="4" t="inlineStr">
        <is>
          <t>61.70%</t>
        </is>
      </c>
    </row>
    <row r="10">
      <c r="A10" s="4" t="inlineStr">
        <is>
          <t>UBER | Yandex SDG.</t>
        </is>
      </c>
    </row>
    <row r="11">
      <c r="A11" s="3" t="inlineStr">
        <is>
          <t>Business Acquisition [Line Items]</t>
        </is>
      </c>
    </row>
    <row r="12">
      <c r="A12" s="4" t="inlineStr">
        <is>
          <t>Ownership interest (percentage)</t>
        </is>
      </c>
      <c r="O12" s="4" t="inlineStr">
        <is>
          <t>18.60%</t>
        </is>
      </c>
    </row>
    <row r="13">
      <c r="A13" s="4" t="inlineStr">
        <is>
          <t>UBER | MLU B.V</t>
        </is>
      </c>
    </row>
    <row r="14">
      <c r="A14" s="3" t="inlineStr">
        <is>
          <t>Business Acquisition [Line Items]</t>
        </is>
      </c>
    </row>
    <row r="15">
      <c r="A15" s="4" t="inlineStr">
        <is>
          <t>Ownership interest (percentage)</t>
        </is>
      </c>
      <c r="O15" s="4" t="inlineStr">
        <is>
          <t>33.50%</t>
        </is>
      </c>
    </row>
    <row r="16">
      <c r="A16" s="4" t="inlineStr">
        <is>
          <t>Employees of Yandex.Taxi Group | MLU B.V</t>
        </is>
      </c>
    </row>
    <row r="17">
      <c r="A17" s="3" t="inlineStr">
        <is>
          <t>Business Acquisition [Line Items]</t>
        </is>
      </c>
    </row>
    <row r="18">
      <c r="A18" s="4" t="inlineStr">
        <is>
          <t>Ownership interest (percentage)</t>
        </is>
      </c>
      <c r="I18" s="4" t="inlineStr">
        <is>
          <t>71.00%</t>
        </is>
      </c>
      <c r="N18" s="4" t="inlineStr">
        <is>
          <t>71.00%</t>
        </is>
      </c>
    </row>
    <row r="19">
      <c r="A19" s="4" t="inlineStr">
        <is>
          <t>Percentage of ownership based on total number of outstanding shares</t>
        </is>
      </c>
      <c r="I19" s="4" t="inlineStr">
        <is>
          <t>70.20%</t>
        </is>
      </c>
      <c r="N19" s="4" t="inlineStr">
        <is>
          <t>70.20%</t>
        </is>
      </c>
    </row>
    <row r="20">
      <c r="A20" s="4" t="inlineStr">
        <is>
          <t>Yandex Self Driving Group B.V. | UBER</t>
        </is>
      </c>
    </row>
    <row r="21">
      <c r="A21" s="3" t="inlineStr">
        <is>
          <t>Business Acquisition [Line Items]</t>
        </is>
      </c>
    </row>
    <row r="22">
      <c r="A22" s="4" t="inlineStr">
        <is>
          <t>Cash paid on closing the deal</t>
        </is>
      </c>
      <c r="D22" s="6" t="n">
        <v>14859</v>
      </c>
      <c r="E22" s="11" t="n">
        <v>200</v>
      </c>
      <c r="G22" s="6" t="n">
        <v>58363</v>
      </c>
      <c r="H22" s="11" t="n">
        <v>800</v>
      </c>
    </row>
    <row r="23">
      <c r="A23" s="4" t="inlineStr">
        <is>
          <t>Reduced amount of non-controlling interest</t>
        </is>
      </c>
      <c r="B23" s="6" t="n">
        <v>6241</v>
      </c>
      <c r="C23" s="11" t="n">
        <v>84</v>
      </c>
    </row>
    <row r="24">
      <c r="A24" s="4" t="inlineStr">
        <is>
          <t>Reduced amount of Additional paid-in capital</t>
        </is>
      </c>
      <c r="B24" s="6" t="n">
        <v>67205</v>
      </c>
      <c r="C24" s="7" t="n">
        <v>904.6</v>
      </c>
    </row>
    <row r="25">
      <c r="A25" s="4" t="inlineStr">
        <is>
          <t>Earnings are allocated to the noncontrolling interest | ₽</t>
        </is>
      </c>
      <c r="F25" s="6" t="n">
        <v>0</v>
      </c>
    </row>
    <row r="26">
      <c r="A26" s="4" t="inlineStr">
        <is>
          <t>Yandex Self Driving Group B.V. | UBER | MLU B.V</t>
        </is>
      </c>
    </row>
    <row r="27">
      <c r="A27" s="3" t="inlineStr">
        <is>
          <t>Business Acquisition [Line Items]</t>
        </is>
      </c>
    </row>
    <row r="28">
      <c r="A28" s="4" t="inlineStr">
        <is>
          <t>Total cash consideration for the acquisition | $</t>
        </is>
      </c>
      <c r="I28" s="11" t="n">
        <v>1000</v>
      </c>
    </row>
    <row r="29">
      <c r="A29" s="4" t="inlineStr">
        <is>
          <t>Percentage of share capital of acquired company transferred</t>
        </is>
      </c>
      <c r="I29" s="4" t="inlineStr">
        <is>
          <t>4.50%</t>
        </is>
      </c>
      <c r="N29" s="4" t="inlineStr">
        <is>
          <t>4.50%</t>
        </is>
      </c>
    </row>
    <row r="30">
      <c r="A30" s="4" t="inlineStr">
        <is>
          <t>Percentage on total number of outstanding shares</t>
        </is>
      </c>
      <c r="I30" s="4" t="inlineStr">
        <is>
          <t>4.60%</t>
        </is>
      </c>
      <c r="N30" s="4" t="inlineStr">
        <is>
          <t>4.60%</t>
        </is>
      </c>
    </row>
    <row r="31">
      <c r="A31" s="4" t="inlineStr">
        <is>
          <t>Newly Restructured MLU | MLU B.V</t>
        </is>
      </c>
    </row>
    <row r="32">
      <c r="A32" s="3" t="inlineStr">
        <is>
          <t>Business Acquisition [Line Items]</t>
        </is>
      </c>
    </row>
    <row r="33">
      <c r="A33" s="4" t="inlineStr">
        <is>
          <t>Remaining percentage of voting interest that call option can acquire</t>
        </is>
      </c>
      <c r="I33" s="4" t="inlineStr">
        <is>
          <t>29.00%</t>
        </is>
      </c>
      <c r="N33" s="4" t="inlineStr">
        <is>
          <t>29.00%</t>
        </is>
      </c>
    </row>
    <row r="34">
      <c r="A34" s="4" t="inlineStr">
        <is>
          <t>Interest ownership percentage based on total shares outstanding percentage that the call option can acquire</t>
        </is>
      </c>
      <c r="I34" s="4" t="inlineStr">
        <is>
          <t>29.80%</t>
        </is>
      </c>
      <c r="N34" s="4" t="inlineStr">
        <is>
          <t>29.80%</t>
        </is>
      </c>
    </row>
    <row r="35">
      <c r="A35" s="4" t="inlineStr">
        <is>
          <t>Initial exercise price | (per share)</t>
        </is>
      </c>
      <c r="I35" s="11" t="n">
        <v>1811</v>
      </c>
      <c r="N35" s="6" t="n">
        <v>132119</v>
      </c>
    </row>
    <row r="36">
      <c r="A36" s="4" t="inlineStr">
        <is>
          <t>Newly Restructured MLU | MLU B.V | Options exercised in September 2023</t>
        </is>
      </c>
    </row>
    <row r="37">
      <c r="A37" s="3" t="inlineStr">
        <is>
          <t>Business Acquisition [Line Items]</t>
        </is>
      </c>
    </row>
    <row r="38">
      <c r="A38" s="4" t="inlineStr">
        <is>
          <t>Initial exercise price | (per share)</t>
        </is>
      </c>
      <c r="I38" s="11" t="n">
        <v>2005</v>
      </c>
      <c r="N38" s="6" t="n">
        <v>146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S AND INVESTMENT TRANSACTIONS - Acquisition of Axelcroft Group (Details) ₽ in Millions, $ in Millions</t>
        </is>
      </c>
      <c r="B1" s="2" t="inlineStr">
        <is>
          <t>Feb. 02, 2021RUB (₽)</t>
        </is>
      </c>
      <c r="C1" s="2" t="inlineStr">
        <is>
          <t>Feb. 02, 2021USD ($)</t>
        </is>
      </c>
      <c r="D1" s="2" t="inlineStr">
        <is>
          <t>Jul. 31, 2021RUB (₽)</t>
        </is>
      </c>
      <c r="E1" s="2" t="inlineStr">
        <is>
          <t>Jul. 31, 2021USD ($)</t>
        </is>
      </c>
      <c r="F1" s="2" t="inlineStr">
        <is>
          <t>Dec. 31, 2021RUB (₽)</t>
        </is>
      </c>
      <c r="G1" s="2" t="inlineStr">
        <is>
          <t>Dec. 31, 2021USD ($)</t>
        </is>
      </c>
      <c r="H1" s="2" t="inlineStr">
        <is>
          <t>Dec. 31, 2020RUB (₽)</t>
        </is>
      </c>
      <c r="I1" s="2" t="inlineStr">
        <is>
          <t>Dec. 31, 2019RUB (₽)</t>
        </is>
      </c>
      <c r="J1" s="2" t="inlineStr">
        <is>
          <t>Dec. 31, 2021USD ($)</t>
        </is>
      </c>
      <c r="K1" s="2" t="inlineStr">
        <is>
          <t>Feb. 02, 2021USD ($)</t>
        </is>
      </c>
      <c r="L1" s="2" t="inlineStr">
        <is>
          <t>Dec. 31, 2020USD ($)</t>
        </is>
      </c>
    </row>
    <row r="2">
      <c r="A2" s="3" t="inlineStr">
        <is>
          <t>Business Acquisition [Line Items]</t>
        </is>
      </c>
    </row>
    <row r="3">
      <c r="A3" s="4" t="inlineStr">
        <is>
          <t>Cash paid for acquisitions</t>
        </is>
      </c>
      <c r="F3" s="6" t="n">
        <v>8921</v>
      </c>
      <c r="G3" s="7" t="n">
        <v>120.1</v>
      </c>
      <c r="H3" s="6" t="n">
        <v>40030</v>
      </c>
      <c r="I3" s="6" t="n">
        <v>351</v>
      </c>
    </row>
    <row r="4">
      <c r="A4" s="3" t="inlineStr">
        <is>
          <t>ASSETS:</t>
        </is>
      </c>
    </row>
    <row r="5">
      <c r="A5" s="4" t="inlineStr">
        <is>
          <t>Goodwill</t>
        </is>
      </c>
      <c r="F5" s="6" t="n">
        <v>117864</v>
      </c>
      <c r="H5" s="6" t="n">
        <v>104275</v>
      </c>
      <c r="I5" s="6" t="n">
        <v>52205</v>
      </c>
      <c r="J5" s="7" t="n">
        <v>1586.5</v>
      </c>
      <c r="L5" s="7" t="n">
        <v>1403.6</v>
      </c>
    </row>
    <row r="6">
      <c r="A6" s="4" t="inlineStr">
        <is>
          <t>Axelcroft Limited</t>
        </is>
      </c>
    </row>
    <row r="7">
      <c r="A7" s="3" t="inlineStr">
        <is>
          <t>Business Acquisition [Line Items]</t>
        </is>
      </c>
    </row>
    <row r="8">
      <c r="A8" s="4" t="inlineStr">
        <is>
          <t>Ownership interest acquired (as a percent)</t>
        </is>
      </c>
      <c r="B8" s="4" t="inlineStr">
        <is>
          <t>100.00%</t>
        </is>
      </c>
      <c r="K8" s="4" t="inlineStr">
        <is>
          <t>100.00%</t>
        </is>
      </c>
    </row>
    <row r="9">
      <c r="A9" s="4" t="inlineStr">
        <is>
          <t>Fair value of consideration transferred</t>
        </is>
      </c>
      <c r="B9" s="6" t="n">
        <v>12916</v>
      </c>
      <c r="C9" s="7" t="n">
        <v>173.9</v>
      </c>
    </row>
    <row r="10">
      <c r="A10" s="4" t="inlineStr">
        <is>
          <t>Cash paid for acquisitions</t>
        </is>
      </c>
      <c r="B10" s="5" t="n">
        <v>7300</v>
      </c>
      <c r="C10" s="8" t="n">
        <v>98.3</v>
      </c>
      <c r="D10" s="6" t="n">
        <v>5791</v>
      </c>
      <c r="E10" s="7" t="n">
        <v>77.90000000000001</v>
      </c>
    </row>
    <row r="11">
      <c r="A11" s="4" t="inlineStr">
        <is>
          <t>Exchange rate of acquisition | $</t>
        </is>
      </c>
      <c r="C11" s="8" t="n">
        <v>96.7</v>
      </c>
      <c r="E11" s="8" t="n">
        <v>78.7</v>
      </c>
    </row>
    <row r="12">
      <c r="A12" s="4" t="inlineStr">
        <is>
          <t>Contingent consideration</t>
        </is>
      </c>
      <c r="B12" s="5" t="n">
        <v>5616</v>
      </c>
      <c r="K12" s="7" t="n">
        <v>75.59999999999999</v>
      </c>
    </row>
    <row r="13">
      <c r="A13" s="4" t="inlineStr">
        <is>
          <t>Undiscounted contingent consideration</t>
        </is>
      </c>
      <c r="B13" s="5" t="n">
        <v>4625</v>
      </c>
      <c r="K13" s="8" t="n">
        <v>61.3</v>
      </c>
    </row>
    <row r="14">
      <c r="A14" s="4" t="inlineStr">
        <is>
          <t>Fair value of contingent consideration</t>
        </is>
      </c>
      <c r="B14" s="5" t="n">
        <v>4557</v>
      </c>
      <c r="C14" s="8" t="n">
        <v>60.4</v>
      </c>
    </row>
    <row r="15">
      <c r="A15" s="4" t="inlineStr">
        <is>
          <t>Exchange rate of payment date | $</t>
        </is>
      </c>
      <c r="E15" s="8" t="n">
        <v>61.3</v>
      </c>
    </row>
    <row r="16">
      <c r="A16" s="4" t="inlineStr">
        <is>
          <t>Integration consideration</t>
        </is>
      </c>
      <c r="D16" s="5" t="n">
        <v>4509</v>
      </c>
      <c r="E16" s="8" t="n">
        <v>60.7</v>
      </c>
    </row>
    <row r="17">
      <c r="A17" s="4" t="inlineStr">
        <is>
          <t>Payment of contingent consideration</t>
        </is>
      </c>
      <c r="D17" s="6" t="n">
        <v>1282</v>
      </c>
      <c r="E17" s="7" t="n">
        <v>17.3</v>
      </c>
    </row>
    <row r="18">
      <c r="A18" s="3" t="inlineStr">
        <is>
          <t>ASSETS:</t>
        </is>
      </c>
    </row>
    <row r="19">
      <c r="A19" s="4" t="inlineStr">
        <is>
          <t>Cash and cash equivalents</t>
        </is>
      </c>
      <c r="B19" s="5" t="n">
        <v>72</v>
      </c>
    </row>
    <row r="20">
      <c r="A20" s="4" t="inlineStr">
        <is>
          <t>Intangible assets, net</t>
        </is>
      </c>
      <c r="B20" s="5" t="n">
        <v>1774</v>
      </c>
      <c r="K20" s="8" t="n">
        <v>23.9</v>
      </c>
    </row>
    <row r="21">
      <c r="A21" s="4" t="inlineStr">
        <is>
          <t>Goodwill</t>
        </is>
      </c>
      <c r="B21" s="5" t="n">
        <v>12250</v>
      </c>
      <c r="K21" s="8" t="n">
        <v>164.9</v>
      </c>
    </row>
    <row r="22">
      <c r="A22" s="4" t="inlineStr">
        <is>
          <t>Other current and non-current assets</t>
        </is>
      </c>
      <c r="B22" s="5" t="n">
        <v>1474</v>
      </c>
    </row>
    <row r="23">
      <c r="A23" s="4" t="inlineStr">
        <is>
          <t>Total assets</t>
        </is>
      </c>
      <c r="B23" s="5" t="n">
        <v>15570</v>
      </c>
    </row>
    <row r="24">
      <c r="A24" s="3" t="inlineStr">
        <is>
          <t>LIABILITIES:</t>
        </is>
      </c>
    </row>
    <row r="25">
      <c r="A25" s="4" t="inlineStr">
        <is>
          <t>Deferred income tax liabilities</t>
        </is>
      </c>
      <c r="B25" s="5" t="n">
        <v>323</v>
      </c>
    </row>
    <row r="26">
      <c r="A26" s="4" t="inlineStr">
        <is>
          <t>Other current and non-current liabilities</t>
        </is>
      </c>
      <c r="B26" s="5" t="n">
        <v>2331</v>
      </c>
    </row>
    <row r="27">
      <c r="A27" s="4" t="inlineStr">
        <is>
          <t>Total liabilities</t>
        </is>
      </c>
      <c r="B27" s="5" t="n">
        <v>2654</v>
      </c>
    </row>
    <row r="28">
      <c r="A28" s="4" t="inlineStr">
        <is>
          <t>Total net assets acquired</t>
        </is>
      </c>
      <c r="B28" s="5" t="n">
        <v>12916</v>
      </c>
    </row>
    <row r="29">
      <c r="A29" s="4" t="inlineStr">
        <is>
          <t>Total purchase consideration</t>
        </is>
      </c>
      <c r="B29" s="5" t="n">
        <v>12916</v>
      </c>
    </row>
    <row r="30">
      <c r="A30" s="4" t="inlineStr">
        <is>
          <t>Intangible assets</t>
        </is>
      </c>
      <c r="B30" s="5" t="n">
        <v>1774</v>
      </c>
      <c r="K30" s="8" t="n">
        <v>23.9</v>
      </c>
    </row>
    <row r="31">
      <c r="A31" s="4" t="inlineStr">
        <is>
          <t>Acquisition related costs</t>
        </is>
      </c>
      <c r="B31" s="5" t="n">
        <v>408</v>
      </c>
      <c r="C31" s="7" t="n">
        <v>5.5</v>
      </c>
    </row>
    <row r="32">
      <c r="A32" s="4" t="inlineStr">
        <is>
          <t>Axelcroft Limited | Customer relationships</t>
        </is>
      </c>
    </row>
    <row r="33">
      <c r="A33" s="3" t="inlineStr">
        <is>
          <t>ASSETS:</t>
        </is>
      </c>
    </row>
    <row r="34">
      <c r="A34" s="4" t="inlineStr">
        <is>
          <t>Intangible assets, net</t>
        </is>
      </c>
      <c r="B34" s="5" t="n">
        <v>1024</v>
      </c>
      <c r="K34" s="8" t="n">
        <v>13.8</v>
      </c>
    </row>
    <row r="35">
      <c r="A35" s="3" t="inlineStr">
        <is>
          <t>LIABILITIES:</t>
        </is>
      </c>
    </row>
    <row r="36">
      <c r="A36" s="4" t="inlineStr">
        <is>
          <t>Intangible assets</t>
        </is>
      </c>
      <c r="B36" s="5" t="n">
        <v>1024</v>
      </c>
      <c r="K36" s="8" t="n">
        <v>13.8</v>
      </c>
    </row>
    <row r="37">
      <c r="A37" s="4" t="inlineStr">
        <is>
          <t>Axelcroft Limited | Brand</t>
        </is>
      </c>
    </row>
    <row r="38">
      <c r="A38" s="3" t="inlineStr">
        <is>
          <t>ASSETS:</t>
        </is>
      </c>
    </row>
    <row r="39">
      <c r="A39" s="4" t="inlineStr">
        <is>
          <t>Intangible assets, net</t>
        </is>
      </c>
      <c r="B39" s="6" t="n">
        <v>292</v>
      </c>
      <c r="K39" s="8" t="n">
        <v>3.9</v>
      </c>
    </row>
    <row r="40">
      <c r="A40" s="3" t="inlineStr">
        <is>
          <t>LIABILITIES:</t>
        </is>
      </c>
    </row>
    <row r="41">
      <c r="A41" s="4" t="inlineStr">
        <is>
          <t>Amortization period of intangible assets acquired</t>
        </is>
      </c>
      <c r="B41" s="4" t="inlineStr">
        <is>
          <t>10 years</t>
        </is>
      </c>
      <c r="C41" s="4" t="inlineStr">
        <is>
          <t>10 years</t>
        </is>
      </c>
    </row>
    <row r="42">
      <c r="A42" s="4" t="inlineStr">
        <is>
          <t>Intangible assets</t>
        </is>
      </c>
      <c r="B42" s="6" t="n">
        <v>292</v>
      </c>
      <c r="K42" s="8" t="n">
        <v>3.9</v>
      </c>
    </row>
    <row r="43">
      <c r="A43" s="4" t="inlineStr">
        <is>
          <t>Axelcroft Limited | Driver Relationships</t>
        </is>
      </c>
    </row>
    <row r="44">
      <c r="A44" s="3" t="inlineStr">
        <is>
          <t>ASSETS:</t>
        </is>
      </c>
    </row>
    <row r="45">
      <c r="A45" s="4" t="inlineStr">
        <is>
          <t>Intangible assets, net</t>
        </is>
      </c>
      <c r="B45" s="6" t="n">
        <v>258</v>
      </c>
      <c r="K45" s="8" t="n">
        <v>3.5</v>
      </c>
    </row>
    <row r="46">
      <c r="A46" s="3" t="inlineStr">
        <is>
          <t>LIABILITIES:</t>
        </is>
      </c>
    </row>
    <row r="47">
      <c r="A47" s="4" t="inlineStr">
        <is>
          <t>Amortization period of intangible assets acquired</t>
        </is>
      </c>
      <c r="B47" s="4" t="inlineStr">
        <is>
          <t>2 years</t>
        </is>
      </c>
      <c r="C47" s="4" t="inlineStr">
        <is>
          <t>2 years</t>
        </is>
      </c>
    </row>
    <row r="48">
      <c r="A48" s="4" t="inlineStr">
        <is>
          <t>Intangible assets</t>
        </is>
      </c>
      <c r="B48" s="6" t="n">
        <v>258</v>
      </c>
      <c r="K48" s="8" t="n">
        <v>3.5</v>
      </c>
    </row>
    <row r="49">
      <c r="A49" s="4" t="inlineStr">
        <is>
          <t>Axelcroft Limited | Software And Technology</t>
        </is>
      </c>
    </row>
    <row r="50">
      <c r="A50" s="3" t="inlineStr">
        <is>
          <t>ASSETS:</t>
        </is>
      </c>
    </row>
    <row r="51">
      <c r="A51" s="4" t="inlineStr">
        <is>
          <t>Intangible assets, net</t>
        </is>
      </c>
      <c r="B51" s="5" t="n">
        <v>200</v>
      </c>
      <c r="K51" s="8" t="n">
        <v>2.7</v>
      </c>
    </row>
    <row r="52">
      <c r="A52" s="3" t="inlineStr">
        <is>
          <t>LIABILITIES:</t>
        </is>
      </c>
    </row>
    <row r="53">
      <c r="A53" s="4" t="inlineStr">
        <is>
          <t>Intangible assets</t>
        </is>
      </c>
      <c r="B53" s="6" t="n">
        <v>200</v>
      </c>
      <c r="K53" s="7"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S AND INVESTMENT TRANSACTIONS - Acquisition of Acropol Bank (Details) ₽ in Millions, $ in Millions</t>
        </is>
      </c>
      <c r="B1" s="2" t="inlineStr">
        <is>
          <t>Jul. 16, 2021RUB (₽)</t>
        </is>
      </c>
      <c r="C1" s="2" t="inlineStr">
        <is>
          <t>Jul. 16, 2021USD ($)</t>
        </is>
      </c>
      <c r="D1" s="2" t="inlineStr">
        <is>
          <t>Dec. 31, 2021RUB (₽)</t>
        </is>
      </c>
      <c r="E1" s="2" t="inlineStr">
        <is>
          <t>Dec. 31, 2021USD ($)</t>
        </is>
      </c>
      <c r="F1" s="2" t="inlineStr">
        <is>
          <t>Dec. 31, 2020RUB (₽)</t>
        </is>
      </c>
      <c r="G1" s="2" t="inlineStr">
        <is>
          <t>Dec. 31, 2019RUB (₽)</t>
        </is>
      </c>
      <c r="H1" s="2" t="inlineStr">
        <is>
          <t>Dec. 31, 2021USD ($)</t>
        </is>
      </c>
      <c r="I1" s="2" t="inlineStr">
        <is>
          <t>Dec. 31, 2020USD ($)</t>
        </is>
      </c>
    </row>
    <row r="2">
      <c r="A2" s="3" t="inlineStr">
        <is>
          <t>Business Acquisition [Line Items]</t>
        </is>
      </c>
    </row>
    <row r="3">
      <c r="A3" s="4" t="inlineStr">
        <is>
          <t>Cash paid for acquisitions</t>
        </is>
      </c>
      <c r="D3" s="6" t="n">
        <v>8921</v>
      </c>
      <c r="E3" s="7" t="n">
        <v>120.1</v>
      </c>
      <c r="F3" s="6" t="n">
        <v>40030</v>
      </c>
      <c r="G3" s="6" t="n">
        <v>351</v>
      </c>
    </row>
    <row r="4">
      <c r="A4" s="3" t="inlineStr">
        <is>
          <t>ASSETS:</t>
        </is>
      </c>
    </row>
    <row r="5">
      <c r="A5" s="4" t="inlineStr">
        <is>
          <t>Goodwill</t>
        </is>
      </c>
      <c r="D5" s="6" t="n">
        <v>117864</v>
      </c>
      <c r="F5" s="6" t="n">
        <v>104275</v>
      </c>
      <c r="G5" s="6" t="n">
        <v>52205</v>
      </c>
      <c r="H5" s="7" t="n">
        <v>1586.5</v>
      </c>
      <c r="I5" s="7" t="n">
        <v>1403.6</v>
      </c>
    </row>
    <row r="6">
      <c r="A6" s="4" t="inlineStr">
        <is>
          <t>Acropol Bank</t>
        </is>
      </c>
    </row>
    <row r="7">
      <c r="A7" s="3" t="inlineStr">
        <is>
          <t>Business Acquisition [Line Items]</t>
        </is>
      </c>
    </row>
    <row r="8">
      <c r="A8" s="4" t="inlineStr">
        <is>
          <t>Ownership interest acquired (as a percent)</t>
        </is>
      </c>
      <c r="B8" s="4" t="inlineStr">
        <is>
          <t>100.00%</t>
        </is>
      </c>
    </row>
    <row r="9">
      <c r="A9" s="4" t="inlineStr">
        <is>
          <t>Cash paid for acquisitions</t>
        </is>
      </c>
      <c r="B9" s="6" t="n">
        <v>986</v>
      </c>
      <c r="C9" s="7" t="n">
        <v>13.3</v>
      </c>
    </row>
    <row r="10">
      <c r="A10" s="3" t="inlineStr">
        <is>
          <t>ASSETS:</t>
        </is>
      </c>
    </row>
    <row r="11">
      <c r="A11" s="4" t="inlineStr">
        <is>
          <t>Cash and cash equivalents</t>
        </is>
      </c>
      <c r="B11" s="5" t="n">
        <v>597</v>
      </c>
    </row>
    <row r="12">
      <c r="A12" s="4" t="inlineStr">
        <is>
          <t>Investments in debt securities, current</t>
        </is>
      </c>
      <c r="B12" s="5" t="n">
        <v>556</v>
      </c>
    </row>
    <row r="13">
      <c r="A13" s="4" t="inlineStr">
        <is>
          <t>Goodwill</t>
        </is>
      </c>
      <c r="B13" s="5" t="n">
        <v>105</v>
      </c>
    </row>
    <row r="14">
      <c r="A14" s="4" t="inlineStr">
        <is>
          <t>Other current and non-current assets</t>
        </is>
      </c>
      <c r="B14" s="5" t="n">
        <v>44</v>
      </c>
    </row>
    <row r="15">
      <c r="A15" s="4" t="inlineStr">
        <is>
          <t>Total assets</t>
        </is>
      </c>
      <c r="B15" s="5" t="n">
        <v>1302</v>
      </c>
    </row>
    <row r="16">
      <c r="A16" s="3" t="inlineStr">
        <is>
          <t>LIABILITIES:</t>
        </is>
      </c>
    </row>
    <row r="17">
      <c r="A17" s="4" t="inlineStr">
        <is>
          <t>Other current and non-current liabilities</t>
        </is>
      </c>
      <c r="B17" s="5" t="n">
        <v>316</v>
      </c>
    </row>
    <row r="18">
      <c r="A18" s="4" t="inlineStr">
        <is>
          <t>Total liabilities</t>
        </is>
      </c>
      <c r="B18" s="5" t="n">
        <v>316</v>
      </c>
    </row>
    <row r="19">
      <c r="A19" s="4" t="inlineStr">
        <is>
          <t>Total net assets acquired</t>
        </is>
      </c>
      <c r="B19" s="5" t="n">
        <v>986</v>
      </c>
    </row>
    <row r="20">
      <c r="A20" s="4" t="inlineStr">
        <is>
          <t>Total purchase consideration</t>
        </is>
      </c>
      <c r="B20" s="6" t="n">
        <v>9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AND INVESTMENT TRANSACTIONS - Other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Dec. 31, 2021USD ($)</t>
        </is>
      </c>
      <c r="G2" s="2" t="inlineStr">
        <is>
          <t>Dec. 31, 2020USD ($)</t>
        </is>
      </c>
    </row>
    <row r="3">
      <c r="A3" s="3" t="inlineStr">
        <is>
          <t>Business Acquisition [Line Items]</t>
        </is>
      </c>
    </row>
    <row r="4">
      <c r="A4" s="4" t="inlineStr">
        <is>
          <t>Cash paid for acquisitions</t>
        </is>
      </c>
      <c r="B4" s="6" t="n">
        <v>8921</v>
      </c>
      <c r="C4" s="7" t="n">
        <v>120.1</v>
      </c>
      <c r="D4" s="6" t="n">
        <v>40030</v>
      </c>
      <c r="E4" s="6" t="n">
        <v>351</v>
      </c>
    </row>
    <row r="5">
      <c r="A5" s="4" t="inlineStr">
        <is>
          <t>Goodwill</t>
        </is>
      </c>
      <c r="B5" s="5" t="n">
        <v>117864</v>
      </c>
      <c r="D5" s="5" t="n">
        <v>104275</v>
      </c>
      <c r="E5" s="6" t="n">
        <v>52205</v>
      </c>
      <c r="F5" s="7" t="n">
        <v>1586.5</v>
      </c>
      <c r="G5" s="7" t="n">
        <v>1403.6</v>
      </c>
    </row>
    <row r="6">
      <c r="A6" s="4" t="inlineStr">
        <is>
          <t>Other acquisitions</t>
        </is>
      </c>
    </row>
    <row r="7">
      <c r="A7" s="3" t="inlineStr">
        <is>
          <t>Business Acquisition [Line Items]</t>
        </is>
      </c>
    </row>
    <row r="8">
      <c r="A8" s="4" t="inlineStr">
        <is>
          <t>Total purchase consideration</t>
        </is>
      </c>
      <c r="B8" s="5" t="n">
        <v>1575</v>
      </c>
      <c r="C8" s="8" t="n">
        <v>21.2</v>
      </c>
      <c r="D8" s="5" t="n">
        <v>529</v>
      </c>
    </row>
    <row r="9">
      <c r="A9" s="4" t="inlineStr">
        <is>
          <t>Cash paid for acquisitions</t>
        </is>
      </c>
      <c r="B9" s="5" t="n">
        <v>6</v>
      </c>
      <c r="C9" s="7" t="n">
        <v>0.1</v>
      </c>
      <c r="D9" s="5" t="n">
        <v>450</v>
      </c>
    </row>
    <row r="10">
      <c r="A10" s="4" t="inlineStr">
        <is>
          <t>Fair value of consideration</t>
        </is>
      </c>
      <c r="D10" s="5" t="n">
        <v>79</v>
      </c>
    </row>
    <row r="11">
      <c r="A11" s="4" t="inlineStr">
        <is>
          <t>Cash and cash equivalents</t>
        </is>
      </c>
      <c r="D11" s="5" t="n">
        <v>26</v>
      </c>
    </row>
    <row r="12">
      <c r="A12" s="4" t="inlineStr">
        <is>
          <t>Intangible assets</t>
        </is>
      </c>
      <c r="B12" s="5" t="n">
        <v>623</v>
      </c>
      <c r="D12" s="5" t="n">
        <v>253</v>
      </c>
      <c r="F12" s="8" t="n">
        <v>8.4</v>
      </c>
    </row>
    <row r="13">
      <c r="A13" s="4" t="inlineStr">
        <is>
          <t>Goodwill</t>
        </is>
      </c>
      <c r="B13" s="5" t="n">
        <v>1071</v>
      </c>
      <c r="D13" s="5" t="n">
        <v>234</v>
      </c>
      <c r="F13" s="8" t="n">
        <v>14.4</v>
      </c>
    </row>
    <row r="14">
      <c r="A14" s="4" t="inlineStr">
        <is>
          <t>Deferred income tax liabilities</t>
        </is>
      </c>
      <c r="B14" s="6" t="n">
        <v>124</v>
      </c>
      <c r="D14" s="5" t="n">
        <v>12</v>
      </c>
      <c r="F14" s="7" t="n">
        <v>1.7</v>
      </c>
    </row>
    <row r="15">
      <c r="A15" s="4" t="inlineStr">
        <is>
          <t>Net current assets</t>
        </is>
      </c>
      <c r="D15" s="6" t="n">
        <v>2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 width="26"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4" customWidth="1" min="17" max="17"/>
    <col width="21" customWidth="1" min="18" max="18"/>
    <col width="21" customWidth="1" min="19" max="19"/>
    <col width="21" customWidth="1" min="20" max="20"/>
  </cols>
  <sheetData>
    <row r="1">
      <c r="A1" s="1" t="inlineStr">
        <is>
          <t>BUSINESS COMBINATIONS AND INVESTMENT TRANSACTIONS - Acquisitions In 2020 (Details) ₽ / shares in Units, $ / shares in Units, ₽ in Millions, $ in Millions</t>
        </is>
      </c>
      <c r="B1" s="2" t="inlineStr">
        <is>
          <t>Dec. 31, 2021RUB (₽)</t>
        </is>
      </c>
      <c r="C1" s="2" t="inlineStr">
        <is>
          <t>Dec. 31, 2021USD ($)</t>
        </is>
      </c>
      <c r="D1" s="2" t="inlineStr">
        <is>
          <t>Dec. 21, 2021RUB (₽)</t>
        </is>
      </c>
      <c r="E1" s="2" t="inlineStr">
        <is>
          <t>Dec. 21, 2021USD ($)</t>
        </is>
      </c>
      <c r="F1" s="2" t="inlineStr">
        <is>
          <t>Sep. 07, 2021RUB (₽)</t>
        </is>
      </c>
      <c r="G1" s="2" t="inlineStr">
        <is>
          <t>Sep. 07, 2021USD ($)</t>
        </is>
      </c>
      <c r="H1" s="2" t="inlineStr">
        <is>
          <t>Aug. 30, 2021USD ($)$ / shares</t>
        </is>
      </c>
      <c r="I1" s="2" t="inlineStr">
        <is>
          <t>Jul. 23, 2020RUB (₽)</t>
        </is>
      </c>
      <c r="J1" s="2" t="inlineStr">
        <is>
          <t>Jul. 31, 2020</t>
        </is>
      </c>
      <c r="K1" s="2" t="inlineStr">
        <is>
          <t>Dec. 31, 2020RUB (₽)</t>
        </is>
      </c>
      <c r="L1" s="2" t="inlineStr">
        <is>
          <t>Dec. 31, 2021RUB (₽)</t>
        </is>
      </c>
      <c r="M1" s="2" t="inlineStr">
        <is>
          <t>Dec. 31, 2021USD ($)</t>
        </is>
      </c>
      <c r="N1" s="2" t="inlineStr">
        <is>
          <t>Dec. 31, 2020RUB (₽)</t>
        </is>
      </c>
      <c r="O1" s="2" t="inlineStr">
        <is>
          <t>Dec. 31, 2019RUB (₽)</t>
        </is>
      </c>
      <c r="P1" s="2" t="inlineStr">
        <is>
          <t>Dec. 31, 2021USD ($)</t>
        </is>
      </c>
      <c r="Q1" s="2" t="inlineStr">
        <is>
          <t>Aug. 30, 2021₽ / shares</t>
        </is>
      </c>
      <c r="R1" s="2" t="inlineStr">
        <is>
          <t>Dec. 31, 2020USD ($)</t>
        </is>
      </c>
      <c r="S1" s="2" t="inlineStr">
        <is>
          <t>Sep. 30, 2020RUB (₽)</t>
        </is>
      </c>
      <c r="T1" s="2" t="inlineStr">
        <is>
          <t>Sep. 30, 2020USD ($)</t>
        </is>
      </c>
    </row>
    <row r="2">
      <c r="A2" s="3" t="inlineStr">
        <is>
          <t>ASSETS:</t>
        </is>
      </c>
    </row>
    <row r="3">
      <c r="A3" s="4" t="inlineStr">
        <is>
          <t>Goodwill</t>
        </is>
      </c>
      <c r="B3" s="6" t="n">
        <v>117864</v>
      </c>
      <c r="K3" s="6" t="n">
        <v>104275</v>
      </c>
      <c r="L3" s="6" t="n">
        <v>117864</v>
      </c>
      <c r="N3" s="6" t="n">
        <v>104275</v>
      </c>
      <c r="O3" s="6" t="n">
        <v>52205</v>
      </c>
      <c r="P3" s="7" t="n">
        <v>1586.5</v>
      </c>
      <c r="R3" s="7" t="n">
        <v>1403.6</v>
      </c>
    </row>
    <row r="4">
      <c r="A4" s="3" t="inlineStr">
        <is>
          <t>LIABILITIES:</t>
        </is>
      </c>
    </row>
    <row r="5">
      <c r="A5" s="4" t="inlineStr">
        <is>
          <t>Total cash consideration for the acquisition</t>
        </is>
      </c>
      <c r="L5" s="5" t="n">
        <v>8921</v>
      </c>
      <c r="M5" s="7" t="n">
        <v>120.1</v>
      </c>
      <c r="N5" s="5" t="n">
        <v>40030</v>
      </c>
      <c r="O5" s="5" t="n">
        <v>351</v>
      </c>
    </row>
    <row r="6">
      <c r="A6" s="4" t="inlineStr">
        <is>
          <t>Net cash paid for the acquisition less consideration of the sale of Yandex.Money</t>
        </is>
      </c>
      <c r="L6" s="6" t="n">
        <v>8236</v>
      </c>
      <c r="M6" s="7" t="n">
        <v>110.9</v>
      </c>
      <c r="N6" s="5" t="n">
        <v>33798</v>
      </c>
      <c r="O6" s="5" t="n">
        <v>347</v>
      </c>
    </row>
    <row r="7">
      <c r="A7" s="4" t="inlineStr">
        <is>
          <t>Yandex SDG.</t>
        </is>
      </c>
    </row>
    <row r="8">
      <c r="A8" s="3" t="inlineStr">
        <is>
          <t>LIABILITIES:</t>
        </is>
      </c>
    </row>
    <row r="9">
      <c r="A9" s="4" t="inlineStr">
        <is>
          <t>Ownership interest (percentage)</t>
        </is>
      </c>
      <c r="S9" s="4" t="inlineStr">
        <is>
          <t>72.80%</t>
        </is>
      </c>
      <c r="T9" s="4" t="inlineStr">
        <is>
          <t>72.80%</t>
        </is>
      </c>
    </row>
    <row r="10">
      <c r="A10" s="4" t="inlineStr">
        <is>
          <t>MLU B.V</t>
        </is>
      </c>
    </row>
    <row r="11">
      <c r="A11" s="3" t="inlineStr">
        <is>
          <t>LIABILITIES:</t>
        </is>
      </c>
    </row>
    <row r="12">
      <c r="A12" s="4" t="inlineStr">
        <is>
          <t>Ownership interest (percentage)</t>
        </is>
      </c>
      <c r="S12" s="4" t="inlineStr">
        <is>
          <t>61.70%</t>
        </is>
      </c>
      <c r="T12" s="4" t="inlineStr">
        <is>
          <t>61.70%</t>
        </is>
      </c>
    </row>
    <row r="13">
      <c r="A13" s="4" t="inlineStr">
        <is>
          <t>Yandex SDG</t>
        </is>
      </c>
    </row>
    <row r="14">
      <c r="A14" s="3" t="inlineStr">
        <is>
          <t>LIABILITIES:</t>
        </is>
      </c>
    </row>
    <row r="15">
      <c r="A15" s="4" t="inlineStr">
        <is>
          <t>Fair value of equity investment</t>
        </is>
      </c>
      <c r="S15" s="6" t="n">
        <v>7607</v>
      </c>
      <c r="T15" s="11" t="n">
        <v>100</v>
      </c>
    </row>
    <row r="16">
      <c r="A16" s="4" t="inlineStr">
        <is>
          <t>Convertible loan</t>
        </is>
      </c>
      <c r="S16" s="6" t="n">
        <v>3804</v>
      </c>
      <c r="T16" s="11" t="n">
        <v>50</v>
      </c>
    </row>
    <row r="17">
      <c r="A17" s="4" t="inlineStr">
        <is>
          <t>UBER | Yandex SDG.</t>
        </is>
      </c>
    </row>
    <row r="18">
      <c r="A18" s="3" t="inlineStr">
        <is>
          <t>Business Acquisition [Line Items]</t>
        </is>
      </c>
    </row>
    <row r="19">
      <c r="A19" s="4" t="inlineStr">
        <is>
          <t>Ownership interest (percentage)</t>
        </is>
      </c>
      <c r="S19" s="4" t="inlineStr">
        <is>
          <t>18.60%</t>
        </is>
      </c>
      <c r="T19" s="4" t="inlineStr">
        <is>
          <t>18.60%</t>
        </is>
      </c>
    </row>
    <row r="20">
      <c r="A20" s="4" t="inlineStr">
        <is>
          <t>UBER | MLU B.V</t>
        </is>
      </c>
    </row>
    <row r="21">
      <c r="A21" s="3" t="inlineStr">
        <is>
          <t>Business Acquisition [Line Items]</t>
        </is>
      </c>
    </row>
    <row r="22">
      <c r="A22" s="4" t="inlineStr">
        <is>
          <t>Ownership interest (percentage)</t>
        </is>
      </c>
      <c r="S22" s="4" t="inlineStr">
        <is>
          <t>33.50%</t>
        </is>
      </c>
      <c r="T22" s="4" t="inlineStr">
        <is>
          <t>33.50%</t>
        </is>
      </c>
    </row>
    <row r="23">
      <c r="A23" s="4" t="inlineStr">
        <is>
          <t>Employees of Yandex.Taxi Group | MLU B.V</t>
        </is>
      </c>
    </row>
    <row r="24">
      <c r="A24" s="3" t="inlineStr">
        <is>
          <t>LIABILITIES:</t>
        </is>
      </c>
    </row>
    <row r="25">
      <c r="A25" s="4" t="inlineStr">
        <is>
          <t>Ownership interest (percentage)</t>
        </is>
      </c>
      <c r="H25" s="4" t="inlineStr">
        <is>
          <t>71.00%</t>
        </is>
      </c>
      <c r="Q25" s="4" t="inlineStr">
        <is>
          <t>71.00%</t>
        </is>
      </c>
    </row>
    <row r="26">
      <c r="A26" s="4" t="inlineStr">
        <is>
          <t>Partner</t>
        </is>
      </c>
    </row>
    <row r="27">
      <c r="A27" s="3" t="inlineStr">
        <is>
          <t>Business Acquisition [Line Items]</t>
        </is>
      </c>
    </row>
    <row r="28">
      <c r="A28" s="4" t="inlineStr">
        <is>
          <t>Ownership interest acquired (as a percent)</t>
        </is>
      </c>
      <c r="I28" s="4" t="inlineStr">
        <is>
          <t>50.00%</t>
        </is>
      </c>
    </row>
    <row r="29">
      <c r="A29" s="4" t="inlineStr">
        <is>
          <t>Gain on remeasurement</t>
        </is>
      </c>
      <c r="I29" s="6" t="n">
        <v>19230</v>
      </c>
    </row>
    <row r="30">
      <c r="A30" s="4" t="inlineStr">
        <is>
          <t>Percentage of voting interest sold</t>
        </is>
      </c>
      <c r="I30" s="4" t="inlineStr">
        <is>
          <t>25.00%</t>
        </is>
      </c>
      <c r="J30" s="4" t="inlineStr">
        <is>
          <t>25.00%</t>
        </is>
      </c>
    </row>
    <row r="31">
      <c r="A31" s="3" t="inlineStr">
        <is>
          <t>ASSETS:</t>
        </is>
      </c>
    </row>
    <row r="32">
      <c r="A32" s="4" t="inlineStr">
        <is>
          <t>Cash and cash equivalents</t>
        </is>
      </c>
      <c r="I32" s="6" t="n">
        <v>6206</v>
      </c>
    </row>
    <row r="33">
      <c r="A33" s="4" t="inlineStr">
        <is>
          <t>Term deposits</t>
        </is>
      </c>
      <c r="I33" s="5" t="n">
        <v>11200</v>
      </c>
    </row>
    <row r="34">
      <c r="A34" s="4" t="inlineStr">
        <is>
          <t>Accounts receivable</t>
        </is>
      </c>
      <c r="I34" s="5" t="n">
        <v>1719</v>
      </c>
    </row>
    <row r="35">
      <c r="A35" s="4" t="inlineStr">
        <is>
          <t>Other current assets</t>
        </is>
      </c>
      <c r="I35" s="5" t="n">
        <v>5336</v>
      </c>
    </row>
    <row r="36">
      <c r="A36" s="4" t="inlineStr">
        <is>
          <t>Property and equipment</t>
        </is>
      </c>
      <c r="I36" s="5" t="n">
        <v>3139</v>
      </c>
    </row>
    <row r="37">
      <c r="A37" s="4" t="inlineStr">
        <is>
          <t>Intangible assets</t>
        </is>
      </c>
      <c r="I37" s="5" t="n">
        <v>12655</v>
      </c>
    </row>
    <row r="38">
      <c r="A38" s="4" t="inlineStr">
        <is>
          <t>Goodwill</t>
        </is>
      </c>
      <c r="I38" s="5" t="n">
        <v>51836</v>
      </c>
    </row>
    <row r="39">
      <c r="A39" s="4" t="inlineStr">
        <is>
          <t>Operating lease right-of-use assets</t>
        </is>
      </c>
      <c r="I39" s="5" t="n">
        <v>4462</v>
      </c>
    </row>
    <row r="40">
      <c r="A40" s="4" t="inlineStr">
        <is>
          <t>Other non-current assets</t>
        </is>
      </c>
      <c r="I40" s="5" t="n">
        <v>517</v>
      </c>
    </row>
    <row r="41">
      <c r="A41" s="4" t="inlineStr">
        <is>
          <t>Total assets</t>
        </is>
      </c>
      <c r="I41" s="5" t="n">
        <v>97070</v>
      </c>
    </row>
    <row r="42">
      <c r="A42" s="3" t="inlineStr">
        <is>
          <t>LIABILITIES:</t>
        </is>
      </c>
    </row>
    <row r="43">
      <c r="A43" s="4" t="inlineStr">
        <is>
          <t>Accounts payable and accrued liabilities</t>
        </is>
      </c>
      <c r="I43" s="5" t="n">
        <v>5708</v>
      </c>
    </row>
    <row r="44">
      <c r="A44" s="4" t="inlineStr">
        <is>
          <t>Other current liabilities</t>
        </is>
      </c>
      <c r="I44" s="5" t="n">
        <v>800</v>
      </c>
    </row>
    <row r="45">
      <c r="A45" s="4" t="inlineStr">
        <is>
          <t>Operating lease liabilities, non-current</t>
        </is>
      </c>
      <c r="I45" s="5" t="n">
        <v>4213</v>
      </c>
    </row>
    <row r="46">
      <c r="A46" s="4" t="inlineStr">
        <is>
          <t>Other non-current liabilities</t>
        </is>
      </c>
      <c r="I46" s="5" t="n">
        <v>1971</v>
      </c>
    </row>
    <row r="47">
      <c r="A47" s="4" t="inlineStr">
        <is>
          <t>Total liabilities</t>
        </is>
      </c>
      <c r="I47" s="5" t="n">
        <v>12692</v>
      </c>
    </row>
    <row r="48">
      <c r="A48" s="4" t="inlineStr">
        <is>
          <t>Total net assets acquired</t>
        </is>
      </c>
      <c r="I48" s="5" t="n">
        <v>84378</v>
      </c>
    </row>
    <row r="49">
      <c r="A49" s="4" t="inlineStr">
        <is>
          <t>Fair value of previously held equity interest</t>
        </is>
      </c>
      <c r="I49" s="5" t="n">
        <v>41838</v>
      </c>
    </row>
    <row r="50">
      <c r="A50" s="4" t="inlineStr">
        <is>
          <t>Fair value of the noncontrolling interest</t>
        </is>
      </c>
      <c r="I50" s="5" t="n">
        <v>47</v>
      </c>
    </row>
    <row r="51">
      <c r="A51" s="4" t="inlineStr">
        <is>
          <t>Fair value of the redeemable noncontrolling interest</t>
        </is>
      </c>
      <c r="I51" s="5" t="n">
        <v>493</v>
      </c>
    </row>
    <row r="52">
      <c r="A52" s="4" t="inlineStr">
        <is>
          <t>Total cash consideration for the acquisition</t>
        </is>
      </c>
      <c r="I52" s="5" t="n">
        <v>42000</v>
      </c>
    </row>
    <row r="53">
      <c r="A53" s="4" t="inlineStr">
        <is>
          <t>Total cash consideration from the sale of Yandex.Money</t>
        </is>
      </c>
      <c r="I53" s="5" t="n">
        <v>2420</v>
      </c>
    </row>
    <row r="54">
      <c r="A54" s="4" t="inlineStr">
        <is>
          <t>Net cash paid for the acquisition less consideration of the sale of Yandex.Money</t>
        </is>
      </c>
      <c r="I54" s="5" t="n">
        <v>39580</v>
      </c>
    </row>
    <row r="55">
      <c r="A55" s="4" t="inlineStr">
        <is>
          <t>Revenue since acquisition</t>
        </is>
      </c>
      <c r="K55" s="5" t="n">
        <v>13867</v>
      </c>
    </row>
    <row r="56">
      <c r="A56" s="4" t="inlineStr">
        <is>
          <t>Net loss since acquisition</t>
        </is>
      </c>
      <c r="K56" s="6" t="n">
        <v>5558</v>
      </c>
    </row>
    <row r="57">
      <c r="A57" s="4" t="inlineStr">
        <is>
          <t>Proforma revenue</t>
        </is>
      </c>
      <c r="N57" s="5" t="n">
        <v>231869</v>
      </c>
      <c r="O57" s="5" t="n">
        <v>192189</v>
      </c>
    </row>
    <row r="58">
      <c r="A58" s="4" t="inlineStr">
        <is>
          <t>Proforma net income (loss)</t>
        </is>
      </c>
      <c r="N58" s="6" t="n">
        <v>21374</v>
      </c>
      <c r="O58" s="6" t="n">
        <v>6220</v>
      </c>
    </row>
    <row r="59">
      <c r="A59" s="4" t="inlineStr">
        <is>
          <t>Yandex Self Driving Group B.V. | UBER</t>
        </is>
      </c>
    </row>
    <row r="60">
      <c r="A60" s="3" t="inlineStr">
        <is>
          <t>Business Acquisition [Line Items]</t>
        </is>
      </c>
    </row>
    <row r="61">
      <c r="A61" s="4" t="inlineStr">
        <is>
          <t>Cash paid on closing the deal</t>
        </is>
      </c>
      <c r="D61" s="6" t="n">
        <v>14859</v>
      </c>
      <c r="E61" s="11" t="n">
        <v>200</v>
      </c>
      <c r="F61" s="6" t="n">
        <v>58363</v>
      </c>
      <c r="G61" s="11" t="n">
        <v>800</v>
      </c>
    </row>
    <row r="62">
      <c r="A62" s="4" t="inlineStr">
        <is>
          <t>Reduced amount of non-controlling interest</t>
        </is>
      </c>
      <c r="B62" s="5" t="n">
        <v>6241</v>
      </c>
      <c r="C62" s="11" t="n">
        <v>84</v>
      </c>
    </row>
    <row r="63">
      <c r="A63" s="4" t="inlineStr">
        <is>
          <t>Reduced amount of Additional paid-in capital</t>
        </is>
      </c>
      <c r="B63" s="6" t="n">
        <v>67205</v>
      </c>
      <c r="C63" s="7" t="n">
        <v>904.6</v>
      </c>
    </row>
    <row r="64">
      <c r="A64" s="4" t="inlineStr">
        <is>
          <t>Yandex Self Driving Group B.V. | UBER | MLU B.V</t>
        </is>
      </c>
    </row>
    <row r="65">
      <c r="A65" s="3" t="inlineStr">
        <is>
          <t>Business Acquisition [Line Items]</t>
        </is>
      </c>
    </row>
    <row r="66">
      <c r="A66" s="4" t="inlineStr">
        <is>
          <t>Percentage of share capital of acquired company transferred</t>
        </is>
      </c>
      <c r="H66" s="4" t="inlineStr">
        <is>
          <t>4.50%</t>
        </is>
      </c>
      <c r="Q66" s="4" t="inlineStr">
        <is>
          <t>4.50%</t>
        </is>
      </c>
    </row>
    <row r="67">
      <c r="A67" s="4" t="inlineStr">
        <is>
          <t>Percentage on total number of outstanding shares</t>
        </is>
      </c>
      <c r="H67" s="4" t="inlineStr">
        <is>
          <t>4.60%</t>
        </is>
      </c>
      <c r="Q67" s="4" t="inlineStr">
        <is>
          <t>4.60%</t>
        </is>
      </c>
    </row>
    <row r="68">
      <c r="A68" s="3" t="inlineStr">
        <is>
          <t>LIABILITIES:</t>
        </is>
      </c>
    </row>
    <row r="69">
      <c r="A69" s="4" t="inlineStr">
        <is>
          <t>Total cash consideration for the acquisition | $</t>
        </is>
      </c>
      <c r="H69" s="11" t="n">
        <v>1000</v>
      </c>
    </row>
    <row r="70">
      <c r="A70" s="4" t="inlineStr">
        <is>
          <t>Newly Restructured MLU | MLU B.V</t>
        </is>
      </c>
    </row>
    <row r="71">
      <c r="A71" s="3" t="inlineStr">
        <is>
          <t>Business Acquisition [Line Items]</t>
        </is>
      </c>
    </row>
    <row r="72">
      <c r="A72" s="4" t="inlineStr">
        <is>
          <t>Initial exercise price | (per share)</t>
        </is>
      </c>
      <c r="H72" s="11" t="n">
        <v>1811</v>
      </c>
      <c r="Q72" s="6" t="n">
        <v>132119</v>
      </c>
    </row>
    <row r="73">
      <c r="A73" s="4" t="inlineStr">
        <is>
          <t>Newly Restructured MLU | MLU B.V | Options exercised in September 2023</t>
        </is>
      </c>
    </row>
    <row r="74">
      <c r="A74" s="3" t="inlineStr">
        <is>
          <t>Business Acquisition [Line Items]</t>
        </is>
      </c>
    </row>
    <row r="75">
      <c r="A75" s="4" t="inlineStr">
        <is>
          <t>Initial exercise price | (per share)</t>
        </is>
      </c>
      <c r="H75" s="11" t="n">
        <v>2005</v>
      </c>
      <c r="Q75" s="6" t="n">
        <v>146272</v>
      </c>
    </row>
    <row r="76">
      <c r="A76" s="4" t="inlineStr">
        <is>
          <t>Customer relationships | Partner</t>
        </is>
      </c>
    </row>
    <row r="77">
      <c r="A77" s="3" t="inlineStr">
        <is>
          <t>ASSETS:</t>
        </is>
      </c>
    </row>
    <row r="78">
      <c r="A78" s="4" t="inlineStr">
        <is>
          <t>Intangible assets</t>
        </is>
      </c>
      <c r="I78" s="6" t="n">
        <v>4480</v>
      </c>
    </row>
    <row r="79">
      <c r="A79" s="3" t="inlineStr">
        <is>
          <t>LIABILITIES:</t>
        </is>
      </c>
    </row>
    <row r="80">
      <c r="A80" s="4" t="inlineStr">
        <is>
          <t>Amortization period of intangible assets acquired</t>
        </is>
      </c>
      <c r="I80" s="4" t="inlineStr">
        <is>
          <t>11 years 2 months 12 days</t>
        </is>
      </c>
    </row>
    <row r="81">
      <c r="A81" s="4" t="inlineStr">
        <is>
          <t>Software And Technology | Partner</t>
        </is>
      </c>
    </row>
    <row r="82">
      <c r="A82" s="3" t="inlineStr">
        <is>
          <t>LIABILITIES:</t>
        </is>
      </c>
    </row>
    <row r="83">
      <c r="A83" s="4" t="inlineStr">
        <is>
          <t>Amortization period of intangible assets acquired</t>
        </is>
      </c>
      <c r="I83" s="4" t="inlineStr">
        <is>
          <t>6 years</t>
        </is>
      </c>
    </row>
    <row r="84">
      <c r="A84" s="4" t="inlineStr">
        <is>
          <t>Acquired price comparison | Partner</t>
        </is>
      </c>
    </row>
    <row r="85">
      <c r="A85" s="3" t="inlineStr">
        <is>
          <t>ASSETS:</t>
        </is>
      </c>
    </row>
    <row r="86">
      <c r="A86" s="4" t="inlineStr">
        <is>
          <t>Intangible assets</t>
        </is>
      </c>
      <c r="I86" s="6" t="n">
        <v>5844</v>
      </c>
    </row>
    <row r="87">
      <c r="A87" s="4" t="inlineStr">
        <is>
          <t>Marketplace platform | Partner</t>
        </is>
      </c>
    </row>
    <row r="88">
      <c r="A88" s="3" t="inlineStr">
        <is>
          <t>ASSETS:</t>
        </is>
      </c>
    </row>
    <row r="89">
      <c r="A89" s="4" t="inlineStr">
        <is>
          <t>Intangible assets</t>
        </is>
      </c>
      <c r="I89" s="6" t="n">
        <v>17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S AND INVESTMENT TRANSACTIONS - The question (Details) ₽ in Millions, $ in Millions</t>
        </is>
      </c>
      <c r="B1" s="2" t="inlineStr">
        <is>
          <t>Mar. 11, 2019RUB (₽)</t>
        </is>
      </c>
      <c r="C1" s="2" t="inlineStr">
        <is>
          <t>Mar. 31, 2019RUB (₽)</t>
        </is>
      </c>
      <c r="D1" s="2" t="inlineStr">
        <is>
          <t>Dec. 31, 2021RUB (₽)</t>
        </is>
      </c>
      <c r="E1" s="2" t="inlineStr">
        <is>
          <t>Dec. 31, 2021USD ($)</t>
        </is>
      </c>
      <c r="F1" s="2" t="inlineStr">
        <is>
          <t>Dec. 31, 2020RUB (₽)</t>
        </is>
      </c>
      <c r="G1" s="2" t="inlineStr">
        <is>
          <t>Dec. 31, 2019RUB (₽)</t>
        </is>
      </c>
      <c r="H1" s="2" t="inlineStr">
        <is>
          <t>Dec. 31, 2021USD ($)</t>
        </is>
      </c>
      <c r="I1" s="2" t="inlineStr">
        <is>
          <t>Dec. 31, 2020USD ($)</t>
        </is>
      </c>
    </row>
    <row r="2">
      <c r="A2" s="3" t="inlineStr">
        <is>
          <t>Business Acquisition [Line Items]</t>
        </is>
      </c>
    </row>
    <row r="3">
      <c r="A3" s="4" t="inlineStr">
        <is>
          <t>Total cash consideration for the acquisition</t>
        </is>
      </c>
      <c r="D3" s="6" t="n">
        <v>8921</v>
      </c>
      <c r="E3" s="7" t="n">
        <v>120.1</v>
      </c>
      <c r="F3" s="6" t="n">
        <v>40030</v>
      </c>
      <c r="G3" s="6" t="n">
        <v>351</v>
      </c>
    </row>
    <row r="4">
      <c r="A4" s="3" t="inlineStr">
        <is>
          <t>ASSETS:</t>
        </is>
      </c>
    </row>
    <row r="5">
      <c r="A5" s="4" t="inlineStr">
        <is>
          <t>Goodwill</t>
        </is>
      </c>
      <c r="D5" s="5" t="n">
        <v>117864</v>
      </c>
      <c r="F5" s="5" t="n">
        <v>104275</v>
      </c>
      <c r="G5" s="5" t="n">
        <v>52205</v>
      </c>
      <c r="H5" s="7" t="n">
        <v>1586.5</v>
      </c>
      <c r="I5" s="7" t="n">
        <v>1403.6</v>
      </c>
    </row>
    <row r="6">
      <c r="A6" s="4" t="inlineStr">
        <is>
          <t>Search And Portal</t>
        </is>
      </c>
    </row>
    <row r="7">
      <c r="A7" s="3" t="inlineStr">
        <is>
          <t>ASSETS:</t>
        </is>
      </c>
    </row>
    <row r="8">
      <c r="A8" s="4" t="inlineStr">
        <is>
          <t>Goodwill</t>
        </is>
      </c>
      <c r="D8" s="6" t="n">
        <v>2719</v>
      </c>
      <c r="F8" s="6" t="n">
        <v>2719</v>
      </c>
      <c r="G8" s="6" t="n">
        <v>2527</v>
      </c>
    </row>
    <row r="9">
      <c r="A9" s="4" t="inlineStr">
        <is>
          <t>The Question</t>
        </is>
      </c>
    </row>
    <row r="10">
      <c r="A10" s="3" t="inlineStr">
        <is>
          <t>Business Acquisition [Line Items]</t>
        </is>
      </c>
    </row>
    <row r="11">
      <c r="A11" s="4" t="inlineStr">
        <is>
          <t>Fair value of consideration</t>
        </is>
      </c>
      <c r="C11" s="6" t="n">
        <v>384</v>
      </c>
    </row>
    <row r="12">
      <c r="A12" s="4" t="inlineStr">
        <is>
          <t>Total cash consideration for the acquisition</t>
        </is>
      </c>
      <c r="C12" s="5" t="n">
        <v>351</v>
      </c>
    </row>
    <row r="13">
      <c r="A13" s="4" t="inlineStr">
        <is>
          <t>Deferred payment</t>
        </is>
      </c>
      <c r="C13" s="6" t="n">
        <v>33</v>
      </c>
    </row>
    <row r="14">
      <c r="A14" s="4" t="inlineStr">
        <is>
          <t>Period to Pay Additional Consideration to Former Shareholders</t>
        </is>
      </c>
      <c r="C14" s="4" t="inlineStr">
        <is>
          <t>4 years</t>
        </is>
      </c>
    </row>
    <row r="15">
      <c r="A15" s="3" t="inlineStr">
        <is>
          <t>ASSETS:</t>
        </is>
      </c>
    </row>
    <row r="16">
      <c r="A16" s="4" t="inlineStr">
        <is>
          <t>Intangible assets</t>
        </is>
      </c>
      <c r="B16" s="6" t="n">
        <v>113</v>
      </c>
    </row>
    <row r="17">
      <c r="A17" s="4" t="inlineStr">
        <is>
          <t>Other current assets</t>
        </is>
      </c>
      <c r="B17" s="5" t="n">
        <v>5</v>
      </c>
    </row>
    <row r="18">
      <c r="A18" s="4" t="inlineStr">
        <is>
          <t>Goodwill</t>
        </is>
      </c>
      <c r="B18" s="5" t="n">
        <v>295</v>
      </c>
    </row>
    <row r="19">
      <c r="A19" s="4" t="inlineStr">
        <is>
          <t>Total assets</t>
        </is>
      </c>
      <c r="B19" s="5" t="n">
        <v>413</v>
      </c>
    </row>
    <row r="20">
      <c r="A20" s="3" t="inlineStr">
        <is>
          <t>LIABILITIES:</t>
        </is>
      </c>
    </row>
    <row r="21">
      <c r="A21" s="4" t="inlineStr">
        <is>
          <t>Current liabilities</t>
        </is>
      </c>
      <c r="B21" s="5" t="n">
        <v>6</v>
      </c>
    </row>
    <row r="22">
      <c r="A22" s="4" t="inlineStr">
        <is>
          <t>Deferred income tax liabilities</t>
        </is>
      </c>
      <c r="B22" s="5" t="n">
        <v>23</v>
      </c>
    </row>
    <row r="23">
      <c r="A23" s="4" t="inlineStr">
        <is>
          <t>Total liabilities</t>
        </is>
      </c>
      <c r="B23" s="5" t="n">
        <v>29</v>
      </c>
    </row>
    <row r="24">
      <c r="A24" s="4" t="inlineStr">
        <is>
          <t>Total net assets acquired</t>
        </is>
      </c>
      <c r="B24" s="5" t="n">
        <v>384</v>
      </c>
    </row>
    <row r="25">
      <c r="A25" s="4" t="inlineStr">
        <is>
          <t>Total purchase consideration</t>
        </is>
      </c>
      <c r="B25" s="5" t="n">
        <v>384</v>
      </c>
    </row>
    <row r="26">
      <c r="A26" s="4" t="inlineStr">
        <is>
          <t>The Question | Software And Technology</t>
        </is>
      </c>
    </row>
    <row r="27">
      <c r="A27" s="3" t="inlineStr">
        <is>
          <t>ASSETS:</t>
        </is>
      </c>
    </row>
    <row r="28">
      <c r="A28" s="4" t="inlineStr">
        <is>
          <t>Intangible assets</t>
        </is>
      </c>
      <c r="B28" s="6" t="n">
        <v>113</v>
      </c>
    </row>
    <row r="29">
      <c r="A29" s="3" t="inlineStr">
        <is>
          <t>LIABILITIES:</t>
        </is>
      </c>
    </row>
    <row r="30">
      <c r="A30" s="4" t="inlineStr">
        <is>
          <t>Amortization period of intangible assets acquired</t>
        </is>
      </c>
      <c r="B30"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CONSOLIDATED STATEMENTS OF COMPREHENSIVE INCOME (LOSS)</t>
        </is>
      </c>
    </row>
    <row r="4">
      <c r="A4" s="4" t="inlineStr">
        <is>
          <t>Net income/(loss)</t>
        </is>
      </c>
      <c r="B4" s="6" t="n">
        <v>-14653</v>
      </c>
      <c r="C4" s="7" t="n">
        <v>-197.2</v>
      </c>
      <c r="D4" s="6" t="n">
        <v>23350</v>
      </c>
      <c r="E4" s="6" t="n">
        <v>11065</v>
      </c>
    </row>
    <row r="5">
      <c r="A5" s="3" t="inlineStr">
        <is>
          <t>Foreign currency translation adjustment:</t>
        </is>
      </c>
    </row>
    <row r="6">
      <c r="A6" s="4" t="inlineStr">
        <is>
          <t>Foreign currency translation adjustment, net of tax of nil</t>
        </is>
      </c>
      <c r="B6" s="5" t="n">
        <v>-1672</v>
      </c>
      <c r="C6" s="8" t="n">
        <v>-22.5</v>
      </c>
      <c r="D6" s="5" t="n">
        <v>13616</v>
      </c>
      <c r="E6" s="5" t="n">
        <v>-4267</v>
      </c>
    </row>
    <row r="7">
      <c r="A7" s="4" t="inlineStr">
        <is>
          <t>Reclassification adjustment, net of tax of nil</t>
        </is>
      </c>
      <c r="D7" s="5" t="n">
        <v>893</v>
      </c>
    </row>
    <row r="8">
      <c r="A8" s="4" t="inlineStr">
        <is>
          <t>Total other comprehensive income/(loss)</t>
        </is>
      </c>
      <c r="B8" s="5" t="n">
        <v>-1672</v>
      </c>
      <c r="C8" s="8" t="n">
        <v>-22.5</v>
      </c>
      <c r="D8" s="5" t="n">
        <v>14509</v>
      </c>
      <c r="E8" s="5" t="n">
        <v>-4267</v>
      </c>
    </row>
    <row r="9">
      <c r="A9" s="4" t="inlineStr">
        <is>
          <t>Total comprehensive income/(loss)</t>
        </is>
      </c>
      <c r="B9" s="5" t="n">
        <v>-16325</v>
      </c>
      <c r="C9" s="8" t="n">
        <v>-219.7</v>
      </c>
      <c r="D9" s="5" t="n">
        <v>37859</v>
      </c>
      <c r="E9" s="5" t="n">
        <v>6798</v>
      </c>
    </row>
    <row r="10">
      <c r="A10" s="4" t="inlineStr">
        <is>
          <t>Total comprehensive (income)/loss attributable to noncontrolling interests</t>
        </is>
      </c>
      <c r="B10" s="5" t="n">
        <v>-74</v>
      </c>
      <c r="C10" s="5" t="n">
        <v>-1</v>
      </c>
      <c r="D10" s="5" t="n">
        <v>-71</v>
      </c>
      <c r="E10" s="5" t="n">
        <v>2592</v>
      </c>
    </row>
    <row r="11">
      <c r="A11" s="4" t="inlineStr">
        <is>
          <t>Comprehensive income/(loss) attributable to Yandex N.V.</t>
        </is>
      </c>
      <c r="B11" s="6" t="n">
        <v>-16399</v>
      </c>
      <c r="C11" s="7" t="n">
        <v>-220.7</v>
      </c>
      <c r="D11" s="6" t="n">
        <v>37788</v>
      </c>
      <c r="E11" s="6" t="n">
        <v>939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FINANCIAL STATEMENTS DETAILS - Cash and Cash Equivalents (Details) ₽ in Millions, $ in Millions</t>
        </is>
      </c>
      <c r="B1" s="2" t="inlineStr">
        <is>
          <t>Dec. 31, 2021RUB (₽)</t>
        </is>
      </c>
      <c r="C1" s="2" t="inlineStr">
        <is>
          <t>Dec. 31, 2021USD ($)</t>
        </is>
      </c>
      <c r="D1" s="2" t="inlineStr">
        <is>
          <t>Dec. 31, 2020RUB (₽)</t>
        </is>
      </c>
      <c r="E1" s="2" t="inlineStr">
        <is>
          <t>Dec. 31, 2020USD ($)</t>
        </is>
      </c>
      <c r="F1" s="2" t="inlineStr">
        <is>
          <t>Dec. 31, 2019RUB (₽)</t>
        </is>
      </c>
      <c r="G1" s="2" t="inlineStr">
        <is>
          <t>Dec. 31, 2018RUB (₽)</t>
        </is>
      </c>
    </row>
    <row r="2">
      <c r="A2" s="3" t="inlineStr">
        <is>
          <t>Cash and Cash Equivalents</t>
        </is>
      </c>
    </row>
    <row r="3">
      <c r="A3" s="4" t="inlineStr">
        <is>
          <t>Cash</t>
        </is>
      </c>
      <c r="B3" s="6" t="n">
        <v>34012</v>
      </c>
      <c r="C3" s="7" t="n">
        <v>457.8</v>
      </c>
      <c r="D3" s="6" t="n">
        <v>60006</v>
      </c>
    </row>
    <row r="4">
      <c r="A4" s="3" t="inlineStr">
        <is>
          <t>Cash equivalents:</t>
        </is>
      </c>
    </row>
    <row r="5">
      <c r="A5" s="4" t="inlineStr">
        <is>
          <t>Bank deposits</t>
        </is>
      </c>
      <c r="B5" s="5" t="n">
        <v>45214</v>
      </c>
      <c r="C5" s="8" t="n">
        <v>608.6</v>
      </c>
      <c r="D5" s="5" t="n">
        <v>72369</v>
      </c>
    </row>
    <row r="6">
      <c r="A6" s="4" t="inlineStr">
        <is>
          <t>Other cash equivalents</t>
        </is>
      </c>
      <c r="B6" s="5" t="n">
        <v>49</v>
      </c>
      <c r="C6" s="8" t="n">
        <v>0.7</v>
      </c>
      <c r="D6" s="5" t="n">
        <v>23</v>
      </c>
    </row>
    <row r="7">
      <c r="A7" s="4" t="inlineStr">
        <is>
          <t>Total cash and cash equivalents</t>
        </is>
      </c>
      <c r="B7" s="6" t="n">
        <v>79275</v>
      </c>
      <c r="C7" s="7" t="n">
        <v>1067.1</v>
      </c>
      <c r="D7" s="6" t="n">
        <v>132398</v>
      </c>
      <c r="E7" s="7" t="n">
        <v>1782.1</v>
      </c>
      <c r="F7" s="6" t="n">
        <v>56415</v>
      </c>
      <c r="G7" s="6" t="n">
        <v>687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FINANCIAL STATEMENTS DETAILS - Accounts Receivable (Details) ₽ in Millions, $ in Millions</t>
        </is>
      </c>
      <c r="B1" s="2" t="inlineStr">
        <is>
          <t>12 Months Ended</t>
        </is>
      </c>
    </row>
    <row r="2">
      <c r="B2" s="2" t="inlineStr">
        <is>
          <t>Dec. 31, 2021RUB (₽)</t>
        </is>
      </c>
      <c r="C2" s="2" t="inlineStr">
        <is>
          <t>Dec. 31, 2021USD ($)</t>
        </is>
      </c>
      <c r="D2" s="2" t="inlineStr">
        <is>
          <t>Dec. 31, 2020RUB (₽)</t>
        </is>
      </c>
      <c r="E2" s="2" t="inlineStr">
        <is>
          <t>Dec. 31, 2021USD ($)</t>
        </is>
      </c>
    </row>
    <row r="3">
      <c r="A3" s="3" t="inlineStr">
        <is>
          <t>Accounts Receivable, Net</t>
        </is>
      </c>
    </row>
    <row r="4">
      <c r="A4" s="4" t="inlineStr">
        <is>
          <t>Trade accounts receivable</t>
        </is>
      </c>
      <c r="B4" s="6" t="n">
        <v>46284</v>
      </c>
      <c r="D4" s="6" t="n">
        <v>27238</v>
      </c>
      <c r="E4" s="11" t="n">
        <v>623</v>
      </c>
    </row>
    <row r="5">
      <c r="A5" s="4" t="inlineStr">
        <is>
          <t>Allowance for doubtful accounts</t>
        </is>
      </c>
      <c r="B5" s="5" t="n">
        <v>-2716</v>
      </c>
      <c r="D5" s="5" t="n">
        <v>-1798</v>
      </c>
      <c r="E5" s="8" t="n">
        <v>-36.6</v>
      </c>
    </row>
    <row r="6">
      <c r="A6" s="4" t="inlineStr">
        <is>
          <t>Total accounts receivable, net</t>
        </is>
      </c>
      <c r="B6" s="5" t="n">
        <v>43568</v>
      </c>
      <c r="D6" s="5" t="n">
        <v>25440</v>
      </c>
      <c r="E6" s="8" t="n">
        <v>586.4</v>
      </c>
    </row>
    <row r="7">
      <c r="A7" s="3" t="inlineStr">
        <is>
          <t>Movements in the allowance for doubtful accounts</t>
        </is>
      </c>
    </row>
    <row r="8">
      <c r="A8" s="4" t="inlineStr">
        <is>
          <t>Balance at the beginning of the period</t>
        </is>
      </c>
      <c r="B8" s="5" t="n">
        <v>1798</v>
      </c>
      <c r="C8" s="7" t="n">
        <v>24.2</v>
      </c>
      <c r="D8" s="5" t="n">
        <v>815</v>
      </c>
    </row>
    <row r="9">
      <c r="A9" s="4" t="inlineStr">
        <is>
          <t>Current period provision for expected credit losses</t>
        </is>
      </c>
      <c r="B9" s="5" t="n">
        <v>1235</v>
      </c>
      <c r="C9" s="8" t="n">
        <v>16.6</v>
      </c>
      <c r="D9" s="5" t="n">
        <v>865</v>
      </c>
    </row>
    <row r="10">
      <c r="A10" s="4" t="inlineStr">
        <is>
          <t>Write-off</t>
        </is>
      </c>
      <c r="B10" s="5" t="n">
        <v>-306</v>
      </c>
      <c r="C10" s="8" t="n">
        <v>-4.1</v>
      </c>
      <c r="D10" s="5" t="n">
        <v>-179</v>
      </c>
    </row>
    <row r="11">
      <c r="A11" s="4" t="inlineStr">
        <is>
          <t>Foreign exchange difference</t>
        </is>
      </c>
      <c r="B11" s="5" t="n">
        <v>-11</v>
      </c>
      <c r="C11" s="8" t="n">
        <v>-0.1</v>
      </c>
      <c r="D11" s="5" t="n">
        <v>83</v>
      </c>
    </row>
    <row r="12">
      <c r="A12" s="4" t="inlineStr">
        <is>
          <t>Balance at the end of the period</t>
        </is>
      </c>
      <c r="B12" s="5" t="n">
        <v>2716</v>
      </c>
      <c r="C12" s="7" t="n">
        <v>36.6</v>
      </c>
      <c r="D12" s="5" t="n">
        <v>1798</v>
      </c>
    </row>
    <row r="13">
      <c r="A13" s="4" t="inlineStr">
        <is>
          <t>Past due receivables exceeding one year</t>
        </is>
      </c>
    </row>
    <row r="14">
      <c r="A14" s="3" t="inlineStr">
        <is>
          <t>Movements in the allowance for doubtful accounts</t>
        </is>
      </c>
    </row>
    <row r="15">
      <c r="A15" s="4" t="inlineStr">
        <is>
          <t>Receivables</t>
        </is>
      </c>
      <c r="B15" s="6" t="n">
        <v>1665</v>
      </c>
      <c r="E15" s="7" t="n">
        <v>22.4</v>
      </c>
    </row>
    <row r="16">
      <c r="A16" s="4" t="inlineStr">
        <is>
          <t>Accounting Standards Update 2016-13</t>
        </is>
      </c>
    </row>
    <row r="17">
      <c r="A17" s="3" t="inlineStr">
        <is>
          <t>Movements in the allowance for doubtful accounts</t>
        </is>
      </c>
    </row>
    <row r="18">
      <c r="A18" s="4" t="inlineStr">
        <is>
          <t>Balance at the beginning of the period</t>
        </is>
      </c>
      <c r="D18" s="6" t="n">
        <v>2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FINANCIAL STATEMENTS DETAILS - Other Current Assets (Details) ₽ in Millions, $ in Millions</t>
        </is>
      </c>
      <c r="B1" s="2" t="inlineStr">
        <is>
          <t>Dec. 31, 2021RUB (₽)</t>
        </is>
      </c>
      <c r="C1" s="2" t="inlineStr">
        <is>
          <t>Dec. 31, 2021USD ($)</t>
        </is>
      </c>
      <c r="D1" s="2" t="inlineStr">
        <is>
          <t>Dec. 31, 2020RUB (₽)</t>
        </is>
      </c>
    </row>
    <row r="2">
      <c r="A2" s="3" t="inlineStr">
        <is>
          <t>Other Current Assets</t>
        </is>
      </c>
    </row>
    <row r="3">
      <c r="A3" s="4" t="inlineStr">
        <is>
          <t>Prepaid income tax</t>
        </is>
      </c>
      <c r="B3" s="6" t="n">
        <v>2272</v>
      </c>
      <c r="C3" s="7" t="n">
        <v>30.6</v>
      </c>
      <c r="D3" s="6" t="n">
        <v>1484</v>
      </c>
    </row>
    <row r="4">
      <c r="A4" s="4" t="inlineStr">
        <is>
          <t>Loans to employees</t>
        </is>
      </c>
      <c r="B4" s="5" t="n">
        <v>1674</v>
      </c>
      <c r="C4" s="8" t="n">
        <v>22.5</v>
      </c>
      <c r="D4" s="5" t="n">
        <v>1238</v>
      </c>
    </row>
    <row r="5">
      <c r="A5" s="4" t="inlineStr">
        <is>
          <t>Other receivables</t>
        </is>
      </c>
      <c r="B5" s="5" t="n">
        <v>859</v>
      </c>
      <c r="C5" s="8" t="n">
        <v>11.6</v>
      </c>
      <c r="D5" s="5" t="n">
        <v>819</v>
      </c>
    </row>
    <row r="6">
      <c r="A6" s="4" t="inlineStr">
        <is>
          <t>Contract assets</t>
        </is>
      </c>
      <c r="B6" s="5" t="n">
        <v>659</v>
      </c>
      <c r="C6" s="8" t="n">
        <v>8.9</v>
      </c>
    </row>
    <row r="7">
      <c r="A7" s="4" t="inlineStr">
        <is>
          <t>Loans granted to third parties</t>
        </is>
      </c>
      <c r="B7" s="5" t="n">
        <v>509</v>
      </c>
      <c r="C7" s="8" t="n">
        <v>6.9</v>
      </c>
      <c r="D7" s="5" t="n">
        <v>528</v>
      </c>
    </row>
    <row r="8">
      <c r="A8" s="4" t="inlineStr">
        <is>
          <t>Interest receivable</t>
        </is>
      </c>
      <c r="B8" s="5" t="n">
        <v>308</v>
      </c>
      <c r="C8" s="8" t="n">
        <v>4.1</v>
      </c>
      <c r="D8" s="5" t="n">
        <v>426</v>
      </c>
    </row>
    <row r="9">
      <c r="A9" s="4" t="inlineStr">
        <is>
          <t>Sales financing receivables</t>
        </is>
      </c>
      <c r="B9" s="5" t="n">
        <v>266</v>
      </c>
      <c r="C9" s="8" t="n">
        <v>3.6</v>
      </c>
    </row>
    <row r="10">
      <c r="A10" s="4" t="inlineStr">
        <is>
          <t>Prepaid other taxes</t>
        </is>
      </c>
      <c r="B10" s="5" t="n">
        <v>202</v>
      </c>
      <c r="C10" s="8" t="n">
        <v>2.7</v>
      </c>
      <c r="D10" s="5" t="n">
        <v>148</v>
      </c>
    </row>
    <row r="11">
      <c r="A11" s="4" t="inlineStr">
        <is>
          <t>Loans granted to related parties (Note 18)</t>
        </is>
      </c>
      <c r="B11" s="5" t="n">
        <v>39</v>
      </c>
      <c r="C11" s="8" t="n">
        <v>0.5</v>
      </c>
      <c r="D11" s="5" t="n">
        <v>6</v>
      </c>
    </row>
    <row r="12">
      <c r="A12" s="4" t="inlineStr">
        <is>
          <t>Restricted cash</t>
        </is>
      </c>
      <c r="B12" s="5" t="n">
        <v>1</v>
      </c>
      <c r="D12" s="5" t="n">
        <v>29</v>
      </c>
    </row>
    <row r="13">
      <c r="A13" s="4" t="inlineStr">
        <is>
          <t>Current content assets</t>
        </is>
      </c>
      <c r="D13" s="5" t="n">
        <v>499</v>
      </c>
    </row>
    <row r="14">
      <c r="A14" s="4" t="inlineStr">
        <is>
          <t>Other</t>
        </is>
      </c>
      <c r="B14" s="5" t="n">
        <v>499</v>
      </c>
      <c r="C14" s="8" t="n">
        <v>6.7</v>
      </c>
      <c r="D14" s="5" t="n">
        <v>200</v>
      </c>
    </row>
    <row r="15">
      <c r="A15" s="4" t="inlineStr">
        <is>
          <t>Total other current assets</t>
        </is>
      </c>
      <c r="B15" s="6" t="n">
        <v>7288</v>
      </c>
      <c r="C15" s="7" t="n">
        <v>98.09999999999999</v>
      </c>
      <c r="D15" s="6" t="n">
        <v>5377</v>
      </c>
    </row>
    <row r="16">
      <c r="A16" s="4" t="inlineStr">
        <is>
          <t>Russian Rubles denominated loans | Minimum</t>
        </is>
      </c>
    </row>
    <row r="17">
      <c r="A17" s="3" t="inlineStr">
        <is>
          <t>Other Current Assets</t>
        </is>
      </c>
    </row>
    <row r="18">
      <c r="A18" s="4" t="inlineStr">
        <is>
          <t>Interest rate (as a percent)</t>
        </is>
      </c>
      <c r="B18" s="4" t="inlineStr">
        <is>
          <t>3.00%</t>
        </is>
      </c>
      <c r="C18" s="4" t="inlineStr">
        <is>
          <t>3.00%</t>
        </is>
      </c>
    </row>
    <row r="19">
      <c r="A19" s="4" t="inlineStr">
        <is>
          <t>Russian Rubles denominated loans | Maximum</t>
        </is>
      </c>
    </row>
    <row r="20">
      <c r="A20" s="3" t="inlineStr">
        <is>
          <t>Other Current Assets</t>
        </is>
      </c>
    </row>
    <row r="21">
      <c r="A21" s="4" t="inlineStr">
        <is>
          <t>Interest rate (as a percent)</t>
        </is>
      </c>
      <c r="B21" s="4" t="inlineStr">
        <is>
          <t>15.00%</t>
        </is>
      </c>
      <c r="C21" s="4" t="inlineStr">
        <is>
          <t>1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FINANCIAL STATEMENTS DETAILS - Other Non-current assets (Details) ₽ in Millions, $ in Millions</t>
        </is>
      </c>
      <c r="B1" s="2" t="inlineStr">
        <is>
          <t>Dec. 31, 2021RUB (₽)</t>
        </is>
      </c>
      <c r="C1" s="2" t="inlineStr">
        <is>
          <t>Dec. 31, 2021USD ($)</t>
        </is>
      </c>
      <c r="D1" s="2" t="inlineStr">
        <is>
          <t>Dec. 31, 2020RUB (₽)</t>
        </is>
      </c>
    </row>
    <row r="2">
      <c r="A2" s="3" t="inlineStr">
        <is>
          <t>Other Non-current Assets</t>
        </is>
      </c>
    </row>
    <row r="3">
      <c r="A3" s="4" t="inlineStr">
        <is>
          <t>Loans to employees</t>
        </is>
      </c>
      <c r="B3" s="6" t="n">
        <v>5241</v>
      </c>
      <c r="C3" s="7" t="n">
        <v>70.5</v>
      </c>
      <c r="D3" s="6" t="n">
        <v>3855</v>
      </c>
    </row>
    <row r="4">
      <c r="A4" s="4" t="inlineStr">
        <is>
          <t>VAT reclaimable</t>
        </is>
      </c>
      <c r="B4" s="5" t="n">
        <v>884</v>
      </c>
      <c r="C4" s="8" t="n">
        <v>11.9</v>
      </c>
      <c r="D4" s="5" t="n">
        <v>718</v>
      </c>
    </row>
    <row r="5">
      <c r="A5" s="4" t="inlineStr">
        <is>
          <t>Contract assets</t>
        </is>
      </c>
      <c r="B5" s="5" t="n">
        <v>874</v>
      </c>
      <c r="C5" s="8" t="n">
        <v>11.8</v>
      </c>
      <c r="D5" s="5" t="n">
        <v>234</v>
      </c>
    </row>
    <row r="6">
      <c r="A6" s="4" t="inlineStr">
        <is>
          <t>Other receivables</t>
        </is>
      </c>
      <c r="B6" s="5" t="n">
        <v>427</v>
      </c>
      <c r="C6" s="8" t="n">
        <v>5.7</v>
      </c>
    </row>
    <row r="7">
      <c r="A7" s="4" t="inlineStr">
        <is>
          <t>Loans granted to related parties (Note 18)</t>
        </is>
      </c>
      <c r="B7" s="5" t="n">
        <v>290</v>
      </c>
      <c r="C7" s="8" t="n">
        <v>3.9</v>
      </c>
      <c r="D7" s="5" t="n">
        <v>32</v>
      </c>
    </row>
    <row r="8">
      <c r="A8" s="4" t="inlineStr">
        <is>
          <t>Restricted cash</t>
        </is>
      </c>
      <c r="B8" s="5" t="n">
        <v>123</v>
      </c>
      <c r="C8" s="8" t="n">
        <v>1.7</v>
      </c>
      <c r="D8" s="5" t="n">
        <v>19</v>
      </c>
    </row>
    <row r="9">
      <c r="A9" s="4" t="inlineStr">
        <is>
          <t>Loans granted to third parties</t>
        </is>
      </c>
      <c r="B9" s="5" t="n">
        <v>4</v>
      </c>
      <c r="C9" s="8" t="n">
        <v>0.1</v>
      </c>
      <c r="D9" s="5" t="n">
        <v>18</v>
      </c>
    </row>
    <row r="10">
      <c r="A10" s="4" t="inlineStr">
        <is>
          <t>Other non-current assets</t>
        </is>
      </c>
      <c r="D10" s="5" t="n">
        <v>17</v>
      </c>
    </row>
    <row r="11">
      <c r="A11" s="4" t="inlineStr">
        <is>
          <t>Total other non-current assets</t>
        </is>
      </c>
      <c r="B11" s="6" t="n">
        <v>7843</v>
      </c>
      <c r="C11" s="7" t="n">
        <v>105.6</v>
      </c>
      <c r="D11" s="6" t="n">
        <v>4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CONSOLIDATED FINANCIAL STATEMENTS DETAILS - Investments (Details) ₽ in Millions, $ in Millions</t>
        </is>
      </c>
      <c r="B1" s="2" t="inlineStr">
        <is>
          <t>Jul. 23, 2020</t>
        </is>
      </c>
      <c r="C1" s="2" t="inlineStr">
        <is>
          <t>Jul. 31, 2020</t>
        </is>
      </c>
      <c r="D1" s="2" t="inlineStr">
        <is>
          <t>Dec. 31, 2021RUB (₽)</t>
        </is>
      </c>
      <c r="E1" s="2" t="inlineStr">
        <is>
          <t>Dec. 31, 2021USD ($)</t>
        </is>
      </c>
      <c r="F1" s="2" t="inlineStr">
        <is>
          <t>Dec. 31, 2020RUB (₽)</t>
        </is>
      </c>
      <c r="G1" s="2" t="inlineStr">
        <is>
          <t>Dec. 31, 2019RUB (₽)</t>
        </is>
      </c>
      <c r="H1" s="2" t="inlineStr">
        <is>
          <t>Dec. 31, 2021USD ($)</t>
        </is>
      </c>
    </row>
    <row r="2">
      <c r="A2" s="3" t="inlineStr">
        <is>
          <t>Investment in Debt and Equity Securities</t>
        </is>
      </c>
    </row>
    <row r="3">
      <c r="A3" s="4" t="inlineStr">
        <is>
          <t>Marketable securities</t>
        </is>
      </c>
      <c r="D3" s="6" t="n">
        <v>4049</v>
      </c>
      <c r="H3" s="7" t="n">
        <v>54.5</v>
      </c>
    </row>
    <row r="4">
      <c r="A4" s="4" t="inlineStr">
        <is>
          <t>Equity method investments</t>
        </is>
      </c>
      <c r="D4" s="5" t="n">
        <v>9425</v>
      </c>
      <c r="H4" s="8" t="n">
        <v>126.9</v>
      </c>
    </row>
    <row r="5">
      <c r="A5" s="4" t="inlineStr">
        <is>
          <t>Net (losses)/gains recognized during the period on equity method investments</t>
        </is>
      </c>
      <c r="D5" s="5" t="n">
        <v>6367</v>
      </c>
      <c r="E5" s="7" t="n">
        <v>85.7</v>
      </c>
      <c r="F5" s="6" t="n">
        <v>-2175</v>
      </c>
      <c r="G5" s="6" t="n">
        <v>-3886</v>
      </c>
    </row>
    <row r="6">
      <c r="A6" s="4" t="inlineStr">
        <is>
          <t>Partner</t>
        </is>
      </c>
    </row>
    <row r="7">
      <c r="A7" s="3" t="inlineStr">
        <is>
          <t>Investment in Debt and Equity Securities</t>
        </is>
      </c>
    </row>
    <row r="8">
      <c r="A8" s="4" t="inlineStr">
        <is>
          <t>Percentage of voting interest sold</t>
        </is>
      </c>
      <c r="B8" s="4" t="inlineStr">
        <is>
          <t>25.00%</t>
        </is>
      </c>
      <c r="C8" s="4" t="inlineStr">
        <is>
          <t>25.00%</t>
        </is>
      </c>
    </row>
    <row r="9">
      <c r="A9" s="4" t="inlineStr">
        <is>
          <t>ClickHouse Inc</t>
        </is>
      </c>
    </row>
    <row r="10">
      <c r="A10" s="3" t="inlineStr">
        <is>
          <t>Investment in Debt and Equity Securities</t>
        </is>
      </c>
    </row>
    <row r="11">
      <c r="A11" s="4" t="inlineStr">
        <is>
          <t>Cash investments</t>
        </is>
      </c>
      <c r="D11" s="5" t="n">
        <v>2820</v>
      </c>
      <c r="H11" s="8" t="n">
        <v>39.9</v>
      </c>
    </row>
    <row r="12">
      <c r="A12" s="4" t="inlineStr">
        <is>
          <t>Gain on the Company' share dilution</t>
        </is>
      </c>
      <c r="D12" s="5" t="n">
        <v>3459</v>
      </c>
      <c r="E12" s="8" t="n">
        <v>49.3</v>
      </c>
    </row>
    <row r="13">
      <c r="A13" s="4" t="inlineStr">
        <is>
          <t>Net (losses)/gains recognized during the period on equity method investments</t>
        </is>
      </c>
      <c r="D13" s="5" t="n">
        <v>3354</v>
      </c>
      <c r="E13" s="8" t="n">
        <v>45.1</v>
      </c>
    </row>
    <row r="14">
      <c r="A14" s="4" t="inlineStr">
        <is>
          <t>ClickHouse Inc | Equity method investments</t>
        </is>
      </c>
    </row>
    <row r="15">
      <c r="A15" s="3" t="inlineStr">
        <is>
          <t>Investment in Debt and Equity Securities</t>
        </is>
      </c>
    </row>
    <row r="16">
      <c r="A16" s="4" t="inlineStr">
        <is>
          <t>Equity method investments</t>
        </is>
      </c>
      <c r="D16" s="5" t="n">
        <v>6521</v>
      </c>
      <c r="H16" s="8" t="n">
        <v>87.8</v>
      </c>
    </row>
    <row r="17">
      <c r="A17" s="4" t="inlineStr">
        <is>
          <t>Other technology companies</t>
        </is>
      </c>
    </row>
    <row r="18">
      <c r="A18" s="3" t="inlineStr">
        <is>
          <t>Investment in Debt and Equity Securities</t>
        </is>
      </c>
    </row>
    <row r="19">
      <c r="A19" s="4" t="inlineStr">
        <is>
          <t>Net (losses)/gains recognized during the period on equity method investments</t>
        </is>
      </c>
      <c r="D19" s="5" t="n">
        <v>-1</v>
      </c>
      <c r="F19" s="5" t="n">
        <v>-21</v>
      </c>
      <c r="G19" s="5" t="n">
        <v>-11</v>
      </c>
    </row>
    <row r="20">
      <c r="A20" s="4" t="inlineStr">
        <is>
          <t>Other technology companies | Equity method investments</t>
        </is>
      </c>
    </row>
    <row r="21">
      <c r="A21" s="3" t="inlineStr">
        <is>
          <t>Investment in Debt and Equity Securities</t>
        </is>
      </c>
    </row>
    <row r="22">
      <c r="A22" s="4" t="inlineStr">
        <is>
          <t>Equity method investments</t>
        </is>
      </c>
      <c r="D22" s="5" t="n">
        <v>557</v>
      </c>
      <c r="H22" s="8" t="n">
        <v>7.5</v>
      </c>
    </row>
    <row r="23">
      <c r="A23" s="4" t="inlineStr">
        <is>
          <t>Venture capital fund</t>
        </is>
      </c>
    </row>
    <row r="24">
      <c r="A24" s="3" t="inlineStr">
        <is>
          <t>Investment in Debt and Equity Securities</t>
        </is>
      </c>
    </row>
    <row r="25">
      <c r="A25" s="4" t="inlineStr">
        <is>
          <t>Net (losses)/gains recognized during the period on equity method investments</t>
        </is>
      </c>
      <c r="D25" s="5" t="n">
        <v>3014</v>
      </c>
      <c r="E25" s="7" t="n">
        <v>40.6</v>
      </c>
    </row>
    <row r="26">
      <c r="A26" s="4" t="inlineStr">
        <is>
          <t>Venture capital fund | Equity method investments</t>
        </is>
      </c>
    </row>
    <row r="27">
      <c r="A27" s="3" t="inlineStr">
        <is>
          <t>Investment in Debt and Equity Securities</t>
        </is>
      </c>
    </row>
    <row r="28">
      <c r="A28" s="4" t="inlineStr">
        <is>
          <t>Equity method investments</t>
        </is>
      </c>
      <c r="D28" s="6" t="n">
        <v>2347</v>
      </c>
      <c r="H28" s="7" t="n">
        <v>31.6</v>
      </c>
    </row>
    <row r="29">
      <c r="A29" s="4" t="inlineStr">
        <is>
          <t>Yandex.Market B.V.</t>
        </is>
      </c>
    </row>
    <row r="30">
      <c r="A30" s="3" t="inlineStr">
        <is>
          <t>Investment in Debt and Equity Securities</t>
        </is>
      </c>
    </row>
    <row r="31">
      <c r="A31" s="4" t="inlineStr">
        <is>
          <t>Net (losses)/gains recognized during the period on equity method investments</t>
        </is>
      </c>
      <c r="F31" s="5" t="n">
        <v>-2470</v>
      </c>
      <c r="G31" s="5" t="n">
        <v>-4330</v>
      </c>
    </row>
    <row r="32">
      <c r="A32" s="4" t="inlineStr">
        <is>
          <t>Yandex.Money</t>
        </is>
      </c>
    </row>
    <row r="33">
      <c r="A33" s="3" t="inlineStr">
        <is>
          <t>Investment in Debt and Equity Securities</t>
        </is>
      </c>
    </row>
    <row r="34">
      <c r="A34" s="4" t="inlineStr">
        <is>
          <t>Net (losses)/gains recognized during the period on equity method investments</t>
        </is>
      </c>
      <c r="F34" s="6" t="n">
        <v>316</v>
      </c>
      <c r="G34" s="6" t="n">
        <v>4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CONSOLIDATED FINANCIAL STATEMENTS DETAILS - Accounts Payable and Accrued Liabilities (Details) ₽ in Millions, $ in Millions</t>
        </is>
      </c>
      <c r="B1" s="2" t="inlineStr">
        <is>
          <t>Dec. 31, 2021RUB (₽)</t>
        </is>
      </c>
      <c r="C1" s="2" t="inlineStr">
        <is>
          <t>Dec. 31, 2021USD ($)</t>
        </is>
      </c>
      <c r="D1" s="2" t="inlineStr">
        <is>
          <t>Dec. 31, 2020RUB (₽)</t>
        </is>
      </c>
    </row>
    <row r="2">
      <c r="A2" s="3" t="inlineStr">
        <is>
          <t>Accounts Payable and Accrued Liabilities</t>
        </is>
      </c>
    </row>
    <row r="3">
      <c r="A3" s="4" t="inlineStr">
        <is>
          <t>Trade accounts payable and accrued liabilities</t>
        </is>
      </c>
      <c r="B3" s="6" t="n">
        <v>57874</v>
      </c>
      <c r="C3" s="11" t="n">
        <v>779</v>
      </c>
      <c r="D3" s="6" t="n">
        <v>27321</v>
      </c>
    </row>
    <row r="4">
      <c r="A4" s="4" t="inlineStr">
        <is>
          <t>Operating lease liabilities, current (Note 8)</t>
        </is>
      </c>
      <c r="B4" s="6" t="n">
        <v>10525</v>
      </c>
      <c r="C4" s="7" t="n">
        <v>141.7</v>
      </c>
      <c r="D4" s="6" t="n">
        <v>8620</v>
      </c>
    </row>
    <row r="5">
      <c r="A5" s="4" t="inlineStr">
        <is>
          <t>Operating lease liabilities - current , Balance sheet location</t>
        </is>
      </c>
      <c r="B5" s="4" t="inlineStr">
        <is>
          <t>Total accounts payable and accrued liabilities</t>
        </is>
      </c>
      <c r="C5" s="4" t="inlineStr">
        <is>
          <t>Total accounts payable and accrued liabilities</t>
        </is>
      </c>
      <c r="D5" s="4" t="inlineStr">
        <is>
          <t>Total accounts payable and accrued liabilities</t>
        </is>
      </c>
    </row>
    <row r="6">
      <c r="A6" s="4" t="inlineStr">
        <is>
          <t>Salary and other compensation expenses payable/accrued to employees</t>
        </is>
      </c>
      <c r="B6" s="6" t="n">
        <v>6022</v>
      </c>
      <c r="C6" s="11" t="n">
        <v>81</v>
      </c>
      <c r="D6" s="6" t="n">
        <v>4046</v>
      </c>
    </row>
    <row r="7">
      <c r="A7" s="4" t="inlineStr">
        <is>
          <t>Content liabilities</t>
        </is>
      </c>
      <c r="B7" s="5" t="n">
        <v>5410</v>
      </c>
      <c r="C7" s="8" t="n">
        <v>72.8</v>
      </c>
      <c r="D7" s="5" t="n">
        <v>3326</v>
      </c>
    </row>
    <row r="8">
      <c r="A8" s="4" t="inlineStr">
        <is>
          <t>Liabilities under the reverse factoring program</t>
        </is>
      </c>
      <c r="B8" s="5" t="n">
        <v>3110</v>
      </c>
      <c r="C8" s="8" t="n">
        <v>41.9</v>
      </c>
    </row>
    <row r="9">
      <c r="A9" s="4" t="inlineStr">
        <is>
          <t>Finance lease liability, current (Note 8)</t>
        </is>
      </c>
      <c r="B9" s="6" t="n">
        <v>1467</v>
      </c>
      <c r="C9" s="7" t="n">
        <v>19.7</v>
      </c>
      <c r="D9" s="6" t="n">
        <v>321</v>
      </c>
    </row>
    <row r="10">
      <c r="A10" s="4" t="inlineStr">
        <is>
          <t>Finance Lease, Liability, Current, Statement of Financial Position [Extensible List]</t>
        </is>
      </c>
      <c r="B10" s="4" t="inlineStr">
        <is>
          <t>Total accounts payable and accrued liabilities</t>
        </is>
      </c>
      <c r="C10" s="4" t="inlineStr">
        <is>
          <t>Total accounts payable and accrued liabilities</t>
        </is>
      </c>
      <c r="D10" s="4" t="inlineStr">
        <is>
          <t>Total accounts payable and accrued liabilities</t>
        </is>
      </c>
    </row>
    <row r="11">
      <c r="A11" s="4" t="inlineStr">
        <is>
          <t>Bank deposits and liabilities</t>
        </is>
      </c>
      <c r="B11" s="6" t="n">
        <v>87</v>
      </c>
      <c r="C11" s="7" t="n">
        <v>1.2</v>
      </c>
    </row>
    <row r="12">
      <c r="A12" s="4" t="inlineStr">
        <is>
          <t>Total accounts payable and accrued liabilities</t>
        </is>
      </c>
      <c r="B12" s="5" t="n">
        <v>84495</v>
      </c>
      <c r="C12" s="8" t="n">
        <v>1137.3</v>
      </c>
      <c r="D12" s="6" t="n">
        <v>43634</v>
      </c>
    </row>
    <row r="13">
      <c r="A13" s="3" t="inlineStr">
        <is>
          <t>INCOME TAX</t>
        </is>
      </c>
    </row>
    <row r="14">
      <c r="A14" s="4" t="inlineStr">
        <is>
          <t>Income tax payable</t>
        </is>
      </c>
      <c r="B14" s="6" t="n">
        <v>1201</v>
      </c>
      <c r="C14" s="7" t="n">
        <v>16.2</v>
      </c>
      <c r="D14" s="6" t="n">
        <v>4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FINANCIAL STATEMENTS DETAILS - Interest Income and Other Income (Loss), Net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Interest income</t>
        </is>
      </c>
    </row>
    <row r="4">
      <c r="A4" s="4" t="inlineStr">
        <is>
          <t>Bank deposits</t>
        </is>
      </c>
      <c r="B4" s="6" t="n">
        <v>3720</v>
      </c>
      <c r="C4" s="7" t="n">
        <v>50.1</v>
      </c>
      <c r="D4" s="6" t="n">
        <v>3279</v>
      </c>
      <c r="E4" s="6" t="n">
        <v>2755</v>
      </c>
    </row>
    <row r="5">
      <c r="A5" s="4" t="inlineStr">
        <is>
          <t>Other</t>
        </is>
      </c>
      <c r="B5" s="5" t="n">
        <v>895</v>
      </c>
      <c r="C5" s="5" t="n">
        <v>12</v>
      </c>
      <c r="D5" s="5" t="n">
        <v>590</v>
      </c>
      <c r="E5" s="5" t="n">
        <v>560</v>
      </c>
    </row>
    <row r="6">
      <c r="A6" s="4" t="inlineStr">
        <is>
          <t>Total interest income</t>
        </is>
      </c>
      <c r="B6" s="5" t="n">
        <v>4615</v>
      </c>
      <c r="C6" s="8" t="n">
        <v>62.1</v>
      </c>
      <c r="D6" s="5" t="n">
        <v>3869</v>
      </c>
      <c r="E6" s="5" t="n">
        <v>3315</v>
      </c>
    </row>
    <row r="7">
      <c r="A7" s="3" t="inlineStr">
        <is>
          <t>Other Income/ (Loss), net</t>
        </is>
      </c>
    </row>
    <row r="8">
      <c r="A8" s="4" t="inlineStr">
        <is>
          <t>Foreign exchange gains/(losses)</t>
        </is>
      </c>
      <c r="B8" s="5" t="n">
        <v>235</v>
      </c>
      <c r="C8" s="8" t="n">
        <v>3.2</v>
      </c>
      <c r="D8" s="5" t="n">
        <v>2752</v>
      </c>
      <c r="E8" s="5" t="n">
        <v>-1288</v>
      </c>
    </row>
    <row r="9">
      <c r="A9" s="4" t="inlineStr">
        <is>
          <t>Contribution to a not-for-profit organization</t>
        </is>
      </c>
      <c r="B9" s="5" t="n">
        <v>-1500</v>
      </c>
      <c r="C9" s="8" t="n">
        <v>-20.2</v>
      </c>
    </row>
    <row r="10">
      <c r="A10" s="4" t="inlineStr">
        <is>
          <t>Income from investments in venture capital fund</t>
        </is>
      </c>
      <c r="B10" s="5" t="n">
        <v>667</v>
      </c>
      <c r="C10" s="5" t="n">
        <v>9</v>
      </c>
      <c r="D10" s="5" t="n">
        <v>89</v>
      </c>
    </row>
    <row r="11">
      <c r="A11" s="4" t="inlineStr">
        <is>
          <t>Loss on divestment of Yandex Money</t>
        </is>
      </c>
      <c r="D11" s="5" t="n">
        <v>-926</v>
      </c>
    </row>
    <row r="12">
      <c r="A12" s="4" t="inlineStr">
        <is>
          <t>Other</t>
        </is>
      </c>
      <c r="B12" s="5" t="n">
        <v>-619</v>
      </c>
      <c r="C12" s="8" t="n">
        <v>-8.300000000000001</v>
      </c>
      <c r="D12" s="5" t="n">
        <v>406</v>
      </c>
      <c r="E12" s="5" t="n">
        <v>94</v>
      </c>
    </row>
    <row r="13">
      <c r="A13" s="4" t="inlineStr">
        <is>
          <t>Total other income/(loss), net</t>
        </is>
      </c>
      <c r="B13" s="6" t="n">
        <v>-1217</v>
      </c>
      <c r="C13" s="7" t="n">
        <v>-16.3</v>
      </c>
      <c r="D13" s="6" t="n">
        <v>2321</v>
      </c>
      <c r="E13" s="6" t="n">
        <v>-119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S DETAILS - Reclassifications Out of Accumulated Other Comprehensive Income (Details) - RUB (₽) ₽ in Millions</t>
        </is>
      </c>
      <c r="B1" s="2" t="inlineStr">
        <is>
          <t>12 Months Ended</t>
        </is>
      </c>
    </row>
    <row r="2">
      <c r="B2" s="2" t="inlineStr">
        <is>
          <t>Dec. 31, 2021</t>
        </is>
      </c>
      <c r="C2" s="2" t="inlineStr">
        <is>
          <t>Dec. 31, 2020</t>
        </is>
      </c>
      <c r="D2" s="2" t="inlineStr">
        <is>
          <t>Dec. 31, 2019</t>
        </is>
      </c>
    </row>
    <row r="3">
      <c r="A3" s="3" t="inlineStr">
        <is>
          <t>Reclassifications Out of Accumulated Other Comprehensive Income</t>
        </is>
      </c>
    </row>
    <row r="4">
      <c r="A4" s="4" t="inlineStr">
        <is>
          <t>Reclassification translation adjustment, net of tax, nil</t>
        </is>
      </c>
      <c r="C4" s="6" t="n">
        <v>-893</v>
      </c>
    </row>
    <row r="5">
      <c r="A5" s="4" t="inlineStr">
        <is>
          <t>Foreign currency gains/ (losses), tax</t>
        </is>
      </c>
      <c r="B5" s="6" t="n">
        <v>0</v>
      </c>
      <c r="C5" s="5" t="n">
        <v>0</v>
      </c>
      <c r="D5" s="6" t="n">
        <v>0</v>
      </c>
    </row>
    <row r="6">
      <c r="A6" s="4" t="inlineStr">
        <is>
          <t>Foreign Currency Translation Adjustments, net of tax of nil | Reclassifications out of accumulated other comprehensive income | Other Nonoperating Income (Expense) [Member]</t>
        </is>
      </c>
    </row>
    <row r="7">
      <c r="A7" s="3" t="inlineStr">
        <is>
          <t>Reclassifications Out of Accumulated Other Comprehensive Income</t>
        </is>
      </c>
    </row>
    <row r="8">
      <c r="A8" s="4" t="inlineStr">
        <is>
          <t>Reclassification translation adjustment, net of tax, nil</t>
        </is>
      </c>
      <c r="C8" s="6" t="n">
        <v>8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AND NON-DERIVATIVE FINANCIAL INSTRUMENTS (Details) ₽ in Millions, $ in Millions</t>
        </is>
      </c>
      <c r="B1" s="2" t="inlineStr">
        <is>
          <t>12 Months Ended</t>
        </is>
      </c>
    </row>
    <row r="2">
      <c r="B2" s="2" t="inlineStr">
        <is>
          <t>Dec. 31, 2021USD ($)</t>
        </is>
      </c>
      <c r="C2" s="2" t="inlineStr">
        <is>
          <t>Dec. 31, 2020USD ($)</t>
        </is>
      </c>
      <c r="D2" s="2" t="inlineStr">
        <is>
          <t>Dec. 31, 2019USD ($)</t>
        </is>
      </c>
      <c r="E2" s="2" t="inlineStr">
        <is>
          <t>Dec. 31, 2021RUB (₽)</t>
        </is>
      </c>
      <c r="F2" s="2" t="inlineStr">
        <is>
          <t>Dec. 31, 2021USD ($)</t>
        </is>
      </c>
      <c r="G2" s="2" t="inlineStr">
        <is>
          <t>Dec. 31, 2020RUB (₽)</t>
        </is>
      </c>
    </row>
    <row r="3">
      <c r="A3" s="3" t="inlineStr">
        <is>
          <t>DERIVATIVE FINANCIAL INSTRUMENTS</t>
        </is>
      </c>
    </row>
    <row r="4">
      <c r="A4" s="4" t="inlineStr">
        <is>
          <t>Derivative arrangements</t>
        </is>
      </c>
      <c r="E4" s="6" t="n">
        <v>6255</v>
      </c>
      <c r="F4" s="7" t="n">
        <v>84.2</v>
      </c>
      <c r="G4" s="6" t="n">
        <v>0</v>
      </c>
    </row>
    <row r="5">
      <c r="A5" s="4" t="inlineStr">
        <is>
          <t>Derivatives | ₽</t>
        </is>
      </c>
      <c r="E5" s="6" t="n">
        <v>0</v>
      </c>
      <c r="G5" s="6" t="n">
        <v>0</v>
      </c>
    </row>
    <row r="6">
      <c r="A6" s="4" t="inlineStr">
        <is>
          <t>Derivative contracts not designated as hedging instruments</t>
        </is>
      </c>
    </row>
    <row r="7">
      <c r="A7" s="3" t="inlineStr">
        <is>
          <t>DERIVATIVE FINANCIAL INSTRUMENTS</t>
        </is>
      </c>
    </row>
    <row r="8">
      <c r="A8" s="4" t="inlineStr">
        <is>
          <t>Effect of derivative instruments not designated as hedging instruments on income | $</t>
        </is>
      </c>
      <c r="B8" s="11" t="n">
        <v>0</v>
      </c>
      <c r="C8" s="11" t="n">
        <v>1590</v>
      </c>
      <c r="D8" s="11" t="n">
        <v>98</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Fair Value of Financial Assets and Liabilities (Details) - Recurring basis ₽ in Millions, $ in Millions</t>
        </is>
      </c>
      <c r="B1" s="2" t="inlineStr">
        <is>
          <t>Dec. 31, 2021RUB (₽)</t>
        </is>
      </c>
      <c r="C1" s="2" t="inlineStr">
        <is>
          <t>Dec. 31, 2021USD ($)</t>
        </is>
      </c>
      <c r="D1" s="2" t="inlineStr">
        <is>
          <t>Dec. 31, 2020RUB (₽)</t>
        </is>
      </c>
    </row>
    <row r="2">
      <c r="A2" s="3" t="inlineStr">
        <is>
          <t>Assets:</t>
        </is>
      </c>
    </row>
    <row r="3">
      <c r="A3" s="4" t="inlineStr">
        <is>
          <t>Loans to employees and related parties</t>
        </is>
      </c>
      <c r="B3" s="6" t="n">
        <v>7693</v>
      </c>
      <c r="C3" s="7" t="n">
        <v>103.6</v>
      </c>
      <c r="D3" s="6" t="n">
        <v>5131</v>
      </c>
    </row>
    <row r="4">
      <c r="A4" s="4" t="inlineStr">
        <is>
          <t>Marketable securities</t>
        </is>
      </c>
      <c r="B4" s="5" t="n">
        <v>4049</v>
      </c>
      <c r="C4" s="8" t="n">
        <v>54.5</v>
      </c>
    </row>
    <row r="5">
      <c r="A5" s="4" t="inlineStr">
        <is>
          <t>Investments in debt securities</t>
        </is>
      </c>
      <c r="B5" s="5" t="n">
        <v>452</v>
      </c>
      <c r="C5" s="8" t="n">
        <v>6.1</v>
      </c>
    </row>
    <row r="6">
      <c r="A6" s="4" t="inlineStr">
        <is>
          <t>Fair value of financial assets</t>
        </is>
      </c>
      <c r="B6" s="5" t="n">
        <v>12194</v>
      </c>
      <c r="C6" s="8" t="n">
        <v>164.2</v>
      </c>
      <c r="D6" s="5" t="n">
        <v>5131</v>
      </c>
    </row>
    <row r="7">
      <c r="A7" s="3" t="inlineStr">
        <is>
          <t>Liabilities:</t>
        </is>
      </c>
    </row>
    <row r="8">
      <c r="A8" s="4" t="inlineStr">
        <is>
          <t>Convertible debt (Note 13)</t>
        </is>
      </c>
      <c r="B8" s="5" t="n">
        <v>106484</v>
      </c>
      <c r="C8" s="8" t="n">
        <v>1433.3</v>
      </c>
      <c r="D8" s="5" t="n">
        <v>119739</v>
      </c>
    </row>
    <row r="9">
      <c r="A9" s="4" t="inlineStr">
        <is>
          <t>Redeemable noncontrolling interests (Note 15)</t>
        </is>
      </c>
      <c r="B9" s="5" t="n">
        <v>869</v>
      </c>
      <c r="C9" s="8" t="n">
        <v>11.7</v>
      </c>
      <c r="D9" s="5" t="n">
        <v>3167</v>
      </c>
    </row>
    <row r="10">
      <c r="A10" s="4" t="inlineStr">
        <is>
          <t>Fair value of financial liabilities</t>
        </is>
      </c>
      <c r="B10" s="5" t="n">
        <v>107353</v>
      </c>
      <c r="C10" s="11" t="n">
        <v>1445</v>
      </c>
      <c r="D10" s="5" t="n">
        <v>122906</v>
      </c>
    </row>
    <row r="11">
      <c r="A11" s="4" t="inlineStr">
        <is>
          <t>Level 1</t>
        </is>
      </c>
    </row>
    <row r="12">
      <c r="A12" s="3" t="inlineStr">
        <is>
          <t>Assets:</t>
        </is>
      </c>
    </row>
    <row r="13">
      <c r="A13" s="4" t="inlineStr">
        <is>
          <t>Marketable securities</t>
        </is>
      </c>
      <c r="B13" s="5" t="n">
        <v>4049</v>
      </c>
    </row>
    <row r="14">
      <c r="A14" s="4" t="inlineStr">
        <is>
          <t>Investments in debt securities</t>
        </is>
      </c>
      <c r="B14" s="5" t="n">
        <v>452</v>
      </c>
    </row>
    <row r="15">
      <c r="A15" s="4" t="inlineStr">
        <is>
          <t>Fair value of financial assets</t>
        </is>
      </c>
      <c r="B15" s="5" t="n">
        <v>4501</v>
      </c>
    </row>
    <row r="16">
      <c r="A16" s="4" t="inlineStr">
        <is>
          <t>Level 2</t>
        </is>
      </c>
    </row>
    <row r="17">
      <c r="A17" s="3" t="inlineStr">
        <is>
          <t>Assets:</t>
        </is>
      </c>
    </row>
    <row r="18">
      <c r="A18" s="4" t="inlineStr">
        <is>
          <t>Loans to employees and related parties</t>
        </is>
      </c>
      <c r="B18" s="5" t="n">
        <v>7693</v>
      </c>
      <c r="D18" s="5" t="n">
        <v>5131</v>
      </c>
    </row>
    <row r="19">
      <c r="A19" s="4" t="inlineStr">
        <is>
          <t>Fair value of financial assets</t>
        </is>
      </c>
      <c r="B19" s="5" t="n">
        <v>7693</v>
      </c>
      <c r="D19" s="5" t="n">
        <v>5131</v>
      </c>
    </row>
    <row r="20">
      <c r="A20" s="3" t="inlineStr">
        <is>
          <t>Liabilities:</t>
        </is>
      </c>
    </row>
    <row r="21">
      <c r="A21" s="4" t="inlineStr">
        <is>
          <t>Convertible debt (Note 13)</t>
        </is>
      </c>
      <c r="B21" s="5" t="n">
        <v>106484</v>
      </c>
      <c r="D21" s="5" t="n">
        <v>119739</v>
      </c>
    </row>
    <row r="22">
      <c r="A22" s="4" t="inlineStr">
        <is>
          <t>Fair value of financial liabilities</t>
        </is>
      </c>
      <c r="B22" s="5" t="n">
        <v>106484</v>
      </c>
      <c r="D22" s="5" t="n">
        <v>119739</v>
      </c>
    </row>
    <row r="23">
      <c r="A23" s="4" t="inlineStr">
        <is>
          <t>Level 3</t>
        </is>
      </c>
    </row>
    <row r="24">
      <c r="A24" s="3" t="inlineStr">
        <is>
          <t>Liabilities:</t>
        </is>
      </c>
    </row>
    <row r="25">
      <c r="A25" s="4" t="inlineStr">
        <is>
          <t>Redeemable noncontrolling interests (Note 15)</t>
        </is>
      </c>
      <c r="B25" s="5" t="n">
        <v>869</v>
      </c>
      <c r="D25" s="5" t="n">
        <v>3167</v>
      </c>
    </row>
    <row r="26">
      <c r="A26" s="4" t="inlineStr">
        <is>
          <t>Fair value of financial liabilities</t>
        </is>
      </c>
      <c r="B26" s="6" t="n">
        <v>869</v>
      </c>
      <c r="D26" s="6" t="n">
        <v>3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RUB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Foreign currency gains/ (losses), tax</t>
        </is>
      </c>
      <c r="B4" s="6" t="n">
        <v>0</v>
      </c>
      <c r="C4" s="6" t="n">
        <v>0</v>
      </c>
      <c r="D4" s="6" t="n">
        <v>0</v>
      </c>
    </row>
    <row r="5">
      <c r="A5" s="4" t="inlineStr">
        <is>
          <t>Reclassification adjustment, tax</t>
        </is>
      </c>
      <c r="B5" s="6" t="n">
        <v>0</v>
      </c>
      <c r="C5" s="6" t="n">
        <v>0</v>
      </c>
      <c r="D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Carrying Amount and Fair Value of Convertible Debt (Details) ₽ in Millions, $ in Millions</t>
        </is>
      </c>
      <c r="B1" s="2" t="inlineStr">
        <is>
          <t>12 Months Ended</t>
        </is>
      </c>
    </row>
    <row r="2">
      <c r="B2" s="2" t="inlineStr">
        <is>
          <t>Dec. 31, 2021RUB (₽)</t>
        </is>
      </c>
      <c r="C2" s="2" t="inlineStr">
        <is>
          <t>Dec. 31, 2020RUB (₽)</t>
        </is>
      </c>
      <c r="D2" s="2" t="inlineStr">
        <is>
          <t>Dec. 31, 2019RUB (₽)</t>
        </is>
      </c>
      <c r="E2" s="2" t="inlineStr">
        <is>
          <t>Dec. 31, 2021USD ($)</t>
        </is>
      </c>
    </row>
    <row r="3">
      <c r="A3" s="3" t="inlineStr">
        <is>
          <t>Additional disclosures</t>
        </is>
      </c>
    </row>
    <row r="4">
      <c r="A4" s="4" t="inlineStr">
        <is>
          <t>Asset transfer L1 to L2</t>
        </is>
      </c>
      <c r="B4" s="6" t="n">
        <v>0</v>
      </c>
      <c r="C4" s="6" t="n">
        <v>0</v>
      </c>
      <c r="D4" s="6" t="n">
        <v>0</v>
      </c>
    </row>
    <row r="5">
      <c r="A5" s="4" t="inlineStr">
        <is>
          <t>Asset transfer L2 to L1</t>
        </is>
      </c>
      <c r="B5" s="5" t="n">
        <v>0</v>
      </c>
      <c r="C5" s="5" t="n">
        <v>0</v>
      </c>
      <c r="D5" s="5" t="n">
        <v>0</v>
      </c>
    </row>
    <row r="6">
      <c r="A6" s="4" t="inlineStr">
        <is>
          <t>Liabilities transfer L1 to L2</t>
        </is>
      </c>
      <c r="B6" s="5" t="n">
        <v>0</v>
      </c>
      <c r="C6" s="5" t="n">
        <v>0</v>
      </c>
      <c r="D6" s="5" t="n">
        <v>0</v>
      </c>
    </row>
    <row r="7">
      <c r="A7" s="4" t="inlineStr">
        <is>
          <t>Liabilities transfer L2 to L1</t>
        </is>
      </c>
      <c r="B7" s="5" t="n">
        <v>0</v>
      </c>
      <c r="C7" s="5" t="n">
        <v>0</v>
      </c>
      <c r="D7" s="5" t="n">
        <v>0</v>
      </c>
    </row>
    <row r="8">
      <c r="A8" s="4" t="inlineStr">
        <is>
          <t>Asset transfer into L3</t>
        </is>
      </c>
      <c r="B8" s="5" t="n">
        <v>0</v>
      </c>
      <c r="C8" s="5" t="n">
        <v>0</v>
      </c>
      <c r="D8" s="5" t="n">
        <v>0</v>
      </c>
    </row>
    <row r="9">
      <c r="A9" s="4" t="inlineStr">
        <is>
          <t>Asset transfer out of L3</t>
        </is>
      </c>
      <c r="B9" s="5" t="n">
        <v>0</v>
      </c>
      <c r="C9" s="5" t="n">
        <v>0</v>
      </c>
      <c r="D9" s="5" t="n">
        <v>0</v>
      </c>
    </row>
    <row r="10">
      <c r="A10" s="4" t="inlineStr">
        <is>
          <t>Liabilities transfer into L3</t>
        </is>
      </c>
      <c r="B10" s="5" t="n">
        <v>0</v>
      </c>
      <c r="C10" s="5" t="n">
        <v>0</v>
      </c>
      <c r="D10" s="5" t="n">
        <v>0</v>
      </c>
    </row>
    <row r="11">
      <c r="A11" s="4" t="inlineStr">
        <is>
          <t>Liabilities transfer out of L3</t>
        </is>
      </c>
      <c r="B11" s="5" t="n">
        <v>0</v>
      </c>
      <c r="C11" s="5" t="n">
        <v>0</v>
      </c>
      <c r="D11" s="6" t="n">
        <v>0</v>
      </c>
    </row>
    <row r="12">
      <c r="A12" s="4" t="inlineStr">
        <is>
          <t>Carrying amount</t>
        </is>
      </c>
    </row>
    <row r="13">
      <c r="A13" s="3" t="inlineStr">
        <is>
          <t>Assets:</t>
        </is>
      </c>
    </row>
    <row r="14">
      <c r="A14" s="4" t="inlineStr">
        <is>
          <t>Loans to employees and related parties</t>
        </is>
      </c>
      <c r="B14" s="5" t="n">
        <v>7244</v>
      </c>
      <c r="C14" s="5" t="n">
        <v>5131</v>
      </c>
      <c r="E14" s="7" t="n">
        <v>97.5</v>
      </c>
    </row>
    <row r="15">
      <c r="A15" s="4" t="inlineStr">
        <is>
          <t>Fair value of financial assets</t>
        </is>
      </c>
      <c r="B15" s="5" t="n">
        <v>7244</v>
      </c>
      <c r="C15" s="5" t="n">
        <v>5131</v>
      </c>
      <c r="E15" s="8" t="n">
        <v>97.5</v>
      </c>
    </row>
    <row r="16">
      <c r="A16" s="3" t="inlineStr">
        <is>
          <t>Liabilities:</t>
        </is>
      </c>
    </row>
    <row r="17">
      <c r="A17" s="4" t="inlineStr">
        <is>
          <t>Convertible debt (Note 13)</t>
        </is>
      </c>
      <c r="B17" s="5" t="n">
        <v>85835</v>
      </c>
      <c r="C17" s="5" t="n">
        <v>83277</v>
      </c>
      <c r="E17" s="8" t="n">
        <v>1155.4</v>
      </c>
    </row>
    <row r="18">
      <c r="A18" s="4" t="inlineStr">
        <is>
          <t>Fair value of financial liabilities</t>
        </is>
      </c>
      <c r="B18" s="5" t="n">
        <v>85835</v>
      </c>
      <c r="C18" s="5" t="n">
        <v>83277</v>
      </c>
      <c r="E18" s="8" t="n">
        <v>1155.4</v>
      </c>
    </row>
    <row r="19">
      <c r="A19" s="4" t="inlineStr">
        <is>
          <t>Fair value</t>
        </is>
      </c>
    </row>
    <row r="20">
      <c r="A20" s="3" t="inlineStr">
        <is>
          <t>Assets:</t>
        </is>
      </c>
    </row>
    <row r="21">
      <c r="A21" s="4" t="inlineStr">
        <is>
          <t>Loans to employees and related parties</t>
        </is>
      </c>
      <c r="B21" s="5" t="n">
        <v>7693</v>
      </c>
      <c r="C21" s="5" t="n">
        <v>5131</v>
      </c>
      <c r="E21" s="8" t="n">
        <v>103.6</v>
      </c>
    </row>
    <row r="22">
      <c r="A22" s="4" t="inlineStr">
        <is>
          <t>Fair value of financial assets</t>
        </is>
      </c>
      <c r="B22" s="5" t="n">
        <v>7693</v>
      </c>
      <c r="C22" s="5" t="n">
        <v>5131</v>
      </c>
      <c r="E22" s="8" t="n">
        <v>103.6</v>
      </c>
    </row>
    <row r="23">
      <c r="A23" s="3" t="inlineStr">
        <is>
          <t>Liabilities:</t>
        </is>
      </c>
    </row>
    <row r="24">
      <c r="A24" s="4" t="inlineStr">
        <is>
          <t>Convertible debt (Note 13)</t>
        </is>
      </c>
      <c r="B24" s="5" t="n">
        <v>106484</v>
      </c>
      <c r="C24" s="5" t="n">
        <v>119739</v>
      </c>
      <c r="E24" s="8" t="n">
        <v>1433.3</v>
      </c>
    </row>
    <row r="25">
      <c r="A25" s="4" t="inlineStr">
        <is>
          <t>Fair value of financial liabilities</t>
        </is>
      </c>
      <c r="B25" s="6" t="n">
        <v>106484</v>
      </c>
      <c r="C25" s="6" t="n">
        <v>119739</v>
      </c>
      <c r="E25" s="7" t="n">
        <v>143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Dec. 31, 2021USD ($)</t>
        </is>
      </c>
    </row>
    <row r="3">
      <c r="A3" s="3" t="inlineStr">
        <is>
          <t>PROPERTY AND EQUIPMENT, NET</t>
        </is>
      </c>
    </row>
    <row r="4">
      <c r="A4" s="4" t="inlineStr">
        <is>
          <t>Finance lease right-of-use assets</t>
        </is>
      </c>
      <c r="B4" s="6" t="n">
        <v>18058</v>
      </c>
      <c r="D4" s="6" t="n">
        <v>3858</v>
      </c>
      <c r="F4" s="7" t="n">
        <v>243.1</v>
      </c>
    </row>
    <row r="5">
      <c r="A5" s="4" t="inlineStr">
        <is>
          <t>Total</t>
        </is>
      </c>
      <c r="B5" s="5" t="n">
        <v>182519</v>
      </c>
      <c r="D5" s="5" t="n">
        <v>129169</v>
      </c>
      <c r="F5" s="8" t="n">
        <v>2456.8</v>
      </c>
    </row>
    <row r="6">
      <c r="A6" s="4" t="inlineStr">
        <is>
          <t>Less: accumulated depreciation</t>
        </is>
      </c>
      <c r="B6" s="5" t="n">
        <v>-84194</v>
      </c>
      <c r="D6" s="5" t="n">
        <v>-67397</v>
      </c>
      <c r="F6" s="8" t="n">
        <v>-1133.3</v>
      </c>
    </row>
    <row r="7">
      <c r="A7" s="4" t="inlineStr">
        <is>
          <t>Total property and equipment, net</t>
        </is>
      </c>
      <c r="B7" s="5" t="n">
        <v>98325</v>
      </c>
      <c r="D7" s="5" t="n">
        <v>61772</v>
      </c>
      <c r="F7" s="8" t="n">
        <v>1323.5</v>
      </c>
    </row>
    <row r="8">
      <c r="A8" s="4" t="inlineStr">
        <is>
          <t>Depreciation expenses related to property and equipment</t>
        </is>
      </c>
      <c r="B8" s="5" t="n">
        <v>18162</v>
      </c>
      <c r="C8" s="7" t="n">
        <v>244.4</v>
      </c>
      <c r="D8" s="5" t="n">
        <v>13862</v>
      </c>
      <c r="E8" s="6" t="n">
        <v>12164</v>
      </c>
    </row>
    <row r="9">
      <c r="A9" s="4" t="inlineStr">
        <is>
          <t>Servers and network equipment</t>
        </is>
      </c>
    </row>
    <row r="10">
      <c r="A10" s="3" t="inlineStr">
        <is>
          <t>PROPERTY AND EQUIPMENT, NET</t>
        </is>
      </c>
    </row>
    <row r="11">
      <c r="A11" s="4" t="inlineStr">
        <is>
          <t>Property and equipment, at cost</t>
        </is>
      </c>
      <c r="B11" s="5" t="n">
        <v>90566</v>
      </c>
      <c r="D11" s="5" t="n">
        <v>74478</v>
      </c>
      <c r="F11" s="5" t="n">
        <v>1219</v>
      </c>
    </row>
    <row r="12">
      <c r="A12" s="4" t="inlineStr">
        <is>
          <t>Land and buildings</t>
        </is>
      </c>
    </row>
    <row r="13">
      <c r="A13" s="3" t="inlineStr">
        <is>
          <t>PROPERTY AND EQUIPMENT, NET</t>
        </is>
      </c>
    </row>
    <row r="14">
      <c r="A14" s="4" t="inlineStr">
        <is>
          <t>Property and equipment, at cost</t>
        </is>
      </c>
      <c r="B14" s="5" t="n">
        <v>18893</v>
      </c>
      <c r="D14" s="5" t="n">
        <v>18587</v>
      </c>
      <c r="F14" s="8" t="n">
        <v>254.3</v>
      </c>
    </row>
    <row r="15">
      <c r="A15" s="4" t="inlineStr">
        <is>
          <t>Infrastructure systems</t>
        </is>
      </c>
    </row>
    <row r="16">
      <c r="A16" s="3" t="inlineStr">
        <is>
          <t>PROPERTY AND EQUIPMENT, NET</t>
        </is>
      </c>
    </row>
    <row r="17">
      <c r="A17" s="4" t="inlineStr">
        <is>
          <t>Property and equipment, at cost</t>
        </is>
      </c>
      <c r="B17" s="5" t="n">
        <v>16633</v>
      </c>
      <c r="D17" s="5" t="n">
        <v>14343</v>
      </c>
      <c r="F17" s="8" t="n">
        <v>223.9</v>
      </c>
    </row>
    <row r="18">
      <c r="A18" s="4" t="inlineStr">
        <is>
          <t>Office furniture and equipment</t>
        </is>
      </c>
    </row>
    <row r="19">
      <c r="A19" s="3" t="inlineStr">
        <is>
          <t>PROPERTY AND EQUIPMENT, NET</t>
        </is>
      </c>
    </row>
    <row r="20">
      <c r="A20" s="4" t="inlineStr">
        <is>
          <t>Property and equipment, at cost</t>
        </is>
      </c>
      <c r="B20" s="5" t="n">
        <v>9180</v>
      </c>
      <c r="D20" s="5" t="n">
        <v>5847</v>
      </c>
      <c r="F20" s="8" t="n">
        <v>123.6</v>
      </c>
    </row>
    <row r="21">
      <c r="A21" s="4" t="inlineStr">
        <is>
          <t>Leasehold improvements</t>
        </is>
      </c>
    </row>
    <row r="22">
      <c r="A22" s="3" t="inlineStr">
        <is>
          <t>PROPERTY AND EQUIPMENT, NET</t>
        </is>
      </c>
    </row>
    <row r="23">
      <c r="A23" s="4" t="inlineStr">
        <is>
          <t>Property and equipment, at cost</t>
        </is>
      </c>
      <c r="B23" s="5" t="n">
        <v>3284</v>
      </c>
      <c r="D23" s="5" t="n">
        <v>3087</v>
      </c>
      <c r="F23" s="8" t="n">
        <v>44.2</v>
      </c>
    </row>
    <row r="24">
      <c r="A24" s="4" t="inlineStr">
        <is>
          <t>Other equipment</t>
        </is>
      </c>
    </row>
    <row r="25">
      <c r="A25" s="3" t="inlineStr">
        <is>
          <t>PROPERTY AND EQUIPMENT, NET</t>
        </is>
      </c>
    </row>
    <row r="26">
      <c r="A26" s="4" t="inlineStr">
        <is>
          <t>Property and equipment, at cost</t>
        </is>
      </c>
      <c r="B26" s="5" t="n">
        <v>7387</v>
      </c>
      <c r="D26" s="5" t="n">
        <v>3152</v>
      </c>
      <c r="F26" s="8" t="n">
        <v>99.40000000000001</v>
      </c>
    </row>
    <row r="27">
      <c r="A27" s="4" t="inlineStr">
        <is>
          <t>Assets not yet in use</t>
        </is>
      </c>
    </row>
    <row r="28">
      <c r="A28" s="3" t="inlineStr">
        <is>
          <t>PROPERTY AND EQUIPMENT, NET</t>
        </is>
      </c>
    </row>
    <row r="29">
      <c r="A29" s="4" t="inlineStr">
        <is>
          <t>Property and equipment, at cost</t>
        </is>
      </c>
      <c r="B29" s="5" t="n">
        <v>18518</v>
      </c>
      <c r="D29" s="5" t="n">
        <v>5817</v>
      </c>
      <c r="F29" s="8" t="n">
        <v>249.3</v>
      </c>
    </row>
    <row r="30">
      <c r="A30" s="4" t="inlineStr">
        <is>
          <t>Leasehold improvements assets not yet in use</t>
        </is>
      </c>
    </row>
    <row r="31">
      <c r="A31" s="3" t="inlineStr">
        <is>
          <t>PROPERTY AND EQUIPMENT, NET</t>
        </is>
      </c>
    </row>
    <row r="32">
      <c r="A32" s="4" t="inlineStr">
        <is>
          <t>Property and equipment, at cost</t>
        </is>
      </c>
      <c r="B32" s="6" t="n">
        <v>325</v>
      </c>
      <c r="D32" s="6" t="n">
        <v>85</v>
      </c>
      <c r="F32" s="7" t="n">
        <v>4.4</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LEASES - Components of lease expense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Lease cost:</t>
        </is>
      </c>
    </row>
    <row r="4">
      <c r="A4" s="4" t="inlineStr">
        <is>
          <t>Total variable lease cost</t>
        </is>
      </c>
      <c r="B4" s="6" t="n">
        <v>2067</v>
      </c>
      <c r="C4" s="7" t="n">
        <v>27.8</v>
      </c>
      <c r="D4" s="6" t="n">
        <v>2039</v>
      </c>
    </row>
    <row r="5">
      <c r="A5" s="3" t="inlineStr">
        <is>
          <t>Finance lease cost:</t>
        </is>
      </c>
    </row>
    <row r="6">
      <c r="A6" s="4" t="inlineStr">
        <is>
          <t>Amortization of right-of-use assets</t>
        </is>
      </c>
      <c r="B6" s="5" t="n">
        <v>977</v>
      </c>
      <c r="C6" s="8" t="n">
        <v>13.2</v>
      </c>
      <c r="D6" s="5" t="n">
        <v>348</v>
      </c>
      <c r="E6" s="6" t="n">
        <v>174</v>
      </c>
    </row>
    <row r="7">
      <c r="A7" s="4" t="inlineStr">
        <is>
          <t>Interest on lease liabilities</t>
        </is>
      </c>
      <c r="B7" s="5" t="n">
        <v>683</v>
      </c>
      <c r="C7" s="8" t="n">
        <v>9.1</v>
      </c>
      <c r="D7" s="5" t="n">
        <v>134</v>
      </c>
      <c r="E7" s="5" t="n">
        <v>75</v>
      </c>
    </row>
    <row r="8">
      <c r="A8" s="4" t="inlineStr">
        <is>
          <t>Total finance lease cost</t>
        </is>
      </c>
      <c r="B8" s="6" t="n">
        <v>1660</v>
      </c>
      <c r="C8" s="7" t="n">
        <v>22.3</v>
      </c>
      <c r="D8" s="6" t="n">
        <v>482</v>
      </c>
      <c r="E8" s="6" t="n">
        <v>24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LEASES - Supplemental balance sheet information (Details) ₽ in Millions, $ in Millions</t>
        </is>
      </c>
      <c r="B1" s="2" t="inlineStr">
        <is>
          <t>Dec. 31, 2021RUB (₽)</t>
        </is>
      </c>
      <c r="C1" s="2" t="inlineStr">
        <is>
          <t>Dec. 31, 2021USD ($)</t>
        </is>
      </c>
      <c r="D1" s="2" t="inlineStr">
        <is>
          <t>Dec. 31, 2020RUB (₽)</t>
        </is>
      </c>
    </row>
    <row r="2">
      <c r="A2" s="3" t="inlineStr">
        <is>
          <t>Operating leases</t>
        </is>
      </c>
    </row>
    <row r="3">
      <c r="A3" s="4" t="inlineStr">
        <is>
          <t>Operating lease right-of-use assets</t>
        </is>
      </c>
      <c r="B3" s="6" t="n">
        <v>36245</v>
      </c>
      <c r="C3" s="7" t="n">
        <v>487.9</v>
      </c>
      <c r="D3" s="6" t="n">
        <v>20800</v>
      </c>
    </row>
    <row r="4">
      <c r="A4" s="4" t="inlineStr">
        <is>
          <t>Operating lease liabilities - current (Note 4)</t>
        </is>
      </c>
      <c r="B4" s="6" t="n">
        <v>10525</v>
      </c>
      <c r="C4" s="7" t="n">
        <v>141.7</v>
      </c>
      <c r="D4" s="6" t="n">
        <v>8620</v>
      </c>
    </row>
    <row r="5">
      <c r="A5" s="4" t="inlineStr">
        <is>
          <t>Operating lease liabilities - current , Balance sheet location</t>
        </is>
      </c>
      <c r="B5" s="4" t="inlineStr">
        <is>
          <t>Accounts payable, accrued and other liabilities</t>
        </is>
      </c>
      <c r="C5" s="4" t="inlineStr">
        <is>
          <t>Accounts payable, accrued and other liabilities</t>
        </is>
      </c>
      <c r="D5" s="4" t="inlineStr">
        <is>
          <t>Accounts payable, accrued and other liabilities</t>
        </is>
      </c>
    </row>
    <row r="6">
      <c r="A6" s="4" t="inlineStr">
        <is>
          <t>Operating lease liabilities - non-current</t>
        </is>
      </c>
      <c r="B6" s="6" t="n">
        <v>24642</v>
      </c>
      <c r="C6" s="7" t="n">
        <v>331.7</v>
      </c>
      <c r="D6" s="6" t="n">
        <v>12830</v>
      </c>
    </row>
    <row r="7">
      <c r="A7" s="4" t="inlineStr">
        <is>
          <t>Total operating lease liabilities</t>
        </is>
      </c>
      <c r="B7" s="5" t="n">
        <v>35167</v>
      </c>
      <c r="C7" s="8" t="n">
        <v>473.4</v>
      </c>
      <c r="D7" s="5" t="n">
        <v>21450</v>
      </c>
    </row>
    <row r="8">
      <c r="A8" s="3" t="inlineStr">
        <is>
          <t>Finance leases</t>
        </is>
      </c>
    </row>
    <row r="9">
      <c r="A9" s="4" t="inlineStr">
        <is>
          <t>Finance lease liability, current (Note 4)</t>
        </is>
      </c>
      <c r="B9" s="6" t="n">
        <v>1467</v>
      </c>
      <c r="C9" s="7" t="n">
        <v>19.7</v>
      </c>
      <c r="D9" s="6" t="n">
        <v>321</v>
      </c>
    </row>
    <row r="10">
      <c r="A10" s="4" t="inlineStr">
        <is>
          <t>Finance Lease, Liability, Current, Statement of Financial Position [Extensible List]</t>
        </is>
      </c>
      <c r="B10" s="4" t="inlineStr">
        <is>
          <t>Accounts Payable and Accrued Liabilities, Current</t>
        </is>
      </c>
      <c r="C10" s="4" t="inlineStr">
        <is>
          <t>Accounts Payable and Accrued Liabilities, Current</t>
        </is>
      </c>
      <c r="D10" s="4" t="inlineStr">
        <is>
          <t>Accounts Payable and Accrued Liabilities, Current</t>
        </is>
      </c>
    </row>
    <row r="11">
      <c r="A11" s="4" t="inlineStr">
        <is>
          <t>Finance lease liabilities - non-current</t>
        </is>
      </c>
      <c r="B11" s="6" t="n">
        <v>15350</v>
      </c>
      <c r="C11" s="7" t="n">
        <v>206.6</v>
      </c>
      <c r="D11" s="6" t="n">
        <v>3387</v>
      </c>
    </row>
    <row r="12">
      <c r="A12" s="4" t="inlineStr">
        <is>
          <t>Total finance lease liabilities</t>
        </is>
      </c>
      <c r="B12" s="5" t="n">
        <v>16817</v>
      </c>
      <c r="C12" s="8" t="n">
        <v>226.4</v>
      </c>
    </row>
    <row r="13">
      <c r="A13" s="4" t="inlineStr">
        <is>
          <t>Finance lease asset</t>
        </is>
      </c>
    </row>
    <row r="14">
      <c r="A14" s="3" t="inlineStr">
        <is>
          <t>Finance leases</t>
        </is>
      </c>
    </row>
    <row r="15">
      <c r="A15" s="4" t="inlineStr">
        <is>
          <t>Finance lease liability, current (Note 4)</t>
        </is>
      </c>
      <c r="B15" s="6" t="n">
        <v>1467</v>
      </c>
      <c r="C15" s="7" t="n">
        <v>19.7</v>
      </c>
      <c r="D15" s="6" t="n">
        <v>321</v>
      </c>
    </row>
    <row r="16">
      <c r="A16" s="4" t="inlineStr">
        <is>
          <t>Finance Lease, Liability, Current, Statement of Financial Position [Extensible List]</t>
        </is>
      </c>
      <c r="B16" s="4" t="inlineStr">
        <is>
          <t>Accounts Payable and Accrued Liabilities, Current</t>
        </is>
      </c>
      <c r="C16" s="4" t="inlineStr">
        <is>
          <t>Accounts Payable and Accrued Liabilities, Current</t>
        </is>
      </c>
      <c r="D16" s="4" t="inlineStr">
        <is>
          <t>Accounts Payable and Accrued Liabilities, Current</t>
        </is>
      </c>
    </row>
    <row r="17">
      <c r="A17" s="4" t="inlineStr">
        <is>
          <t>Finance lease liabilities - non-current</t>
        </is>
      </c>
      <c r="B17" s="6" t="n">
        <v>15350</v>
      </c>
      <c r="C17" s="7" t="n">
        <v>206.6</v>
      </c>
      <c r="D17" s="6" t="n">
        <v>3387</v>
      </c>
    </row>
    <row r="18">
      <c r="A18" s="4" t="inlineStr">
        <is>
          <t>Total finance lease liabilities</t>
        </is>
      </c>
      <c r="B18" s="6" t="n">
        <v>16817</v>
      </c>
      <c r="C18" s="7" t="n">
        <v>226.3</v>
      </c>
      <c r="D18" s="6" t="n">
        <v>3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Maturities of lease liabilities (Details) ₽ in Millions, $ in Millions</t>
        </is>
      </c>
      <c r="B1" s="2" t="inlineStr">
        <is>
          <t>Dec. 31, 2021RUB (₽)</t>
        </is>
      </c>
      <c r="C1" s="2" t="inlineStr">
        <is>
          <t>Dec. 31, 2021USD ($)</t>
        </is>
      </c>
      <c r="D1" s="2" t="inlineStr">
        <is>
          <t>Dec. 31, 2020RUB (₽)</t>
        </is>
      </c>
    </row>
    <row r="2">
      <c r="A2" s="3" t="inlineStr">
        <is>
          <t>Operating Leases, Maturity</t>
        </is>
      </c>
    </row>
    <row r="3">
      <c r="A3" s="4" t="inlineStr">
        <is>
          <t>2022</t>
        </is>
      </c>
      <c r="B3" s="6" t="n">
        <v>12656</v>
      </c>
      <c r="C3" s="7" t="n">
        <v>170.4</v>
      </c>
    </row>
    <row r="4">
      <c r="A4" s="4" t="inlineStr">
        <is>
          <t>2023</t>
        </is>
      </c>
      <c r="B4" s="5" t="n">
        <v>11247</v>
      </c>
      <c r="C4" s="8" t="n">
        <v>151.4</v>
      </c>
    </row>
    <row r="5">
      <c r="A5" s="4" t="inlineStr">
        <is>
          <t>2024</t>
        </is>
      </c>
      <c r="B5" s="5" t="n">
        <v>7107</v>
      </c>
      <c r="C5" s="8" t="n">
        <v>95.7</v>
      </c>
    </row>
    <row r="6">
      <c r="A6" s="4" t="inlineStr">
        <is>
          <t>2025</t>
        </is>
      </c>
      <c r="B6" s="5" t="n">
        <v>3362</v>
      </c>
      <c r="C6" s="8" t="n">
        <v>45.3</v>
      </c>
    </row>
    <row r="7">
      <c r="A7" s="4" t="inlineStr">
        <is>
          <t>2026</t>
        </is>
      </c>
      <c r="B7" s="5" t="n">
        <v>2429</v>
      </c>
      <c r="C7" s="8" t="n">
        <v>32.7</v>
      </c>
    </row>
    <row r="8">
      <c r="A8" s="4" t="inlineStr">
        <is>
          <t>Thereafter</t>
        </is>
      </c>
      <c r="B8" s="5" t="n">
        <v>3158</v>
      </c>
      <c r="C8" s="8" t="n">
        <v>42.4</v>
      </c>
    </row>
    <row r="9">
      <c r="A9" s="4" t="inlineStr">
        <is>
          <t>Total lease payments</t>
        </is>
      </c>
      <c r="B9" s="5" t="n">
        <v>39959</v>
      </c>
      <c r="C9" s="8" t="n">
        <v>537.9</v>
      </c>
    </row>
    <row r="10">
      <c r="A10" s="4" t="inlineStr">
        <is>
          <t>Less imputed interest</t>
        </is>
      </c>
      <c r="B10" s="5" t="n">
        <v>-4792</v>
      </c>
      <c r="C10" s="8" t="n">
        <v>-64.5</v>
      </c>
    </row>
    <row r="11">
      <c r="A11" s="4" t="inlineStr">
        <is>
          <t>Total operating lease liabilities</t>
        </is>
      </c>
      <c r="B11" s="5" t="n">
        <v>35167</v>
      </c>
      <c r="C11" s="8" t="n">
        <v>473.4</v>
      </c>
      <c r="D11" s="6" t="n">
        <v>21450</v>
      </c>
    </row>
    <row r="12">
      <c r="A12" s="3" t="inlineStr">
        <is>
          <t>Finance Leases</t>
        </is>
      </c>
    </row>
    <row r="13">
      <c r="A13" s="4" t="inlineStr">
        <is>
          <t>2022</t>
        </is>
      </c>
      <c r="B13" s="5" t="n">
        <v>2577</v>
      </c>
      <c r="C13" s="8" t="n">
        <v>34.7</v>
      </c>
    </row>
    <row r="14">
      <c r="A14" s="4" t="inlineStr">
        <is>
          <t>2023</t>
        </is>
      </c>
      <c r="B14" s="5" t="n">
        <v>2774</v>
      </c>
      <c r="C14" s="8" t="n">
        <v>37.3</v>
      </c>
    </row>
    <row r="15">
      <c r="A15" s="4" t="inlineStr">
        <is>
          <t>2024</t>
        </is>
      </c>
      <c r="B15" s="5" t="n">
        <v>2602</v>
      </c>
      <c r="C15" s="5" t="n">
        <v>35</v>
      </c>
    </row>
    <row r="16">
      <c r="A16" s="4" t="inlineStr">
        <is>
          <t>2025</t>
        </is>
      </c>
      <c r="B16" s="5" t="n">
        <v>4667</v>
      </c>
      <c r="C16" s="8" t="n">
        <v>62.8</v>
      </c>
    </row>
    <row r="17">
      <c r="A17" s="4" t="inlineStr">
        <is>
          <t>2026</t>
        </is>
      </c>
      <c r="B17" s="5" t="n">
        <v>1397</v>
      </c>
      <c r="C17" s="8" t="n">
        <v>18.8</v>
      </c>
    </row>
    <row r="18">
      <c r="A18" s="4" t="inlineStr">
        <is>
          <t>Thereafter</t>
        </is>
      </c>
      <c r="B18" s="5" t="n">
        <v>11235</v>
      </c>
      <c r="C18" s="8" t="n">
        <v>151.3</v>
      </c>
    </row>
    <row r="19">
      <c r="A19" s="4" t="inlineStr">
        <is>
          <t>Total lease payments</t>
        </is>
      </c>
      <c r="B19" s="5" t="n">
        <v>25252</v>
      </c>
      <c r="C19" s="8" t="n">
        <v>339.9</v>
      </c>
    </row>
    <row r="20">
      <c r="A20" s="4" t="inlineStr">
        <is>
          <t>Less imputed interest</t>
        </is>
      </c>
      <c r="B20" s="5" t="n">
        <v>-8435</v>
      </c>
      <c r="C20" s="8" t="n">
        <v>-113.5</v>
      </c>
    </row>
    <row r="21">
      <c r="A21" s="4" t="inlineStr">
        <is>
          <t>Total finance lease liabilities</t>
        </is>
      </c>
      <c r="B21" s="6" t="n">
        <v>16817</v>
      </c>
      <c r="C21" s="7" t="n">
        <v>22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23" customWidth="1" min="2" max="2"/>
    <col width="21" customWidth="1" min="3" max="3"/>
    <col width="25" customWidth="1" min="4" max="4"/>
    <col width="21" customWidth="1" min="5" max="5"/>
    <col width="23" customWidth="1" min="6" max="6"/>
  </cols>
  <sheetData>
    <row r="1">
      <c r="A1" s="1" t="inlineStr">
        <is>
          <t>LEASES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Dec. 31, 2021USD ($)</t>
        </is>
      </c>
    </row>
    <row r="3">
      <c r="A3" s="3" t="inlineStr">
        <is>
          <t>LEASES</t>
        </is>
      </c>
    </row>
    <row r="4">
      <c r="A4" s="4" t="inlineStr">
        <is>
          <t>Options to terminate, Operating lease</t>
        </is>
      </c>
      <c r="B4" s="4" t="inlineStr">
        <is>
          <t>1 year</t>
        </is>
      </c>
      <c r="C4" s="4" t="inlineStr">
        <is>
          <t>1 year</t>
        </is>
      </c>
    </row>
    <row r="5">
      <c r="A5" s="4" t="inlineStr">
        <is>
          <t>Options to terminate, Finance lease</t>
        </is>
      </c>
      <c r="B5" s="4" t="inlineStr">
        <is>
          <t>1 year</t>
        </is>
      </c>
      <c r="C5" s="4" t="inlineStr">
        <is>
          <t>1 year</t>
        </is>
      </c>
    </row>
    <row r="6">
      <c r="A6" s="4" t="inlineStr">
        <is>
          <t>Weighted average remaining lease term, years, Operating lease</t>
        </is>
      </c>
      <c r="B6" s="4" t="inlineStr">
        <is>
          <t>4 years</t>
        </is>
      </c>
      <c r="D6" s="4" t="inlineStr">
        <is>
          <t>4 years 2 months 12 days</t>
        </is>
      </c>
      <c r="F6" s="4" t="inlineStr">
        <is>
          <t>4 years</t>
        </is>
      </c>
    </row>
    <row r="7">
      <c r="A7" s="4" t="inlineStr">
        <is>
          <t>Weighted average remaining lease term, years, Finance lease</t>
        </is>
      </c>
      <c r="B7" s="4" t="inlineStr">
        <is>
          <t>9 years 1 month 6 days</t>
        </is>
      </c>
      <c r="D7" s="4" t="inlineStr">
        <is>
          <t>8 years</t>
        </is>
      </c>
      <c r="F7" s="4" t="inlineStr">
        <is>
          <t>9 years 1 month 6 days</t>
        </is>
      </c>
    </row>
    <row r="8">
      <c r="A8" s="4" t="inlineStr">
        <is>
          <t>Weighted average discount rate, Operating lease</t>
        </is>
      </c>
      <c r="B8" s="4" t="inlineStr">
        <is>
          <t>6.20%</t>
        </is>
      </c>
      <c r="D8" s="4" t="inlineStr">
        <is>
          <t>6.20%</t>
        </is>
      </c>
      <c r="F8" s="4" t="inlineStr">
        <is>
          <t>6.20%</t>
        </is>
      </c>
    </row>
    <row r="9">
      <c r="A9" s="4" t="inlineStr">
        <is>
          <t>Weighted average discount rate, Financing lease</t>
        </is>
      </c>
      <c r="B9" s="4" t="inlineStr">
        <is>
          <t>7.30%</t>
        </is>
      </c>
      <c r="D9" s="4" t="inlineStr">
        <is>
          <t>6.40%</t>
        </is>
      </c>
      <c r="F9" s="4" t="inlineStr">
        <is>
          <t>7.30%</t>
        </is>
      </c>
    </row>
    <row r="10">
      <c r="A10" s="4" t="inlineStr">
        <is>
          <t>Sublease income</t>
        </is>
      </c>
      <c r="B10" s="6" t="n">
        <v>11873</v>
      </c>
      <c r="C10" s="7" t="n">
        <v>159.8</v>
      </c>
      <c r="D10" s="6" t="n">
        <v>8525</v>
      </c>
      <c r="E10" s="6" t="n">
        <v>7544</v>
      </c>
    </row>
    <row r="11">
      <c r="A11" s="4" t="inlineStr">
        <is>
          <t>Operating leases that have not yet commenced</t>
        </is>
      </c>
      <c r="B11" s="5" t="n">
        <v>2256</v>
      </c>
      <c r="F11" s="7" t="n">
        <v>30.4</v>
      </c>
    </row>
    <row r="12">
      <c r="A12" s="4" t="inlineStr">
        <is>
          <t>Finance leases that have not yet commenced</t>
        </is>
      </c>
      <c r="B12" s="6" t="n">
        <v>21477</v>
      </c>
      <c r="F12" s="7" t="n">
        <v>289.1</v>
      </c>
    </row>
    <row r="13">
      <c r="A13" s="4" t="inlineStr">
        <is>
          <t>Minimum</t>
        </is>
      </c>
    </row>
    <row r="14">
      <c r="A14" s="3" t="inlineStr">
        <is>
          <t>LEASES</t>
        </is>
      </c>
    </row>
    <row r="15">
      <c r="A15" s="4" t="inlineStr">
        <is>
          <t>Remaining lease terms , Operating lease</t>
        </is>
      </c>
      <c r="B15" s="4" t="inlineStr">
        <is>
          <t>1 year</t>
        </is>
      </c>
      <c r="F15" s="4" t="inlineStr">
        <is>
          <t>1 year</t>
        </is>
      </c>
    </row>
    <row r="16">
      <c r="A16" s="4" t="inlineStr">
        <is>
          <t>Remaining lease terms , Finance lease</t>
        </is>
      </c>
      <c r="B16" s="4" t="inlineStr">
        <is>
          <t>1 year</t>
        </is>
      </c>
      <c r="F16" s="4" t="inlineStr">
        <is>
          <t>1 year</t>
        </is>
      </c>
    </row>
    <row r="17">
      <c r="A17" s="4" t="inlineStr">
        <is>
          <t>Operating lease not yet commenced, lease term</t>
        </is>
      </c>
      <c r="B17" s="4" t="inlineStr">
        <is>
          <t>3 years</t>
        </is>
      </c>
      <c r="F17" s="4" t="inlineStr">
        <is>
          <t>3 years</t>
        </is>
      </c>
    </row>
    <row r="18">
      <c r="A18" s="4" t="inlineStr">
        <is>
          <t>Finance lease not yet commenced, lease term</t>
        </is>
      </c>
      <c r="B18" s="4" t="inlineStr">
        <is>
          <t>3 years</t>
        </is>
      </c>
      <c r="F18" s="4" t="inlineStr">
        <is>
          <t>3 years</t>
        </is>
      </c>
    </row>
    <row r="19">
      <c r="A19" s="4" t="inlineStr">
        <is>
          <t>Maximum</t>
        </is>
      </c>
    </row>
    <row r="20">
      <c r="A20" s="3" t="inlineStr">
        <is>
          <t>LEASES</t>
        </is>
      </c>
    </row>
    <row r="21">
      <c r="A21" s="4" t="inlineStr">
        <is>
          <t>Remaining lease terms , Operating lease</t>
        </is>
      </c>
      <c r="B21" s="4" t="inlineStr">
        <is>
          <t>8 years</t>
        </is>
      </c>
      <c r="F21" s="4" t="inlineStr">
        <is>
          <t>8 years</t>
        </is>
      </c>
    </row>
    <row r="22">
      <c r="A22" s="4" t="inlineStr">
        <is>
          <t>Remaining lease terms , Finance lease</t>
        </is>
      </c>
      <c r="B22" s="4" t="inlineStr">
        <is>
          <t>20 years</t>
        </is>
      </c>
      <c r="F22" s="4" t="inlineStr">
        <is>
          <t>20 years</t>
        </is>
      </c>
    </row>
    <row r="23">
      <c r="A23" s="4" t="inlineStr">
        <is>
          <t>Operating lease not yet commenced, lease term</t>
        </is>
      </c>
      <c r="B23" s="4" t="inlineStr">
        <is>
          <t>10 years</t>
        </is>
      </c>
      <c r="F23" s="4" t="inlineStr">
        <is>
          <t>10 years</t>
        </is>
      </c>
    </row>
    <row r="24">
      <c r="A24" s="4" t="inlineStr">
        <is>
          <t>Finance lease not yet commenced, lease term</t>
        </is>
      </c>
      <c r="B24" s="4" t="inlineStr">
        <is>
          <t>20 years</t>
        </is>
      </c>
      <c r="F24" s="4" t="inlineStr">
        <is>
          <t>20 years</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INTANGIBLE ASSETS, NET - Changes in Carrying Amount of Goodwill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Changes in the carrying amount of goodwill</t>
        </is>
      </c>
    </row>
    <row r="4">
      <c r="A4" s="4" t="inlineStr">
        <is>
          <t>Gross amount of goodwill, beginning of the period</t>
        </is>
      </c>
      <c r="B4" s="6" t="n">
        <v>105613</v>
      </c>
      <c r="C4" s="7" t="n">
        <v>1421.6</v>
      </c>
      <c r="D4" s="6" t="n">
        <v>53543</v>
      </c>
    </row>
    <row r="5">
      <c r="A5" s="4" t="inlineStr">
        <is>
          <t>Accumulated impairment loss, beginning of the period</t>
        </is>
      </c>
      <c r="B5" s="5" t="n">
        <v>-1338</v>
      </c>
      <c r="C5" s="5" t="n">
        <v>-18</v>
      </c>
      <c r="D5" s="5" t="n">
        <v>-1338</v>
      </c>
    </row>
    <row r="6">
      <c r="A6" s="4" t="inlineStr">
        <is>
          <t>Goodwill, net balance at the beginning of the period</t>
        </is>
      </c>
      <c r="B6" s="5" t="n">
        <v>104275</v>
      </c>
      <c r="C6" s="8" t="n">
        <v>1403.6</v>
      </c>
      <c r="D6" s="5" t="n">
        <v>52205</v>
      </c>
    </row>
    <row r="7">
      <c r="A7" s="4" t="inlineStr">
        <is>
          <t>Acquisitions (Note 3)</t>
        </is>
      </c>
      <c r="B7" s="5" t="n">
        <v>13589</v>
      </c>
      <c r="C7" s="8" t="n">
        <v>182.9</v>
      </c>
      <c r="D7" s="5" t="n">
        <v>52070</v>
      </c>
    </row>
    <row r="8">
      <c r="A8" s="4" t="inlineStr">
        <is>
          <t>Impairment</t>
        </is>
      </c>
      <c r="B8" s="5" t="n">
        <v>0</v>
      </c>
      <c r="D8" s="5" t="n">
        <v>0</v>
      </c>
      <c r="E8" s="6" t="n">
        <v>-762</v>
      </c>
    </row>
    <row r="9">
      <c r="A9" s="4" t="inlineStr">
        <is>
          <t>Gross amount of goodwill, end of the period</t>
        </is>
      </c>
      <c r="B9" s="5" t="n">
        <v>119202</v>
      </c>
      <c r="C9" s="8" t="n">
        <v>1604.5</v>
      </c>
      <c r="D9" s="5" t="n">
        <v>105613</v>
      </c>
      <c r="E9" s="5" t="n">
        <v>53543</v>
      </c>
    </row>
    <row r="10">
      <c r="A10" s="4" t="inlineStr">
        <is>
          <t>Accumulated impairment loss, end of the period</t>
        </is>
      </c>
      <c r="B10" s="5" t="n">
        <v>-1338</v>
      </c>
      <c r="C10" s="5" t="n">
        <v>-18</v>
      </c>
      <c r="D10" s="5" t="n">
        <v>-1338</v>
      </c>
      <c r="E10" s="5" t="n">
        <v>-1338</v>
      </c>
    </row>
    <row r="11">
      <c r="A11" s="4" t="inlineStr">
        <is>
          <t>Goodwill, net balance at the end of the period</t>
        </is>
      </c>
      <c r="B11" s="5" t="n">
        <v>117864</v>
      </c>
      <c r="C11" s="7" t="n">
        <v>1586.5</v>
      </c>
      <c r="D11" s="5" t="n">
        <v>104275</v>
      </c>
      <c r="E11" s="5" t="n">
        <v>52205</v>
      </c>
    </row>
    <row r="12">
      <c r="A12" s="4" t="inlineStr">
        <is>
          <t>Search And Portal</t>
        </is>
      </c>
    </row>
    <row r="13">
      <c r="A13" s="3" t="inlineStr">
        <is>
          <t>Changes in the carrying amount of goodwill</t>
        </is>
      </c>
    </row>
    <row r="14">
      <c r="A14" s="4" t="inlineStr">
        <is>
          <t>Gross amount of goodwill, beginning of the period</t>
        </is>
      </c>
      <c r="B14" s="5" t="n">
        <v>2719</v>
      </c>
      <c r="D14" s="5" t="n">
        <v>2527</v>
      </c>
    </row>
    <row r="15">
      <c r="A15" s="4" t="inlineStr">
        <is>
          <t>Goodwill, net balance at the beginning of the period</t>
        </is>
      </c>
      <c r="B15" s="5" t="n">
        <v>2719</v>
      </c>
      <c r="D15" s="5" t="n">
        <v>2527</v>
      </c>
    </row>
    <row r="16">
      <c r="A16" s="4" t="inlineStr">
        <is>
          <t>Acquisitions (Note 3)</t>
        </is>
      </c>
      <c r="D16" s="5" t="n">
        <v>192</v>
      </c>
    </row>
    <row r="17">
      <c r="A17" s="4" t="inlineStr">
        <is>
          <t>Gross amount of goodwill, end of the period</t>
        </is>
      </c>
      <c r="B17" s="5" t="n">
        <v>2719</v>
      </c>
      <c r="D17" s="5" t="n">
        <v>2719</v>
      </c>
      <c r="E17" s="5" t="n">
        <v>2527</v>
      </c>
    </row>
    <row r="18">
      <c r="A18" s="4" t="inlineStr">
        <is>
          <t>Goodwill, net balance at the end of the period</t>
        </is>
      </c>
      <c r="B18" s="5" t="n">
        <v>2719</v>
      </c>
      <c r="D18" s="5" t="n">
        <v>2719</v>
      </c>
      <c r="E18" s="5" t="n">
        <v>2527</v>
      </c>
    </row>
    <row r="19">
      <c r="A19" s="4" t="inlineStr">
        <is>
          <t>Yandex.Market</t>
        </is>
      </c>
    </row>
    <row r="20">
      <c r="A20" s="3" t="inlineStr">
        <is>
          <t>Changes in the carrying amount of goodwill</t>
        </is>
      </c>
    </row>
    <row r="21">
      <c r="A21" s="4" t="inlineStr">
        <is>
          <t>Gross amount of goodwill, beginning of the period</t>
        </is>
      </c>
      <c r="B21" s="5" t="n">
        <v>51836</v>
      </c>
    </row>
    <row r="22">
      <c r="A22" s="4" t="inlineStr">
        <is>
          <t>Goodwill, net balance at the beginning of the period</t>
        </is>
      </c>
      <c r="B22" s="5" t="n">
        <v>51836</v>
      </c>
    </row>
    <row r="23">
      <c r="A23" s="4" t="inlineStr">
        <is>
          <t>Acquisitions (Note 3)</t>
        </is>
      </c>
      <c r="D23" s="5" t="n">
        <v>51836</v>
      </c>
    </row>
    <row r="24">
      <c r="A24" s="4" t="inlineStr">
        <is>
          <t>Gross amount of goodwill, end of the period</t>
        </is>
      </c>
      <c r="B24" s="5" t="n">
        <v>51836</v>
      </c>
      <c r="D24" s="5" t="n">
        <v>51836</v>
      </c>
    </row>
    <row r="25">
      <c r="A25" s="4" t="inlineStr">
        <is>
          <t>Goodwill, net balance at the end of the period</t>
        </is>
      </c>
      <c r="B25" s="5" t="n">
        <v>51836</v>
      </c>
      <c r="D25" s="5" t="n">
        <v>51836</v>
      </c>
    </row>
    <row r="26">
      <c r="A26" s="4" t="inlineStr">
        <is>
          <t>Classifieds</t>
        </is>
      </c>
    </row>
    <row r="27">
      <c r="A27" s="3" t="inlineStr">
        <is>
          <t>Changes in the carrying amount of goodwill</t>
        </is>
      </c>
    </row>
    <row r="28">
      <c r="A28" s="4" t="inlineStr">
        <is>
          <t>Gross amount of goodwill, beginning of the period</t>
        </is>
      </c>
      <c r="B28" s="5" t="n">
        <v>5194</v>
      </c>
      <c r="D28" s="5" t="n">
        <v>5194</v>
      </c>
    </row>
    <row r="29">
      <c r="A29" s="4" t="inlineStr">
        <is>
          <t>Goodwill, net balance at the beginning of the period</t>
        </is>
      </c>
      <c r="B29" s="5" t="n">
        <v>5194</v>
      </c>
      <c r="D29" s="5" t="n">
        <v>5194</v>
      </c>
    </row>
    <row r="30">
      <c r="A30" s="4" t="inlineStr">
        <is>
          <t>Acquisitions (Note 3)</t>
        </is>
      </c>
      <c r="B30" s="5" t="n">
        <v>1188</v>
      </c>
    </row>
    <row r="31">
      <c r="A31" s="4" t="inlineStr">
        <is>
          <t>Gross amount of goodwill, end of the period</t>
        </is>
      </c>
      <c r="B31" s="5" t="n">
        <v>6382</v>
      </c>
      <c r="D31" s="5" t="n">
        <v>5194</v>
      </c>
      <c r="E31" s="5" t="n">
        <v>5194</v>
      </c>
    </row>
    <row r="32">
      <c r="A32" s="4" t="inlineStr">
        <is>
          <t>Goodwill, net balance at the end of the period</t>
        </is>
      </c>
      <c r="B32" s="5" t="n">
        <v>6382</v>
      </c>
      <c r="D32" s="5" t="n">
        <v>5194</v>
      </c>
      <c r="E32" s="5" t="n">
        <v>5194</v>
      </c>
    </row>
    <row r="33">
      <c r="A33" s="4" t="inlineStr">
        <is>
          <t>Ride Hailing</t>
        </is>
      </c>
    </row>
    <row r="34">
      <c r="A34" s="3" t="inlineStr">
        <is>
          <t>Changes in the carrying amount of goodwill</t>
        </is>
      </c>
    </row>
    <row r="35">
      <c r="A35" s="4" t="inlineStr">
        <is>
          <t>Gross amount of goodwill, beginning of the period</t>
        </is>
      </c>
      <c r="B35" s="5" t="n">
        <v>42304</v>
      </c>
      <c r="D35" s="5" t="n">
        <v>42262</v>
      </c>
    </row>
    <row r="36">
      <c r="A36" s="4" t="inlineStr">
        <is>
          <t>Goodwill, net balance at the beginning of the period</t>
        </is>
      </c>
      <c r="B36" s="5" t="n">
        <v>42304</v>
      </c>
      <c r="D36" s="5" t="n">
        <v>42262</v>
      </c>
    </row>
    <row r="37">
      <c r="A37" s="4" t="inlineStr">
        <is>
          <t>Acquisitions (Note 3)</t>
        </is>
      </c>
      <c r="B37" s="5" t="n">
        <v>12250</v>
      </c>
      <c r="D37" s="5" t="n">
        <v>42</v>
      </c>
    </row>
    <row r="38">
      <c r="A38" s="4" t="inlineStr">
        <is>
          <t>Gross amount of goodwill, end of the period</t>
        </is>
      </c>
      <c r="B38" s="5" t="n">
        <v>54554</v>
      </c>
      <c r="D38" s="5" t="n">
        <v>42304</v>
      </c>
      <c r="E38" s="5" t="n">
        <v>42262</v>
      </c>
    </row>
    <row r="39">
      <c r="A39" s="4" t="inlineStr">
        <is>
          <t>Goodwill, net balance at the end of the period</t>
        </is>
      </c>
      <c r="B39" s="5" t="n">
        <v>54554</v>
      </c>
      <c r="D39" s="5" t="n">
        <v>42304</v>
      </c>
      <c r="E39" s="5" t="n">
        <v>42262</v>
      </c>
    </row>
    <row r="40">
      <c r="A40" s="4" t="inlineStr">
        <is>
          <t>Foodtech</t>
        </is>
      </c>
    </row>
    <row r="41">
      <c r="A41" s="3" t="inlineStr">
        <is>
          <t>Changes in the carrying amount of goodwill</t>
        </is>
      </c>
    </row>
    <row r="42">
      <c r="A42" s="4" t="inlineStr">
        <is>
          <t>Gross amount of goodwill, beginning of the period</t>
        </is>
      </c>
      <c r="B42" s="5" t="n">
        <v>1401</v>
      </c>
      <c r="D42" s="5" t="n">
        <v>1401</v>
      </c>
    </row>
    <row r="43">
      <c r="A43" s="4" t="inlineStr">
        <is>
          <t>Accumulated impairment loss, beginning of the period</t>
        </is>
      </c>
      <c r="B43" s="5" t="n">
        <v>-762</v>
      </c>
      <c r="D43" s="5" t="n">
        <v>-762</v>
      </c>
    </row>
    <row r="44">
      <c r="A44" s="4" t="inlineStr">
        <is>
          <t>Goodwill, net balance at the beginning of the period</t>
        </is>
      </c>
      <c r="B44" s="5" t="n">
        <v>639</v>
      </c>
      <c r="D44" s="5" t="n">
        <v>639</v>
      </c>
    </row>
    <row r="45">
      <c r="A45" s="4" t="inlineStr">
        <is>
          <t>Gross amount of goodwill, end of the period</t>
        </is>
      </c>
      <c r="B45" s="5" t="n">
        <v>1401</v>
      </c>
      <c r="D45" s="5" t="n">
        <v>1401</v>
      </c>
      <c r="E45" s="5" t="n">
        <v>1401</v>
      </c>
    </row>
    <row r="46">
      <c r="A46" s="4" t="inlineStr">
        <is>
          <t>Accumulated impairment loss, end of the period</t>
        </is>
      </c>
      <c r="B46" s="5" t="n">
        <v>-762</v>
      </c>
      <c r="D46" s="5" t="n">
        <v>-762</v>
      </c>
      <c r="E46" s="5" t="n">
        <v>-762</v>
      </c>
    </row>
    <row r="47">
      <c r="A47" s="4" t="inlineStr">
        <is>
          <t>Goodwill, net balance at the end of the period</t>
        </is>
      </c>
      <c r="B47" s="5" t="n">
        <v>639</v>
      </c>
      <c r="D47" s="5" t="n">
        <v>639</v>
      </c>
      <c r="E47" s="5" t="n">
        <v>639</v>
      </c>
    </row>
    <row r="48">
      <c r="A48" s="4" t="inlineStr">
        <is>
          <t>Drive</t>
        </is>
      </c>
    </row>
    <row r="49">
      <c r="A49" s="3" t="inlineStr">
        <is>
          <t>Changes in the carrying amount of goodwill</t>
        </is>
      </c>
    </row>
    <row r="50">
      <c r="A50" s="4" t="inlineStr">
        <is>
          <t>Gross amount of goodwill, beginning of the period</t>
        </is>
      </c>
      <c r="B50" s="5" t="n">
        <v>19</v>
      </c>
      <c r="D50" s="5" t="n">
        <v>19</v>
      </c>
    </row>
    <row r="51">
      <c r="A51" s="4" t="inlineStr">
        <is>
          <t>Goodwill, net balance at the beginning of the period</t>
        </is>
      </c>
      <c r="B51" s="5" t="n">
        <v>19</v>
      </c>
      <c r="D51" s="5" t="n">
        <v>19</v>
      </c>
    </row>
    <row r="52">
      <c r="A52" s="4" t="inlineStr">
        <is>
          <t>Gross amount of goodwill, end of the period</t>
        </is>
      </c>
      <c r="B52" s="5" t="n">
        <v>19</v>
      </c>
      <c r="D52" s="5" t="n">
        <v>19</v>
      </c>
      <c r="E52" s="5" t="n">
        <v>19</v>
      </c>
    </row>
    <row r="53">
      <c r="A53" s="4" t="inlineStr">
        <is>
          <t>Goodwill, net balance at the end of the period</t>
        </is>
      </c>
      <c r="B53" s="5" t="n">
        <v>19</v>
      </c>
      <c r="D53" s="5" t="n">
        <v>19</v>
      </c>
      <c r="E53" s="5" t="n">
        <v>19</v>
      </c>
    </row>
    <row r="54">
      <c r="A54" s="4" t="inlineStr">
        <is>
          <t>Media Services</t>
        </is>
      </c>
    </row>
    <row r="55">
      <c r="A55" s="3" t="inlineStr">
        <is>
          <t>Changes in the carrying amount of goodwill</t>
        </is>
      </c>
    </row>
    <row r="56">
      <c r="A56" s="4" t="inlineStr">
        <is>
          <t>Gross amount of goodwill, beginning of the period</t>
        </is>
      </c>
      <c r="B56" s="5" t="n">
        <v>2140</v>
      </c>
      <c r="D56" s="5" t="n">
        <v>2140</v>
      </c>
    </row>
    <row r="57">
      <c r="A57" s="4" t="inlineStr">
        <is>
          <t>Accumulated impairment loss, beginning of the period</t>
        </is>
      </c>
      <c r="B57" s="5" t="n">
        <v>-576</v>
      </c>
      <c r="D57" s="5" t="n">
        <v>-576</v>
      </c>
    </row>
    <row r="58">
      <c r="A58" s="4" t="inlineStr">
        <is>
          <t>Goodwill, net balance at the beginning of the period</t>
        </is>
      </c>
      <c r="B58" s="5" t="n">
        <v>1564</v>
      </c>
      <c r="D58" s="5" t="n">
        <v>1564</v>
      </c>
    </row>
    <row r="59">
      <c r="A59" s="4" t="inlineStr">
        <is>
          <t>Gross amount of goodwill, end of the period</t>
        </is>
      </c>
      <c r="B59" s="5" t="n">
        <v>2140</v>
      </c>
      <c r="D59" s="5" t="n">
        <v>2140</v>
      </c>
      <c r="E59" s="5" t="n">
        <v>2140</v>
      </c>
    </row>
    <row r="60">
      <c r="A60" s="4" t="inlineStr">
        <is>
          <t>Accumulated impairment loss, end of the period</t>
        </is>
      </c>
      <c r="B60" s="5" t="n">
        <v>-576</v>
      </c>
      <c r="D60" s="5" t="n">
        <v>-576</v>
      </c>
      <c r="E60" s="5" t="n">
        <v>-576</v>
      </c>
    </row>
    <row r="61">
      <c r="A61" s="4" t="inlineStr">
        <is>
          <t>Goodwill, net balance at the end of the period</t>
        </is>
      </c>
      <c r="B61" s="5" t="n">
        <v>1564</v>
      </c>
      <c r="D61" s="6" t="n">
        <v>1564</v>
      </c>
      <c r="E61" s="6" t="n">
        <v>1564</v>
      </c>
    </row>
    <row r="62">
      <c r="A62" s="4" t="inlineStr">
        <is>
          <t>Other Business Units and Initiatives</t>
        </is>
      </c>
    </row>
    <row r="63">
      <c r="A63" s="3" t="inlineStr">
        <is>
          <t>Changes in the carrying amount of goodwill</t>
        </is>
      </c>
    </row>
    <row r="64">
      <c r="A64" s="4" t="inlineStr">
        <is>
          <t>Acquisitions (Note 3)</t>
        </is>
      </c>
      <c r="B64" s="5" t="n">
        <v>151</v>
      </c>
    </row>
    <row r="65">
      <c r="A65" s="4" t="inlineStr">
        <is>
          <t>Gross amount of goodwill, end of the period</t>
        </is>
      </c>
      <c r="B65" s="5" t="n">
        <v>151</v>
      </c>
    </row>
    <row r="66">
      <c r="A66" s="4" t="inlineStr">
        <is>
          <t>Goodwill, net balance at the end of the period</t>
        </is>
      </c>
      <c r="B66" s="6" t="n">
        <v>15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AND INTANGIBLE ASSETS, NET - Intangible Assets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Dec. 31, 2021USD ($)</t>
        </is>
      </c>
    </row>
    <row r="3">
      <c r="A3" s="3" t="inlineStr">
        <is>
          <t>GOODWILL AND INTANGIBLE ASSETS, NET</t>
        </is>
      </c>
    </row>
    <row r="4">
      <c r="A4" s="4" t="inlineStr">
        <is>
          <t>Cost</t>
        </is>
      </c>
      <c r="B4" s="6" t="n">
        <v>34705</v>
      </c>
      <c r="D4" s="6" t="n">
        <v>32103</v>
      </c>
    </row>
    <row r="5">
      <c r="A5" s="4" t="inlineStr">
        <is>
          <t>Less: Accumulated amortization</t>
        </is>
      </c>
      <c r="B5" s="5" t="n">
        <v>-12346</v>
      </c>
      <c r="D5" s="5" t="n">
        <v>-10261</v>
      </c>
    </row>
    <row r="6">
      <c r="A6" s="4" t="inlineStr">
        <is>
          <t>Net carrying value</t>
        </is>
      </c>
      <c r="B6" s="5" t="n">
        <v>22359</v>
      </c>
      <c r="D6" s="5" t="n">
        <v>21842</v>
      </c>
      <c r="F6" s="11" t="n">
        <v>301</v>
      </c>
    </row>
    <row r="7">
      <c r="A7" s="4" t="inlineStr">
        <is>
          <t>Amortization expenses of intangible assets</t>
        </is>
      </c>
      <c r="B7" s="5" t="n">
        <v>5949</v>
      </c>
      <c r="C7" s="7" t="n">
        <v>80.09999999999999</v>
      </c>
      <c r="D7" s="5" t="n">
        <v>3825</v>
      </c>
      <c r="E7" s="6" t="n">
        <v>2613</v>
      </c>
    </row>
    <row r="8">
      <c r="A8" s="3" t="inlineStr">
        <is>
          <t>Estimated amortization expense</t>
        </is>
      </c>
    </row>
    <row r="9">
      <c r="A9" s="4" t="inlineStr">
        <is>
          <t>2022</t>
        </is>
      </c>
      <c r="B9" s="5" t="n">
        <v>5075</v>
      </c>
      <c r="F9" s="8" t="n">
        <v>68.40000000000001</v>
      </c>
    </row>
    <row r="10">
      <c r="A10" s="4" t="inlineStr">
        <is>
          <t>2023</t>
        </is>
      </c>
      <c r="B10" s="5" t="n">
        <v>3945</v>
      </c>
      <c r="F10" s="8" t="n">
        <v>53.1</v>
      </c>
    </row>
    <row r="11">
      <c r="A11" s="4" t="inlineStr">
        <is>
          <t>2024</t>
        </is>
      </c>
      <c r="B11" s="5" t="n">
        <v>3353</v>
      </c>
      <c r="F11" s="8" t="n">
        <v>45.1</v>
      </c>
    </row>
    <row r="12">
      <c r="A12" s="4" t="inlineStr">
        <is>
          <t>2025</t>
        </is>
      </c>
      <c r="B12" s="5" t="n">
        <v>2560</v>
      </c>
      <c r="F12" s="8" t="n">
        <v>34.5</v>
      </c>
    </row>
    <row r="13">
      <c r="A13" s="4" t="inlineStr">
        <is>
          <t>2026</t>
        </is>
      </c>
      <c r="B13" s="5" t="n">
        <v>1724</v>
      </c>
      <c r="F13" s="8" t="n">
        <v>23.2</v>
      </c>
    </row>
    <row r="14">
      <c r="A14" s="4" t="inlineStr">
        <is>
          <t>Thereafter</t>
        </is>
      </c>
      <c r="B14" s="5" t="n">
        <v>4839</v>
      </c>
      <c r="F14" s="8" t="n">
        <v>65.09999999999999</v>
      </c>
    </row>
    <row r="15">
      <c r="A15" s="4" t="inlineStr">
        <is>
          <t>Total</t>
        </is>
      </c>
      <c r="B15" s="5" t="n">
        <v>21496</v>
      </c>
      <c r="F15" s="8" t="n">
        <v>289.4</v>
      </c>
    </row>
    <row r="16">
      <c r="A16" s="4" t="inlineStr">
        <is>
          <t>Customer relationships</t>
        </is>
      </c>
    </row>
    <row r="17">
      <c r="A17" s="3" t="inlineStr">
        <is>
          <t>GOODWILL AND INTANGIBLE ASSETS, NET</t>
        </is>
      </c>
    </row>
    <row r="18">
      <c r="A18" s="4" t="inlineStr">
        <is>
          <t>Cost</t>
        </is>
      </c>
      <c r="B18" s="5" t="n">
        <v>11977</v>
      </c>
      <c r="D18" s="5" t="n">
        <v>10651</v>
      </c>
    </row>
    <row r="19">
      <c r="A19" s="4" t="inlineStr">
        <is>
          <t>Less: Accumulated amortization</t>
        </is>
      </c>
      <c r="B19" s="5" t="n">
        <v>-2703</v>
      </c>
      <c r="D19" s="5" t="n">
        <v>-1793</v>
      </c>
    </row>
    <row r="20">
      <c r="A20" s="4" t="inlineStr">
        <is>
          <t>Net carrying value</t>
        </is>
      </c>
      <c r="B20" s="5" t="n">
        <v>9274</v>
      </c>
      <c r="D20" s="5" t="n">
        <v>8858</v>
      </c>
      <c r="F20" s="8" t="n">
        <v>124.8</v>
      </c>
    </row>
    <row r="21">
      <c r="A21" s="4" t="inlineStr">
        <is>
          <t>Content and software</t>
        </is>
      </c>
    </row>
    <row r="22">
      <c r="A22" s="3" t="inlineStr">
        <is>
          <t>GOODWILL AND INTANGIBLE ASSETS, NET</t>
        </is>
      </c>
    </row>
    <row r="23">
      <c r="A23" s="4" t="inlineStr">
        <is>
          <t>Cost</t>
        </is>
      </c>
      <c r="B23" s="5" t="n">
        <v>8574</v>
      </c>
      <c r="D23" s="5" t="n">
        <v>8905</v>
      </c>
    </row>
    <row r="24">
      <c r="A24" s="4" t="inlineStr">
        <is>
          <t>Less: Accumulated amortization</t>
        </is>
      </c>
      <c r="B24" s="5" t="n">
        <v>-2370</v>
      </c>
      <c r="D24" s="5" t="n">
        <v>-1445</v>
      </c>
    </row>
    <row r="25">
      <c r="A25" s="4" t="inlineStr">
        <is>
          <t>Net carrying value</t>
        </is>
      </c>
      <c r="B25" s="5" t="n">
        <v>6204</v>
      </c>
      <c r="D25" s="5" t="n">
        <v>7460</v>
      </c>
      <c r="F25" s="8" t="n">
        <v>83.5</v>
      </c>
    </row>
    <row r="26">
      <c r="A26" s="4" t="inlineStr">
        <is>
          <t>Trade names and domain names</t>
        </is>
      </c>
    </row>
    <row r="27">
      <c r="A27" s="3" t="inlineStr">
        <is>
          <t>GOODWILL AND INTANGIBLE ASSETS, NET</t>
        </is>
      </c>
    </row>
    <row r="28">
      <c r="A28" s="4" t="inlineStr">
        <is>
          <t>Cost</t>
        </is>
      </c>
      <c r="B28" s="5" t="n">
        <v>3766</v>
      </c>
      <c r="D28" s="5" t="n">
        <v>3575</v>
      </c>
    </row>
    <row r="29">
      <c r="A29" s="4" t="inlineStr">
        <is>
          <t>Less: Accumulated amortization</t>
        </is>
      </c>
      <c r="B29" s="5" t="n">
        <v>-2202</v>
      </c>
      <c r="D29" s="5" t="n">
        <v>-1796</v>
      </c>
    </row>
    <row r="30">
      <c r="A30" s="4" t="inlineStr">
        <is>
          <t>Net carrying value</t>
        </is>
      </c>
      <c r="B30" s="5" t="n">
        <v>1564</v>
      </c>
      <c r="D30" s="5" t="n">
        <v>1779</v>
      </c>
      <c r="F30" s="8" t="n">
        <v>21.1</v>
      </c>
    </row>
    <row r="31">
      <c r="A31" s="4" t="inlineStr">
        <is>
          <t>Supplier Relationships</t>
        </is>
      </c>
    </row>
    <row r="32">
      <c r="A32" s="3" t="inlineStr">
        <is>
          <t>GOODWILL AND INTANGIBLE ASSETS, NET</t>
        </is>
      </c>
    </row>
    <row r="33">
      <c r="A33" s="4" t="inlineStr">
        <is>
          <t>Cost</t>
        </is>
      </c>
      <c r="B33" s="5" t="n">
        <v>187</v>
      </c>
      <c r="D33" s="5" t="n">
        <v>120</v>
      </c>
    </row>
    <row r="34">
      <c r="A34" s="4" t="inlineStr">
        <is>
          <t>Less: Accumulated amortization</t>
        </is>
      </c>
      <c r="B34" s="5" t="n">
        <v>-41</v>
      </c>
      <c r="D34" s="5" t="n">
        <v>-18</v>
      </c>
    </row>
    <row r="35">
      <c r="A35" s="4" t="inlineStr">
        <is>
          <t>Net carrying value</t>
        </is>
      </c>
      <c r="B35" s="5" t="n">
        <v>146</v>
      </c>
      <c r="D35" s="5" t="n">
        <v>102</v>
      </c>
      <c r="F35" s="5" t="n">
        <v>2</v>
      </c>
    </row>
    <row r="36">
      <c r="A36" s="4" t="inlineStr">
        <is>
          <t>Workforce</t>
        </is>
      </c>
    </row>
    <row r="37">
      <c r="A37" s="3" t="inlineStr">
        <is>
          <t>GOODWILL AND INTANGIBLE ASSETS, NET</t>
        </is>
      </c>
    </row>
    <row r="38">
      <c r="A38" s="4" t="inlineStr">
        <is>
          <t>Cost</t>
        </is>
      </c>
      <c r="D38" s="5" t="n">
        <v>276</v>
      </c>
    </row>
    <row r="39">
      <c r="A39" s="4" t="inlineStr">
        <is>
          <t>Less: Accumulated amortization</t>
        </is>
      </c>
      <c r="D39" s="5" t="n">
        <v>-276</v>
      </c>
    </row>
    <row r="40">
      <c r="A40" s="4" t="inlineStr">
        <is>
          <t>Patents and licenses</t>
        </is>
      </c>
    </row>
    <row r="41">
      <c r="A41" s="3" t="inlineStr">
        <is>
          <t>GOODWILL AND INTANGIBLE ASSETS, NET</t>
        </is>
      </c>
    </row>
    <row r="42">
      <c r="A42" s="4" t="inlineStr">
        <is>
          <t>Cost</t>
        </is>
      </c>
      <c r="D42" s="5" t="n">
        <v>52</v>
      </c>
    </row>
    <row r="43">
      <c r="A43" s="4" t="inlineStr">
        <is>
          <t>Less: Accumulated amortization</t>
        </is>
      </c>
      <c r="D43" s="5" t="n">
        <v>-52</v>
      </c>
    </row>
    <row r="44">
      <c r="A44" s="4" t="inlineStr">
        <is>
          <t>Non-compete agreements</t>
        </is>
      </c>
    </row>
    <row r="45">
      <c r="A45" s="3" t="inlineStr">
        <is>
          <t>GOODWILL AND INTANGIBLE ASSETS, NET</t>
        </is>
      </c>
    </row>
    <row r="46">
      <c r="A46" s="4" t="inlineStr">
        <is>
          <t>Cost</t>
        </is>
      </c>
      <c r="D46" s="5" t="n">
        <v>41</v>
      </c>
    </row>
    <row r="47">
      <c r="A47" s="4" t="inlineStr">
        <is>
          <t>Less: Accumulated amortization</t>
        </is>
      </c>
      <c r="D47" s="5" t="n">
        <v>-41</v>
      </c>
    </row>
    <row r="48">
      <c r="A48" s="4" t="inlineStr">
        <is>
          <t>Technology and licenses</t>
        </is>
      </c>
    </row>
    <row r="49">
      <c r="A49" s="3" t="inlineStr">
        <is>
          <t>GOODWILL AND INTANGIBLE ASSETS, NET</t>
        </is>
      </c>
    </row>
    <row r="50">
      <c r="A50" s="4" t="inlineStr">
        <is>
          <t>Cost</t>
        </is>
      </c>
      <c r="B50" s="5" t="n">
        <v>9338</v>
      </c>
      <c r="D50" s="5" t="n">
        <v>7709</v>
      </c>
    </row>
    <row r="51">
      <c r="A51" s="4" t="inlineStr">
        <is>
          <t>Less: Accumulated amortization</t>
        </is>
      </c>
      <c r="B51" s="5" t="n">
        <v>-5030</v>
      </c>
      <c r="D51" s="5" t="n">
        <v>-4840</v>
      </c>
    </row>
    <row r="52">
      <c r="A52" s="4" t="inlineStr">
        <is>
          <t>Net carrying value</t>
        </is>
      </c>
      <c r="B52" s="5" t="n">
        <v>4308</v>
      </c>
      <c r="D52" s="5" t="n">
        <v>2869</v>
      </c>
      <c r="F52" s="5" t="n">
        <v>58</v>
      </c>
    </row>
    <row r="53">
      <c r="A53" s="4" t="inlineStr">
        <is>
          <t>Assets not yet in use</t>
        </is>
      </c>
    </row>
    <row r="54">
      <c r="A54" s="3" t="inlineStr">
        <is>
          <t>GOODWILL AND INTANGIBLE ASSETS, NET</t>
        </is>
      </c>
    </row>
    <row r="55">
      <c r="A55" s="4" t="inlineStr">
        <is>
          <t>Cost</t>
        </is>
      </c>
      <c r="B55" s="5" t="n">
        <v>863</v>
      </c>
      <c r="D55" s="5" t="n">
        <v>774</v>
      </c>
    </row>
    <row r="56">
      <c r="A56" s="4" t="inlineStr">
        <is>
          <t>Net carrying value</t>
        </is>
      </c>
      <c r="B56" s="5" t="n">
        <v>863</v>
      </c>
      <c r="D56" s="5" t="n">
        <v>774</v>
      </c>
      <c r="F56" s="8" t="n">
        <v>11.6</v>
      </c>
    </row>
    <row r="57">
      <c r="A57" s="4" t="inlineStr">
        <is>
          <t>Total Other Intangible assets</t>
        </is>
      </c>
    </row>
    <row r="58">
      <c r="A58" s="3" t="inlineStr">
        <is>
          <t>GOODWILL AND INTANGIBLE ASSETS, NET</t>
        </is>
      </c>
    </row>
    <row r="59">
      <c r="A59" s="4" t="inlineStr">
        <is>
          <t>Cost</t>
        </is>
      </c>
      <c r="B59" s="5" t="n">
        <v>10201</v>
      </c>
      <c r="D59" s="5" t="n">
        <v>8483</v>
      </c>
    </row>
    <row r="60">
      <c r="A60" s="4" t="inlineStr">
        <is>
          <t>Less: Accumulated amortization</t>
        </is>
      </c>
      <c r="B60" s="5" t="n">
        <v>-5030</v>
      </c>
      <c r="D60" s="5" t="n">
        <v>-4840</v>
      </c>
    </row>
    <row r="61">
      <c r="A61" s="4" t="inlineStr">
        <is>
          <t>Net carrying value</t>
        </is>
      </c>
      <c r="B61" s="5" t="n">
        <v>5171</v>
      </c>
      <c r="D61" s="5" t="n">
        <v>3643</v>
      </c>
      <c r="F61" s="8" t="n">
        <v>69.59999999999999</v>
      </c>
    </row>
    <row r="62">
      <c r="A62" s="4" t="inlineStr">
        <is>
          <t>Amortization expenses of intangible assets</t>
        </is>
      </c>
      <c r="B62" s="5" t="n">
        <v>2611</v>
      </c>
      <c r="C62" s="8" t="n">
        <v>35.1</v>
      </c>
      <c r="D62" s="5" t="n">
        <v>1901</v>
      </c>
      <c r="E62" s="5" t="n">
        <v>1434</v>
      </c>
    </row>
    <row r="63">
      <c r="A63" s="3" t="inlineStr">
        <is>
          <t>Estimated amortization expense</t>
        </is>
      </c>
    </row>
    <row r="64">
      <c r="A64" s="4" t="inlineStr">
        <is>
          <t>2022</t>
        </is>
      </c>
      <c r="B64" s="5" t="n">
        <v>1967</v>
      </c>
    </row>
    <row r="65">
      <c r="A65" s="4" t="inlineStr">
        <is>
          <t>2023</t>
        </is>
      </c>
      <c r="B65" s="5" t="n">
        <v>1206</v>
      </c>
    </row>
    <row r="66">
      <c r="A66" s="4" t="inlineStr">
        <is>
          <t>2024</t>
        </is>
      </c>
      <c r="B66" s="5" t="n">
        <v>707</v>
      </c>
    </row>
    <row r="67">
      <c r="A67" s="4" t="inlineStr">
        <is>
          <t>2025</t>
        </is>
      </c>
      <c r="B67" s="5" t="n">
        <v>326</v>
      </c>
    </row>
    <row r="68">
      <c r="A68" s="4" t="inlineStr">
        <is>
          <t>2026</t>
        </is>
      </c>
      <c r="B68" s="5" t="n">
        <v>94</v>
      </c>
    </row>
    <row r="69">
      <c r="A69" s="4" t="inlineStr">
        <is>
          <t>Thereafter</t>
        </is>
      </c>
      <c r="B69" s="5" t="n">
        <v>8</v>
      </c>
    </row>
    <row r="70">
      <c r="A70" s="4" t="inlineStr">
        <is>
          <t>Total</t>
        </is>
      </c>
      <c r="B70" s="5" t="n">
        <v>4308</v>
      </c>
    </row>
    <row r="71">
      <c r="A71" s="4" t="inlineStr">
        <is>
          <t>Acquisition-related intangible assets</t>
        </is>
      </c>
    </row>
    <row r="72">
      <c r="A72" s="3" t="inlineStr">
        <is>
          <t>GOODWILL AND INTANGIBLE ASSETS, NET</t>
        </is>
      </c>
    </row>
    <row r="73">
      <c r="A73" s="4" t="inlineStr">
        <is>
          <t>Cost</t>
        </is>
      </c>
      <c r="B73" s="5" t="n">
        <v>24504</v>
      </c>
      <c r="D73" s="5" t="n">
        <v>23620</v>
      </c>
    </row>
    <row r="74">
      <c r="A74" s="4" t="inlineStr">
        <is>
          <t>Less: Accumulated amortization</t>
        </is>
      </c>
      <c r="B74" s="5" t="n">
        <v>-7316</v>
      </c>
      <c r="D74" s="5" t="n">
        <v>-5421</v>
      </c>
    </row>
    <row r="75">
      <c r="A75" s="4" t="inlineStr">
        <is>
          <t>Net carrying value</t>
        </is>
      </c>
      <c r="B75" s="5" t="n">
        <v>17188</v>
      </c>
      <c r="D75" s="5" t="n">
        <v>18199</v>
      </c>
      <c r="F75" s="7" t="n">
        <v>231.4</v>
      </c>
    </row>
    <row r="76">
      <c r="A76" s="4" t="inlineStr">
        <is>
          <t>Amortization expenses of intangible assets</t>
        </is>
      </c>
      <c r="B76" s="5" t="n">
        <v>3338</v>
      </c>
      <c r="C76" s="7" t="n">
        <v>4.5</v>
      </c>
      <c r="D76" s="6" t="n">
        <v>1924</v>
      </c>
      <c r="E76" s="6" t="n">
        <v>1179</v>
      </c>
    </row>
    <row r="77">
      <c r="A77" s="3" t="inlineStr">
        <is>
          <t>Estimated amortization expense</t>
        </is>
      </c>
    </row>
    <row r="78">
      <c r="A78" s="4" t="inlineStr">
        <is>
          <t>2022</t>
        </is>
      </c>
      <c r="B78" s="5" t="n">
        <v>3108</v>
      </c>
    </row>
    <row r="79">
      <c r="A79" s="4" t="inlineStr">
        <is>
          <t>2023</t>
        </is>
      </c>
      <c r="B79" s="5" t="n">
        <v>2739</v>
      </c>
    </row>
    <row r="80">
      <c r="A80" s="4" t="inlineStr">
        <is>
          <t>2024</t>
        </is>
      </c>
      <c r="B80" s="5" t="n">
        <v>2646</v>
      </c>
    </row>
    <row r="81">
      <c r="A81" s="4" t="inlineStr">
        <is>
          <t>2025</t>
        </is>
      </c>
      <c r="B81" s="5" t="n">
        <v>2234</v>
      </c>
    </row>
    <row r="82">
      <c r="A82" s="4" t="inlineStr">
        <is>
          <t>2026</t>
        </is>
      </c>
      <c r="B82" s="5" t="n">
        <v>1630</v>
      </c>
    </row>
    <row r="83">
      <c r="A83" s="4" t="inlineStr">
        <is>
          <t>Thereafter</t>
        </is>
      </c>
      <c r="B83" s="5" t="n">
        <v>4831</v>
      </c>
    </row>
    <row r="84">
      <c r="A84" s="4" t="inlineStr">
        <is>
          <t>Total</t>
        </is>
      </c>
      <c r="B84" s="6" t="n">
        <v>17188</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14" customWidth="1" min="6" max="6"/>
  </cols>
  <sheetData>
    <row r="1">
      <c r="A1" s="1" t="inlineStr">
        <is>
          <t>INCOME TAX - Provision and Components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Jan. 01, 2022</t>
        </is>
      </c>
    </row>
    <row r="3">
      <c r="A3" s="3" t="inlineStr">
        <is>
          <t>INCOME TAX</t>
        </is>
      </c>
    </row>
    <row r="4">
      <c r="A4" s="4" t="inlineStr">
        <is>
          <t>Dividend withholding, percentage</t>
        </is>
      </c>
      <c r="B4" s="4" t="inlineStr">
        <is>
          <t>5.00%</t>
        </is>
      </c>
      <c r="C4" s="4" t="inlineStr">
        <is>
          <t>5.00%</t>
        </is>
      </c>
      <c r="F4" s="4" t="inlineStr">
        <is>
          <t>15.00%</t>
        </is>
      </c>
    </row>
    <row r="5">
      <c r="A5" s="3" t="inlineStr">
        <is>
          <t>Provision for income taxes</t>
        </is>
      </c>
    </row>
    <row r="6">
      <c r="A6" s="4" t="inlineStr">
        <is>
          <t>Current tax expense</t>
        </is>
      </c>
      <c r="B6" s="6" t="n">
        <v>12593</v>
      </c>
      <c r="C6" s="7" t="n">
        <v>169.5</v>
      </c>
      <c r="D6" s="6" t="n">
        <v>12527</v>
      </c>
      <c r="E6" s="6" t="n">
        <v>9811</v>
      </c>
    </row>
    <row r="7">
      <c r="A7" s="4" t="inlineStr">
        <is>
          <t>Deferred tax (benefit)/expense</t>
        </is>
      </c>
      <c r="B7" s="5" t="n">
        <v>-5163</v>
      </c>
      <c r="C7" s="8" t="n">
        <v>-69.5</v>
      </c>
      <c r="D7" s="5" t="n">
        <v>666</v>
      </c>
      <c r="E7" s="5" t="n">
        <v>1845</v>
      </c>
    </row>
    <row r="8">
      <c r="A8" s="4" t="inlineStr">
        <is>
          <t>Income tax expense</t>
        </is>
      </c>
      <c r="B8" s="5" t="n">
        <v>7430</v>
      </c>
      <c r="C8" s="5" t="n">
        <v>100</v>
      </c>
      <c r="D8" s="5" t="n">
        <v>13193</v>
      </c>
      <c r="E8" s="5" t="n">
        <v>11656</v>
      </c>
    </row>
    <row r="9">
      <c r="A9" s="3" t="inlineStr">
        <is>
          <t>Components of net income before income taxes</t>
        </is>
      </c>
    </row>
    <row r="10">
      <c r="A10" s="4" t="inlineStr">
        <is>
          <t>Income/(loss) before income tax expense</t>
        </is>
      </c>
      <c r="B10" s="6" t="n">
        <v>-7223</v>
      </c>
      <c r="C10" s="7" t="n">
        <v>-97.2</v>
      </c>
      <c r="D10" s="5" t="n">
        <v>36543</v>
      </c>
      <c r="E10" s="6" t="n">
        <v>22721</v>
      </c>
    </row>
    <row r="11">
      <c r="A11" s="4" t="inlineStr">
        <is>
          <t>Effect of consolidation of Yandex Market</t>
        </is>
      </c>
      <c r="D11" s="6" t="n">
        <v>19230</v>
      </c>
    </row>
    <row r="12">
      <c r="A12" s="4" t="inlineStr">
        <is>
          <t>Russia</t>
        </is>
      </c>
    </row>
    <row r="13">
      <c r="A13" s="3" t="inlineStr">
        <is>
          <t>INCOME TAX</t>
        </is>
      </c>
    </row>
    <row r="14">
      <c r="A14" s="4" t="inlineStr">
        <is>
          <t>Dividend withholding tax (as a percent)</t>
        </is>
      </c>
      <c r="B14" s="4" t="inlineStr">
        <is>
          <t>15.00%</t>
        </is>
      </c>
      <c r="C14" s="4" t="inlineStr">
        <is>
          <t>15.00%</t>
        </is>
      </c>
    </row>
    <row r="15">
      <c r="A15" s="4" t="inlineStr">
        <is>
          <t>Netherlands.</t>
        </is>
      </c>
    </row>
    <row r="16">
      <c r="A16" s="3" t="inlineStr">
        <is>
          <t>INCOME TAX</t>
        </is>
      </c>
    </row>
    <row r="17">
      <c r="A17" s="4" t="inlineStr">
        <is>
          <t>Income tax rate (as a percent)</t>
        </is>
      </c>
      <c r="B17" s="4" t="inlineStr">
        <is>
          <t>25.00%</t>
        </is>
      </c>
      <c r="C17" s="4" t="inlineStr">
        <is>
          <t>25.00%</t>
        </is>
      </c>
      <c r="D17" s="4" t="inlineStr">
        <is>
          <t>25.00%</t>
        </is>
      </c>
      <c r="E17" s="4" t="inlineStr">
        <is>
          <t>25.00%</t>
        </is>
      </c>
    </row>
    <row r="18">
      <c r="A18" s="4" t="inlineStr">
        <is>
          <t>Russia</t>
        </is>
      </c>
    </row>
    <row r="19">
      <c r="A19" s="3" t="inlineStr">
        <is>
          <t>Provision for income taxes</t>
        </is>
      </c>
    </row>
    <row r="20">
      <c r="A20" s="4" t="inlineStr">
        <is>
          <t>Current tax expense</t>
        </is>
      </c>
      <c r="B20" s="6" t="n">
        <v>11987</v>
      </c>
      <c r="C20" s="7" t="n">
        <v>161.3</v>
      </c>
      <c r="D20" s="6" t="n">
        <v>12421</v>
      </c>
      <c r="E20" s="6" t="n">
        <v>9052</v>
      </c>
    </row>
    <row r="21">
      <c r="A21" s="4" t="inlineStr">
        <is>
          <t>Deferred tax (benefit)/expense</t>
        </is>
      </c>
      <c r="B21" s="5" t="n">
        <v>-5436</v>
      </c>
      <c r="C21" s="8" t="n">
        <v>-73.2</v>
      </c>
      <c r="D21" s="5" t="n">
        <v>1219</v>
      </c>
      <c r="E21" s="5" t="n">
        <v>1351</v>
      </c>
    </row>
    <row r="22">
      <c r="A22" s="3" t="inlineStr">
        <is>
          <t>Components of net income before income taxes</t>
        </is>
      </c>
    </row>
    <row r="23">
      <c r="A23" s="4" t="inlineStr">
        <is>
          <t>Income/(loss) before income tax expense</t>
        </is>
      </c>
      <c r="B23" s="5" t="n">
        <v>14520</v>
      </c>
      <c r="C23" s="8" t="n">
        <v>195.4</v>
      </c>
      <c r="D23" s="5" t="n">
        <v>40332</v>
      </c>
      <c r="E23" s="5" t="n">
        <v>38626</v>
      </c>
    </row>
    <row r="24">
      <c r="A24" s="4" t="inlineStr">
        <is>
          <t>Netherlands</t>
        </is>
      </c>
    </row>
    <row r="25">
      <c r="A25" s="3" t="inlineStr">
        <is>
          <t>Provision for income taxes</t>
        </is>
      </c>
    </row>
    <row r="26">
      <c r="A26" s="4" t="inlineStr">
        <is>
          <t>Current tax expense</t>
        </is>
      </c>
      <c r="B26" s="5" t="n">
        <v>218</v>
      </c>
      <c r="C26" s="5" t="n">
        <v>3</v>
      </c>
      <c r="D26" s="5" t="n">
        <v>38</v>
      </c>
      <c r="E26" s="5" t="n">
        <v>563</v>
      </c>
    </row>
    <row r="27">
      <c r="A27" s="4" t="inlineStr">
        <is>
          <t>Deferred tax (benefit)/expense</t>
        </is>
      </c>
      <c r="B27" s="5" t="n">
        <v>87</v>
      </c>
      <c r="C27" s="8" t="n">
        <v>1.2</v>
      </c>
      <c r="D27" s="5" t="n">
        <v>-738</v>
      </c>
      <c r="E27" s="5" t="n">
        <v>418</v>
      </c>
    </row>
    <row r="28">
      <c r="A28" s="3" t="inlineStr">
        <is>
          <t>Components of net income before income taxes</t>
        </is>
      </c>
    </row>
    <row r="29">
      <c r="A29" s="4" t="inlineStr">
        <is>
          <t>Income/(loss) before income tax expense</t>
        </is>
      </c>
      <c r="B29" s="5" t="n">
        <v>-28707</v>
      </c>
      <c r="C29" s="8" t="n">
        <v>-386.4</v>
      </c>
      <c r="D29" s="5" t="n">
        <v>-4009</v>
      </c>
      <c r="E29" s="5" t="n">
        <v>-17050</v>
      </c>
    </row>
    <row r="30">
      <c r="A30" s="4" t="inlineStr">
        <is>
          <t>Other</t>
        </is>
      </c>
    </row>
    <row r="31">
      <c r="A31" s="3" t="inlineStr">
        <is>
          <t>Provision for income taxes</t>
        </is>
      </c>
    </row>
    <row r="32">
      <c r="A32" s="4" t="inlineStr">
        <is>
          <t>Current tax expense</t>
        </is>
      </c>
      <c r="B32" s="5" t="n">
        <v>388</v>
      </c>
      <c r="C32" s="8" t="n">
        <v>5.2</v>
      </c>
      <c r="D32" s="5" t="n">
        <v>68</v>
      </c>
      <c r="E32" s="5" t="n">
        <v>196</v>
      </c>
    </row>
    <row r="33">
      <c r="A33" s="4" t="inlineStr">
        <is>
          <t>Deferred tax (benefit)/expense</t>
        </is>
      </c>
      <c r="B33" s="5" t="n">
        <v>186</v>
      </c>
      <c r="C33" s="8" t="n">
        <v>2.5</v>
      </c>
      <c r="D33" s="5" t="n">
        <v>185</v>
      </c>
      <c r="E33" s="5" t="n">
        <v>76</v>
      </c>
    </row>
    <row r="34">
      <c r="A34" s="3" t="inlineStr">
        <is>
          <t>Components of net income before income taxes</t>
        </is>
      </c>
    </row>
    <row r="35">
      <c r="A35" s="4" t="inlineStr">
        <is>
          <t>Income/(loss) before income tax expense</t>
        </is>
      </c>
      <c r="B35" s="6" t="n">
        <v>6964</v>
      </c>
      <c r="C35" s="7" t="n">
        <v>93.8</v>
      </c>
      <c r="D35" s="6" t="n">
        <v>220</v>
      </c>
      <c r="E35" s="6" t="n">
        <v>1145</v>
      </c>
    </row>
    <row r="36">
      <c r="A36" s="4" t="inlineStr">
        <is>
          <t>Yandex LLC | Russia</t>
        </is>
      </c>
    </row>
    <row r="37">
      <c r="A37" s="3" t="inlineStr">
        <is>
          <t>INCOME TAX</t>
        </is>
      </c>
    </row>
    <row r="38">
      <c r="A38" s="4" t="inlineStr">
        <is>
          <t>Federal and local income tax rate (as a percent)</t>
        </is>
      </c>
      <c r="B38" s="4" t="inlineStr">
        <is>
          <t>20.00%</t>
        </is>
      </c>
      <c r="C38" s="4" t="inlineStr">
        <is>
          <t>20.00%</t>
        </is>
      </c>
      <c r="D38" s="4" t="inlineStr">
        <is>
          <t>20.00%</t>
        </is>
      </c>
      <c r="E38" s="4" t="inlineStr">
        <is>
          <t>20.00%</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Reconciliation of Statutory Tax Rate to Effective Tax Rate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Statutory Dutch income tax rate reconciled to the company's effective income tax rate</t>
        </is>
      </c>
    </row>
    <row r="4">
      <c r="A4" s="4" t="inlineStr">
        <is>
          <t>Expected expense/(income) at Dutch statutory income tax rate of 25%</t>
        </is>
      </c>
      <c r="B4" s="6" t="n">
        <v>-1806</v>
      </c>
      <c r="C4" s="7" t="n">
        <v>-24.3</v>
      </c>
      <c r="D4" s="6" t="n">
        <v>9136</v>
      </c>
      <c r="E4" s="6" t="n">
        <v>5680</v>
      </c>
    </row>
    <row r="5">
      <c r="A5" s="3" t="inlineStr">
        <is>
          <t>Effect of:</t>
        </is>
      </c>
    </row>
    <row r="6">
      <c r="A6" s="4" t="inlineStr">
        <is>
          <t>Tax on inter-company dividends</t>
        </is>
      </c>
      <c r="B6" s="5" t="n">
        <v>-617</v>
      </c>
      <c r="C6" s="8" t="n">
        <v>-8.300000000000001</v>
      </c>
      <c r="D6" s="5" t="n">
        <v>936</v>
      </c>
      <c r="E6" s="5" t="n">
        <v>764</v>
      </c>
    </row>
    <row r="7">
      <c r="A7" s="4" t="inlineStr">
        <is>
          <t>Non-deductible share-based compensation</t>
        </is>
      </c>
      <c r="B7" s="5" t="n">
        <v>5207</v>
      </c>
      <c r="C7" s="8" t="n">
        <v>70.09999999999999</v>
      </c>
      <c r="D7" s="5" t="n">
        <v>3932</v>
      </c>
      <c r="E7" s="5" t="n">
        <v>2464</v>
      </c>
    </row>
    <row r="8">
      <c r="A8" s="4" t="inlineStr">
        <is>
          <t>Other expenses not deductible for tax purposes</t>
        </is>
      </c>
      <c r="B8" s="5" t="n">
        <v>2015</v>
      </c>
      <c r="C8" s="8" t="n">
        <v>27.1</v>
      </c>
      <c r="D8" s="5" t="n">
        <v>1977</v>
      </c>
      <c r="E8" s="5" t="n">
        <v>1911</v>
      </c>
    </row>
    <row r="9">
      <c r="A9" s="4" t="inlineStr">
        <is>
          <t>Accrual of unrecognized tax benefit</t>
        </is>
      </c>
      <c r="B9" s="5" t="n">
        <v>949</v>
      </c>
      <c r="C9" s="8" t="n">
        <v>12.8</v>
      </c>
      <c r="D9" s="5" t="n">
        <v>121</v>
      </c>
      <c r="E9" s="5" t="n">
        <v>319</v>
      </c>
    </row>
    <row r="10">
      <c r="A10" s="4" t="inlineStr">
        <is>
          <t>Reversal of prior year unrecognized tax benefit accrual following tax audits</t>
        </is>
      </c>
      <c r="E10" s="5" t="n">
        <v>-417</v>
      </c>
    </row>
    <row r="11">
      <c r="A11" s="4" t="inlineStr">
        <is>
          <t>Equity method loss of Yandex.Market</t>
        </is>
      </c>
      <c r="D11" s="5" t="n">
        <v>618</v>
      </c>
      <c r="E11" s="5" t="n">
        <v>1088</v>
      </c>
    </row>
    <row r="12">
      <c r="A12" s="4" t="inlineStr">
        <is>
          <t>Effect of consolidation of Yandex Market</t>
        </is>
      </c>
      <c r="D12" s="5" t="n">
        <v>-4807</v>
      </c>
    </row>
    <row r="13">
      <c r="A13" s="4" t="inlineStr">
        <is>
          <t>Effect of the revaluation of investment in Clickhouse</t>
        </is>
      </c>
      <c r="B13" s="5" t="n">
        <v>-871</v>
      </c>
      <c r="C13" s="8" t="n">
        <v>-11.7</v>
      </c>
    </row>
    <row r="14">
      <c r="A14" s="4" t="inlineStr">
        <is>
          <t>Effect of the contribution to a not-for-profit organization</t>
        </is>
      </c>
      <c r="B14" s="5" t="n">
        <v>374</v>
      </c>
      <c r="C14" s="5" t="n">
        <v>5</v>
      </c>
    </row>
    <row r="15">
      <c r="A15" s="4" t="inlineStr">
        <is>
          <t>Effect of the disposal of intercompany investments</t>
        </is>
      </c>
      <c r="B15" s="5" t="n">
        <v>-1462</v>
      </c>
      <c r="C15" s="8" t="n">
        <v>-19.7</v>
      </c>
    </row>
    <row r="16">
      <c r="A16" s="4" t="inlineStr">
        <is>
          <t>Difference in foreign tax rates</t>
        </is>
      </c>
      <c r="B16" s="5" t="n">
        <v>-1754</v>
      </c>
      <c r="C16" s="8" t="n">
        <v>-23.6</v>
      </c>
      <c r="D16" s="5" t="n">
        <v>-2244</v>
      </c>
      <c r="E16" s="5" t="n">
        <v>-2381</v>
      </c>
    </row>
    <row r="17">
      <c r="A17" s="4" t="inlineStr">
        <is>
          <t>Change in valuation allowance</t>
        </is>
      </c>
      <c r="B17" s="5" t="n">
        <v>5145</v>
      </c>
      <c r="C17" s="8" t="n">
        <v>69.3</v>
      </c>
      <c r="D17" s="5" t="n">
        <v>3428</v>
      </c>
      <c r="E17" s="5" t="n">
        <v>2316</v>
      </c>
    </row>
    <row r="18">
      <c r="A18" s="4" t="inlineStr">
        <is>
          <t>Other</t>
        </is>
      </c>
      <c r="B18" s="5" t="n">
        <v>250</v>
      </c>
      <c r="C18" s="8" t="n">
        <v>3.3</v>
      </c>
      <c r="D18" s="5" t="n">
        <v>96</v>
      </c>
      <c r="E18" s="5" t="n">
        <v>-88</v>
      </c>
    </row>
    <row r="19">
      <c r="A19" s="4" t="inlineStr">
        <is>
          <t>Income tax expense</t>
        </is>
      </c>
      <c r="B19" s="6" t="n">
        <v>7430</v>
      </c>
      <c r="C19" s="11" t="n">
        <v>100</v>
      </c>
      <c r="D19" s="6" t="n">
        <v>13193</v>
      </c>
      <c r="E19" s="6" t="n">
        <v>1165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CASH FLOWS PROVIDED BY OPERATING ACTIVITIES:</t>
        </is>
      </c>
    </row>
    <row r="4">
      <c r="A4" s="4" t="inlineStr">
        <is>
          <t>Net income/(loss)</t>
        </is>
      </c>
      <c r="B4" s="6" t="n">
        <v>-14653</v>
      </c>
      <c r="C4" s="7" t="n">
        <v>-197.2</v>
      </c>
      <c r="D4" s="6" t="n">
        <v>23350</v>
      </c>
      <c r="E4" s="6" t="n">
        <v>11065</v>
      </c>
    </row>
    <row r="5">
      <c r="A5" s="3" t="inlineStr">
        <is>
          <t>Adjustments to reconcile net income to net cash provided by operating activities:</t>
        </is>
      </c>
    </row>
    <row r="6">
      <c r="A6" s="4" t="inlineStr">
        <is>
          <t>Depreciation of property and equipment</t>
        </is>
      </c>
      <c r="B6" s="5" t="n">
        <v>18162</v>
      </c>
      <c r="C6" s="8" t="n">
        <v>244.4</v>
      </c>
      <c r="D6" s="5" t="n">
        <v>13862</v>
      </c>
      <c r="E6" s="5" t="n">
        <v>12164</v>
      </c>
    </row>
    <row r="7">
      <c r="A7" s="4" t="inlineStr">
        <is>
          <t>Amortization of intangible assets</t>
        </is>
      </c>
      <c r="B7" s="5" t="n">
        <v>5949</v>
      </c>
      <c r="C7" s="8" t="n">
        <v>80.09999999999999</v>
      </c>
      <c r="D7" s="5" t="n">
        <v>3825</v>
      </c>
      <c r="E7" s="5" t="n">
        <v>2613</v>
      </c>
    </row>
    <row r="8">
      <c r="A8" s="4" t="inlineStr">
        <is>
          <t>Amortization of content assets</t>
        </is>
      </c>
      <c r="B8" s="5" t="n">
        <v>6386</v>
      </c>
      <c r="C8" s="5" t="n">
        <v>86</v>
      </c>
      <c r="D8" s="5" t="n">
        <v>3013</v>
      </c>
      <c r="E8" s="5" t="n">
        <v>1167</v>
      </c>
    </row>
    <row r="9">
      <c r="A9" s="4" t="inlineStr">
        <is>
          <t>Operating lease right-of-use assets amortization and the lease liability accretion</t>
        </is>
      </c>
      <c r="B9" s="5" t="n">
        <v>11223</v>
      </c>
      <c r="C9" s="8" t="n">
        <v>151.1</v>
      </c>
      <c r="D9" s="5" t="n">
        <v>9643</v>
      </c>
      <c r="E9" s="5" t="n">
        <v>9195</v>
      </c>
    </row>
    <row r="10">
      <c r="A10" s="4" t="inlineStr">
        <is>
          <t>Amortization of debt discount and issuance costs</t>
        </is>
      </c>
      <c r="B10" s="5" t="n">
        <v>2070</v>
      </c>
      <c r="C10" s="8" t="n">
        <v>27.9</v>
      </c>
      <c r="D10" s="5" t="n">
        <v>1667</v>
      </c>
    </row>
    <row r="11">
      <c r="A11" s="4" t="inlineStr">
        <is>
          <t>Share-based compensation expense</t>
        </is>
      </c>
      <c r="B11" s="5" t="n">
        <v>20829</v>
      </c>
      <c r="C11" s="8" t="n">
        <v>280.4</v>
      </c>
      <c r="D11" s="5" t="n">
        <v>15728</v>
      </c>
      <c r="E11" s="5" t="n">
        <v>9855</v>
      </c>
    </row>
    <row r="12">
      <c r="A12" s="4" t="inlineStr">
        <is>
          <t>Deferred income tax expense/(benefit)</t>
        </is>
      </c>
      <c r="B12" s="5" t="n">
        <v>-5163</v>
      </c>
      <c r="C12" s="8" t="n">
        <v>-69.5</v>
      </c>
      <c r="D12" s="5" t="n">
        <v>666</v>
      </c>
      <c r="E12" s="5" t="n">
        <v>1845</v>
      </c>
    </row>
    <row r="13">
      <c r="A13" s="4" t="inlineStr">
        <is>
          <t>Foreign exchange losses/(gains)</t>
        </is>
      </c>
      <c r="B13" s="5" t="n">
        <v>-235</v>
      </c>
      <c r="C13" s="8" t="n">
        <v>-3.2</v>
      </c>
      <c r="D13" s="5" t="n">
        <v>-2752</v>
      </c>
      <c r="E13" s="5" t="n">
        <v>1288</v>
      </c>
    </row>
    <row r="14">
      <c r="A14" s="4" t="inlineStr">
        <is>
          <t>Effect of consolidation of Yandex Market</t>
        </is>
      </c>
      <c r="D14" s="5" t="n">
        <v>-19230</v>
      </c>
    </row>
    <row r="15">
      <c r="A15" s="4" t="inlineStr">
        <is>
          <t>Goodwill impairment</t>
        </is>
      </c>
      <c r="B15" s="5" t="n">
        <v>0</v>
      </c>
      <c r="D15" s="5" t="n">
        <v>0</v>
      </c>
      <c r="E15" s="5" t="n">
        <v>762</v>
      </c>
    </row>
    <row r="16">
      <c r="A16" s="4" t="inlineStr">
        <is>
          <t>Loss/(income) from equity method investments</t>
        </is>
      </c>
      <c r="B16" s="5" t="n">
        <v>-6367</v>
      </c>
      <c r="C16" s="8" t="n">
        <v>-85.7</v>
      </c>
      <c r="D16" s="5" t="n">
        <v>2175</v>
      </c>
      <c r="E16" s="5" t="n">
        <v>3886</v>
      </c>
    </row>
    <row r="17">
      <c r="A17" s="4" t="inlineStr">
        <is>
          <t>Other</t>
        </is>
      </c>
      <c r="B17" s="5" t="n">
        <v>-458</v>
      </c>
      <c r="C17" s="8" t="n">
        <v>-6.2</v>
      </c>
      <c r="D17" s="5" t="n">
        <v>1166</v>
      </c>
      <c r="E17" s="5" t="n">
        <v>355</v>
      </c>
    </row>
    <row r="18">
      <c r="A18" s="3" t="inlineStr">
        <is>
          <t>Changes in operating assets and liabilities excluding the effect of acquisitions:</t>
        </is>
      </c>
    </row>
    <row r="19">
      <c r="A19" s="4" t="inlineStr">
        <is>
          <t>Accounts receivable, net</t>
        </is>
      </c>
      <c r="B19" s="5" t="n">
        <v>-18011</v>
      </c>
      <c r="C19" s="8" t="n">
        <v>-242.4</v>
      </c>
      <c r="D19" s="5" t="n">
        <v>-6333</v>
      </c>
      <c r="E19" s="5" t="n">
        <v>-3469</v>
      </c>
    </row>
    <row r="20">
      <c r="A20" s="4" t="inlineStr">
        <is>
          <t>Prepaid expenses and other assets</t>
        </is>
      </c>
      <c r="B20" s="5" t="n">
        <v>-22405</v>
      </c>
      <c r="C20" s="8" t="n">
        <v>-301.7</v>
      </c>
      <c r="D20" s="5" t="n">
        <v>-5607</v>
      </c>
      <c r="E20" s="5" t="n">
        <v>-5242</v>
      </c>
    </row>
    <row r="21">
      <c r="A21" s="4" t="inlineStr">
        <is>
          <t>Inventory</t>
        </is>
      </c>
      <c r="B21" s="5" t="n">
        <v>-4756</v>
      </c>
      <c r="C21" s="5" t="n">
        <v>-64</v>
      </c>
      <c r="D21" s="5" t="n">
        <v>-1501</v>
      </c>
      <c r="E21" s="5" t="n">
        <v>-543</v>
      </c>
    </row>
    <row r="22">
      <c r="A22" s="4" t="inlineStr">
        <is>
          <t>Accounts payable, accrued and other liabilities and non-income taxes payable</t>
        </is>
      </c>
      <c r="B22" s="5" t="n">
        <v>22835</v>
      </c>
      <c r="C22" s="8" t="n">
        <v>307.4</v>
      </c>
      <c r="D22" s="5" t="n">
        <v>-2939</v>
      </c>
      <c r="E22" s="5" t="n">
        <v>1131</v>
      </c>
    </row>
    <row r="23">
      <c r="A23" s="4" t="inlineStr">
        <is>
          <t>Deferred revenue</t>
        </is>
      </c>
      <c r="B23" s="5" t="n">
        <v>3806</v>
      </c>
      <c r="C23" s="8" t="n">
        <v>51.2</v>
      </c>
      <c r="D23" s="5" t="n">
        <v>2617</v>
      </c>
      <c r="E23" s="5" t="n">
        <v>786</v>
      </c>
    </row>
    <row r="24">
      <c r="A24" s="4" t="inlineStr">
        <is>
          <t>Bank deposits and loans to customers</t>
        </is>
      </c>
      <c r="B24" s="5" t="n">
        <v>304</v>
      </c>
      <c r="C24" s="8" t="n">
        <v>4.1</v>
      </c>
    </row>
    <row r="25">
      <c r="A25" s="4" t="inlineStr">
        <is>
          <t>Bank deposits and liabilities</t>
        </is>
      </c>
      <c r="B25" s="5" t="n">
        <v>-194</v>
      </c>
      <c r="C25" s="8" t="n">
        <v>-2.6</v>
      </c>
    </row>
    <row r="26">
      <c r="A26" s="4" t="inlineStr">
        <is>
          <t>Content assets</t>
        </is>
      </c>
      <c r="B26" s="5" t="n">
        <v>-11740</v>
      </c>
      <c r="C26" s="5" t="n">
        <v>-158</v>
      </c>
      <c r="D26" s="5" t="n">
        <v>-7300</v>
      </c>
      <c r="E26" s="5" t="n">
        <v>-4451</v>
      </c>
    </row>
    <row r="27">
      <c r="A27" s="4" t="inlineStr">
        <is>
          <t>Content liabilities</t>
        </is>
      </c>
      <c r="B27" s="5" t="n">
        <v>1711</v>
      </c>
      <c r="C27" s="5" t="n">
        <v>23</v>
      </c>
      <c r="D27" s="5" t="n">
        <v>554</v>
      </c>
      <c r="E27" s="5" t="n">
        <v>1972</v>
      </c>
    </row>
    <row r="28">
      <c r="A28" s="4" t="inlineStr">
        <is>
          <t>Net cash provided by operating activities</t>
        </is>
      </c>
      <c r="B28" s="5" t="n">
        <v>9293</v>
      </c>
      <c r="C28" s="8" t="n">
        <v>125.1</v>
      </c>
      <c r="D28" s="5" t="n">
        <v>32604</v>
      </c>
      <c r="E28" s="5" t="n">
        <v>44379</v>
      </c>
    </row>
    <row r="29">
      <c r="A29" s="3" t="inlineStr">
        <is>
          <t>CASH FLOWS (USED IN)/PROVIDED BY INVESTING ACTIVITIES:</t>
        </is>
      </c>
    </row>
    <row r="30">
      <c r="A30" s="4" t="inlineStr">
        <is>
          <t>Purchases of property and equipment and intangible assets</t>
        </is>
      </c>
      <c r="B30" s="5" t="n">
        <v>-44621</v>
      </c>
      <c r="C30" s="8" t="n">
        <v>-600.6</v>
      </c>
      <c r="D30" s="5" t="n">
        <v>-24551</v>
      </c>
      <c r="E30" s="5" t="n">
        <v>-20543</v>
      </c>
    </row>
    <row r="31">
      <c r="A31" s="4" t="inlineStr">
        <is>
          <t>Proceeds from sale of property and equipment</t>
        </is>
      </c>
      <c r="B31" s="5" t="n">
        <v>147</v>
      </c>
      <c r="C31" s="5" t="n">
        <v>2</v>
      </c>
      <c r="D31" s="5" t="n">
        <v>106</v>
      </c>
      <c r="E31" s="5" t="n">
        <v>44</v>
      </c>
    </row>
    <row r="32">
      <c r="A32" s="4" t="inlineStr">
        <is>
          <t>Acquisitions of businesses, net of cash acquired</t>
        </is>
      </c>
      <c r="B32" s="5" t="n">
        <v>-8236</v>
      </c>
      <c r="C32" s="8" t="n">
        <v>-110.9</v>
      </c>
      <c r="D32" s="5" t="n">
        <v>-33798</v>
      </c>
      <c r="E32" s="5" t="n">
        <v>-347</v>
      </c>
    </row>
    <row r="33">
      <c r="A33" s="4" t="inlineStr">
        <is>
          <t>Investments in non-marketable equity securities</t>
        </is>
      </c>
      <c r="B33" s="5" t="n">
        <v>-3143</v>
      </c>
      <c r="C33" s="8" t="n">
        <v>-42.3</v>
      </c>
      <c r="D33" s="5" t="n">
        <v>-15</v>
      </c>
      <c r="E33" s="5" t="n">
        <v>-72</v>
      </c>
    </row>
    <row r="34">
      <c r="A34" s="4" t="inlineStr">
        <is>
          <t>Proceeds from sale of equity securities</t>
        </is>
      </c>
      <c r="E34" s="5" t="n">
        <v>4612</v>
      </c>
    </row>
    <row r="35">
      <c r="A35" s="4" t="inlineStr">
        <is>
          <t>Investments in marketable equity securities</t>
        </is>
      </c>
      <c r="B35" s="5" t="n">
        <v>-10604</v>
      </c>
      <c r="C35" s="8" t="n">
        <v>-142.7</v>
      </c>
    </row>
    <row r="36">
      <c r="A36" s="4" t="inlineStr">
        <is>
          <t>Proceeds from investments in non-marketable equity securities</t>
        </is>
      </c>
      <c r="B36" s="5" t="n">
        <v>944</v>
      </c>
      <c r="C36" s="8" t="n">
        <v>12.7</v>
      </c>
    </row>
    <row r="37">
      <c r="A37" s="4" t="inlineStr">
        <is>
          <t>Proceeds from sale of marketable equity securities</t>
        </is>
      </c>
      <c r="B37" s="5" t="n">
        <v>6163</v>
      </c>
      <c r="C37" s="5" t="n">
        <v>83</v>
      </c>
    </row>
    <row r="38">
      <c r="A38" s="4" t="inlineStr">
        <is>
          <t>Investments in debt securities</t>
        </is>
      </c>
      <c r="B38" s="5" t="n">
        <v>-100</v>
      </c>
      <c r="C38" s="8" t="n">
        <v>-1.3</v>
      </c>
    </row>
    <row r="39">
      <c r="A39" s="4" t="inlineStr">
        <is>
          <t>Investments in term deposits</t>
        </is>
      </c>
      <c r="B39" s="5" t="n">
        <v>-264151</v>
      </c>
      <c r="C39" s="8" t="n">
        <v>-3555.5</v>
      </c>
      <c r="D39" s="5" t="n">
        <v>-364894</v>
      </c>
      <c r="E39" s="5" t="n">
        <v>-90975</v>
      </c>
    </row>
    <row r="40">
      <c r="A40" s="4" t="inlineStr">
        <is>
          <t>Maturities of term deposits</t>
        </is>
      </c>
      <c r="B40" s="5" t="n">
        <v>345474</v>
      </c>
      <c r="C40" s="8" t="n">
        <v>4650.1</v>
      </c>
      <c r="D40" s="5" t="n">
        <v>303286</v>
      </c>
      <c r="E40" s="5" t="n">
        <v>57967</v>
      </c>
    </row>
    <row r="41">
      <c r="A41" s="4" t="inlineStr">
        <is>
          <t>Loans granted, net of proceeds from repayments</t>
        </is>
      </c>
      <c r="B41" s="5" t="n">
        <v>-1546</v>
      </c>
      <c r="C41" s="8" t="n">
        <v>-20.9</v>
      </c>
      <c r="D41" s="5" t="n">
        <v>-81</v>
      </c>
      <c r="E41" s="5" t="n">
        <v>178</v>
      </c>
    </row>
    <row r="42">
      <c r="A42" s="4" t="inlineStr">
        <is>
          <t>Proceeds from repayments of loans</t>
        </is>
      </c>
      <c r="B42" s="5" t="n">
        <v>1667</v>
      </c>
      <c r="C42" s="8" t="n">
        <v>22.4</v>
      </c>
    </row>
    <row r="43">
      <c r="A43" s="4" t="inlineStr">
        <is>
          <t>Net cash (used in)/provided by investing activities</t>
        </is>
      </c>
      <c r="B43" s="5" t="n">
        <v>21994</v>
      </c>
      <c r="C43" s="5" t="n">
        <v>296</v>
      </c>
      <c r="D43" s="5" t="n">
        <v>-119947</v>
      </c>
      <c r="E43" s="5" t="n">
        <v>-49136</v>
      </c>
    </row>
    <row r="44">
      <c r="A44" s="3" t="inlineStr">
        <is>
          <t>CASH FLOWS (USED IN)/PROVIDED BY FINANCING ACTIVITIES:</t>
        </is>
      </c>
    </row>
    <row r="45">
      <c r="A45" s="4" t="inlineStr">
        <is>
          <t>Proceeds from exercise of share options</t>
        </is>
      </c>
      <c r="B45" s="5" t="n">
        <v>1153</v>
      </c>
      <c r="C45" s="8" t="n">
        <v>15.5</v>
      </c>
      <c r="D45" s="5" t="n">
        <v>1176</v>
      </c>
      <c r="E45" s="5" t="n">
        <v>156</v>
      </c>
    </row>
    <row r="46">
      <c r="A46" s="4" t="inlineStr">
        <is>
          <t>Repurchases of share options</t>
        </is>
      </c>
      <c r="B46" s="5" t="n">
        <v>-67</v>
      </c>
      <c r="C46" s="8" t="n">
        <v>-0.9</v>
      </c>
      <c r="D46" s="5" t="n">
        <v>-828</v>
      </c>
      <c r="E46" s="5" t="n">
        <v>-88</v>
      </c>
    </row>
    <row r="47">
      <c r="A47" s="4" t="inlineStr">
        <is>
          <t>Purchase of redeemable noncontrolling interests</t>
        </is>
      </c>
      <c r="B47" s="5" t="n">
        <v>-1194</v>
      </c>
      <c r="C47" s="8" t="n">
        <v>-16.1</v>
      </c>
      <c r="D47" s="5" t="n">
        <v>-3213</v>
      </c>
      <c r="E47" s="5" t="n">
        <v>-747</v>
      </c>
    </row>
    <row r="48">
      <c r="A48" s="4" t="inlineStr">
        <is>
          <t>Purchase of non-redeemable noncontrolling interests</t>
        </is>
      </c>
      <c r="B48" s="5" t="n">
        <v>-73077</v>
      </c>
      <c r="C48" s="8" t="n">
        <v>-983.6</v>
      </c>
      <c r="D48" s="5" t="n">
        <v>-1709</v>
      </c>
    </row>
    <row r="49">
      <c r="A49" s="4" t="inlineStr">
        <is>
          <t>Proceeds from sale of noncontrolling interests</t>
        </is>
      </c>
      <c r="E49" s="5" t="n">
        <v>20</v>
      </c>
    </row>
    <row r="50">
      <c r="A50" s="4" t="inlineStr">
        <is>
          <t>Ordinary shares issuance costs</t>
        </is>
      </c>
      <c r="D50" s="5" t="n">
        <v>-96</v>
      </c>
    </row>
    <row r="51">
      <c r="A51" s="4" t="inlineStr">
        <is>
          <t>Proceeds from overdraft borrowings</t>
        </is>
      </c>
      <c r="B51" s="5" t="n">
        <v>2941</v>
      </c>
      <c r="C51" s="8" t="n">
        <v>39.6</v>
      </c>
      <c r="D51" s="5" t="n">
        <v>397</v>
      </c>
    </row>
    <row r="52">
      <c r="A52" s="4" t="inlineStr">
        <is>
          <t>Repayments of overdraft borrowings</t>
        </is>
      </c>
      <c r="B52" s="5" t="n">
        <v>-397</v>
      </c>
      <c r="C52" s="8" t="n">
        <v>-5.4</v>
      </c>
    </row>
    <row r="53">
      <c r="A53" s="4" t="inlineStr">
        <is>
          <t>Payment of contingent consideration and holdback amount</t>
        </is>
      </c>
      <c r="B53" s="5" t="n">
        <v>-6073</v>
      </c>
      <c r="C53" s="8" t="n">
        <v>-81.7</v>
      </c>
    </row>
    <row r="54">
      <c r="A54" s="4" t="inlineStr">
        <is>
          <t>Repurchases of ordinary shares</t>
        </is>
      </c>
      <c r="B54" s="5" t="n">
        <v>-6966</v>
      </c>
      <c r="C54" s="8" t="n">
        <v>-93.8</v>
      </c>
      <c r="D54" s="5" t="n">
        <v>-10165</v>
      </c>
      <c r="E54" s="5" t="n">
        <v>-1422</v>
      </c>
    </row>
    <row r="55">
      <c r="A55" s="4" t="inlineStr">
        <is>
          <t>Proceeds from issuance of convertible debt</t>
        </is>
      </c>
      <c r="D55" s="5" t="n">
        <v>82046</v>
      </c>
    </row>
    <row r="56">
      <c r="A56" s="4" t="inlineStr">
        <is>
          <t>Proceeds from issuance of ordinary shares</t>
        </is>
      </c>
      <c r="D56" s="5" t="n">
        <v>72650</v>
      </c>
    </row>
    <row r="57">
      <c r="A57" s="4" t="inlineStr">
        <is>
          <t>Payment for contingent consideration</t>
        </is>
      </c>
      <c r="D57" s="5" t="n">
        <v>-63</v>
      </c>
      <c r="E57" s="5" t="n">
        <v>-91</v>
      </c>
    </row>
    <row r="58">
      <c r="A58" s="4" t="inlineStr">
        <is>
          <t>Payment for finance leases</t>
        </is>
      </c>
      <c r="B58" s="5" t="n">
        <v>-737</v>
      </c>
      <c r="C58" s="8" t="n">
        <v>-9.9</v>
      </c>
      <c r="D58" s="5" t="n">
        <v>-374</v>
      </c>
      <c r="E58" s="5" t="n">
        <v>-240</v>
      </c>
    </row>
    <row r="59">
      <c r="A59" s="4" t="inlineStr">
        <is>
          <t>Other financing activities</t>
        </is>
      </c>
      <c r="B59" s="5" t="n">
        <v>-428</v>
      </c>
      <c r="C59" s="8" t="n">
        <v>-5.7</v>
      </c>
      <c r="D59" s="5" t="n">
        <v>-145</v>
      </c>
      <c r="E59" s="5" t="n">
        <v>18</v>
      </c>
    </row>
    <row r="60">
      <c r="A60" s="4" t="inlineStr">
        <is>
          <t>Net cash (used in)/provided by financing activities</t>
        </is>
      </c>
      <c r="B60" s="5" t="n">
        <v>-84845</v>
      </c>
      <c r="C60" s="5" t="n">
        <v>-1142</v>
      </c>
      <c r="D60" s="5" t="n">
        <v>139676</v>
      </c>
      <c r="E60" s="5" t="n">
        <v>-2394</v>
      </c>
    </row>
    <row r="61">
      <c r="A61" s="4" t="inlineStr">
        <is>
          <t>Effect of exchange rate changes on cash and cash equivalents, and restricted cash and cash equivalents</t>
        </is>
      </c>
      <c r="B61" s="5" t="n">
        <v>511</v>
      </c>
      <c r="C61" s="8" t="n">
        <v>6.8</v>
      </c>
      <c r="D61" s="5" t="n">
        <v>23660</v>
      </c>
      <c r="E61" s="5" t="n">
        <v>-5282</v>
      </c>
    </row>
    <row r="62">
      <c r="A62" s="4" t="inlineStr">
        <is>
          <t>Net change in cash and cash equivalents, and restricted cash and cash equivalents</t>
        </is>
      </c>
      <c r="B62" s="5" t="n">
        <v>-53047</v>
      </c>
      <c r="C62" s="8" t="n">
        <v>-714.1</v>
      </c>
      <c r="D62" s="5" t="n">
        <v>75993</v>
      </c>
      <c r="E62" s="5" t="n">
        <v>-12433</v>
      </c>
    </row>
    <row r="63">
      <c r="A63" s="4" t="inlineStr">
        <is>
          <t>Cash and cash equivalents, and restricted cash and cash equivalents, beginning of period</t>
        </is>
      </c>
      <c r="B63" s="5" t="n">
        <v>132446</v>
      </c>
      <c r="C63" s="8" t="n">
        <v>1782.8</v>
      </c>
      <c r="D63" s="5" t="n">
        <v>56453</v>
      </c>
      <c r="E63" s="5" t="n">
        <v>68886</v>
      </c>
    </row>
    <row r="64">
      <c r="A64" s="4" t="inlineStr">
        <is>
          <t>Cash and cash equivalents, and restricted cash and cash equivalents, end of period</t>
        </is>
      </c>
      <c r="B64" s="5" t="n">
        <v>79399</v>
      </c>
      <c r="C64" s="8" t="n">
        <v>1068.7</v>
      </c>
      <c r="D64" s="5" t="n">
        <v>132446</v>
      </c>
      <c r="E64" s="5" t="n">
        <v>56453</v>
      </c>
    </row>
    <row r="65">
      <c r="A65" s="3" t="inlineStr">
        <is>
          <t>RECONCILIATION OF CASH AND CASH EQUIVALENTS, AND RESTRICTED CASH AND CASH EQUIVALENTS:</t>
        </is>
      </c>
    </row>
    <row r="66">
      <c r="A66" s="4" t="inlineStr">
        <is>
          <t>Cash and cash equivalents, beginning of period</t>
        </is>
      </c>
      <c r="B66" s="5" t="n">
        <v>132398</v>
      </c>
      <c r="C66" s="8" t="n">
        <v>1782.1</v>
      </c>
      <c r="D66" s="5" t="n">
        <v>56415</v>
      </c>
      <c r="E66" s="5" t="n">
        <v>68798</v>
      </c>
    </row>
    <row r="67">
      <c r="A67" s="4" t="inlineStr">
        <is>
          <t>Restricted cash and cash equivalents, beginning of period</t>
        </is>
      </c>
      <c r="B67" s="5" t="n">
        <v>48</v>
      </c>
      <c r="C67" s="8" t="n">
        <v>0.7</v>
      </c>
      <c r="D67" s="5" t="n">
        <v>38</v>
      </c>
      <c r="E67" s="5" t="n">
        <v>88</v>
      </c>
    </row>
    <row r="68">
      <c r="A68" s="4" t="inlineStr">
        <is>
          <t>Cash and cash equivalents, end of period</t>
        </is>
      </c>
      <c r="B68" s="5" t="n">
        <v>79275</v>
      </c>
      <c r="C68" s="8" t="n">
        <v>1067.1</v>
      </c>
      <c r="D68" s="5" t="n">
        <v>132398</v>
      </c>
      <c r="E68" s="5" t="n">
        <v>56415</v>
      </c>
    </row>
    <row r="69">
      <c r="A69" s="4" t="inlineStr">
        <is>
          <t>Restricted cash and cash equivalents, end of period</t>
        </is>
      </c>
      <c r="B69" s="5" t="n">
        <v>124</v>
      </c>
      <c r="C69" s="8" t="n">
        <v>1.6</v>
      </c>
      <c r="D69" s="5" t="n">
        <v>48</v>
      </c>
      <c r="E69" s="5" t="n">
        <v>38</v>
      </c>
    </row>
    <row r="70">
      <c r="A70" s="3" t="inlineStr">
        <is>
          <t>SUPPLEMENTAL DISCLOSURE OF CASH FLOW INFORMATION:</t>
        </is>
      </c>
    </row>
    <row r="71">
      <c r="A71" s="4" t="inlineStr">
        <is>
          <t>Cash paid for income taxes</t>
        </is>
      </c>
      <c r="B71" s="5" t="n">
        <v>12573</v>
      </c>
      <c r="C71" s="8" t="n">
        <v>169.2</v>
      </c>
      <c r="D71" s="5" t="n">
        <v>12399</v>
      </c>
      <c r="E71" s="5" t="n">
        <v>11183</v>
      </c>
    </row>
    <row r="72">
      <c r="A72" s="4" t="inlineStr">
        <is>
          <t>Cash paid for acquisitions</t>
        </is>
      </c>
      <c r="B72" s="5" t="n">
        <v>8921</v>
      </c>
      <c r="C72" s="8" t="n">
        <v>120.1</v>
      </c>
      <c r="D72" s="5" t="n">
        <v>40030</v>
      </c>
      <c r="E72" s="5" t="n">
        <v>351</v>
      </c>
    </row>
    <row r="73">
      <c r="A73" s="4" t="inlineStr">
        <is>
          <t>Convertible notes coupon paid</t>
        </is>
      </c>
      <c r="B73" s="5" t="n">
        <v>688</v>
      </c>
      <c r="C73" s="8" t="n">
        <v>9.300000000000001</v>
      </c>
      <c r="D73" s="5" t="n">
        <v>346</v>
      </c>
    </row>
    <row r="74">
      <c r="A74" s="4" t="inlineStr">
        <is>
          <t>Interest paid for finance leases</t>
        </is>
      </c>
      <c r="B74" s="5" t="n">
        <v>575</v>
      </c>
      <c r="C74" s="8" t="n">
        <v>7.7</v>
      </c>
      <c r="D74" s="5" t="n">
        <v>113</v>
      </c>
    </row>
    <row r="75">
      <c r="A75" s="4" t="inlineStr">
        <is>
          <t>Operating cash flows from operating leases</t>
        </is>
      </c>
      <c r="B75" s="5" t="n">
        <v>12063</v>
      </c>
      <c r="C75" s="8" t="n">
        <v>162.4</v>
      </c>
      <c r="D75" s="5" t="n">
        <v>10790</v>
      </c>
      <c r="E75" s="5" t="n">
        <v>9199</v>
      </c>
    </row>
    <row r="76">
      <c r="A76" s="4" t="inlineStr">
        <is>
          <t>Right-of-use assets obtained in exchange for operating lease obligations</t>
        </is>
      </c>
      <c r="B76" s="5" t="n">
        <v>24322</v>
      </c>
      <c r="C76" s="8" t="n">
        <v>327.4</v>
      </c>
      <c r="D76" s="5" t="n">
        <v>6190</v>
      </c>
      <c r="E76" s="5" t="n">
        <v>12233</v>
      </c>
    </row>
    <row r="77">
      <c r="A77" s="4" t="inlineStr">
        <is>
          <t>Acquired property and equipment and intangible assets not yet paid for</t>
        </is>
      </c>
      <c r="B77" s="5" t="n">
        <v>2903</v>
      </c>
      <c r="C77" s="8" t="n">
        <v>39.1</v>
      </c>
      <c r="D77" s="5" t="n">
        <v>1475</v>
      </c>
      <c r="E77" s="5" t="n">
        <v>1240</v>
      </c>
    </row>
    <row r="78">
      <c r="A78" s="4" t="inlineStr">
        <is>
          <t>Right-of-use assets obtained in exchange for finance lease obligations</t>
        </is>
      </c>
      <c r="B78" s="5" t="n">
        <v>13776</v>
      </c>
      <c r="C78" s="8" t="n">
        <v>185.4</v>
      </c>
      <c r="D78" s="5" t="n">
        <v>3612</v>
      </c>
      <c r="E78" s="5" t="n">
        <v>1568</v>
      </c>
    </row>
    <row r="79">
      <c r="A79" s="3" t="inlineStr">
        <is>
          <t>Non-cash operating activities:</t>
        </is>
      </c>
    </row>
    <row r="80">
      <c r="A80" s="4" t="inlineStr">
        <is>
          <t>Right-of-use assets obtained in exchange for operating lease obligations</t>
        </is>
      </c>
      <c r="B80" s="5" t="n">
        <v>24322</v>
      </c>
      <c r="C80" s="8" t="n">
        <v>327.4</v>
      </c>
      <c r="D80" s="5" t="n">
        <v>6190</v>
      </c>
      <c r="E80" s="5" t="n">
        <v>12233</v>
      </c>
    </row>
    <row r="81">
      <c r="A81" s="3" t="inlineStr">
        <is>
          <t>Non-cash investing activities:</t>
        </is>
      </c>
    </row>
    <row r="82">
      <c r="A82" s="4" t="inlineStr">
        <is>
          <t>Acquired property and equipment and intangible assets not yet paid for</t>
        </is>
      </c>
      <c r="B82" s="5" t="n">
        <v>2903</v>
      </c>
      <c r="C82" s="8" t="n">
        <v>39.1</v>
      </c>
      <c r="D82" s="5" t="n">
        <v>1475</v>
      </c>
      <c r="E82" s="5" t="n">
        <v>1240</v>
      </c>
    </row>
    <row r="83">
      <c r="A83" s="3" t="inlineStr">
        <is>
          <t>Non-cash financing activities:</t>
        </is>
      </c>
    </row>
    <row r="84">
      <c r="A84" s="4" t="inlineStr">
        <is>
          <t>Right-of-use assets obtained in exchange for finance lease obligations</t>
        </is>
      </c>
      <c r="B84" s="6" t="n">
        <v>13776</v>
      </c>
      <c r="C84" s="7" t="n">
        <v>185.4</v>
      </c>
      <c r="D84" s="6" t="n">
        <v>3612</v>
      </c>
      <c r="E84" s="6" t="n">
        <v>1568</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INCOME TAX - Valuation Allowance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Movements in the valuation allowance</t>
        </is>
      </c>
    </row>
    <row r="4">
      <c r="A4" s="4" t="inlineStr">
        <is>
          <t>Balance at the beginning of the period</t>
        </is>
      </c>
      <c r="B4" s="6" t="n">
        <v>-7763</v>
      </c>
      <c r="C4" s="7" t="n">
        <v>-104.5</v>
      </c>
      <c r="D4" s="6" t="n">
        <v>-3828</v>
      </c>
      <c r="E4" s="6" t="n">
        <v>-1717</v>
      </c>
    </row>
    <row r="5">
      <c r="A5" s="4" t="inlineStr">
        <is>
          <t>Charged to expenses</t>
        </is>
      </c>
      <c r="B5" s="5" t="n">
        <v>-5145</v>
      </c>
      <c r="C5" s="8" t="n">
        <v>-69.3</v>
      </c>
      <c r="D5" s="5" t="n">
        <v>-3428</v>
      </c>
      <c r="E5" s="5" t="n">
        <v>-2316</v>
      </c>
    </row>
    <row r="6">
      <c r="A6" s="4" t="inlineStr">
        <is>
          <t>Foreign currency translation adjustment</t>
        </is>
      </c>
      <c r="B6" s="5" t="n">
        <v>-19</v>
      </c>
      <c r="C6" s="8" t="n">
        <v>-0.3</v>
      </c>
      <c r="D6" s="5" t="n">
        <v>-272</v>
      </c>
      <c r="E6" s="5" t="n">
        <v>205</v>
      </c>
    </row>
    <row r="7">
      <c r="A7" s="4" t="inlineStr">
        <is>
          <t>Acquisition-related change</t>
        </is>
      </c>
      <c r="D7" s="5" t="n">
        <v>-1094</v>
      </c>
    </row>
    <row r="8">
      <c r="A8" s="4" t="inlineStr">
        <is>
          <t>Other</t>
        </is>
      </c>
      <c r="B8" s="5" t="n">
        <v>445</v>
      </c>
      <c r="C8" s="8" t="n">
        <v>6.1</v>
      </c>
      <c r="D8" s="5" t="n">
        <v>859</v>
      </c>
    </row>
    <row r="9">
      <c r="A9" s="4" t="inlineStr">
        <is>
          <t>Balance at the end of the period</t>
        </is>
      </c>
      <c r="B9" s="6" t="n">
        <v>-12482</v>
      </c>
      <c r="C9" s="11" t="n">
        <v>-168</v>
      </c>
      <c r="D9" s="6" t="n">
        <v>-7763</v>
      </c>
      <c r="E9" s="6" t="n">
        <v>-3828</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 - Unrecognized Income Tax Benefits - Narrative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c r="F2" s="2" t="inlineStr">
        <is>
          <t>Dec. 31, 2021USD ($)</t>
        </is>
      </c>
      <c r="G2" s="2" t="inlineStr">
        <is>
          <t>Dec. 31, 2020USD ($)</t>
        </is>
      </c>
      <c r="H2" s="2" t="inlineStr">
        <is>
          <t>Dec. 31, 2018RUB (₽)</t>
        </is>
      </c>
    </row>
    <row r="3">
      <c r="A3" s="3" t="inlineStr">
        <is>
          <t>Unrecognized income tax benefits</t>
        </is>
      </c>
    </row>
    <row r="4">
      <c r="A4" s="4" t="inlineStr">
        <is>
          <t>Unrecognized Tax Benefits</t>
        </is>
      </c>
      <c r="B4" s="6" t="n">
        <v>1345</v>
      </c>
      <c r="D4" s="6" t="n">
        <v>427</v>
      </c>
      <c r="E4" s="6" t="n">
        <v>439</v>
      </c>
      <c r="F4" s="11" t="n">
        <v>18</v>
      </c>
      <c r="G4" s="7" t="n">
        <v>5.7</v>
      </c>
      <c r="H4" s="6" t="n">
        <v>239</v>
      </c>
    </row>
    <row r="5">
      <c r="A5" s="4" t="inlineStr">
        <is>
          <t>Unrecognized income tax benefits, if recognized, would affect the effective tax rate</t>
        </is>
      </c>
      <c r="B5" s="5" t="n">
        <v>1345</v>
      </c>
      <c r="D5" s="5" t="n">
        <v>427</v>
      </c>
      <c r="F5" s="8" t="n">
        <v>18.1</v>
      </c>
    </row>
    <row r="6">
      <c r="A6" s="4" t="inlineStr">
        <is>
          <t>(Expense)/Benefit as a result of recording interest and penalties as a part of provision of income tax</t>
        </is>
      </c>
      <c r="B6" s="5" t="n">
        <v>209</v>
      </c>
      <c r="C6" s="7" t="n">
        <v>2.8</v>
      </c>
      <c r="D6" s="5" t="n">
        <v>24</v>
      </c>
      <c r="E6" s="6" t="n">
        <v>106</v>
      </c>
    </row>
    <row r="7">
      <c r="A7" s="4" t="inlineStr">
        <is>
          <t>Other accrued liabilities, non-current</t>
        </is>
      </c>
    </row>
    <row r="8">
      <c r="A8" s="3" t="inlineStr">
        <is>
          <t>Unrecognized income tax benefits</t>
        </is>
      </c>
    </row>
    <row r="9">
      <c r="A9" s="4" t="inlineStr">
        <is>
          <t>Unrecognized Tax Benefits</t>
        </is>
      </c>
      <c r="B9" s="6" t="n">
        <v>367</v>
      </c>
      <c r="D9" s="6" t="n">
        <v>157</v>
      </c>
      <c r="F9" s="7" t="n">
        <v>4.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Unrecognized Income Tax Benefits - Reconciliation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Reconciliation of the total amounts of unrecognized income tax benefits</t>
        </is>
      </c>
    </row>
    <row r="4">
      <c r="A4" s="4" t="inlineStr">
        <is>
          <t>Balance at the beginning of the period</t>
        </is>
      </c>
      <c r="B4" s="6" t="n">
        <v>427</v>
      </c>
      <c r="C4" s="7" t="n">
        <v>5.7</v>
      </c>
      <c r="D4" s="6" t="n">
        <v>439</v>
      </c>
      <c r="E4" s="6" t="n">
        <v>239</v>
      </c>
    </row>
    <row r="5">
      <c r="A5" s="4" t="inlineStr">
        <is>
          <t>Increases related to prior years tax positions</t>
        </is>
      </c>
      <c r="B5" s="5" t="n">
        <v>633</v>
      </c>
      <c r="C5" s="8" t="n">
        <v>8.5</v>
      </c>
      <c r="D5" s="5" t="n">
        <v>53</v>
      </c>
      <c r="E5" s="5" t="n">
        <v>155</v>
      </c>
    </row>
    <row r="6">
      <c r="A6" s="4" t="inlineStr">
        <is>
          <t>Decreases related to prior years tax positions</t>
        </is>
      </c>
      <c r="B6" s="5" t="n">
        <v>-141</v>
      </c>
      <c r="C6" s="8" t="n">
        <v>-1.9</v>
      </c>
      <c r="D6" s="5" t="n">
        <v>-61</v>
      </c>
      <c r="E6" s="5" t="n">
        <v>-11</v>
      </c>
    </row>
    <row r="7">
      <c r="A7" s="4" t="inlineStr">
        <is>
          <t>Increases related to current year tax positions</t>
        </is>
      </c>
      <c r="B7" s="5" t="n">
        <v>426</v>
      </c>
      <c r="C7" s="8" t="n">
        <v>5.7</v>
      </c>
      <c r="D7" s="5" t="n">
        <v>105</v>
      </c>
      <c r="E7" s="5" t="n">
        <v>56</v>
      </c>
    </row>
    <row r="8">
      <c r="A8" s="4" t="inlineStr">
        <is>
          <t>Settlements</t>
        </is>
      </c>
      <c r="D8" s="5" t="n">
        <v>-109</v>
      </c>
    </row>
    <row r="9">
      <c r="A9" s="4" t="inlineStr">
        <is>
          <t>Balance at the end of the period</t>
        </is>
      </c>
      <c r="B9" s="6" t="n">
        <v>1345</v>
      </c>
      <c r="C9" s="11" t="n">
        <v>18</v>
      </c>
      <c r="D9" s="6" t="n">
        <v>427</v>
      </c>
      <c r="E9" s="6" t="n">
        <v>439</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 - Deferred Tax Assets and Liabilities (Details) ₽ in Millions, $ in Millions</t>
        </is>
      </c>
      <c r="B1" s="2" t="inlineStr">
        <is>
          <t>Dec. 31, 2021RUB (₽)</t>
        </is>
      </c>
      <c r="C1" s="2" t="inlineStr">
        <is>
          <t>Dec. 31, 2021USD ($)</t>
        </is>
      </c>
      <c r="D1" s="2" t="inlineStr">
        <is>
          <t>Dec. 31, 2020RUB (₽)</t>
        </is>
      </c>
      <c r="E1" s="2" t="inlineStr">
        <is>
          <t>Dec. 31, 2020USD ($)</t>
        </is>
      </c>
      <c r="F1" s="2" t="inlineStr">
        <is>
          <t>Dec. 31, 2019RUB (₽)</t>
        </is>
      </c>
      <c r="G1" s="2" t="inlineStr">
        <is>
          <t>Dec. 31, 2018RUB (₽)</t>
        </is>
      </c>
    </row>
    <row r="2">
      <c r="A2" s="3" t="inlineStr">
        <is>
          <t>Deferred tax asset</t>
        </is>
      </c>
    </row>
    <row r="3">
      <c r="A3" s="4" t="inlineStr">
        <is>
          <t>Accrued expenses</t>
        </is>
      </c>
      <c r="B3" s="6" t="n">
        <v>5628</v>
      </c>
      <c r="C3" s="7" t="n">
        <v>75.8</v>
      </c>
      <c r="D3" s="6" t="n">
        <v>4131</v>
      </c>
    </row>
    <row r="4">
      <c r="A4" s="4" t="inlineStr">
        <is>
          <t>Net operating loss carryforward</t>
        </is>
      </c>
      <c r="B4" s="5" t="n">
        <v>17740</v>
      </c>
      <c r="C4" s="8" t="n">
        <v>238.8</v>
      </c>
      <c r="D4" s="5" t="n">
        <v>10214</v>
      </c>
    </row>
    <row r="5">
      <c r="A5" s="4" t="inlineStr">
        <is>
          <t>Intangible assets</t>
        </is>
      </c>
      <c r="B5" s="5" t="n">
        <v>1658</v>
      </c>
      <c r="C5" s="8" t="n">
        <v>22.3</v>
      </c>
      <c r="D5" s="5" t="n">
        <v>946</v>
      </c>
    </row>
    <row r="6">
      <c r="A6" s="4" t="inlineStr">
        <is>
          <t>Property and equipment</t>
        </is>
      </c>
      <c r="B6" s="5" t="n">
        <v>454</v>
      </c>
      <c r="C6" s="8" t="n">
        <v>6.1</v>
      </c>
      <c r="D6" s="5" t="n">
        <v>468</v>
      </c>
    </row>
    <row r="7">
      <c r="A7" s="4" t="inlineStr">
        <is>
          <t>Content assets</t>
        </is>
      </c>
      <c r="D7" s="5" t="n">
        <v>59</v>
      </c>
    </row>
    <row r="8">
      <c r="A8" s="4" t="inlineStr">
        <is>
          <t>Operating lease liabilities</t>
        </is>
      </c>
      <c r="B8" s="5" t="n">
        <v>6956</v>
      </c>
      <c r="C8" s="8" t="n">
        <v>93.59999999999999</v>
      </c>
      <c r="D8" s="5" t="n">
        <v>3407</v>
      </c>
    </row>
    <row r="9">
      <c r="A9" s="4" t="inlineStr">
        <is>
          <t>Finance lease liabilities</t>
        </is>
      </c>
      <c r="B9" s="5" t="n">
        <v>3364</v>
      </c>
      <c r="C9" s="8" t="n">
        <v>45.3</v>
      </c>
      <c r="D9" s="5" t="n">
        <v>180</v>
      </c>
    </row>
    <row r="10">
      <c r="A10" s="4" t="inlineStr">
        <is>
          <t>Other</t>
        </is>
      </c>
      <c r="B10" s="5" t="n">
        <v>955</v>
      </c>
      <c r="C10" s="8" t="n">
        <v>12.8</v>
      </c>
      <c r="D10" s="5" t="n">
        <v>159</v>
      </c>
    </row>
    <row r="11">
      <c r="A11" s="4" t="inlineStr">
        <is>
          <t>Total deferred tax asset</t>
        </is>
      </c>
      <c r="B11" s="5" t="n">
        <v>36755</v>
      </c>
      <c r="C11" s="8" t="n">
        <v>494.7</v>
      </c>
      <c r="D11" s="5" t="n">
        <v>19564</v>
      </c>
    </row>
    <row r="12">
      <c r="A12" s="4" t="inlineStr">
        <is>
          <t>Valuation allowance</t>
        </is>
      </c>
      <c r="B12" s="5" t="n">
        <v>-12482</v>
      </c>
      <c r="C12" s="5" t="n">
        <v>-168</v>
      </c>
      <c r="D12" s="5" t="n">
        <v>-7763</v>
      </c>
      <c r="E12" s="7" t="n">
        <v>-104.5</v>
      </c>
      <c r="F12" s="6" t="n">
        <v>-3828</v>
      </c>
      <c r="G12" s="6" t="n">
        <v>-1717</v>
      </c>
    </row>
    <row r="13">
      <c r="A13" s="4" t="inlineStr">
        <is>
          <t>Total deferred tax asset, net of valuation allowance</t>
        </is>
      </c>
      <c r="B13" s="5" t="n">
        <v>24273</v>
      </c>
      <c r="C13" s="8" t="n">
        <v>326.7</v>
      </c>
      <c r="D13" s="5" t="n">
        <v>11801</v>
      </c>
    </row>
    <row r="14">
      <c r="A14" s="3" t="inlineStr">
        <is>
          <t>Deferred tax liability</t>
        </is>
      </c>
    </row>
    <row r="15">
      <c r="A15" s="4" t="inlineStr">
        <is>
          <t>Convertible debt discount</t>
        </is>
      </c>
      <c r="B15" s="5" t="n">
        <v>-2299</v>
      </c>
      <c r="C15" s="8" t="n">
        <v>-30.9</v>
      </c>
      <c r="D15" s="5" t="n">
        <v>-2081</v>
      </c>
    </row>
    <row r="16">
      <c r="A16" s="4" t="inlineStr">
        <is>
          <t>Property and equipment</t>
        </is>
      </c>
      <c r="B16" s="5" t="n">
        <v>-2829</v>
      </c>
      <c r="C16" s="8" t="n">
        <v>-38.1</v>
      </c>
      <c r="D16" s="5" t="n">
        <v>-2570</v>
      </c>
    </row>
    <row r="17">
      <c r="A17" s="4" t="inlineStr">
        <is>
          <t>Intangible assets</t>
        </is>
      </c>
      <c r="B17" s="5" t="n">
        <v>-3542</v>
      </c>
      <c r="C17" s="8" t="n">
        <v>-47.7</v>
      </c>
      <c r="D17" s="5" t="n">
        <v>-3717</v>
      </c>
    </row>
    <row r="18">
      <c r="A18" s="4" t="inlineStr">
        <is>
          <t>Content assets</t>
        </is>
      </c>
      <c r="B18" s="5" t="n">
        <v>-1213</v>
      </c>
      <c r="C18" s="8" t="n">
        <v>-16.3</v>
      </c>
      <c r="D18" s="5" t="n">
        <v>-652</v>
      </c>
    </row>
    <row r="19">
      <c r="A19" s="4" t="inlineStr">
        <is>
          <t>Unremitted earnings</t>
        </is>
      </c>
      <c r="B19" s="5" t="n">
        <v>-1224</v>
      </c>
      <c r="C19" s="8" t="n">
        <v>-16.5</v>
      </c>
      <c r="D19" s="5" t="n">
        <v>-1875</v>
      </c>
    </row>
    <row r="20">
      <c r="A20" s="4" t="inlineStr">
        <is>
          <t>Deferred expenses</t>
        </is>
      </c>
      <c r="B20" s="5" t="n">
        <v>-114</v>
      </c>
      <c r="C20" s="8" t="n">
        <v>-1.5</v>
      </c>
      <c r="D20" s="5" t="n">
        <v>-165</v>
      </c>
    </row>
    <row r="21">
      <c r="A21" s="4" t="inlineStr">
        <is>
          <t>Allowance for doubtful accounts</t>
        </is>
      </c>
      <c r="B21" s="5" t="n">
        <v>-25</v>
      </c>
      <c r="C21" s="8" t="n">
        <v>-0.3</v>
      </c>
      <c r="D21" s="5" t="n">
        <v>-3</v>
      </c>
    </row>
    <row r="22">
      <c r="A22" s="4" t="inlineStr">
        <is>
          <t>Operating lease assets</t>
        </is>
      </c>
      <c r="B22" s="5" t="n">
        <v>-6532</v>
      </c>
      <c r="C22" s="8" t="n">
        <v>-87.90000000000001</v>
      </c>
      <c r="D22" s="5" t="n">
        <v>-2319</v>
      </c>
    </row>
    <row r="23">
      <c r="A23" s="4" t="inlineStr">
        <is>
          <t>Finance lease assets</t>
        </is>
      </c>
      <c r="B23" s="5" t="n">
        <v>-3289</v>
      </c>
      <c r="C23" s="8" t="n">
        <v>-44.3</v>
      </c>
      <c r="D23" s="5" t="n">
        <v>-119</v>
      </c>
    </row>
    <row r="24">
      <c r="A24" s="4" t="inlineStr">
        <is>
          <t>Other</t>
        </is>
      </c>
      <c r="B24" s="5" t="n">
        <v>-570</v>
      </c>
      <c r="C24" s="8" t="n">
        <v>-7.7</v>
      </c>
      <c r="D24" s="5" t="n">
        <v>-366</v>
      </c>
    </row>
    <row r="25">
      <c r="A25" s="4" t="inlineStr">
        <is>
          <t>Total deferred tax liability</t>
        </is>
      </c>
      <c r="B25" s="5" t="n">
        <v>-21637</v>
      </c>
      <c r="C25" s="8" t="n">
        <v>-291.2</v>
      </c>
      <c r="D25" s="5" t="n">
        <v>-13867</v>
      </c>
    </row>
    <row r="26">
      <c r="A26" s="4" t="inlineStr">
        <is>
          <t>Net deferred tax (liability)/asset</t>
        </is>
      </c>
      <c r="B26" s="5" t="n">
        <v>2636</v>
      </c>
      <c r="C26" s="8" t="n">
        <v>35.5</v>
      </c>
    </row>
    <row r="27">
      <c r="A27" s="4" t="inlineStr">
        <is>
          <t>Net deferred tax liability</t>
        </is>
      </c>
      <c r="D27" s="5" t="n">
        <v>-2066</v>
      </c>
    </row>
    <row r="28">
      <c r="A28" s="4" t="inlineStr">
        <is>
          <t>Net deferred tax assets</t>
        </is>
      </c>
      <c r="B28" s="5" t="n">
        <v>5625</v>
      </c>
      <c r="C28" s="8" t="n">
        <v>75.7</v>
      </c>
      <c r="D28" s="5" t="n">
        <v>1639</v>
      </c>
    </row>
    <row r="29">
      <c r="A29" s="4" t="inlineStr">
        <is>
          <t>Net deferred tax liabilities</t>
        </is>
      </c>
      <c r="B29" s="6" t="n">
        <v>-2989</v>
      </c>
      <c r="C29" s="7" t="n">
        <v>-40.2</v>
      </c>
      <c r="D29" s="6" t="n">
        <v>-37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 - NOLs (Details) ₽ in Millions, € in Millions, $ in Millions</t>
        </is>
      </c>
      <c r="B1" s="2" t="inlineStr">
        <is>
          <t>12 Months Ended</t>
        </is>
      </c>
    </row>
    <row r="2">
      <c r="B2" s="2" t="inlineStr">
        <is>
          <t>Dec. 31, 2021RUB (₽)</t>
        </is>
      </c>
      <c r="C2" s="2" t="inlineStr">
        <is>
          <t>Dec. 31, 2021USD ($)</t>
        </is>
      </c>
      <c r="D2" s="2" t="inlineStr">
        <is>
          <t>Dec. 31, 2021EUR (€)</t>
        </is>
      </c>
      <c r="E2" s="2" t="inlineStr">
        <is>
          <t>Dec. 31, 2021USD ($)</t>
        </is>
      </c>
      <c r="F2" s="2" t="inlineStr">
        <is>
          <t>Dec. 31, 2021EUR (€)</t>
        </is>
      </c>
      <c r="G2" s="2" t="inlineStr">
        <is>
          <t>Dec. 31, 2020RUB (₽)</t>
        </is>
      </c>
    </row>
    <row r="3">
      <c r="A3" s="3" t="inlineStr">
        <is>
          <t>Operating loss carryforwards</t>
        </is>
      </c>
    </row>
    <row r="4">
      <c r="A4" s="4" t="inlineStr">
        <is>
          <t>Operating loss carryforward deducted</t>
        </is>
      </c>
      <c r="F4" s="13" t="n">
        <v>1</v>
      </c>
    </row>
    <row r="5">
      <c r="A5" s="4" t="inlineStr">
        <is>
          <t>Operating loss carryforward deducted (as percentage)</t>
        </is>
      </c>
      <c r="B5" s="4" t="inlineStr">
        <is>
          <t>50.00%</t>
        </is>
      </c>
      <c r="E5" s="4" t="inlineStr">
        <is>
          <t>50.00%</t>
        </is>
      </c>
      <c r="F5" s="4" t="inlineStr">
        <is>
          <t>50.00%</t>
        </is>
      </c>
    </row>
    <row r="6">
      <c r="A6" s="4" t="inlineStr">
        <is>
          <t>Tax gain recognized as result of change in undistributed earning of foreign subsidiaries</t>
        </is>
      </c>
      <c r="B6" s="6" t="n">
        <v>1965</v>
      </c>
      <c r="C6" s="7" t="n">
        <v>26.4</v>
      </c>
      <c r="D6" s="13" t="n">
        <v>1</v>
      </c>
    </row>
    <row r="7">
      <c r="A7" s="4" t="inlineStr">
        <is>
          <t>Netherlands.</t>
        </is>
      </c>
    </row>
    <row r="8">
      <c r="A8" s="3" t="inlineStr">
        <is>
          <t>Operating loss carryforwards</t>
        </is>
      </c>
    </row>
    <row r="9">
      <c r="A9" s="4" t="inlineStr">
        <is>
          <t>Net operating loss carryforwards</t>
        </is>
      </c>
      <c r="B9" s="5" t="n">
        <v>8844</v>
      </c>
      <c r="E9" s="11" t="n">
        <v>119</v>
      </c>
    </row>
    <row r="10">
      <c r="A10" s="4" t="inlineStr">
        <is>
          <t>Foreign | Russia</t>
        </is>
      </c>
    </row>
    <row r="11">
      <c r="A11" s="3" t="inlineStr">
        <is>
          <t>Operating loss carryforwards</t>
        </is>
      </c>
    </row>
    <row r="12">
      <c r="A12" s="4" t="inlineStr">
        <is>
          <t>Net operating loss carryforwards</t>
        </is>
      </c>
      <c r="B12" s="6" t="n">
        <v>54920</v>
      </c>
      <c r="E12" s="7" t="n">
        <v>739.2</v>
      </c>
    </row>
    <row r="13">
      <c r="A13" s="4" t="inlineStr">
        <is>
          <t>Operating loss carryforward deducted (as percentage)</t>
        </is>
      </c>
      <c r="B13" s="4" t="inlineStr">
        <is>
          <t>50.00%</t>
        </is>
      </c>
      <c r="E13" s="4" t="inlineStr">
        <is>
          <t>50.00%</t>
        </is>
      </c>
      <c r="F13" s="4" t="inlineStr">
        <is>
          <t>50.00%</t>
        </is>
      </c>
    </row>
    <row r="14">
      <c r="A14" s="4" t="inlineStr">
        <is>
          <t>Foreign | Netherlands | Dutch entities of the Group other than Yandex N.V.</t>
        </is>
      </c>
    </row>
    <row r="15">
      <c r="A15" s="3" t="inlineStr">
        <is>
          <t>Operating loss carryforwards</t>
        </is>
      </c>
    </row>
    <row r="16">
      <c r="A16" s="4" t="inlineStr">
        <is>
          <t>Net operating loss carryforwards</t>
        </is>
      </c>
      <c r="B16" s="6" t="n">
        <v>12302</v>
      </c>
      <c r="E16" s="7" t="n">
        <v>165.6</v>
      </c>
    </row>
    <row r="17">
      <c r="A17" s="4" t="inlineStr">
        <is>
          <t>Foreign | Israel and Switzerland</t>
        </is>
      </c>
    </row>
    <row r="18">
      <c r="A18" s="3" t="inlineStr">
        <is>
          <t>Operating loss carryforwards</t>
        </is>
      </c>
    </row>
    <row r="19">
      <c r="A19" s="4" t="inlineStr">
        <is>
          <t>Net operating loss carryforwards</t>
        </is>
      </c>
      <c r="B19" s="6" t="n">
        <v>8659</v>
      </c>
      <c r="E19" s="7" t="n">
        <v>116.5</v>
      </c>
      <c r="G19" s="6" t="n">
        <v>4303</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INCOME TAX - Taxes on Unremitted Earnings of Foreign Subsidiaries (Details) ₽ in Millions, $ in Millions</t>
        </is>
      </c>
      <c r="B1" s="2" t="inlineStr">
        <is>
          <t>Jan. 01, 2022</t>
        </is>
      </c>
      <c r="C1" s="2" t="inlineStr">
        <is>
          <t>Dec. 31, 2021RUB (₽)</t>
        </is>
      </c>
      <c r="D1" s="2" t="inlineStr">
        <is>
          <t>Dec. 31, 2021USD ($)</t>
        </is>
      </c>
    </row>
    <row r="2">
      <c r="A2" s="3" t="inlineStr">
        <is>
          <t>INCOME TAX</t>
        </is>
      </c>
    </row>
    <row r="3">
      <c r="A3" s="4" t="inlineStr">
        <is>
          <t>Dividend withholding, percentage</t>
        </is>
      </c>
      <c r="B3" s="4" t="inlineStr">
        <is>
          <t>15.00%</t>
        </is>
      </c>
      <c r="C3" s="4" t="inlineStr">
        <is>
          <t>5.00%</t>
        </is>
      </c>
      <c r="D3" s="4" t="inlineStr">
        <is>
          <t>5.00%</t>
        </is>
      </c>
    </row>
    <row r="4">
      <c r="A4" s="4" t="inlineStr">
        <is>
          <t>Cumulative amount of unremitted earnings upon which dividend withholding taxes have not been provided</t>
        </is>
      </c>
      <c r="C4" s="6" t="n">
        <v>133645</v>
      </c>
      <c r="D4" s="7" t="n">
        <v>1798.9</v>
      </c>
    </row>
    <row r="5">
      <c r="A5" s="4" t="inlineStr">
        <is>
          <t>Unrecognized deferred tax liability</t>
        </is>
      </c>
      <c r="C5" s="6" t="n">
        <v>20047</v>
      </c>
      <c r="D5" s="7" t="n">
        <v>26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ENT ASSETS (Details) ₽ in Millions, $ in Millions</t>
        </is>
      </c>
      <c r="B1" s="2" t="inlineStr">
        <is>
          <t>12 Months Ended</t>
        </is>
      </c>
    </row>
    <row r="2">
      <c r="B2" s="2" t="inlineStr">
        <is>
          <t>Dec. 31, 2021RUB (₽)</t>
        </is>
      </c>
      <c r="C2" s="2" t="inlineStr">
        <is>
          <t>Dec. 31, 2021USD ($)</t>
        </is>
      </c>
      <c r="D2" s="2" t="inlineStr">
        <is>
          <t>Dec. 31, 2020RUB (₽)</t>
        </is>
      </c>
      <c r="E2" s="2" t="inlineStr">
        <is>
          <t>Dec. 31, 2020USD ($)</t>
        </is>
      </c>
      <c r="F2" s="2" t="inlineStr">
        <is>
          <t>Dec. 31, 2019RUB (₽)</t>
        </is>
      </c>
      <c r="G2" s="2" t="inlineStr">
        <is>
          <t>Dec. 31, 2021USD ($)</t>
        </is>
      </c>
      <c r="H2" s="2" t="inlineStr">
        <is>
          <t>Dec. 31, 2020USD ($)</t>
        </is>
      </c>
    </row>
    <row r="3">
      <c r="A3" s="3" t="inlineStr">
        <is>
          <t>Finite-Lived Intangible Assets [Line Items]</t>
        </is>
      </c>
    </row>
    <row r="4">
      <c r="A4" s="4" t="inlineStr">
        <is>
          <t>Content assets, net</t>
        </is>
      </c>
      <c r="B4" s="6" t="n">
        <v>21496</v>
      </c>
      <c r="G4" s="7" t="n">
        <v>289.4</v>
      </c>
    </row>
    <row r="5">
      <c r="A5" s="4" t="inlineStr">
        <is>
          <t>Less current content assets, net</t>
        </is>
      </c>
      <c r="D5" s="6" t="n">
        <v>499</v>
      </c>
    </row>
    <row r="6">
      <c r="A6" s="4" t="inlineStr">
        <is>
          <t>Content assets, net</t>
        </is>
      </c>
      <c r="B6" s="5" t="n">
        <v>13767</v>
      </c>
      <c r="D6" s="5" t="n">
        <v>7464</v>
      </c>
      <c r="G6" s="7" t="n">
        <v>185.3</v>
      </c>
      <c r="H6" s="7" t="n">
        <v>185.3</v>
      </c>
    </row>
    <row r="7">
      <c r="A7" s="4" t="inlineStr">
        <is>
          <t>Amortization of intangible assets</t>
        </is>
      </c>
      <c r="B7" s="5" t="n">
        <v>5949</v>
      </c>
      <c r="C7" s="7" t="n">
        <v>80.09999999999999</v>
      </c>
      <c r="D7" s="5" t="n">
        <v>3825</v>
      </c>
      <c r="F7" s="6" t="n">
        <v>2613</v>
      </c>
    </row>
    <row r="8">
      <c r="A8" s="4" t="inlineStr">
        <is>
          <t>Content Assets</t>
        </is>
      </c>
    </row>
    <row r="9">
      <c r="A9" s="3" t="inlineStr">
        <is>
          <t>Finite-Lived Intangible Assets [Line Items]</t>
        </is>
      </c>
    </row>
    <row r="10">
      <c r="A10" s="4" t="inlineStr">
        <is>
          <t>Content assets, net</t>
        </is>
      </c>
      <c r="B10" s="5" t="n">
        <v>13767</v>
      </c>
      <c r="D10" s="5" t="n">
        <v>7963</v>
      </c>
      <c r="H10" s="8" t="n">
        <v>185.3</v>
      </c>
    </row>
    <row r="11">
      <c r="A11" s="4" t="inlineStr">
        <is>
          <t>Amortization of intangible assets</t>
        </is>
      </c>
      <c r="B11" s="5" t="n">
        <v>6386</v>
      </c>
      <c r="D11" s="5" t="n">
        <v>3013</v>
      </c>
      <c r="E11" s="11" t="n">
        <v>86</v>
      </c>
      <c r="F11" s="5" t="n">
        <v>1167</v>
      </c>
    </row>
    <row r="12">
      <c r="A12" s="4" t="inlineStr">
        <is>
          <t>Licensed content, net</t>
        </is>
      </c>
    </row>
    <row r="13">
      <c r="A13" s="3" t="inlineStr">
        <is>
          <t>Finite-Lived Intangible Assets [Line Items]</t>
        </is>
      </c>
    </row>
    <row r="14">
      <c r="A14" s="4" t="inlineStr">
        <is>
          <t>Amortization of intangible assets</t>
        </is>
      </c>
      <c r="B14" s="5" t="n">
        <v>5904</v>
      </c>
      <c r="D14" s="5" t="n">
        <v>2625</v>
      </c>
      <c r="E14" s="8" t="n">
        <v>79.5</v>
      </c>
      <c r="F14" s="5" t="n">
        <v>1045</v>
      </c>
    </row>
    <row r="15">
      <c r="A15" s="4" t="inlineStr">
        <is>
          <t>Released licensed content, net</t>
        </is>
      </c>
    </row>
    <row r="16">
      <c r="A16" s="3" t="inlineStr">
        <is>
          <t>Finite-Lived Intangible Assets [Line Items]</t>
        </is>
      </c>
    </row>
    <row r="17">
      <c r="A17" s="4" t="inlineStr">
        <is>
          <t>Content assets, net</t>
        </is>
      </c>
      <c r="B17" s="5" t="n">
        <v>7840</v>
      </c>
      <c r="D17" s="5" t="n">
        <v>5882</v>
      </c>
      <c r="H17" s="8" t="n">
        <v>105.5</v>
      </c>
    </row>
    <row r="18">
      <c r="A18" s="4" t="inlineStr">
        <is>
          <t>Advances for licensed content</t>
        </is>
      </c>
    </row>
    <row r="19">
      <c r="A19" s="3" t="inlineStr">
        <is>
          <t>Finite-Lived Intangible Assets [Line Items]</t>
        </is>
      </c>
    </row>
    <row r="20">
      <c r="A20" s="4" t="inlineStr">
        <is>
          <t>Content assets, net</t>
        </is>
      </c>
      <c r="B20" s="5" t="n">
        <v>1536</v>
      </c>
      <c r="H20" s="8" t="n">
        <v>20.6</v>
      </c>
    </row>
    <row r="21">
      <c r="A21" s="4" t="inlineStr">
        <is>
          <t>Produced content, net</t>
        </is>
      </c>
    </row>
    <row r="22">
      <c r="A22" s="3" t="inlineStr">
        <is>
          <t>Finite-Lived Intangible Assets [Line Items]</t>
        </is>
      </c>
    </row>
    <row r="23">
      <c r="A23" s="4" t="inlineStr">
        <is>
          <t>Amortization of intangible assets</t>
        </is>
      </c>
      <c r="B23" s="5" t="n">
        <v>482</v>
      </c>
      <c r="D23" s="5" t="n">
        <v>388</v>
      </c>
      <c r="E23" s="7" t="n">
        <v>6.5</v>
      </c>
      <c r="F23" s="6" t="n">
        <v>122</v>
      </c>
    </row>
    <row r="24">
      <c r="A24" s="4" t="inlineStr">
        <is>
          <t>Released, less amortization</t>
        </is>
      </c>
    </row>
    <row r="25">
      <c r="A25" s="3" t="inlineStr">
        <is>
          <t>Finite-Lived Intangible Assets [Line Items]</t>
        </is>
      </c>
    </row>
    <row r="26">
      <c r="A26" s="4" t="inlineStr">
        <is>
          <t>Content assets, net</t>
        </is>
      </c>
      <c r="B26" s="5" t="n">
        <v>1927</v>
      </c>
      <c r="D26" s="5" t="n">
        <v>844</v>
      </c>
      <c r="H26" s="8" t="n">
        <v>25.9</v>
      </c>
    </row>
    <row r="27">
      <c r="A27" s="4" t="inlineStr">
        <is>
          <t>Completed and not released</t>
        </is>
      </c>
    </row>
    <row r="28">
      <c r="A28" s="3" t="inlineStr">
        <is>
          <t>Finite-Lived Intangible Assets [Line Items]</t>
        </is>
      </c>
    </row>
    <row r="29">
      <c r="A29" s="4" t="inlineStr">
        <is>
          <t>Content assets, net</t>
        </is>
      </c>
      <c r="D29" s="5" t="n">
        <v>116</v>
      </c>
    </row>
    <row r="30">
      <c r="A30" s="4" t="inlineStr">
        <is>
          <t>In production and in development</t>
        </is>
      </c>
    </row>
    <row r="31">
      <c r="A31" s="3" t="inlineStr">
        <is>
          <t>Finite-Lived Intangible Assets [Line Items]</t>
        </is>
      </c>
    </row>
    <row r="32">
      <c r="A32" s="4" t="inlineStr">
        <is>
          <t>Content assets, net</t>
        </is>
      </c>
      <c r="B32" s="6" t="n">
        <v>2464</v>
      </c>
      <c r="D32" s="6" t="n">
        <v>1121</v>
      </c>
      <c r="H32" s="7" t="n">
        <v>33.3</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ENT ASSETS - Estimated Amortization Expense (Details) - Dec. 31, 2021 ₽ in Millions, $ in Millions</t>
        </is>
      </c>
      <c r="B1" s="2" t="inlineStr">
        <is>
          <t>RUB (₽)</t>
        </is>
      </c>
      <c r="C1" s="2" t="inlineStr">
        <is>
          <t>USD ($)</t>
        </is>
      </c>
    </row>
    <row r="2">
      <c r="A2" s="3" t="inlineStr">
        <is>
          <t>Estimated amortization expense</t>
        </is>
      </c>
    </row>
    <row r="3">
      <c r="A3" s="4" t="inlineStr">
        <is>
          <t>2022</t>
        </is>
      </c>
      <c r="B3" s="6" t="n">
        <v>5075</v>
      </c>
      <c r="C3" s="7" t="n">
        <v>68.40000000000001</v>
      </c>
    </row>
    <row r="4">
      <c r="A4" s="4" t="inlineStr">
        <is>
          <t>2023</t>
        </is>
      </c>
      <c r="B4" s="5" t="n">
        <v>3945</v>
      </c>
      <c r="C4" s="8" t="n">
        <v>53.1</v>
      </c>
    </row>
    <row r="5">
      <c r="A5" s="4" t="inlineStr">
        <is>
          <t>2024</t>
        </is>
      </c>
      <c r="B5" s="5" t="n">
        <v>3353</v>
      </c>
      <c r="C5" s="8" t="n">
        <v>45.1</v>
      </c>
    </row>
    <row r="6">
      <c r="A6" s="4" t="inlineStr">
        <is>
          <t>Content Assets</t>
        </is>
      </c>
    </row>
    <row r="7">
      <c r="A7" s="3" t="inlineStr">
        <is>
          <t>Estimated amortization expense</t>
        </is>
      </c>
    </row>
    <row r="8">
      <c r="A8" s="4" t="inlineStr">
        <is>
          <t>2022</t>
        </is>
      </c>
      <c r="B8" s="5" t="n">
        <v>4826</v>
      </c>
      <c r="C8" s="5" t="n">
        <v>65</v>
      </c>
    </row>
    <row r="9">
      <c r="A9" s="4" t="inlineStr">
        <is>
          <t>2023</t>
        </is>
      </c>
      <c r="B9" s="5" t="n">
        <v>2472</v>
      </c>
      <c r="C9" s="8" t="n">
        <v>33.3</v>
      </c>
    </row>
    <row r="10">
      <c r="A10" s="4" t="inlineStr">
        <is>
          <t>2024</t>
        </is>
      </c>
      <c r="B10" s="5" t="n">
        <v>1317</v>
      </c>
      <c r="C10" s="8" t="n">
        <v>17.7</v>
      </c>
    </row>
    <row r="11">
      <c r="A11" s="4" t="inlineStr">
        <is>
          <t>Total</t>
        </is>
      </c>
      <c r="B11" s="5" t="n">
        <v>8615</v>
      </c>
      <c r="C11" s="11" t="n">
        <v>116</v>
      </c>
    </row>
    <row r="12">
      <c r="A12" s="4" t="inlineStr">
        <is>
          <t>Licensed content, net</t>
        </is>
      </c>
    </row>
    <row r="13">
      <c r="A13" s="3" t="inlineStr">
        <is>
          <t>Estimated amortization expense</t>
        </is>
      </c>
    </row>
    <row r="14">
      <c r="A14" s="4" t="inlineStr">
        <is>
          <t>2022</t>
        </is>
      </c>
      <c r="B14" s="5" t="n">
        <v>4264</v>
      </c>
    </row>
    <row r="15">
      <c r="A15" s="4" t="inlineStr">
        <is>
          <t>2023</t>
        </is>
      </c>
      <c r="B15" s="5" t="n">
        <v>1891</v>
      </c>
    </row>
    <row r="16">
      <c r="A16" s="4" t="inlineStr">
        <is>
          <t>2024</t>
        </is>
      </c>
      <c r="B16" s="5" t="n">
        <v>775</v>
      </c>
    </row>
    <row r="17">
      <c r="A17" s="4" t="inlineStr">
        <is>
          <t>Total</t>
        </is>
      </c>
      <c r="B17" s="5" t="n">
        <v>6930</v>
      </c>
    </row>
    <row r="18">
      <c r="A18" s="4" t="inlineStr">
        <is>
          <t>Produced content, net</t>
        </is>
      </c>
    </row>
    <row r="19">
      <c r="A19" s="3" t="inlineStr">
        <is>
          <t>Estimated amortization expense</t>
        </is>
      </c>
    </row>
    <row r="20">
      <c r="A20" s="4" t="inlineStr">
        <is>
          <t>2022</t>
        </is>
      </c>
      <c r="B20" s="5" t="n">
        <v>562</v>
      </c>
    </row>
    <row r="21">
      <c r="A21" s="4" t="inlineStr">
        <is>
          <t>2023</t>
        </is>
      </c>
      <c r="B21" s="5" t="n">
        <v>581</v>
      </c>
    </row>
    <row r="22">
      <c r="A22" s="4" t="inlineStr">
        <is>
          <t>2024</t>
        </is>
      </c>
      <c r="B22" s="5" t="n">
        <v>542</v>
      </c>
    </row>
    <row r="23">
      <c r="A23" s="4" t="inlineStr">
        <is>
          <t>Total</t>
        </is>
      </c>
      <c r="B23" s="6" t="n">
        <v>16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39" customWidth="1" min="5" max="5"/>
    <col width="16" customWidth="1" min="6" max="6"/>
    <col width="43" customWidth="1" min="7" max="7"/>
    <col width="43" customWidth="1" min="8" max="8"/>
    <col width="21" customWidth="1" min="9" max="9"/>
    <col width="21" customWidth="1" min="10" max="10"/>
  </cols>
  <sheetData>
    <row r="1">
      <c r="A1" s="1" t="inlineStr">
        <is>
          <t>COMMITMENTS AND CONTINGENCIES (Details) ₽ in Millions, $ in Millions</t>
        </is>
      </c>
      <c r="B1" s="2" t="inlineStr">
        <is>
          <t>1 Months Ended</t>
        </is>
      </c>
      <c r="E1" s="2" t="inlineStr">
        <is>
          <t>3 Months Ended</t>
        </is>
      </c>
      <c r="F1" s="2" t="inlineStr">
        <is>
          <t>10 Months Ended</t>
        </is>
      </c>
      <c r="G1" s="2" t="inlineStr">
        <is>
          <t>12 Months Ended</t>
        </is>
      </c>
    </row>
    <row r="2">
      <c r="B2" s="2" t="inlineStr">
        <is>
          <t>Dec. 31, 2021RUB (₽)$ / BarrelOfButane</t>
        </is>
      </c>
      <c r="C2" s="2" t="inlineStr">
        <is>
          <t>Nov. 30, 2021</t>
        </is>
      </c>
      <c r="D2" s="2" t="inlineStr">
        <is>
          <t>Sep. 30, 2021</t>
        </is>
      </c>
      <c r="E2" s="2" t="inlineStr">
        <is>
          <t>Dec. 31, 2021RUB (₽)$ / BarrelOfButane</t>
        </is>
      </c>
      <c r="F2" s="2" t="inlineStr">
        <is>
          <t>Oct. 31, 2021</t>
        </is>
      </c>
      <c r="G2" s="2" t="inlineStr">
        <is>
          <t>Dec. 31, 2021RUB (₽)item$ / BarrelOfButane</t>
        </is>
      </c>
      <c r="H2" s="2" t="inlineStr">
        <is>
          <t>Dec. 31, 2021USD ($)item$ / BarrelOfButane</t>
        </is>
      </c>
      <c r="I2" s="2" t="inlineStr">
        <is>
          <t>Dec. 31, 2020RUB (₽)</t>
        </is>
      </c>
      <c r="J2" s="2" t="inlineStr">
        <is>
          <t>Dec. 31, 2021USD ($)</t>
        </is>
      </c>
    </row>
    <row r="3">
      <c r="A3" s="3" t="inlineStr">
        <is>
          <t>Legal proceedings</t>
        </is>
      </c>
    </row>
    <row r="4">
      <c r="A4" s="4" t="inlineStr">
        <is>
          <t>Liability recorded</t>
        </is>
      </c>
      <c r="B4" s="6" t="n">
        <v>16</v>
      </c>
      <c r="E4" s="6" t="n">
        <v>16</v>
      </c>
      <c r="G4" s="6" t="n">
        <v>16</v>
      </c>
      <c r="I4" s="6" t="n">
        <v>39</v>
      </c>
      <c r="J4" s="7" t="n">
        <v>0.2</v>
      </c>
    </row>
    <row r="5">
      <c r="A5" s="4" t="inlineStr">
        <is>
          <t>Claim amount</t>
        </is>
      </c>
      <c r="G5" s="5" t="n">
        <v>3571</v>
      </c>
      <c r="H5" s="7" t="n">
        <v>48.1</v>
      </c>
    </row>
    <row r="6">
      <c r="A6" s="3" t="inlineStr">
        <is>
          <t>Environment and Current Economic Situation</t>
        </is>
      </c>
    </row>
    <row r="7">
      <c r="A7" s="4" t="inlineStr">
        <is>
          <t>Unrecognized tax benefit recorded as liabilities</t>
        </is>
      </c>
      <c r="B7" s="5" t="n">
        <v>1345</v>
      </c>
      <c r="E7" s="5" t="n">
        <v>1345</v>
      </c>
      <c r="G7" s="5" t="n">
        <v>1345</v>
      </c>
      <c r="I7" s="5" t="n">
        <v>427</v>
      </c>
      <c r="J7" s="8" t="n">
        <v>18.1</v>
      </c>
    </row>
    <row r="8">
      <c r="A8" s="4" t="inlineStr">
        <is>
          <t>Liability for potential penalties related to unrecognized tax benefits</t>
        </is>
      </c>
      <c r="B8" s="5" t="n">
        <v>249</v>
      </c>
      <c r="E8" s="5" t="n">
        <v>249</v>
      </c>
      <c r="G8" s="5" t="n">
        <v>249</v>
      </c>
      <c r="I8" s="5" t="n">
        <v>84</v>
      </c>
      <c r="J8" s="8" t="n">
        <v>3.3</v>
      </c>
    </row>
    <row r="9">
      <c r="A9" s="4" t="inlineStr">
        <is>
          <t>Liability for potential interest related to unrecognized tax benefits</t>
        </is>
      </c>
      <c r="B9" s="5" t="n">
        <v>118</v>
      </c>
      <c r="E9" s="5" t="n">
        <v>118</v>
      </c>
      <c r="G9" s="5" t="n">
        <v>118</v>
      </c>
      <c r="I9" s="5" t="n">
        <v>73</v>
      </c>
      <c r="J9" s="8" t="n">
        <v>1.6</v>
      </c>
    </row>
    <row r="10">
      <c r="A10" s="4" t="inlineStr">
        <is>
          <t>Accrued contingencies related to non-income taxes</t>
        </is>
      </c>
      <c r="B10" s="5" t="n">
        <v>1181</v>
      </c>
      <c r="E10" s="5" t="n">
        <v>1181</v>
      </c>
      <c r="G10" s="5" t="n">
        <v>1181</v>
      </c>
      <c r="I10" s="5" t="n">
        <v>382</v>
      </c>
      <c r="J10" s="8" t="n">
        <v>15.9</v>
      </c>
    </row>
    <row r="11">
      <c r="A11" s="4" t="inlineStr">
        <is>
          <t>Estimated contingencies related to non-income taxes including penalties and interest</t>
        </is>
      </c>
      <c r="B11" s="6" t="n">
        <v>24396</v>
      </c>
      <c r="E11" s="6" t="n">
        <v>24396</v>
      </c>
      <c r="G11" s="6" t="n">
        <v>24396</v>
      </c>
      <c r="I11" s="6" t="n">
        <v>14921</v>
      </c>
      <c r="J11" s="7" t="n">
        <v>328.4</v>
      </c>
    </row>
    <row r="12">
      <c r="A12" s="4" t="inlineStr">
        <is>
          <t>COVID 19</t>
        </is>
      </c>
    </row>
    <row r="13">
      <c r="A13" s="3" t="inlineStr">
        <is>
          <t>Environment and Current Economic Situation</t>
        </is>
      </c>
    </row>
    <row r="14">
      <c r="A14" s="4" t="inlineStr">
        <is>
          <t>Percentage of increase (decrease) in real GDP</t>
        </is>
      </c>
      <c r="G14" s="4" t="inlineStr">
        <is>
          <t>4.70%</t>
        </is>
      </c>
      <c r="H14" s="4" t="inlineStr">
        <is>
          <t>4.70%</t>
        </is>
      </c>
      <c r="I14" s="4" t="inlineStr">
        <is>
          <t>(2.70%)</t>
        </is>
      </c>
    </row>
    <row r="15">
      <c r="A15" s="4" t="inlineStr">
        <is>
          <t>Percentage of increase in final consumption expenditures</t>
        </is>
      </c>
      <c r="G15" s="4" t="inlineStr">
        <is>
          <t>7.10%</t>
        </is>
      </c>
      <c r="H15" s="4" t="inlineStr">
        <is>
          <t>7.10%</t>
        </is>
      </c>
    </row>
    <row r="16">
      <c r="A16" s="4" t="inlineStr">
        <is>
          <t>Percentage of increase in gross capital formation</t>
        </is>
      </c>
      <c r="G16" s="4" t="inlineStr">
        <is>
          <t>8.70%</t>
        </is>
      </c>
      <c r="H16" s="4" t="inlineStr">
        <is>
          <t>8.70%</t>
        </is>
      </c>
    </row>
    <row r="17">
      <c r="A17" s="4" t="inlineStr">
        <is>
          <t>Surplus or deficit as per Federal Budget | ₽</t>
        </is>
      </c>
      <c r="G17" s="6" t="n">
        <v>500000</v>
      </c>
      <c r="I17" s="6" t="n">
        <v>-4100000</v>
      </c>
    </row>
    <row r="18">
      <c r="A18" s="4" t="inlineStr">
        <is>
          <t>Percentage of budget balance of GDP</t>
        </is>
      </c>
      <c r="B18" s="4" t="inlineStr">
        <is>
          <t>0.40%</t>
        </is>
      </c>
      <c r="E18" s="4" t="inlineStr">
        <is>
          <t>0.40%</t>
        </is>
      </c>
      <c r="G18" s="4" t="inlineStr">
        <is>
          <t>0.40%</t>
        </is>
      </c>
      <c r="I18" s="4" t="inlineStr">
        <is>
          <t>3.80%</t>
        </is>
      </c>
      <c r="J18" s="4" t="inlineStr">
        <is>
          <t>0.40%</t>
        </is>
      </c>
    </row>
    <row r="19">
      <c r="A19" s="4" t="inlineStr">
        <is>
          <t>Term of rise in unemployment rate</t>
        </is>
      </c>
      <c r="G19" s="4" t="inlineStr">
        <is>
          <t>10 years</t>
        </is>
      </c>
      <c r="H19" s="4" t="inlineStr">
        <is>
          <t>10 years</t>
        </is>
      </c>
    </row>
    <row r="20">
      <c r="A20" s="4" t="inlineStr">
        <is>
          <t>Unemployment rate</t>
        </is>
      </c>
      <c r="D20" s="4" t="inlineStr">
        <is>
          <t>4.30%</t>
        </is>
      </c>
      <c r="I20" s="4" t="inlineStr">
        <is>
          <t>5.90%</t>
        </is>
      </c>
    </row>
    <row r="21">
      <c r="A21" s="4" t="inlineStr">
        <is>
          <t>Percentage of increase (decrease) in real disposable income</t>
        </is>
      </c>
      <c r="G21" s="4" t="inlineStr">
        <is>
          <t>3.10%</t>
        </is>
      </c>
      <c r="H21" s="4" t="inlineStr">
        <is>
          <t>3.10%</t>
        </is>
      </c>
    </row>
    <row r="22">
      <c r="A22" s="4" t="inlineStr">
        <is>
          <t>Percentage of increase pre-pandemic in unemployment rate</t>
        </is>
      </c>
      <c r="G22" s="4" t="inlineStr">
        <is>
          <t>1.00%</t>
        </is>
      </c>
      <c r="H22" s="4" t="inlineStr">
        <is>
          <t>1.00%</t>
        </is>
      </c>
    </row>
    <row r="23">
      <c r="A23" s="4" t="inlineStr">
        <is>
          <t>Inflation rate</t>
        </is>
      </c>
      <c r="G23" s="4" t="inlineStr">
        <is>
          <t>8.40%</t>
        </is>
      </c>
      <c r="H23" s="4" t="inlineStr">
        <is>
          <t>8.40%</t>
        </is>
      </c>
      <c r="I23" s="4" t="inlineStr">
        <is>
          <t>4.90%</t>
        </is>
      </c>
    </row>
    <row r="24">
      <c r="A24" s="4" t="inlineStr">
        <is>
          <t>Number of times the key rates were increased | item</t>
        </is>
      </c>
      <c r="G24" s="5" t="n">
        <v>7</v>
      </c>
      <c r="H24" s="5" t="n">
        <v>7</v>
      </c>
    </row>
    <row r="25">
      <c r="A25" s="4" t="inlineStr">
        <is>
          <t>Percentage of banking rates in Russia</t>
        </is>
      </c>
      <c r="B25" s="4" t="inlineStr">
        <is>
          <t>8.50%</t>
        </is>
      </c>
      <c r="E25" s="4" t="inlineStr">
        <is>
          <t>8.50%</t>
        </is>
      </c>
      <c r="G25" s="4" t="inlineStr">
        <is>
          <t>8.50%</t>
        </is>
      </c>
      <c r="I25" s="4" t="inlineStr">
        <is>
          <t>4.25%</t>
        </is>
      </c>
      <c r="J25" s="4" t="inlineStr">
        <is>
          <t>8.50%</t>
        </is>
      </c>
    </row>
    <row r="26">
      <c r="A26" s="4" t="inlineStr">
        <is>
          <t>Percentage increase in Brent crude oil</t>
        </is>
      </c>
      <c r="E26" s="4" t="inlineStr">
        <is>
          <t>13.30%</t>
        </is>
      </c>
      <c r="G26" s="4" t="inlineStr">
        <is>
          <t>50.00%</t>
        </is>
      </c>
      <c r="H26" s="4" t="inlineStr">
        <is>
          <t>50.00%</t>
        </is>
      </c>
    </row>
    <row r="27">
      <c r="A27" s="4" t="inlineStr">
        <is>
          <t>Sales price | $ / BarrelOfButane</t>
        </is>
      </c>
      <c r="B27" s="5" t="n">
        <v>80</v>
      </c>
      <c r="E27" s="14" t="n">
        <v>77.72</v>
      </c>
      <c r="G27" s="5" t="n">
        <v>71</v>
      </c>
      <c r="H27" s="5" t="n">
        <v>71</v>
      </c>
    </row>
    <row r="28">
      <c r="A28" s="4" t="inlineStr">
        <is>
          <t>Percentage of increase in total advertising market</t>
        </is>
      </c>
      <c r="G28" s="4" t="inlineStr">
        <is>
          <t>22.00%</t>
        </is>
      </c>
      <c r="H28" s="4" t="inlineStr">
        <is>
          <t>22.00%</t>
        </is>
      </c>
    </row>
    <row r="29">
      <c r="A29" s="4" t="inlineStr">
        <is>
          <t>Percentage of increase in digital markets</t>
        </is>
      </c>
      <c r="G29" s="4" t="inlineStr">
        <is>
          <t>24.00%</t>
        </is>
      </c>
      <c r="H29" s="4" t="inlineStr">
        <is>
          <t>24.00%</t>
        </is>
      </c>
    </row>
    <row r="30">
      <c r="A30" s="4" t="inlineStr">
        <is>
          <t>Percentage of increase in online advertising market</t>
        </is>
      </c>
      <c r="G30" s="4" t="inlineStr">
        <is>
          <t>54.30%</t>
        </is>
      </c>
      <c r="H30" s="4" t="inlineStr">
        <is>
          <t>54.30%</t>
        </is>
      </c>
      <c r="I30" s="4" t="inlineStr">
        <is>
          <t>53.40%</t>
        </is>
      </c>
    </row>
    <row r="31">
      <c r="A31" s="4" t="inlineStr">
        <is>
          <t>Increase (decrease) in Russian ruble's against US dollar</t>
        </is>
      </c>
      <c r="C31" s="4" t="inlineStr">
        <is>
          <t>(5.50%)</t>
        </is>
      </c>
      <c r="F31" s="4" t="inlineStr">
        <is>
          <t>4.50%</t>
        </is>
      </c>
      <c r="G31" s="4" t="inlineStr">
        <is>
          <t>0.60%</t>
        </is>
      </c>
      <c r="H31" s="4" t="inlineStr">
        <is>
          <t>0.60%</t>
        </is>
      </c>
    </row>
    <row r="32">
      <c r="A32" s="4" t="inlineStr">
        <is>
          <t>Increase (decrease) in Russian ruble's against Euro</t>
        </is>
      </c>
      <c r="F32" s="4" t="inlineStr">
        <is>
          <t>9.90%</t>
        </is>
      </c>
    </row>
    <row r="33">
      <c r="A33" s="4" t="inlineStr">
        <is>
          <t>Purchase Commitments For Streaming Content</t>
        </is>
      </c>
    </row>
    <row r="34">
      <c r="A34" s="3" t="inlineStr">
        <is>
          <t>Purchase commitments</t>
        </is>
      </c>
    </row>
    <row r="35">
      <c r="A35" s="4" t="inlineStr">
        <is>
          <t>2022</t>
        </is>
      </c>
      <c r="B35" s="6" t="n">
        <v>3991</v>
      </c>
      <c r="E35" s="6" t="n">
        <v>3991</v>
      </c>
      <c r="G35" s="6" t="n">
        <v>3991</v>
      </c>
      <c r="J35" s="7" t="n">
        <v>53.7</v>
      </c>
    </row>
    <row r="36">
      <c r="A36" s="4" t="inlineStr">
        <is>
          <t>2023</t>
        </is>
      </c>
      <c r="B36" s="5" t="n">
        <v>2057</v>
      </c>
      <c r="E36" s="5" t="n">
        <v>2057</v>
      </c>
      <c r="G36" s="5" t="n">
        <v>2057</v>
      </c>
      <c r="J36" s="8" t="n">
        <v>27.7</v>
      </c>
    </row>
    <row r="37">
      <c r="A37" s="4" t="inlineStr">
        <is>
          <t>2024</t>
        </is>
      </c>
      <c r="B37" s="5" t="n">
        <v>409</v>
      </c>
      <c r="E37" s="5" t="n">
        <v>409</v>
      </c>
      <c r="G37" s="5" t="n">
        <v>409</v>
      </c>
      <c r="J37" s="8" t="n">
        <v>5.5</v>
      </c>
    </row>
    <row r="38">
      <c r="A38" s="4" t="inlineStr">
        <is>
          <t>2025</t>
        </is>
      </c>
      <c r="B38" s="5" t="n">
        <v>130</v>
      </c>
      <c r="E38" s="5" t="n">
        <v>130</v>
      </c>
      <c r="G38" s="5" t="n">
        <v>130</v>
      </c>
      <c r="J38" s="8" t="n">
        <v>1.8</v>
      </c>
    </row>
    <row r="39">
      <c r="A39" s="4" t="inlineStr">
        <is>
          <t>Purchase Commitments For Others Goods and Services</t>
        </is>
      </c>
    </row>
    <row r="40">
      <c r="A40" s="3" t="inlineStr">
        <is>
          <t>Purchase commitments</t>
        </is>
      </c>
    </row>
    <row r="41">
      <c r="A41" s="4" t="inlineStr">
        <is>
          <t>2022</t>
        </is>
      </c>
      <c r="B41" s="5" t="n">
        <v>16823</v>
      </c>
      <c r="E41" s="5" t="n">
        <v>16823</v>
      </c>
      <c r="G41" s="5" t="n">
        <v>16823</v>
      </c>
      <c r="J41" s="8" t="n">
        <v>226.4</v>
      </c>
    </row>
    <row r="42">
      <c r="A42" s="4" t="inlineStr">
        <is>
          <t>2023</t>
        </is>
      </c>
      <c r="B42" s="5" t="n">
        <v>19944</v>
      </c>
      <c r="E42" s="5" t="n">
        <v>19944</v>
      </c>
      <c r="G42" s="5" t="n">
        <v>19944</v>
      </c>
      <c r="J42" s="8" t="n">
        <v>268.5</v>
      </c>
    </row>
    <row r="43">
      <c r="A43" s="4" t="inlineStr">
        <is>
          <t>2024</t>
        </is>
      </c>
      <c r="B43" s="5" t="n">
        <v>8923</v>
      </c>
      <c r="E43" s="5" t="n">
        <v>8923</v>
      </c>
      <c r="G43" s="5" t="n">
        <v>8923</v>
      </c>
      <c r="J43" s="8" t="n">
        <v>120.1</v>
      </c>
    </row>
    <row r="44">
      <c r="A44" s="4" t="inlineStr">
        <is>
          <t>2025</t>
        </is>
      </c>
      <c r="B44" s="5" t="n">
        <v>305</v>
      </c>
      <c r="E44" s="5" t="n">
        <v>305</v>
      </c>
      <c r="G44" s="5" t="n">
        <v>305</v>
      </c>
      <c r="J44" s="8" t="n">
        <v>4.1</v>
      </c>
    </row>
    <row r="45">
      <c r="A45" s="4" t="inlineStr">
        <is>
          <t>2026</t>
        </is>
      </c>
      <c r="B45" s="5" t="n">
        <v>111</v>
      </c>
      <c r="E45" s="5" t="n">
        <v>111</v>
      </c>
      <c r="G45" s="5" t="n">
        <v>111</v>
      </c>
      <c r="J45" s="8" t="n">
        <v>1.5</v>
      </c>
    </row>
    <row r="46">
      <c r="A46" s="4" t="inlineStr">
        <is>
          <t>2027 and thereafter</t>
        </is>
      </c>
      <c r="B46" s="6" t="n">
        <v>168</v>
      </c>
      <c r="E46" s="6" t="n">
        <v>168</v>
      </c>
      <c r="G46" s="6" t="n">
        <v>168</v>
      </c>
      <c r="J46" s="7" t="n">
        <v>2.3</v>
      </c>
    </row>
  </sheetData>
  <mergeCells count="3">
    <mergeCell ref="A1:A2"/>
    <mergeCell ref="B1:D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8" customWidth="1" min="2" max="2"/>
    <col width="22" customWidth="1" min="3" max="3"/>
    <col width="25" customWidth="1" min="4" max="4"/>
    <col width="25" customWidth="1" min="5" max="5"/>
    <col width="21" customWidth="1" min="6" max="6"/>
    <col width="21" customWidth="1" min="7" max="7"/>
    <col width="37" customWidth="1" min="8" max="8"/>
  </cols>
  <sheetData>
    <row r="1">
      <c r="A1" s="1" t="inlineStr">
        <is>
          <t>CONVERTIBLE DEBT (Details) $ / shares in Units, ₽ in Millions</t>
        </is>
      </c>
      <c r="B1" s="2" t="inlineStr">
        <is>
          <t>Mar. 03, 2020RUB (₽)Dshares</t>
        </is>
      </c>
      <c r="C1" s="2" t="inlineStr">
        <is>
          <t>Mar. 03, 2020USD ($)D</t>
        </is>
      </c>
      <c r="D1" s="2" t="inlineStr">
        <is>
          <t>Dec. 31, 2021RUB (₽)</t>
        </is>
      </c>
      <c r="E1" s="2" t="inlineStr">
        <is>
          <t>Dec. 31, 2021USD ($)</t>
        </is>
      </c>
      <c r="F1" s="2" t="inlineStr">
        <is>
          <t>Dec. 31, 2020RUB (₽)</t>
        </is>
      </c>
      <c r="G1" s="2" t="inlineStr">
        <is>
          <t>Dec. 31, 2021USD ($)</t>
        </is>
      </c>
      <c r="H1" s="2" t="inlineStr">
        <is>
          <t>Mar. 03, 2020USD ($)$ / sharesshares</t>
        </is>
      </c>
    </row>
    <row r="2">
      <c r="A2" s="3" t="inlineStr">
        <is>
          <t>CONVERTIBLE DEBT</t>
        </is>
      </c>
    </row>
    <row r="3">
      <c r="A3" s="4" t="inlineStr">
        <is>
          <t>Value Of Share Exceeding Specified Percentage Of Prevailing Conversion Price, Limitation, Notes Redeemed Prior To Maturity</t>
        </is>
      </c>
      <c r="B3" s="4" t="inlineStr">
        <is>
          <t>130.00%</t>
        </is>
      </c>
      <c r="H3" s="4" t="inlineStr">
        <is>
          <t>130.00%</t>
        </is>
      </c>
    </row>
    <row r="4">
      <c r="A4" s="4" t="inlineStr">
        <is>
          <t>Percentage of shares previously redeemed or converted prior to maturity</t>
        </is>
      </c>
      <c r="B4" s="4" t="inlineStr">
        <is>
          <t>85.00%</t>
        </is>
      </c>
      <c r="H4" s="4" t="inlineStr">
        <is>
          <t>85.00%</t>
        </is>
      </c>
    </row>
    <row r="5">
      <c r="A5" s="3" t="inlineStr">
        <is>
          <t>Carrying value of the Notes</t>
        </is>
      </c>
    </row>
    <row r="6">
      <c r="A6" s="4" t="inlineStr">
        <is>
          <t>Total convertible debt</t>
        </is>
      </c>
      <c r="D6" s="6" t="n">
        <v>85835</v>
      </c>
      <c r="F6" s="6" t="n">
        <v>83277</v>
      </c>
      <c r="G6" s="11" t="n">
        <v>1155400000</v>
      </c>
    </row>
    <row r="7">
      <c r="A7" s="4" t="inlineStr">
        <is>
          <t>Interest expenses related to the amortization of the debt discount and issuance expenses</t>
        </is>
      </c>
      <c r="D7" s="5" t="n">
        <v>2213</v>
      </c>
      <c r="E7" s="11" t="n">
        <v>29800000</v>
      </c>
      <c r="F7" s="5" t="n">
        <v>1668</v>
      </c>
    </row>
    <row r="8">
      <c r="A8" s="4" t="inlineStr">
        <is>
          <t>Interest expenses related to the contractual interest coupon, amortization of the debt discount and issuance expenses</t>
        </is>
      </c>
      <c r="D8" s="6" t="n">
        <v>691</v>
      </c>
      <c r="E8" s="11" t="n">
        <v>9300000</v>
      </c>
      <c r="F8" s="6" t="n">
        <v>572</v>
      </c>
    </row>
    <row r="9">
      <c r="A9" s="4" t="inlineStr">
        <is>
          <t>Effective interest rate on the liability component (as a percent)</t>
        </is>
      </c>
      <c r="D9" s="4" t="inlineStr">
        <is>
          <t>3.40%</t>
        </is>
      </c>
      <c r="F9" s="4" t="inlineStr">
        <is>
          <t>3.20%</t>
        </is>
      </c>
      <c r="G9" s="4" t="inlineStr">
        <is>
          <t>3.40%</t>
        </is>
      </c>
    </row>
    <row r="10">
      <c r="A10" s="4" t="inlineStr">
        <is>
          <t>0.75% convertible senior notes</t>
        </is>
      </c>
    </row>
    <row r="11">
      <c r="A11" s="3" t="inlineStr">
        <is>
          <t>CONVERTIBLE DEBT</t>
        </is>
      </c>
    </row>
    <row r="12">
      <c r="A12" s="4" t="inlineStr">
        <is>
          <t>Aggregate principal amount</t>
        </is>
      </c>
      <c r="B12" s="6" t="n">
        <v>82909</v>
      </c>
      <c r="H12" s="11" t="n">
        <v>1250000000</v>
      </c>
    </row>
    <row r="13">
      <c r="A13" s="4" t="inlineStr">
        <is>
          <t>Interest rate (as a percent)</t>
        </is>
      </c>
      <c r="B13" s="4" t="inlineStr">
        <is>
          <t>0.75%</t>
        </is>
      </c>
      <c r="D13" s="4" t="inlineStr">
        <is>
          <t>0.75%</t>
        </is>
      </c>
      <c r="F13" s="4" t="inlineStr">
        <is>
          <t>0.75%</t>
        </is>
      </c>
      <c r="G13" s="4" t="inlineStr">
        <is>
          <t>0.75%</t>
        </is>
      </c>
      <c r="H13" s="4" t="inlineStr">
        <is>
          <t>0.75%</t>
        </is>
      </c>
    </row>
    <row r="14">
      <c r="A14" s="4" t="inlineStr">
        <is>
          <t>Initial conversion rate, Class A shares received</t>
        </is>
      </c>
      <c r="B14" s="14" t="n">
        <v>16.65</v>
      </c>
      <c r="C14" s="14" t="n">
        <v>16.65</v>
      </c>
    </row>
    <row r="15">
      <c r="A15" s="4" t="inlineStr">
        <is>
          <t>Principal amount used for debt instrument conversion ratio | $</t>
        </is>
      </c>
      <c r="H15" s="11" t="n">
        <v>1000</v>
      </c>
    </row>
    <row r="16">
      <c r="A16" s="4" t="inlineStr">
        <is>
          <t>Nominal value of bond | $</t>
        </is>
      </c>
      <c r="H16" s="11" t="n">
        <v>200000</v>
      </c>
    </row>
    <row r="17">
      <c r="A17" s="4" t="inlineStr">
        <is>
          <t>Number of shares per bond | shares</t>
        </is>
      </c>
      <c r="B17" s="5" t="n">
        <v>3329</v>
      </c>
      <c r="H17" s="5" t="n">
        <v>3329</v>
      </c>
    </row>
    <row r="18">
      <c r="A18" s="4" t="inlineStr">
        <is>
          <t>Suspension of trading, number of days</t>
        </is>
      </c>
      <c r="B18" s="5" t="n">
        <v>5</v>
      </c>
      <c r="C18" s="5" t="n">
        <v>5</v>
      </c>
    </row>
    <row r="19">
      <c r="A19" s="4" t="inlineStr">
        <is>
          <t>Number of days within 30 consecutive trading days in which the closing price of the entity's common stock must exceed the conversion price as a condition for conversion of Notes</t>
        </is>
      </c>
      <c r="B19" s="5" t="n">
        <v>20</v>
      </c>
      <c r="C19" s="5" t="n">
        <v>20</v>
      </c>
    </row>
    <row r="20">
      <c r="A20" s="4" t="inlineStr">
        <is>
          <t>Number of consecutive trading days during which the closing price of the entity's common stock must exceed the conversion price for at least 20 days as a condition for conversion of Notes</t>
        </is>
      </c>
      <c r="B20" s="5" t="n">
        <v>30</v>
      </c>
      <c r="C20" s="5" t="n">
        <v>30</v>
      </c>
    </row>
    <row r="21">
      <c r="A21" s="4" t="inlineStr">
        <is>
          <t>Arithmetic mean of parity value of notes | $ / shares</t>
        </is>
      </c>
      <c r="H21" s="10" t="n">
        <v>0.26</v>
      </c>
    </row>
    <row r="22">
      <c r="A22" s="4" t="inlineStr">
        <is>
          <t>Net proceeds from the sale of Notes</t>
        </is>
      </c>
      <c r="B22" s="6" t="n">
        <v>82050</v>
      </c>
      <c r="C22" s="11" t="n">
        <v>1237000000</v>
      </c>
    </row>
    <row r="23">
      <c r="A23" s="4" t="inlineStr">
        <is>
          <t>Debt issuance costs</t>
        </is>
      </c>
      <c r="B23" s="5" t="n">
        <v>869</v>
      </c>
      <c r="C23" s="5" t="n">
        <v>13100000</v>
      </c>
    </row>
    <row r="24">
      <c r="A24" s="4" t="inlineStr">
        <is>
          <t>Debt issuance costs allocated to additional paid-in capital</t>
        </is>
      </c>
      <c r="B24" s="5" t="n">
        <v>93</v>
      </c>
      <c r="C24" s="11" t="n">
        <v>1400000</v>
      </c>
    </row>
    <row r="25">
      <c r="A25" s="4" t="inlineStr">
        <is>
          <t>Debt issuance costs deferred to be amortized to interest expense over the term of Notes</t>
        </is>
      </c>
      <c r="B25" s="5" t="n">
        <v>776</v>
      </c>
      <c r="H25" s="11" t="n">
        <v>11700000</v>
      </c>
    </row>
    <row r="26">
      <c r="A26" s="4" t="inlineStr">
        <is>
          <t>Carrying value of the liability component of debt</t>
        </is>
      </c>
      <c r="B26" s="6" t="n">
        <v>74055</v>
      </c>
      <c r="H26" s="5" t="n">
        <v>1116500000</v>
      </c>
    </row>
    <row r="27">
      <c r="A27" s="4" t="inlineStr">
        <is>
          <t>Discount rate for computing present value of the liability component (as a percent)</t>
        </is>
      </c>
      <c r="B27" s="4" t="inlineStr">
        <is>
          <t>3.059%</t>
        </is>
      </c>
      <c r="C27" s="4" t="inlineStr">
        <is>
          <t>3.059%</t>
        </is>
      </c>
    </row>
    <row r="28">
      <c r="A28" s="4" t="inlineStr">
        <is>
          <t>Value of equity component of debt</t>
        </is>
      </c>
      <c r="B28" s="6" t="n">
        <v>8854</v>
      </c>
      <c r="H28" s="11" t="n">
        <v>133500000</v>
      </c>
    </row>
    <row r="29">
      <c r="A29" s="4" t="inlineStr">
        <is>
          <t>Tax effect of the value of the equity component</t>
        </is>
      </c>
      <c r="B29" s="6" t="n">
        <v>1971</v>
      </c>
      <c r="C29" s="11" t="n">
        <v>29700000</v>
      </c>
    </row>
    <row r="30">
      <c r="A30" s="3" t="inlineStr">
        <is>
          <t>Carrying value of the Notes</t>
        </is>
      </c>
    </row>
    <row r="31">
      <c r="A31" s="4" t="inlineStr">
        <is>
          <t>0.75% Convertible Senior Notes due March 2025</t>
        </is>
      </c>
      <c r="D31" s="6" t="n">
        <v>92866</v>
      </c>
      <c r="F31" s="6" t="n">
        <v>92344</v>
      </c>
      <c r="G31" s="11" t="n">
        <v>1250000000</v>
      </c>
    </row>
    <row r="32">
      <c r="A32" s="4" t="inlineStr">
        <is>
          <t>Unamortized debt issuance cost</t>
        </is>
      </c>
      <c r="D32" s="5" t="n">
        <v>-554</v>
      </c>
      <c r="F32" s="5" t="n">
        <v>-724</v>
      </c>
      <c r="G32" s="5" t="n">
        <v>-7400000</v>
      </c>
    </row>
    <row r="33">
      <c r="A33" s="4" t="inlineStr">
        <is>
          <t>Total convertible debt</t>
        </is>
      </c>
      <c r="D33" s="5" t="n">
        <v>85835</v>
      </c>
      <c r="F33" s="5" t="n">
        <v>83277</v>
      </c>
      <c r="G33" s="5" t="n">
        <v>1155400000</v>
      </c>
    </row>
    <row r="34">
      <c r="A34" s="4" t="inlineStr">
        <is>
          <t>Unamortized debt discount</t>
        </is>
      </c>
      <c r="D34" s="6" t="n">
        <v>6477</v>
      </c>
      <c r="F34" s="6" t="n">
        <v>8343</v>
      </c>
      <c r="G34" s="11" t="n">
        <v>87200000</v>
      </c>
    </row>
    <row r="35">
      <c r="A35" s="4" t="inlineStr">
        <is>
          <t>Remaining life of the Notes</t>
        </is>
      </c>
      <c r="D35" s="4" t="inlineStr">
        <is>
          <t>3 years 3 months 18 days</t>
        </is>
      </c>
      <c r="E35" s="4" t="inlineStr">
        <is>
          <t>3 years 3 months 18 days</t>
        </is>
      </c>
    </row>
    <row r="36">
      <c r="A36" s="4" t="inlineStr">
        <is>
          <t>Minimum consent of holders required percentage</t>
        </is>
      </c>
      <c r="D36" s="4" t="inlineStr">
        <is>
          <t>75.00%</t>
        </is>
      </c>
      <c r="G36" s="4" t="inlineStr">
        <is>
          <t>75.00%</t>
        </is>
      </c>
    </row>
    <row r="37">
      <c r="A37" s="4" t="inlineStr">
        <is>
          <t>Number of days to repay the Note as obligation</t>
        </is>
      </c>
      <c r="D37" s="4" t="inlineStr">
        <is>
          <t>14 days</t>
        </is>
      </c>
      <c r="E37" s="4" t="inlineStr">
        <is>
          <t>14 days</t>
        </is>
      </c>
    </row>
    <row r="38">
      <c r="A38" s="4" t="inlineStr">
        <is>
          <t>0.75% convertible senior notes | Common Class A</t>
        </is>
      </c>
    </row>
    <row r="39">
      <c r="A39" s="3" t="inlineStr">
        <is>
          <t>CONVERTIBLE DEBT</t>
        </is>
      </c>
    </row>
    <row r="40">
      <c r="A40" s="4" t="inlineStr">
        <is>
          <t>Conversion rate</t>
        </is>
      </c>
      <c r="B40" s="4" t="inlineStr">
        <is>
          <t>60.0751%</t>
        </is>
      </c>
      <c r="C40" s="4" t="inlineStr">
        <is>
          <t>60.075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N63"/>
  <sheetViews>
    <sheetView workbookViewId="0">
      <selection activeCell="A1" sqref="A1"/>
    </sheetView>
  </sheetViews>
  <sheetFormatPr baseColWidth="8" defaultRowHeight="15"/>
  <cols>
    <col width="80" customWidth="1" min="1" max="1"/>
    <col width="60" customWidth="1" min="2" max="2"/>
    <col width="44" customWidth="1" min="3" max="3"/>
    <col width="68" customWidth="1" min="4" max="4"/>
    <col width="52" customWidth="1" min="5" max="5"/>
    <col width="52" customWidth="1" min="6" max="6"/>
    <col width="47" customWidth="1" min="7" max="7"/>
    <col width="31" customWidth="1" min="8" max="8"/>
    <col width="31" customWidth="1" min="9" max="9"/>
    <col width="50" customWidth="1" min="10" max="10"/>
    <col width="38" customWidth="1" min="11" max="11"/>
    <col width="51" customWidth="1" min="12" max="12"/>
    <col width="34" customWidth="1" min="13" max="13"/>
    <col width="34" customWidth="1" min="14" max="14"/>
    <col width="69" customWidth="1" min="15" max="15"/>
    <col width="57" customWidth="1" min="16" max="16"/>
    <col width="70" customWidth="1" min="17" max="17"/>
    <col width="53" customWidth="1" min="18" max="18"/>
    <col width="53" customWidth="1" min="19" max="19"/>
    <col width="41" customWidth="1" min="20" max="20"/>
    <col width="58" customWidth="1" min="21" max="21"/>
    <col width="25" customWidth="1" min="22" max="22"/>
    <col width="25" customWidth="1" min="23" max="23"/>
    <col width="42" customWidth="1" min="24" max="24"/>
    <col width="59" customWidth="1" min="25" max="25"/>
    <col width="39" customWidth="1" min="26" max="26"/>
    <col width="30" customWidth="1" min="27" max="27"/>
    <col width="43" customWidth="1" min="28" max="28"/>
    <col width="26" customWidth="1" min="29" max="29"/>
    <col width="26" customWidth="1" min="30" max="30"/>
    <col width="59" customWidth="1" min="31" max="31"/>
    <col width="56" customWidth="1" min="32" max="32"/>
    <col width="43" customWidth="1" min="33" max="33"/>
    <col width="24" customWidth="1" min="34" max="34"/>
    <col width="41" customWidth="1" min="35" max="35"/>
    <col width="21" customWidth="1" min="36" max="36"/>
    <col width="13" customWidth="1" min="37" max="37"/>
    <col width="25" customWidth="1" min="38" max="38"/>
    <col width="13" customWidth="1" min="39" max="39"/>
    <col width="13" customWidth="1" min="40" max="40"/>
  </cols>
  <sheetData>
    <row r="1">
      <c r="A1" s="1" t="inlineStr">
        <is>
          <t>CONSOLIDATED STATEMENTS OF SHAREHOLDERS' EQUITY ₽ in Millions, $ in Millions</t>
        </is>
      </c>
      <c r="B1" s="2" t="inlineStr">
        <is>
          <t>Priority Share Issued and OutstandingAdjusted Balanceshares</t>
        </is>
      </c>
      <c r="C1" s="2" t="inlineStr">
        <is>
          <t>Priority Share Issued and Outstandingshares</t>
        </is>
      </c>
      <c r="D1" s="2" t="inlineStr">
        <is>
          <t>Ordinary Shares Issued and OutstandingAdjusted BalanceRUB (₽)shares</t>
        </is>
      </c>
      <c r="E1" s="2" t="inlineStr">
        <is>
          <t>Ordinary Shares Issued and OutstandingRUB (₽)shares</t>
        </is>
      </c>
      <c r="F1" s="2" t="inlineStr">
        <is>
          <t>Ordinary Shares Issued and OutstandingUSD ($)shares</t>
        </is>
      </c>
      <c r="G1" s="2" t="inlineStr">
        <is>
          <t>Treasury shares at costAdjusted BalanceRUB (₽)</t>
        </is>
      </c>
      <c r="H1" s="2" t="inlineStr">
        <is>
          <t>Treasury shares at costRUB (₽)</t>
        </is>
      </c>
      <c r="I1" s="2" t="inlineStr">
        <is>
          <t>Treasury shares at costUSD ($)</t>
        </is>
      </c>
      <c r="J1" s="2" t="inlineStr">
        <is>
          <t>Additional Paid-In CapitalAdjusted BalanceRUB (₽)</t>
        </is>
      </c>
      <c r="K1" s="2" t="inlineStr">
        <is>
          <t>Additional Paid-In CapitalUBERRUB (₽)</t>
        </is>
      </c>
      <c r="L1" s="2" t="inlineStr">
        <is>
          <t>Additional Paid-In CapitalYandex.Taxi GroupRUB (₽)</t>
        </is>
      </c>
      <c r="M1" s="2" t="inlineStr">
        <is>
          <t>Additional Paid-In CapitalRUB (₽)</t>
        </is>
      </c>
      <c r="N1" s="2" t="inlineStr">
        <is>
          <t>Additional Paid-In CapitalUSD ($)</t>
        </is>
      </c>
      <c r="O1" s="2" t="inlineStr">
        <is>
          <t>Accumulated Other Comprehensive Income/(Loss)Adjusted BalanceRUB (₽)</t>
        </is>
      </c>
      <c r="P1" s="2" t="inlineStr">
        <is>
          <t>Accumulated Other Comprehensive Income/(Loss)UBERRUB (₽)</t>
        </is>
      </c>
      <c r="Q1" s="2" t="inlineStr">
        <is>
          <t>Accumulated Other Comprehensive Income/(Loss)Yandex.Taxi GroupRUB (₽)</t>
        </is>
      </c>
      <c r="R1" s="2" t="inlineStr">
        <is>
          <t>Accumulated Other Comprehensive Income/(Loss)RUB (₽)</t>
        </is>
      </c>
      <c r="S1" s="2" t="inlineStr">
        <is>
          <t>Accumulated Other Comprehensive Income/(Loss)USD ($)</t>
        </is>
      </c>
      <c r="T1" s="2" t="inlineStr">
        <is>
          <t>Retained EarningsAdjusted BalanceRUB (₽)</t>
        </is>
      </c>
      <c r="U1" s="2" t="inlineStr">
        <is>
          <t>Retained EarningsEffect of adoption of ASU 2016-13RUB (₽)</t>
        </is>
      </c>
      <c r="V1" s="2" t="inlineStr">
        <is>
          <t>Retained EarningsRUB (₽)</t>
        </is>
      </c>
      <c r="W1" s="2" t="inlineStr">
        <is>
          <t>Retained EarningsUSD ($)</t>
        </is>
      </c>
      <c r="X1" s="2" t="inlineStr">
        <is>
          <t>Non-redeemable NCIAdjusted BalanceRUB (₽)</t>
        </is>
      </c>
      <c r="Y1" s="2" t="inlineStr">
        <is>
          <t>Non-redeemable NCIEffect of adoption of ASU 2016-13RUB (₽)</t>
        </is>
      </c>
      <c r="Z1" s="2" t="inlineStr">
        <is>
          <t>Non-redeemable NCIYandex.MarketRUB (₽)</t>
        </is>
      </c>
      <c r="AA1" s="2" t="inlineStr">
        <is>
          <t>Non-redeemable NCIUBERRUB (₽)</t>
        </is>
      </c>
      <c r="AB1" s="2" t="inlineStr">
        <is>
          <t>Non-redeemable NCIYandex.Taxi GroupRUB (₽)</t>
        </is>
      </c>
      <c r="AC1" s="2" t="inlineStr">
        <is>
          <t>Non-redeemable NCIRUB (₽)</t>
        </is>
      </c>
      <c r="AD1" s="2" t="inlineStr">
        <is>
          <t>Non-redeemable NCIUSD ($)</t>
        </is>
      </c>
      <c r="AE1" s="2" t="inlineStr">
        <is>
          <t>Redeemable Non-controlling interestAdjusted BalanceRUB (₽)</t>
        </is>
      </c>
      <c r="AF1" s="2" t="inlineStr">
        <is>
          <t>Redeemable Non-controlling interestYandex.MarketRUB (₽)</t>
        </is>
      </c>
      <c r="AG1" s="2" t="inlineStr">
        <is>
          <t>Redeemable Non-controlling interestRUB (₽)</t>
        </is>
      </c>
      <c r="AH1" s="2" t="inlineStr">
        <is>
          <t>Adjusted BalanceRUB (₽)</t>
        </is>
      </c>
      <c r="AI1" s="2" t="inlineStr">
        <is>
          <t>Effect of adoption of ASU 2016-13RUB (₽)</t>
        </is>
      </c>
      <c r="AJ1" s="2" t="inlineStr">
        <is>
          <t>Yandex.MarketRUB (₽)</t>
        </is>
      </c>
      <c r="AK1" s="2" t="inlineStr">
        <is>
          <t>UBERRUB (₽)</t>
        </is>
      </c>
      <c r="AL1" s="2" t="inlineStr">
        <is>
          <t>Yandex.Taxi GroupRUB (₽)</t>
        </is>
      </c>
      <c r="AM1" s="2" t="inlineStr">
        <is>
          <t>RUB (₽)</t>
        </is>
      </c>
      <c r="AN1" s="2" t="inlineStr">
        <is>
          <t>USD ($)</t>
        </is>
      </c>
    </row>
    <row r="2">
      <c r="A2" s="4" t="inlineStr">
        <is>
          <t>Balance at beginning of period at Dec. 31, 2018</t>
        </is>
      </c>
      <c r="E2" s="6" t="n">
        <v>263</v>
      </c>
      <c r="H2" s="6" t="n">
        <v>-10769</v>
      </c>
      <c r="M2" s="6" t="n">
        <v>69729</v>
      </c>
      <c r="R2" s="6" t="n">
        <v>8150</v>
      </c>
      <c r="V2" s="6" t="n">
        <v>111198</v>
      </c>
      <c r="AC2" s="6" t="n">
        <v>22736</v>
      </c>
      <c r="AM2" s="6" t="n">
        <v>201307</v>
      </c>
    </row>
    <row r="3">
      <c r="A3" s="4" t="inlineStr">
        <is>
          <t>Balance (in shares) at Dec. 31, 2018 | shares</t>
        </is>
      </c>
      <c r="E3" s="5" t="n">
        <v>324727023</v>
      </c>
      <c r="F3" s="5" t="n">
        <v>324727023</v>
      </c>
    </row>
    <row r="4">
      <c r="A4" s="4" t="inlineStr">
        <is>
          <t>Balance (in shares) at Dec. 31, 2018 | shares</t>
        </is>
      </c>
      <c r="C4" s="5" t="n">
        <v>1</v>
      </c>
    </row>
    <row r="5">
      <c r="A5" s="3" t="inlineStr">
        <is>
          <t>Increase (Decrease) in Shareholders' Equity</t>
        </is>
      </c>
    </row>
    <row r="6">
      <c r="A6" s="4" t="inlineStr">
        <is>
          <t>Share-based compensation expense</t>
        </is>
      </c>
      <c r="M6" s="5" t="n">
        <v>9855</v>
      </c>
      <c r="AM6" s="5" t="n">
        <v>9855</v>
      </c>
    </row>
    <row r="7">
      <c r="A7" s="4" t="inlineStr">
        <is>
          <t>Exercise of share options (Note 16)</t>
        </is>
      </c>
      <c r="M7" s="5" t="n">
        <v>156</v>
      </c>
      <c r="AM7" s="5" t="n">
        <v>156</v>
      </c>
    </row>
    <row r="8">
      <c r="A8" s="4" t="inlineStr">
        <is>
          <t>Exercise of share options (Note 16) (in shares) | shares</t>
        </is>
      </c>
      <c r="E8" s="5" t="n">
        <v>5591934</v>
      </c>
      <c r="F8" s="5" t="n">
        <v>5591934</v>
      </c>
    </row>
    <row r="9">
      <c r="A9" s="4" t="inlineStr">
        <is>
          <t>Tax withholding related to exercise of share awards</t>
        </is>
      </c>
      <c r="M9" s="5" t="n">
        <v>-102</v>
      </c>
      <c r="AM9" s="5" t="n">
        <v>-102</v>
      </c>
    </row>
    <row r="10">
      <c r="A10" s="4" t="inlineStr">
        <is>
          <t>Class B shares conversion</t>
        </is>
      </c>
      <c r="E10" s="6" t="n">
        <v>-2</v>
      </c>
      <c r="M10" s="5" t="n">
        <v>2</v>
      </c>
    </row>
    <row r="11">
      <c r="A11" s="4" t="inlineStr">
        <is>
          <t>Repurchases of shares (Note 14)</t>
        </is>
      </c>
      <c r="H11" s="5" t="n">
        <v>-1206</v>
      </c>
      <c r="AM11" s="5" t="n">
        <v>-1206</v>
      </c>
    </row>
    <row r="12">
      <c r="A12" s="4" t="inlineStr">
        <is>
          <t>Repurchases of shares (Note 14) (in shares) | shares</t>
        </is>
      </c>
      <c r="E12" s="5" t="n">
        <v>-460791</v>
      </c>
      <c r="F12" s="5" t="n">
        <v>-460791</v>
      </c>
    </row>
    <row r="13">
      <c r="A13" s="4" t="inlineStr">
        <is>
          <t>Reissue of shares for options exercised</t>
        </is>
      </c>
      <c r="H13" s="5" t="n">
        <v>11564</v>
      </c>
      <c r="M13" s="5" t="n">
        <v>-11564</v>
      </c>
    </row>
    <row r="14">
      <c r="A14" s="4" t="inlineStr">
        <is>
          <t>Business combination</t>
        </is>
      </c>
      <c r="AG14" s="6" t="n">
        <v>-747</v>
      </c>
    </row>
    <row r="15">
      <c r="A15" s="4" t="inlineStr">
        <is>
          <t>Settlement of contingent consideration by Class A shares</t>
        </is>
      </c>
      <c r="M15" s="5" t="n">
        <v>-26</v>
      </c>
      <c r="V15" s="5" t="n">
        <v>189</v>
      </c>
      <c r="AG15" s="5" t="n">
        <v>-218</v>
      </c>
      <c r="AM15" s="5" t="n">
        <v>163</v>
      </c>
    </row>
    <row r="16">
      <c r="A16" s="4" t="inlineStr">
        <is>
          <t>Other</t>
        </is>
      </c>
      <c r="V16" s="5" t="n">
        <v>12692</v>
      </c>
      <c r="AC16" s="5" t="n">
        <v>-1528</v>
      </c>
      <c r="AG16" s="5" t="n">
        <v>-99</v>
      </c>
      <c r="AM16" s="5" t="n">
        <v>11164</v>
      </c>
    </row>
    <row r="17">
      <c r="A17" s="4" t="inlineStr">
        <is>
          <t>Foreign currency translation adjustment</t>
        </is>
      </c>
      <c r="R17" s="5" t="n">
        <v>-3302</v>
      </c>
      <c r="AC17" s="5" t="n">
        <v>-947</v>
      </c>
      <c r="AG17" s="5" t="n">
        <v>-18</v>
      </c>
      <c r="AM17" s="5" t="n">
        <v>-4249</v>
      </c>
    </row>
    <row r="18">
      <c r="A18" s="4" t="inlineStr">
        <is>
          <t>Change in redemption value of redeemable noncontrolling interests</t>
        </is>
      </c>
      <c r="V18" s="5" t="n">
        <v>-2293</v>
      </c>
      <c r="AM18" s="5" t="n">
        <v>-2293</v>
      </c>
    </row>
    <row r="19">
      <c r="A19" s="4" t="inlineStr">
        <is>
          <t>Balance at end of period (Accounting Standards Update 2016-13) at Dec. 31, 2019</t>
        </is>
      </c>
      <c r="U19" s="6" t="n">
        <v>-232</v>
      </c>
      <c r="Y19" s="6" t="n">
        <v>-16</v>
      </c>
      <c r="AI19" s="6" t="n">
        <v>-248</v>
      </c>
    </row>
    <row r="20">
      <c r="A20" s="4" t="inlineStr">
        <is>
          <t>Balance at end of period at Dec. 31, 2019</t>
        </is>
      </c>
      <c r="D20" s="6" t="n">
        <v>261</v>
      </c>
      <c r="E20" s="6" t="n">
        <v>261</v>
      </c>
      <c r="G20" s="6" t="n">
        <v>-411</v>
      </c>
      <c r="H20" s="5" t="n">
        <v>-411</v>
      </c>
      <c r="J20" s="6" t="n">
        <v>68050</v>
      </c>
      <c r="M20" s="5" t="n">
        <v>68050</v>
      </c>
      <c r="O20" s="6" t="n">
        <v>4848</v>
      </c>
      <c r="R20" s="5" t="n">
        <v>4848</v>
      </c>
      <c r="T20" s="6" t="n">
        <v>121554</v>
      </c>
      <c r="V20" s="5" t="n">
        <v>121786</v>
      </c>
      <c r="X20" s="6" t="n">
        <v>20245</v>
      </c>
      <c r="AC20" s="5" t="n">
        <v>20261</v>
      </c>
      <c r="AE20" s="6" t="n">
        <v>14246</v>
      </c>
      <c r="AH20" s="6" t="n">
        <v>214547</v>
      </c>
      <c r="AM20" s="5" t="n">
        <v>214795</v>
      </c>
    </row>
    <row r="21">
      <c r="A21" s="4" t="inlineStr">
        <is>
          <t>Balance (in shares) at Dec. 31, 2019 | shares</t>
        </is>
      </c>
      <c r="B21" s="5" t="n">
        <v>1</v>
      </c>
      <c r="C21" s="5" t="n">
        <v>1</v>
      </c>
    </row>
    <row r="22">
      <c r="A22" s="4" t="inlineStr">
        <is>
          <t>Balance (in shares) at Dec. 31, 2019 | shares</t>
        </is>
      </c>
      <c r="D22" s="5" t="n">
        <v>329858166</v>
      </c>
      <c r="E22" s="5" t="n">
        <v>329858166</v>
      </c>
      <c r="F22" s="5" t="n">
        <v>329858166</v>
      </c>
    </row>
    <row r="23">
      <c r="A23" s="3" t="inlineStr">
        <is>
          <t>Increase (Decrease) in Shareholders' Equity</t>
        </is>
      </c>
    </row>
    <row r="24">
      <c r="A24" s="4" t="inlineStr">
        <is>
          <t>Share-based compensation expense</t>
        </is>
      </c>
      <c r="M24" s="5" t="n">
        <v>16013</v>
      </c>
      <c r="AM24" s="5" t="n">
        <v>16013</v>
      </c>
    </row>
    <row r="25">
      <c r="A25" s="4" t="inlineStr">
        <is>
          <t>Exercise of share options (Note 16)</t>
        </is>
      </c>
      <c r="M25" s="5" t="n">
        <v>1186</v>
      </c>
      <c r="AM25" s="5" t="n">
        <v>1186</v>
      </c>
    </row>
    <row r="26">
      <c r="A26" s="4" t="inlineStr">
        <is>
          <t>Exercise of share options (Note 16) (in shares) | shares</t>
        </is>
      </c>
      <c r="E26" s="5" t="n">
        <v>7057689</v>
      </c>
      <c r="F26" s="5" t="n">
        <v>7057689</v>
      </c>
    </row>
    <row r="27">
      <c r="A27" s="4" t="inlineStr">
        <is>
          <t>Tax withholding related to exercise of share awards</t>
        </is>
      </c>
      <c r="M27" s="5" t="n">
        <v>-178</v>
      </c>
      <c r="AM27" s="5" t="n">
        <v>-178</v>
      </c>
    </row>
    <row r="28">
      <c r="A28" s="4" t="inlineStr">
        <is>
          <t>Repurchases of shares (Note 14)</t>
        </is>
      </c>
      <c r="H28" s="5" t="n">
        <v>-10585</v>
      </c>
      <c r="AM28" s="5" t="n">
        <v>-10585</v>
      </c>
    </row>
    <row r="29">
      <c r="A29" s="4" t="inlineStr">
        <is>
          <t>Repurchases of shares (Note 14) (in shares) | shares</t>
        </is>
      </c>
      <c r="E29" s="5" t="n">
        <v>-4228163</v>
      </c>
      <c r="F29" s="5" t="n">
        <v>-4228163</v>
      </c>
    </row>
    <row r="30">
      <c r="A30" s="4" t="inlineStr">
        <is>
          <t>Reissue of shares for options exercised</t>
        </is>
      </c>
      <c r="H30" s="5" t="n">
        <v>-10994</v>
      </c>
      <c r="M30" s="5" t="n">
        <v>10994</v>
      </c>
    </row>
    <row r="31">
      <c r="A31" s="4" t="inlineStr">
        <is>
          <t>Purchase of redeemable noncontrolling interests</t>
        </is>
      </c>
      <c r="AM31" s="5" t="n">
        <v>-9793</v>
      </c>
    </row>
    <row r="32">
      <c r="A32" s="4" t="inlineStr">
        <is>
          <t>Business combination</t>
        </is>
      </c>
      <c r="Z32" s="6" t="n">
        <v>47</v>
      </c>
      <c r="AF32" s="6" t="n">
        <v>493</v>
      </c>
      <c r="AJ32" s="6" t="n">
        <v>47</v>
      </c>
    </row>
    <row r="33">
      <c r="A33" s="4" t="inlineStr">
        <is>
          <t>Change in equity as a result of a spin-off transaction</t>
        </is>
      </c>
      <c r="L33" s="6" t="n">
        <v>-1561</v>
      </c>
      <c r="Q33" s="6" t="n">
        <v>71</v>
      </c>
      <c r="AB33" s="6" t="n">
        <v>-219</v>
      </c>
      <c r="AL33" s="6" t="n">
        <v>-1709</v>
      </c>
    </row>
    <row r="34">
      <c r="A34" s="4" t="inlineStr">
        <is>
          <t>Repurchase of share options</t>
        </is>
      </c>
      <c r="M34" s="5" t="n">
        <v>8816</v>
      </c>
      <c r="V34" s="5" t="n">
        <v>-2214</v>
      </c>
      <c r="AG34" s="5" t="n">
        <v>-9793</v>
      </c>
      <c r="AM34" s="5" t="n">
        <v>6602</v>
      </c>
    </row>
    <row r="35">
      <c r="A35" s="4" t="inlineStr">
        <is>
          <t>Issue of new shares (Public Offering and PIPE) (Note 14)</t>
        </is>
      </c>
      <c r="E35" s="6" t="n">
        <v>17</v>
      </c>
      <c r="M35" s="5" t="n">
        <v>72538</v>
      </c>
      <c r="AM35" s="5" t="n">
        <v>72555</v>
      </c>
    </row>
    <row r="36">
      <c r="A36" s="4" t="inlineStr">
        <is>
          <t>Issue of new shares (Public Offering and PIPE) (Note 14) (in shares) | shares</t>
        </is>
      </c>
      <c r="E36" s="5" t="n">
        <v>21522840</v>
      </c>
      <c r="F36" s="5" t="n">
        <v>21522840</v>
      </c>
    </row>
    <row r="37">
      <c r="A37" s="4" t="inlineStr">
        <is>
          <t>Convertible loan (Note 13)</t>
        </is>
      </c>
      <c r="M37" s="5" t="n">
        <v>6792</v>
      </c>
      <c r="AM37" s="5" t="n">
        <v>6792</v>
      </c>
    </row>
    <row r="38">
      <c r="A38" s="4" t="inlineStr">
        <is>
          <t>Disposal of investment in Yandex.Money (Note 3,4)</t>
        </is>
      </c>
      <c r="R38" s="5" t="n">
        <v>893</v>
      </c>
      <c r="AM38" s="5" t="n">
        <v>893</v>
      </c>
    </row>
    <row r="39">
      <c r="A39" s="4" t="inlineStr">
        <is>
          <t>Other</t>
        </is>
      </c>
      <c r="H39" s="5" t="n">
        <v>-4</v>
      </c>
      <c r="M39" s="5" t="n">
        <v>195</v>
      </c>
      <c r="V39" s="5" t="n">
        <v>-93</v>
      </c>
      <c r="AC39" s="5" t="n">
        <v>1</v>
      </c>
      <c r="AM39" s="5" t="n">
        <v>99</v>
      </c>
    </row>
    <row r="40">
      <c r="A40" s="4" t="inlineStr">
        <is>
          <t>Net income / (loss)</t>
        </is>
      </c>
      <c r="V40" s="5" t="n">
        <v>24713</v>
      </c>
      <c r="AC40" s="5" t="n">
        <v>-1363</v>
      </c>
      <c r="AM40" s="5" t="n">
        <v>23350</v>
      </c>
    </row>
    <row r="41">
      <c r="A41" s="4" t="inlineStr">
        <is>
          <t>Foreign currency translation adjustment</t>
        </is>
      </c>
      <c r="R41" s="5" t="n">
        <v>12111</v>
      </c>
      <c r="AC41" s="5" t="n">
        <v>1383</v>
      </c>
      <c r="AG41" s="5" t="n">
        <v>51</v>
      </c>
      <c r="AM41" s="5" t="n">
        <v>13494</v>
      </c>
    </row>
    <row r="42">
      <c r="A42" s="4" t="inlineStr">
        <is>
          <t>Change in redemption value of redeemable noncontrolling interests</t>
        </is>
      </c>
      <c r="V42" s="5" t="n">
        <v>1829</v>
      </c>
      <c r="AM42" s="5" t="n">
        <v>1829</v>
      </c>
    </row>
    <row r="43">
      <c r="A43" s="4" t="inlineStr">
        <is>
          <t>Balance at end of period at Dec. 31, 2020</t>
        </is>
      </c>
      <c r="E43" s="6" t="n">
        <v>278</v>
      </c>
      <c r="H43" s="5" t="n">
        <v>-6</v>
      </c>
      <c r="M43" s="5" t="n">
        <v>160857</v>
      </c>
      <c r="R43" s="5" t="n">
        <v>17923</v>
      </c>
      <c r="V43" s="5" t="n">
        <v>145789</v>
      </c>
      <c r="AC43" s="5" t="n">
        <v>20094</v>
      </c>
      <c r="AM43" s="5" t="n">
        <v>344935</v>
      </c>
    </row>
    <row r="44">
      <c r="A44" s="4" t="inlineStr">
        <is>
          <t>Balance (in shares) at Dec. 31, 2020 | shares</t>
        </is>
      </c>
      <c r="C44" s="5" t="n">
        <v>1</v>
      </c>
    </row>
    <row r="45">
      <c r="A45" s="4" t="inlineStr">
        <is>
          <t>Balance (in shares) at Dec. 31, 2020 | shares</t>
        </is>
      </c>
      <c r="E45" s="5" t="n">
        <v>354210532</v>
      </c>
      <c r="F45" s="5" t="n">
        <v>354210532</v>
      </c>
    </row>
    <row r="46">
      <c r="A46" s="3" t="inlineStr">
        <is>
          <t>Increase (Decrease) in Shareholders' Equity</t>
        </is>
      </c>
    </row>
    <row r="47">
      <c r="A47" s="4" t="inlineStr">
        <is>
          <t>Share-based compensation expense</t>
        </is>
      </c>
      <c r="M47" s="5" t="n">
        <v>20926</v>
      </c>
      <c r="AM47" s="5" t="n">
        <v>20926</v>
      </c>
    </row>
    <row r="48">
      <c r="A48" s="4" t="inlineStr">
        <is>
          <t>Exercise of share options (Note 16)</t>
        </is>
      </c>
      <c r="M48" s="5" t="n">
        <v>1150</v>
      </c>
      <c r="AM48" s="5" t="n">
        <v>1150</v>
      </c>
    </row>
    <row r="49">
      <c r="A49" s="4" t="inlineStr">
        <is>
          <t>Exercise of share options (Note 16) (in shares) | shares</t>
        </is>
      </c>
      <c r="E49" s="5" t="n">
        <v>5719175</v>
      </c>
      <c r="F49" s="5" t="n">
        <v>5719175</v>
      </c>
    </row>
    <row r="50">
      <c r="A50" s="4" t="inlineStr">
        <is>
          <t>Tax withholding related to exercise of share awards</t>
        </is>
      </c>
      <c r="M50" s="5" t="n">
        <v>-242</v>
      </c>
      <c r="AM50" s="5" t="n">
        <v>-242</v>
      </c>
    </row>
    <row r="51">
      <c r="A51" s="4" t="inlineStr">
        <is>
          <t>Repurchases of shares (Note 14)</t>
        </is>
      </c>
      <c r="H51" s="5" t="n">
        <v>-6960</v>
      </c>
      <c r="AM51" s="5" t="n">
        <v>-6960</v>
      </c>
    </row>
    <row r="52">
      <c r="A52" s="4" t="inlineStr">
        <is>
          <t>Repurchases of shares (Note 14) (in shares) | shares</t>
        </is>
      </c>
      <c r="E52" s="5" t="n">
        <v>-1226355</v>
      </c>
      <c r="F52" s="5" t="n">
        <v>-1226355</v>
      </c>
    </row>
    <row r="53">
      <c r="A53" s="4" t="inlineStr">
        <is>
          <t>Reissue of shares for options exercised</t>
        </is>
      </c>
      <c r="H53" s="5" t="n">
        <v>4241</v>
      </c>
      <c r="M53" s="5" t="n">
        <v>-4241</v>
      </c>
    </row>
    <row r="54">
      <c r="A54" s="4" t="inlineStr">
        <is>
          <t>Purchase of redeemable noncontrolling interests</t>
        </is>
      </c>
      <c r="AM54" s="5" t="n">
        <v>-1921</v>
      </c>
      <c r="AN54" s="7" t="n">
        <v>-25.8</v>
      </c>
    </row>
    <row r="55">
      <c r="A55" s="4" t="inlineStr">
        <is>
          <t>Repurchase of share options</t>
        </is>
      </c>
      <c r="M55" s="5" t="n">
        <v>818</v>
      </c>
      <c r="V55" s="5" t="n">
        <v>15</v>
      </c>
      <c r="AG55" s="6" t="n">
        <v>-1921</v>
      </c>
      <c r="AM55" s="5" t="n">
        <v>833</v>
      </c>
    </row>
    <row r="56">
      <c r="A56" s="4" t="inlineStr">
        <is>
          <t>Other</t>
        </is>
      </c>
      <c r="E56" s="6" t="n">
        <v>3</v>
      </c>
      <c r="H56" s="5" t="n">
        <v>-3</v>
      </c>
      <c r="M56" s="5" t="n">
        <v>879</v>
      </c>
      <c r="R56" s="5" t="n">
        <v>-2</v>
      </c>
      <c r="V56" s="5" t="n">
        <v>-24</v>
      </c>
      <c r="AC56" s="5" t="n">
        <v>-47</v>
      </c>
      <c r="AM56" s="5" t="n">
        <v>806</v>
      </c>
    </row>
    <row r="57">
      <c r="A57" s="4" t="inlineStr">
        <is>
          <t>Net income / (loss)</t>
        </is>
      </c>
      <c r="V57" s="5" t="n">
        <v>-14669</v>
      </c>
      <c r="AC57" s="5" t="n">
        <v>16</v>
      </c>
      <c r="AM57" s="5" t="n">
        <v>-14653</v>
      </c>
    </row>
    <row r="58">
      <c r="A58" s="4" t="inlineStr">
        <is>
          <t>Foreign currency translation adjustment</t>
        </is>
      </c>
      <c r="R58" s="5" t="n">
        <v>-2172</v>
      </c>
      <c r="AC58" s="5" t="n">
        <v>58</v>
      </c>
      <c r="AM58" s="5" t="n">
        <v>-2114</v>
      </c>
    </row>
    <row r="59">
      <c r="A59" s="4" t="inlineStr">
        <is>
          <t>Transaction with Uber (Note 3)</t>
        </is>
      </c>
      <c r="K59" s="6" t="n">
        <v>-67205</v>
      </c>
      <c r="P59" s="6" t="n">
        <v>444</v>
      </c>
      <c r="AA59" s="6" t="n">
        <v>-6241</v>
      </c>
      <c r="AK59" s="6" t="n">
        <v>-73002</v>
      </c>
    </row>
    <row r="60">
      <c r="A60" s="4" t="inlineStr">
        <is>
          <t>Change in redemption value of redeemable noncontrolling interests</t>
        </is>
      </c>
      <c r="V60" s="5" t="n">
        <v>377</v>
      </c>
      <c r="AM60" s="5" t="n">
        <v>377</v>
      </c>
    </row>
    <row r="61">
      <c r="A61" s="4" t="inlineStr">
        <is>
          <t>Balance at end of period at Dec. 31, 2021</t>
        </is>
      </c>
      <c r="E61" s="6" t="n">
        <v>281</v>
      </c>
      <c r="F61" s="7" t="n">
        <v>3.8</v>
      </c>
      <c r="H61" s="6" t="n">
        <v>-2728</v>
      </c>
      <c r="I61" s="7" t="n">
        <v>-36.7</v>
      </c>
      <c r="M61" s="6" t="n">
        <v>112942</v>
      </c>
      <c r="N61" s="7" t="n">
        <v>1520.2</v>
      </c>
      <c r="R61" s="6" t="n">
        <v>16193</v>
      </c>
      <c r="S61" s="7" t="n">
        <v>217.9</v>
      </c>
      <c r="V61" s="6" t="n">
        <v>131488</v>
      </c>
      <c r="W61" s="7" t="n">
        <v>1769.9</v>
      </c>
      <c r="AC61" s="6" t="n">
        <v>13880</v>
      </c>
      <c r="AD61" s="7" t="n">
        <v>186.9</v>
      </c>
      <c r="AM61" s="6" t="n">
        <v>272056</v>
      </c>
      <c r="AN61" s="11" t="n">
        <v>3662</v>
      </c>
    </row>
    <row r="62">
      <c r="A62" s="4" t="inlineStr">
        <is>
          <t>Balance (in shares) at Dec. 31, 2021 | shares</t>
        </is>
      </c>
      <c r="C62" s="5" t="n">
        <v>1</v>
      </c>
    </row>
    <row r="63">
      <c r="A63" s="4" t="inlineStr">
        <is>
          <t>Balance (in shares) at Dec. 31, 2021 | shares</t>
        </is>
      </c>
      <c r="E63" s="5" t="n">
        <v>358703352</v>
      </c>
      <c r="F63" s="5" t="n">
        <v>35870335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7" customWidth="1" min="2" max="2"/>
    <col width="47" customWidth="1" min="3" max="3"/>
    <col width="41" customWidth="1" min="4" max="4"/>
    <col width="36" customWidth="1" min="5" max="5"/>
    <col width="42" customWidth="1" min="6" max="6"/>
    <col width="27" customWidth="1" min="7" max="7"/>
    <col width="37" customWidth="1" min="8" max="8"/>
    <col width="27" customWidth="1" min="9" max="9"/>
    <col width="24" customWidth="1" min="10" max="10"/>
    <col width="41" customWidth="1" min="11" max="11"/>
    <col width="21" customWidth="1" min="12" max="12"/>
    <col width="37" customWidth="1" min="13" max="13"/>
  </cols>
  <sheetData>
    <row r="1">
      <c r="A1" s="1" t="inlineStr">
        <is>
          <t>SHARE CAPITAL (Details) € / shares in Units, $ / shares in Units, ₽ in Millions, € in Millions, $ in Millions</t>
        </is>
      </c>
      <c r="B1" s="2" t="inlineStr">
        <is>
          <t>Jun. 29, 2020RUB (₽)shares</t>
        </is>
      </c>
      <c r="C1" s="2" t="inlineStr">
        <is>
          <t>Jun. 29, 2020USD ($)individual$ / sharesshares</t>
        </is>
      </c>
      <c r="D1" s="2" t="inlineStr">
        <is>
          <t>Dec. 31, 2021RUB (₽)Vote€ / sharesshares</t>
        </is>
      </c>
      <c r="E1" s="2" t="inlineStr">
        <is>
          <t>Dec. 31, 2021RUB (₽)Voteclassshares</t>
        </is>
      </c>
      <c r="F1" s="2" t="inlineStr">
        <is>
          <t>Dec. 31, 2021USD ($)class$ / sharesshares</t>
        </is>
      </c>
      <c r="G1" s="2" t="inlineStr">
        <is>
          <t>Dec. 31, 2020RUB (₽)shares</t>
        </is>
      </c>
      <c r="H1" s="2" t="inlineStr">
        <is>
          <t>Dec. 31, 2020USD ($)$ / sharesshares</t>
        </is>
      </c>
      <c r="I1" s="2" t="inlineStr">
        <is>
          <t>Dec. 31, 2019RUB (₽)shares</t>
        </is>
      </c>
      <c r="J1" s="2" t="inlineStr">
        <is>
          <t>Dec. 31, 2019$ / shares</t>
        </is>
      </c>
      <c r="K1" s="2" t="inlineStr">
        <is>
          <t>Dec. 31, 2021EUR (€)Vote€ / sharesshares</t>
        </is>
      </c>
      <c r="L1" s="2" t="inlineStr">
        <is>
          <t>Nov. 30, 2021USD ($)</t>
        </is>
      </c>
      <c r="M1" s="2" t="inlineStr">
        <is>
          <t>Dec. 31, 2020EUR (€)€ / sharesshares</t>
        </is>
      </c>
    </row>
    <row r="2">
      <c r="A2" s="3" t="inlineStr">
        <is>
          <t>Effect of the changes made to the comparative periods</t>
        </is>
      </c>
    </row>
    <row r="3">
      <c r="A3" s="4" t="inlineStr">
        <is>
          <t>Number of authorized classes of ordinary shares | class</t>
        </is>
      </c>
      <c r="E3" s="5" t="n">
        <v>3</v>
      </c>
      <c r="F3" s="5" t="n">
        <v>3</v>
      </c>
    </row>
    <row r="4">
      <c r="A4" s="3" t="inlineStr">
        <is>
          <t>Share capital</t>
        </is>
      </c>
    </row>
    <row r="5">
      <c r="A5" s="4" t="inlineStr">
        <is>
          <t>Authorized (in shares)</t>
        </is>
      </c>
      <c r="D5" s="5" t="n">
        <v>574887317</v>
      </c>
      <c r="E5" s="5" t="n">
        <v>574887317</v>
      </c>
      <c r="G5" s="5" t="n">
        <v>574887317</v>
      </c>
      <c r="K5" s="5" t="n">
        <v>574887317</v>
      </c>
      <c r="M5" s="5" t="n">
        <v>574887317</v>
      </c>
    </row>
    <row r="6">
      <c r="A6" s="4" t="inlineStr">
        <is>
          <t>Issued and fully paid (in shares)</t>
        </is>
      </c>
      <c r="D6" s="5" t="n">
        <v>359509154</v>
      </c>
      <c r="E6" s="5" t="n">
        <v>359509154</v>
      </c>
      <c r="G6" s="5" t="n">
        <v>357569138</v>
      </c>
      <c r="K6" s="5" t="n">
        <v>359509154</v>
      </c>
      <c r="M6" s="5" t="n">
        <v>357569138</v>
      </c>
    </row>
    <row r="7">
      <c r="A7" s="4" t="inlineStr">
        <is>
          <t>Issued and fully paid (in EUR or RUB)</t>
        </is>
      </c>
      <c r="D7" s="6" t="n">
        <v>282</v>
      </c>
      <c r="E7" s="6" t="n">
        <v>282</v>
      </c>
      <c r="G7" s="6" t="n">
        <v>290</v>
      </c>
      <c r="K7" s="15" t="n">
        <v>6.8</v>
      </c>
      <c r="M7" s="15" t="n">
        <v>6.9</v>
      </c>
    </row>
    <row r="8">
      <c r="A8" s="4" t="inlineStr">
        <is>
          <t>Proceeds from issuance of ordinary shares | ₽</t>
        </is>
      </c>
      <c r="G8" s="5" t="n">
        <v>72650</v>
      </c>
    </row>
    <row r="9">
      <c r="A9" s="4" t="inlineStr">
        <is>
          <t>SPO related expenses | ₽</t>
        </is>
      </c>
      <c r="G9" s="6" t="n">
        <v>721</v>
      </c>
    </row>
    <row r="10">
      <c r="A10" s="4" t="inlineStr">
        <is>
          <t>Common Class A</t>
        </is>
      </c>
    </row>
    <row r="11">
      <c r="A11" s="3" t="inlineStr">
        <is>
          <t>Effect of the changes made to the comparative periods</t>
        </is>
      </c>
    </row>
    <row r="12">
      <c r="A12" s="4" t="inlineStr">
        <is>
          <t>Common stock par value (in euros per share) | € / shares</t>
        </is>
      </c>
      <c r="K12" s="16" t="n">
        <v>0.01</v>
      </c>
      <c r="M12" s="16" t="n">
        <v>0.01</v>
      </c>
    </row>
    <row r="13">
      <c r="A13" s="4" t="inlineStr">
        <is>
          <t>Number of votes per ordinary share | Vote</t>
        </is>
      </c>
      <c r="D13" s="5" t="n">
        <v>1</v>
      </c>
      <c r="E13" s="5" t="n">
        <v>1</v>
      </c>
      <c r="K13" s="5" t="n">
        <v>1</v>
      </c>
    </row>
    <row r="14">
      <c r="A14" s="3" t="inlineStr">
        <is>
          <t>Share capital</t>
        </is>
      </c>
    </row>
    <row r="15">
      <c r="A15" s="4" t="inlineStr">
        <is>
          <t>Shares authorized</t>
        </is>
      </c>
      <c r="D15" s="5" t="n">
        <v>500000000</v>
      </c>
      <c r="E15" s="5" t="n">
        <v>500000000</v>
      </c>
      <c r="G15" s="5" t="n">
        <v>500000000</v>
      </c>
      <c r="K15" s="5" t="n">
        <v>500000000</v>
      </c>
      <c r="M15" s="5" t="n">
        <v>500000000</v>
      </c>
    </row>
    <row r="16">
      <c r="A16" s="4" t="inlineStr">
        <is>
          <t>Ordinary shares issued</t>
        </is>
      </c>
      <c r="D16" s="5" t="n">
        <v>323800479</v>
      </c>
      <c r="E16" s="5" t="n">
        <v>323800479</v>
      </c>
      <c r="G16" s="5" t="n">
        <v>320430479</v>
      </c>
      <c r="K16" s="5" t="n">
        <v>323800479</v>
      </c>
      <c r="M16" s="5" t="n">
        <v>320430479</v>
      </c>
    </row>
    <row r="17">
      <c r="A17" s="4" t="inlineStr">
        <is>
          <t>Issued and fully paid (in EUR or RUB)</t>
        </is>
      </c>
      <c r="D17" s="6" t="n">
        <v>154</v>
      </c>
      <c r="E17" s="6" t="n">
        <v>154</v>
      </c>
      <c r="G17" s="6" t="n">
        <v>151</v>
      </c>
      <c r="K17" s="15" t="n">
        <v>3.2</v>
      </c>
      <c r="M17" s="15" t="n">
        <v>3.2</v>
      </c>
    </row>
    <row r="18">
      <c r="A18" s="4" t="inlineStr">
        <is>
          <t>Aggregate amount of shares ratified for repurchase | $</t>
        </is>
      </c>
      <c r="L18" s="11" t="n">
        <v>200</v>
      </c>
    </row>
    <row r="19">
      <c r="A19" s="4" t="inlineStr">
        <is>
          <t>Number of shares repurchased</t>
        </is>
      </c>
      <c r="E19" s="5" t="n">
        <v>1226355</v>
      </c>
      <c r="F19" s="5" t="n">
        <v>1226355</v>
      </c>
      <c r="G19" s="5" t="n">
        <v>4228163</v>
      </c>
      <c r="H19" s="5" t="n">
        <v>4228163</v>
      </c>
      <c r="I19" s="5" t="n">
        <v>460791</v>
      </c>
    </row>
    <row r="20">
      <c r="A20" s="4" t="inlineStr">
        <is>
          <t>Average price per share | $ / shares</t>
        </is>
      </c>
      <c r="F20" s="10" t="n">
        <v>78.39</v>
      </c>
      <c r="H20" s="10" t="n">
        <v>33.86</v>
      </c>
      <c r="J20" s="10" t="n">
        <v>41.16</v>
      </c>
    </row>
    <row r="21">
      <c r="A21" s="4" t="inlineStr">
        <is>
          <t>Aggregate amount of shares repurchased</t>
        </is>
      </c>
      <c r="E21" s="6" t="n">
        <v>6960</v>
      </c>
      <c r="F21" s="7" t="n">
        <v>93.7</v>
      </c>
      <c r="G21" s="6" t="n">
        <v>10585</v>
      </c>
      <c r="I21" s="6" t="n">
        <v>1205</v>
      </c>
    </row>
    <row r="22">
      <c r="A22" s="4" t="inlineStr">
        <is>
          <t>Shares issued</t>
        </is>
      </c>
      <c r="B22" s="5" t="n">
        <v>8121827</v>
      </c>
      <c r="C22" s="5" t="n">
        <v>8121827</v>
      </c>
      <c r="G22" s="5" t="n">
        <v>21522840</v>
      </c>
      <c r="H22" s="5" t="n">
        <v>21522840</v>
      </c>
    </row>
    <row r="23">
      <c r="A23" s="4" t="inlineStr">
        <is>
          <t>Proceeds from issuance of ordinary shares</t>
        </is>
      </c>
      <c r="G23" s="6" t="n">
        <v>73276</v>
      </c>
      <c r="H23" s="11" t="n">
        <v>1060</v>
      </c>
    </row>
    <row r="24">
      <c r="A24" s="4" t="inlineStr">
        <is>
          <t>Common Class A | Underwriter</t>
        </is>
      </c>
    </row>
    <row r="25">
      <c r="A25" s="3" t="inlineStr">
        <is>
          <t>Share capital</t>
        </is>
      </c>
    </row>
    <row r="26">
      <c r="A26" s="4" t="inlineStr">
        <is>
          <t>Share price (in dollars per share) | $ / shares</t>
        </is>
      </c>
      <c r="C26" s="10" t="n">
        <v>49.25</v>
      </c>
    </row>
    <row r="27">
      <c r="A27" s="4" t="inlineStr">
        <is>
          <t>Shares issued</t>
        </is>
      </c>
      <c r="B27" s="5" t="n">
        <v>1218274</v>
      </c>
      <c r="C27" s="5" t="n">
        <v>1218274</v>
      </c>
    </row>
    <row r="28">
      <c r="A28" s="4" t="inlineStr">
        <is>
          <t>Aggregate number of shares issued</t>
        </is>
      </c>
      <c r="B28" s="5" t="n">
        <v>9340101</v>
      </c>
      <c r="C28" s="5" t="n">
        <v>9340101</v>
      </c>
    </row>
    <row r="29">
      <c r="A29" s="4" t="inlineStr">
        <is>
          <t>Proceeds from issuance of ordinary shares</t>
        </is>
      </c>
      <c r="B29" s="6" t="n">
        <v>31799</v>
      </c>
      <c r="C29" s="11" t="n">
        <v>460</v>
      </c>
    </row>
    <row r="30">
      <c r="A30" s="4" t="inlineStr">
        <is>
          <t>Common Class A | Private placement</t>
        </is>
      </c>
    </row>
    <row r="31">
      <c r="A31" s="3" t="inlineStr">
        <is>
          <t>Share capital</t>
        </is>
      </c>
    </row>
    <row r="32">
      <c r="A32" s="4" t="inlineStr">
        <is>
          <t>Share price (in dollars per share) | $ / shares</t>
        </is>
      </c>
      <c r="C32" s="10" t="n">
        <v>49.25</v>
      </c>
    </row>
    <row r="33">
      <c r="A33" s="4" t="inlineStr">
        <is>
          <t>Shares issued</t>
        </is>
      </c>
      <c r="B33" s="5" t="n">
        <v>4060913</v>
      </c>
      <c r="C33" s="5" t="n">
        <v>4060913</v>
      </c>
    </row>
    <row r="34">
      <c r="A34" s="4" t="inlineStr">
        <is>
          <t>Aggregate number of shares issued</t>
        </is>
      </c>
      <c r="B34" s="5" t="n">
        <v>12182739</v>
      </c>
      <c r="C34" s="5" t="n">
        <v>12182739</v>
      </c>
    </row>
    <row r="35">
      <c r="A35" s="4" t="inlineStr">
        <is>
          <t>Proceeds from issuance of ordinary shares</t>
        </is>
      </c>
      <c r="B35" s="6" t="n">
        <v>41477</v>
      </c>
      <c r="C35" s="11" t="n">
        <v>600</v>
      </c>
    </row>
    <row r="36">
      <c r="A36" s="4" t="inlineStr">
        <is>
          <t>Number of private investors | individual</t>
        </is>
      </c>
      <c r="C36" s="5" t="n">
        <v>3</v>
      </c>
    </row>
    <row r="37">
      <c r="A37" s="4" t="inlineStr">
        <is>
          <t>Common Class B</t>
        </is>
      </c>
    </row>
    <row r="38">
      <c r="A38" s="3" t="inlineStr">
        <is>
          <t>Effect of the changes made to the comparative periods</t>
        </is>
      </c>
    </row>
    <row r="39">
      <c r="A39" s="4" t="inlineStr">
        <is>
          <t>Common stock par value (in euros per share) | € / shares</t>
        </is>
      </c>
      <c r="K39" s="16" t="n">
        <v>0.1</v>
      </c>
      <c r="M39" s="16" t="n">
        <v>0.1</v>
      </c>
    </row>
    <row r="40">
      <c r="A40" s="4" t="inlineStr">
        <is>
          <t>Number of votes per ordinary share | Vote</t>
        </is>
      </c>
      <c r="D40" s="5" t="n">
        <v>10</v>
      </c>
      <c r="E40" s="5" t="n">
        <v>10</v>
      </c>
      <c r="K40" s="5" t="n">
        <v>10</v>
      </c>
    </row>
    <row r="41">
      <c r="A41" s="3" t="inlineStr">
        <is>
          <t>Share capital</t>
        </is>
      </c>
    </row>
    <row r="42">
      <c r="A42" s="4" t="inlineStr">
        <is>
          <t>Shares authorized</t>
        </is>
      </c>
      <c r="D42" s="5" t="n">
        <v>37138658</v>
      </c>
      <c r="E42" s="5" t="n">
        <v>37138658</v>
      </c>
      <c r="G42" s="5" t="n">
        <v>37138658</v>
      </c>
      <c r="K42" s="5" t="n">
        <v>37138658</v>
      </c>
      <c r="M42" s="5" t="n">
        <v>37138658</v>
      </c>
    </row>
    <row r="43">
      <c r="A43" s="4" t="inlineStr">
        <is>
          <t>Ordinary shares issued</t>
        </is>
      </c>
      <c r="D43" s="5" t="n">
        <v>35698674</v>
      </c>
      <c r="E43" s="5" t="n">
        <v>35698674</v>
      </c>
      <c r="G43" s="5" t="n">
        <v>35708674</v>
      </c>
      <c r="K43" s="5" t="n">
        <v>35698674</v>
      </c>
      <c r="M43" s="5" t="n">
        <v>35708674</v>
      </c>
    </row>
    <row r="44">
      <c r="A44" s="4" t="inlineStr">
        <is>
          <t>Issued and fully paid (in EUR or RUB)</t>
        </is>
      </c>
      <c r="D44" s="6" t="n">
        <v>128</v>
      </c>
      <c r="E44" s="6" t="n">
        <v>128</v>
      </c>
      <c r="G44" s="6" t="n">
        <v>128</v>
      </c>
      <c r="K44" s="15" t="n">
        <v>3.6</v>
      </c>
      <c r="M44" s="15" t="n">
        <v>3.6</v>
      </c>
    </row>
    <row r="45">
      <c r="A45" s="4" t="inlineStr">
        <is>
          <t>Common Class C</t>
        </is>
      </c>
    </row>
    <row r="46">
      <c r="A46" s="3" t="inlineStr">
        <is>
          <t>Effect of the changes made to the comparative periods</t>
        </is>
      </c>
    </row>
    <row r="47">
      <c r="A47" s="4" t="inlineStr">
        <is>
          <t>Common stock par value (in euros per share) | € / shares</t>
        </is>
      </c>
      <c r="K47" s="16" t="n">
        <v>0.09</v>
      </c>
      <c r="M47" s="16" t="n">
        <v>0.09</v>
      </c>
    </row>
    <row r="48">
      <c r="A48" s="4" t="inlineStr">
        <is>
          <t>Number of votes per ordinary share | Vote</t>
        </is>
      </c>
      <c r="D48" s="5" t="n">
        <v>9</v>
      </c>
      <c r="E48" s="5" t="n">
        <v>9</v>
      </c>
      <c r="K48" s="5" t="n">
        <v>9</v>
      </c>
    </row>
    <row r="49">
      <c r="A49" s="4" t="inlineStr">
        <is>
          <t>Maximum dividend rate (in euros per share) | € / shares</t>
        </is>
      </c>
      <c r="D49" s="9" t="n">
        <v>0.01</v>
      </c>
    </row>
    <row r="50">
      <c r="A50" s="3" t="inlineStr">
        <is>
          <t>Share capital</t>
        </is>
      </c>
    </row>
    <row r="51">
      <c r="A51" s="4" t="inlineStr">
        <is>
          <t>Shares authorized</t>
        </is>
      </c>
      <c r="D51" s="5" t="n">
        <v>37748658</v>
      </c>
      <c r="E51" s="5" t="n">
        <v>37748658</v>
      </c>
      <c r="G51" s="5" t="n">
        <v>37748658</v>
      </c>
      <c r="K51" s="5" t="n">
        <v>37748658</v>
      </c>
      <c r="M51" s="5" t="n">
        <v>37748658</v>
      </c>
    </row>
    <row r="52">
      <c r="A52" s="4" t="inlineStr">
        <is>
          <t>Ordinary shares issued</t>
        </is>
      </c>
      <c r="D52" s="5" t="n">
        <v>10000</v>
      </c>
      <c r="E52" s="5" t="n">
        <v>10000</v>
      </c>
      <c r="G52" s="5" t="n">
        <v>1429984</v>
      </c>
      <c r="K52" s="5" t="n">
        <v>10000</v>
      </c>
      <c r="M52" s="5" t="n">
        <v>1429984</v>
      </c>
    </row>
    <row r="53">
      <c r="A53" s="4" t="inlineStr">
        <is>
          <t>Issued and fully paid (in EUR or RUB)</t>
        </is>
      </c>
      <c r="G53" s="6" t="n">
        <v>11</v>
      </c>
      <c r="M53" s="15" t="n">
        <v>0.1</v>
      </c>
    </row>
    <row r="54">
      <c r="A54" s="4" t="inlineStr">
        <is>
          <t>Priority share</t>
        </is>
      </c>
    </row>
    <row r="55">
      <c r="A55" s="3" t="inlineStr">
        <is>
          <t>Effect of the changes made to the comparative periods</t>
        </is>
      </c>
    </row>
    <row r="56">
      <c r="A56" s="4" t="inlineStr">
        <is>
          <t>Preference stock par value (in euros per share) | € / shares</t>
        </is>
      </c>
      <c r="K56" s="13" t="n">
        <v>1</v>
      </c>
      <c r="M56" s="13" t="n">
        <v>1</v>
      </c>
    </row>
    <row r="57">
      <c r="A57" s="3" t="inlineStr">
        <is>
          <t>Share capital</t>
        </is>
      </c>
    </row>
    <row r="58">
      <c r="A58" s="4" t="inlineStr">
        <is>
          <t>Preferred shares authorized</t>
        </is>
      </c>
      <c r="D58" s="5" t="n">
        <v>1</v>
      </c>
      <c r="E58" s="5" t="n">
        <v>1</v>
      </c>
      <c r="G58" s="5" t="n">
        <v>1</v>
      </c>
      <c r="K58" s="5" t="n">
        <v>1</v>
      </c>
      <c r="M58" s="5" t="n">
        <v>1</v>
      </c>
    </row>
    <row r="59">
      <c r="A59" s="4" t="inlineStr">
        <is>
          <t>Preferred shares issued</t>
        </is>
      </c>
      <c r="D59" s="5" t="n">
        <v>1</v>
      </c>
      <c r="E59" s="5" t="n">
        <v>1</v>
      </c>
      <c r="G59" s="5" t="n">
        <v>1</v>
      </c>
      <c r="K59" s="5" t="n">
        <v>1</v>
      </c>
      <c r="M59" s="5"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21" customWidth="1" min="6" max="6"/>
    <col width="21" customWidth="1" min="7" max="7"/>
    <col width="21" customWidth="1" min="8" max="8"/>
    <col width="21" customWidth="1" min="9" max="9"/>
    <col width="21" customWidth="1" min="10" max="10"/>
  </cols>
  <sheetData>
    <row r="1">
      <c r="A1" s="1" t="inlineStr">
        <is>
          <t>REDEEMABLE NONCONTROLLING INTEREST (Details) ₽ in Millions, $ in Millions</t>
        </is>
      </c>
      <c r="B1" s="2" t="inlineStr">
        <is>
          <t>1 Months Ended</t>
        </is>
      </c>
      <c r="D1" s="2" t="inlineStr">
        <is>
          <t>12 Months Ended</t>
        </is>
      </c>
    </row>
    <row r="2">
      <c r="B2" s="2" t="inlineStr">
        <is>
          <t>Sep. 30, 2020shares</t>
        </is>
      </c>
      <c r="C2" s="2" t="inlineStr">
        <is>
          <t>Jul. 31, 2020RUB (₽)</t>
        </is>
      </c>
      <c r="D2" s="2" t="inlineStr">
        <is>
          <t>Dec. 31, 2021RUB (₽)shares</t>
        </is>
      </c>
      <c r="E2" s="2" t="inlineStr">
        <is>
          <t>Dec. 31, 2021USD ($)shares</t>
        </is>
      </c>
      <c r="F2" s="2" t="inlineStr">
        <is>
          <t>Dec. 31, 2020RUB (₽)</t>
        </is>
      </c>
      <c r="G2" s="2" t="inlineStr">
        <is>
          <t>Dec. 31, 2020USD ($)</t>
        </is>
      </c>
      <c r="H2" s="2" t="inlineStr">
        <is>
          <t>Dec. 31, 2021USD ($)</t>
        </is>
      </c>
      <c r="I2" s="2" t="inlineStr">
        <is>
          <t>Dec. 31, 2020USD ($)</t>
        </is>
      </c>
      <c r="J2" s="2" t="inlineStr">
        <is>
          <t>Dec. 31, 2019RUB (₽)</t>
        </is>
      </c>
    </row>
    <row r="3">
      <c r="A3" s="3" t="inlineStr">
        <is>
          <t>REDEEMABLE NONCONTROLLING INTEREST</t>
        </is>
      </c>
    </row>
    <row r="4">
      <c r="A4" s="4" t="inlineStr">
        <is>
          <t>Redeemable value</t>
        </is>
      </c>
      <c r="D4" s="6" t="n">
        <v>869</v>
      </c>
      <c r="F4" s="6" t="n">
        <v>3167</v>
      </c>
      <c r="H4" s="7" t="n">
        <v>11.7</v>
      </c>
      <c r="I4" s="7" t="n">
        <v>42.6</v>
      </c>
      <c r="J4" s="6" t="n">
        <v>14246</v>
      </c>
    </row>
    <row r="5">
      <c r="A5" s="4" t="inlineStr">
        <is>
          <t>Exchange of noncontrolling interests</t>
        </is>
      </c>
      <c r="F5" s="5" t="n">
        <v>2889</v>
      </c>
    </row>
    <row r="6">
      <c r="A6" s="4" t="inlineStr">
        <is>
          <t>Redeemable Noncontrolling Interest, Increase from Acquisition</t>
        </is>
      </c>
      <c r="C6" s="6" t="n">
        <v>493</v>
      </c>
      <c r="F6" s="5" t="n">
        <v>493</v>
      </c>
    </row>
    <row r="7">
      <c r="A7" s="4" t="inlineStr">
        <is>
          <t>Purchase of redeemable noncontrolling interests</t>
        </is>
      </c>
      <c r="D7" s="5" t="n">
        <v>1921</v>
      </c>
      <c r="E7" s="7" t="n">
        <v>25.8</v>
      </c>
      <c r="F7" s="5" t="n">
        <v>9793</v>
      </c>
    </row>
    <row r="8">
      <c r="A8" s="4" t="inlineStr">
        <is>
          <t>Dividend paid to redeemable noncontrolling interest | $</t>
        </is>
      </c>
      <c r="E8" s="11" t="n">
        <v>0</v>
      </c>
      <c r="G8" s="11" t="n">
        <v>0</v>
      </c>
    </row>
    <row r="9">
      <c r="A9" s="4" t="inlineStr">
        <is>
          <t>Business combinations</t>
        </is>
      </c>
    </row>
    <row r="10">
      <c r="A10" s="3" t="inlineStr">
        <is>
          <t>REDEEMABLE NONCONTROLLING INTEREST</t>
        </is>
      </c>
    </row>
    <row r="11">
      <c r="A11" s="4" t="inlineStr">
        <is>
          <t>Redeemable value</t>
        </is>
      </c>
      <c r="F11" s="5" t="n">
        <v>497</v>
      </c>
    </row>
    <row r="12">
      <c r="A12" s="4" t="inlineStr">
        <is>
          <t>Business Unit Equity Awards</t>
        </is>
      </c>
    </row>
    <row r="13">
      <c r="A13" s="3" t="inlineStr">
        <is>
          <t>REDEEMABLE NONCONTROLLING INTEREST</t>
        </is>
      </c>
    </row>
    <row r="14">
      <c r="A14" s="4" t="inlineStr">
        <is>
          <t>Redeemable value</t>
        </is>
      </c>
      <c r="D14" s="6" t="n">
        <v>869</v>
      </c>
      <c r="F14" s="5" t="n">
        <v>2455</v>
      </c>
      <c r="H14" s="7" t="n">
        <v>11.7</v>
      </c>
    </row>
    <row r="15">
      <c r="A15" s="4" t="inlineStr">
        <is>
          <t>Equity Awards Exchanged | shares</t>
        </is>
      </c>
      <c r="B15" s="5" t="n">
        <v>201395</v>
      </c>
    </row>
    <row r="16">
      <c r="A16" s="4" t="inlineStr">
        <is>
          <t>Share-based Compensation Arrangement by Share-based Payment Award, Equity Instruments Other than Options, Grants in Period | shares</t>
        </is>
      </c>
      <c r="D16" s="5" t="n">
        <v>200000</v>
      </c>
      <c r="E16" s="5" t="n">
        <v>200000</v>
      </c>
    </row>
    <row r="17">
      <c r="A17" s="4" t="inlineStr">
        <is>
          <t>Additional recognized immediately upon modification due to exchange</t>
        </is>
      </c>
      <c r="F17" s="5" t="n">
        <v>627</v>
      </c>
    </row>
    <row r="18">
      <c r="A18" s="4" t="inlineStr">
        <is>
          <t>Restricted Stock [Member]</t>
        </is>
      </c>
    </row>
    <row r="19">
      <c r="A19" s="3" t="inlineStr">
        <is>
          <t>REDEEMABLE NONCONTROLLING INTEREST</t>
        </is>
      </c>
    </row>
    <row r="20">
      <c r="A20" s="4" t="inlineStr">
        <is>
          <t>Share-based Compensation Arrangement by Share-based Payment Award, Equity Instruments Other than Options, Grants in Period | shares</t>
        </is>
      </c>
      <c r="B20" s="5" t="n">
        <v>838463</v>
      </c>
    </row>
    <row r="21">
      <c r="A21" s="4" t="inlineStr">
        <is>
          <t>Senior employees</t>
        </is>
      </c>
    </row>
    <row r="22">
      <c r="A22" s="3" t="inlineStr">
        <is>
          <t>REDEEMABLE NONCONTROLLING INTEREST</t>
        </is>
      </c>
    </row>
    <row r="23">
      <c r="A23" s="4" t="inlineStr">
        <is>
          <t>Redeemable value</t>
        </is>
      </c>
      <c r="F23" s="6" t="n">
        <v>215</v>
      </c>
    </row>
  </sheetData>
  <mergeCells count="3">
    <mergeCell ref="A1:A2"/>
    <mergeCell ref="B1:C1"/>
    <mergeCell ref="D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DEEMABLE NONCONTROLLING INTEREST - Changes (Details) ₽ in Millions, $ in Millions</t>
        </is>
      </c>
      <c r="B1" s="2" t="inlineStr">
        <is>
          <t>1 Months Ended</t>
        </is>
      </c>
      <c r="C1" s="2" t="inlineStr">
        <is>
          <t>12 Months Ended</t>
        </is>
      </c>
    </row>
    <row r="2">
      <c r="B2" s="2" t="inlineStr">
        <is>
          <t>Jul. 31, 2020RUB (₽)</t>
        </is>
      </c>
      <c r="C2" s="2" t="inlineStr">
        <is>
          <t>Dec. 31, 2021RUB (₽)</t>
        </is>
      </c>
      <c r="D2" s="2" t="inlineStr">
        <is>
          <t>Dec. 31, 2021USD ($)</t>
        </is>
      </c>
      <c r="E2" s="2" t="inlineStr">
        <is>
          <t>Dec. 31, 2020RUB (₽)</t>
        </is>
      </c>
    </row>
    <row r="3">
      <c r="A3" s="3" t="inlineStr">
        <is>
          <t>Changes in the redeemable noncontrolling interests</t>
        </is>
      </c>
    </row>
    <row r="4">
      <c r="A4" s="4" t="inlineStr">
        <is>
          <t>Balance at the beginning of period</t>
        </is>
      </c>
      <c r="C4" s="6" t="n">
        <v>3167</v>
      </c>
      <c r="D4" s="7" t="n">
        <v>42.6</v>
      </c>
      <c r="E4" s="6" t="n">
        <v>14246</v>
      </c>
    </row>
    <row r="5">
      <c r="A5" s="4" t="inlineStr">
        <is>
          <t>Change in redemption value</t>
        </is>
      </c>
      <c r="C5" s="5" t="n">
        <v>-498</v>
      </c>
      <c r="D5" s="8" t="n">
        <v>-6.7</v>
      </c>
      <c r="E5" s="5" t="n">
        <v>569</v>
      </c>
    </row>
    <row r="6">
      <c r="A6" s="4" t="inlineStr">
        <is>
          <t>Additional contribution</t>
        </is>
      </c>
      <c r="C6" s="5" t="n">
        <v>121</v>
      </c>
      <c r="D6" s="8" t="n">
        <v>1.6</v>
      </c>
      <c r="E6" s="5" t="n">
        <v>490</v>
      </c>
    </row>
    <row r="7">
      <c r="A7" s="4" t="inlineStr">
        <is>
          <t>Purchase of redeemable noncontrolling interests</t>
        </is>
      </c>
      <c r="C7" s="5" t="n">
        <v>-1921</v>
      </c>
      <c r="D7" s="8" t="n">
        <v>-25.8</v>
      </c>
      <c r="E7" s="5" t="n">
        <v>-9793</v>
      </c>
    </row>
    <row r="8">
      <c r="A8" s="4" t="inlineStr">
        <is>
          <t>Acquisition of redeemable noncontrolling interests</t>
        </is>
      </c>
      <c r="B8" s="6" t="n">
        <v>493</v>
      </c>
      <c r="E8" s="5" t="n">
        <v>493</v>
      </c>
    </row>
    <row r="9">
      <c r="A9" s="4" t="inlineStr">
        <is>
          <t>Exchange noncontrolling interests</t>
        </is>
      </c>
      <c r="E9" s="5" t="n">
        <v>-2889</v>
      </c>
    </row>
    <row r="10">
      <c r="A10" s="4" t="inlineStr">
        <is>
          <t>Other</t>
        </is>
      </c>
      <c r="E10" s="5" t="n">
        <v>-2889</v>
      </c>
    </row>
    <row r="11">
      <c r="A11" s="4" t="inlineStr">
        <is>
          <t>Foreign currency translation adjustment</t>
        </is>
      </c>
      <c r="E11" s="5" t="n">
        <v>51</v>
      </c>
    </row>
    <row r="12">
      <c r="A12" s="4" t="inlineStr">
        <is>
          <t>Balance at the end of period</t>
        </is>
      </c>
      <c r="C12" s="6" t="n">
        <v>869</v>
      </c>
      <c r="D12" s="7" t="n">
        <v>11.7</v>
      </c>
      <c r="E12" s="6" t="n">
        <v>3167</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Employee Equity Incentive Plan Narrative (Details) - shares</t>
        </is>
      </c>
      <c r="B1" s="2" t="inlineStr">
        <is>
          <t>Feb. 11, 2021</t>
        </is>
      </c>
      <c r="C1" s="2" t="inlineStr">
        <is>
          <t>Dec. 31, 2021</t>
        </is>
      </c>
      <c r="D1" s="2" t="inlineStr">
        <is>
          <t>Dec. 31, 2020</t>
        </is>
      </c>
    </row>
    <row r="2">
      <c r="A2" s="3" t="inlineStr">
        <is>
          <t>SHARE-BASED COMPENSATION</t>
        </is>
      </c>
    </row>
    <row r="3">
      <c r="A3" s="4" t="inlineStr">
        <is>
          <t>Trading days</t>
        </is>
      </c>
      <c r="C3" s="4" t="inlineStr">
        <is>
          <t>20 days</t>
        </is>
      </c>
    </row>
    <row r="4">
      <c r="A4" s="4" t="inlineStr">
        <is>
          <t>Vesting period</t>
        </is>
      </c>
      <c r="C4" s="4" t="inlineStr">
        <is>
          <t>4 years</t>
        </is>
      </c>
    </row>
    <row r="5">
      <c r="A5" s="4" t="inlineStr">
        <is>
          <t>Maximum term of awards granted under the plan</t>
        </is>
      </c>
      <c r="C5" s="4" t="inlineStr">
        <is>
          <t>10 years</t>
        </is>
      </c>
    </row>
    <row r="6">
      <c r="A6" s="4" t="inlineStr">
        <is>
          <t>Option</t>
        </is>
      </c>
    </row>
    <row r="7">
      <c r="A7" s="3" t="inlineStr">
        <is>
          <t>SHARE-BASED COMPENSATION</t>
        </is>
      </c>
    </row>
    <row r="8">
      <c r="A8" s="4" t="inlineStr">
        <is>
          <t>Granted (in shares)</t>
        </is>
      </c>
      <c r="D8" s="5" t="n">
        <v>0</v>
      </c>
    </row>
    <row r="9">
      <c r="A9" s="4" t="inlineStr">
        <is>
          <t>SARs</t>
        </is>
      </c>
    </row>
    <row r="10">
      <c r="A10" s="3" t="inlineStr">
        <is>
          <t>SHARE-BASED COMPENSATION</t>
        </is>
      </c>
    </row>
    <row r="11">
      <c r="A11" s="4" t="inlineStr">
        <is>
          <t>Number outstanding (in shares)</t>
        </is>
      </c>
      <c r="C11" s="5" t="n">
        <v>75000</v>
      </c>
      <c r="D11" s="5" t="n">
        <v>101100</v>
      </c>
    </row>
    <row r="12">
      <c r="A12" s="4" t="inlineStr">
        <is>
          <t>RSUs</t>
        </is>
      </c>
    </row>
    <row r="13">
      <c r="A13" s="3" t="inlineStr">
        <is>
          <t>SHARE-BASED COMPENSATION</t>
        </is>
      </c>
    </row>
    <row r="14">
      <c r="A14" s="4" t="inlineStr">
        <is>
          <t>Granted (in shares)</t>
        </is>
      </c>
      <c r="C14" s="5" t="n">
        <v>6621471</v>
      </c>
    </row>
    <row r="15">
      <c r="A15" s="4" t="inlineStr">
        <is>
          <t>Number outstanding (in shares)</t>
        </is>
      </c>
      <c r="C15" s="5" t="n">
        <v>15637141</v>
      </c>
      <c r="D15" s="5" t="n">
        <v>15889959</v>
      </c>
    </row>
    <row r="16">
      <c r="A16" s="4" t="inlineStr">
        <is>
          <t>Number of share based awards outstanding (in shares)</t>
        </is>
      </c>
      <c r="C16" s="5" t="n">
        <v>10217045</v>
      </c>
      <c r="D16" s="5" t="n">
        <v>10517968</v>
      </c>
    </row>
    <row r="17">
      <c r="A17" s="4" t="inlineStr">
        <is>
          <t>PSUs.</t>
        </is>
      </c>
    </row>
    <row r="18">
      <c r="A18" s="3" t="inlineStr">
        <is>
          <t>SHARE-BASED COMPENSATION</t>
        </is>
      </c>
    </row>
    <row r="19">
      <c r="A19" s="4" t="inlineStr">
        <is>
          <t>Maximum percentage of awards can be earned on granted</t>
        </is>
      </c>
      <c r="C19" s="4" t="inlineStr">
        <is>
          <t>250.00%</t>
        </is>
      </c>
    </row>
    <row r="20">
      <c r="A20" s="4" t="inlineStr">
        <is>
          <t>Business Unit Equity Awards</t>
        </is>
      </c>
    </row>
    <row r="21">
      <c r="A21" s="3" t="inlineStr">
        <is>
          <t>SHARE-BASED COMPENSATION</t>
        </is>
      </c>
    </row>
    <row r="22">
      <c r="A22" s="4" t="inlineStr">
        <is>
          <t>Maximum percentage of issued share capital authorized for issuance of share based awards</t>
        </is>
      </c>
      <c r="C22" s="4" t="inlineStr">
        <is>
          <t>20.00%</t>
        </is>
      </c>
    </row>
    <row r="23">
      <c r="A23" s="4" t="inlineStr">
        <is>
          <t>Granted (in shares)</t>
        </is>
      </c>
      <c r="C23" s="5" t="n">
        <v>200000</v>
      </c>
    </row>
    <row r="24">
      <c r="A24" s="4" t="inlineStr">
        <is>
          <t>Number of share based awards outstanding (in shares)</t>
        </is>
      </c>
      <c r="C24" s="5" t="n">
        <v>2000000</v>
      </c>
    </row>
    <row r="25">
      <c r="A25" s="4" t="inlineStr">
        <is>
          <t>2016 Plan</t>
        </is>
      </c>
    </row>
    <row r="26">
      <c r="A26" s="3" t="inlineStr">
        <is>
          <t>SHARE-BASED COMPENSATION</t>
        </is>
      </c>
    </row>
    <row r="27">
      <c r="A27" s="4" t="inlineStr">
        <is>
          <t>Maximum percentage of issued share capital authorized for issuance of share based awards</t>
        </is>
      </c>
      <c r="C27" s="4" t="inlineStr">
        <is>
          <t>20.00%</t>
        </is>
      </c>
    </row>
    <row r="28">
      <c r="A28" s="4" t="inlineStr">
        <is>
          <t>Synthetic Options Equity Incentive Plans</t>
        </is>
      </c>
    </row>
    <row r="29">
      <c r="A29" s="3" t="inlineStr">
        <is>
          <t>SHARE-BASED COMPENSATION</t>
        </is>
      </c>
    </row>
    <row r="30">
      <c r="A30" s="4" t="inlineStr">
        <is>
          <t>Percentage of options vesting after one year</t>
        </is>
      </c>
      <c r="C30" s="4" t="inlineStr">
        <is>
          <t>25.00%</t>
        </is>
      </c>
    </row>
    <row r="31">
      <c r="A31" s="4" t="inlineStr">
        <is>
          <t>Vesting period for specific portion of awards</t>
        </is>
      </c>
      <c r="C31" s="4" t="inlineStr">
        <is>
          <t>1 year</t>
        </is>
      </c>
    </row>
    <row r="32">
      <c r="A32" s="4" t="inlineStr">
        <is>
          <t>Period after the first year during which award vests quarterly</t>
        </is>
      </c>
      <c r="C32" s="4" t="inlineStr">
        <is>
          <t>3 years</t>
        </is>
      </c>
    </row>
    <row r="33">
      <c r="A33" s="4" t="inlineStr">
        <is>
          <t>Self-Driving Group 2021 Equity Incentive Plan</t>
        </is>
      </c>
    </row>
    <row r="34">
      <c r="A34" s="3" t="inlineStr">
        <is>
          <t>SHARE-BASED COMPENSATION</t>
        </is>
      </c>
    </row>
    <row r="35">
      <c r="A35" s="4" t="inlineStr">
        <is>
          <t>Vesting period</t>
        </is>
      </c>
      <c r="B35" s="4" t="inlineStr">
        <is>
          <t>6 years</t>
        </is>
      </c>
    </row>
    <row r="36">
      <c r="A36" s="4" t="inlineStr">
        <is>
          <t>Granted (in shares)</t>
        </is>
      </c>
      <c r="B36" s="5" t="n">
        <v>2132749</v>
      </c>
    </row>
    <row r="37">
      <c r="A37" s="4" t="inlineStr">
        <is>
          <t>Granted equity on diluted basis (as percentage)</t>
        </is>
      </c>
      <c r="B37" s="4" t="inlineStr">
        <is>
          <t>6.30%</t>
        </is>
      </c>
    </row>
    <row r="38">
      <c r="A38" s="4" t="inlineStr">
        <is>
          <t>Self-Driving Group 2021 Equity Incentive Plan | Vesting begin as of February 11, 2021</t>
        </is>
      </c>
    </row>
    <row r="39">
      <c r="A39" s="3" t="inlineStr">
        <is>
          <t>SHARE-BASED COMPENSATION</t>
        </is>
      </c>
    </row>
    <row r="40">
      <c r="A40" s="4" t="inlineStr">
        <is>
          <t>Vesting period</t>
        </is>
      </c>
      <c r="B40" s="4" t="inlineStr">
        <is>
          <t>1 year</t>
        </is>
      </c>
    </row>
    <row r="41">
      <c r="A41" s="4" t="inlineStr">
        <is>
          <t>Vesting percentage</t>
        </is>
      </c>
      <c r="B41" s="4" t="inlineStr">
        <is>
          <t>17.00%</t>
        </is>
      </c>
    </row>
    <row r="42">
      <c r="A42" s="4" t="inlineStr">
        <is>
          <t>Self-Driving Group 2021 Equity Incentive Plan | Remaining vesting in last day of quarter every five years</t>
        </is>
      </c>
    </row>
    <row r="43">
      <c r="A43" s="3" t="inlineStr">
        <is>
          <t>SHARE-BASED COMPENSATION</t>
        </is>
      </c>
    </row>
    <row r="44">
      <c r="A44" s="4" t="inlineStr">
        <is>
          <t>Vesting period</t>
        </is>
      </c>
      <c r="B44" s="4" t="inlineStr">
        <is>
          <t>5 years</t>
        </is>
      </c>
    </row>
    <row r="45">
      <c r="A45" s="4" t="inlineStr">
        <is>
          <t>Self-Driving Group 2021 Equity Incentive Plan | RSUs</t>
        </is>
      </c>
    </row>
    <row r="46">
      <c r="A46" s="3" t="inlineStr">
        <is>
          <t>SHARE-BASED COMPENSATION</t>
        </is>
      </c>
    </row>
    <row r="47">
      <c r="A47" s="4" t="inlineStr">
        <is>
          <t>Granted (in shares)</t>
        </is>
      </c>
      <c r="C47" s="5" t="n">
        <v>2249613</v>
      </c>
    </row>
    <row r="48">
      <c r="A48" s="4" t="inlineStr">
        <is>
          <t>Number outstanding (in shares)</t>
        </is>
      </c>
      <c r="C48" s="5" t="n">
        <v>2249613</v>
      </c>
    </row>
    <row r="49">
      <c r="A49" s="4" t="inlineStr">
        <is>
          <t>Number of share based awards outstanding (in shares)</t>
        </is>
      </c>
      <c r="C49" s="5" t="n">
        <v>10627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HARE-BASED COMPENSATION - Fair Value Assumptions (Details)</t>
        </is>
      </c>
      <c r="B1" s="2" t="inlineStr">
        <is>
          <t>12 Months Ended</t>
        </is>
      </c>
    </row>
    <row r="2">
      <c r="B2" s="2" t="inlineStr">
        <is>
          <t>Dec. 31, 2021</t>
        </is>
      </c>
      <c r="C2" s="2" t="inlineStr">
        <is>
          <t>Dec. 31, 2019</t>
        </is>
      </c>
    </row>
    <row r="3">
      <c r="A3" s="4" t="inlineStr">
        <is>
          <t>Option</t>
        </is>
      </c>
    </row>
    <row r="4">
      <c r="A4" s="3" t="inlineStr">
        <is>
          <t>Weighted average assumptions used in the BSM pricing model for grants made</t>
        </is>
      </c>
    </row>
    <row r="5">
      <c r="A5" s="4" t="inlineStr">
        <is>
          <t>Dividend yield (as a percent)</t>
        </is>
      </c>
      <c r="B5" s="4" t="inlineStr">
        <is>
          <t>0.00%</t>
        </is>
      </c>
      <c r="C5" s="4" t="inlineStr">
        <is>
          <t>0.00%</t>
        </is>
      </c>
    </row>
    <row r="6">
      <c r="A6" s="4" t="inlineStr">
        <is>
          <t>Expected annual volatility (as a percent)</t>
        </is>
      </c>
      <c r="B6" s="4" t="inlineStr">
        <is>
          <t>42.10%</t>
        </is>
      </c>
    </row>
    <row r="7">
      <c r="A7" s="4" t="inlineStr">
        <is>
          <t>Risk-free interest rate (as a percent)</t>
        </is>
      </c>
      <c r="B7" s="4" t="inlineStr">
        <is>
          <t>1.28%</t>
        </is>
      </c>
    </row>
    <row r="8">
      <c r="A8" s="4" t="inlineStr">
        <is>
          <t>Expected life of the awards (years)</t>
        </is>
      </c>
      <c r="B8" s="4" t="inlineStr">
        <is>
          <t>7 years 2 months 26 days</t>
        </is>
      </c>
    </row>
    <row r="9">
      <c r="A9" s="4" t="inlineStr">
        <is>
          <t>Option | Minimum</t>
        </is>
      </c>
    </row>
    <row r="10">
      <c r="A10" s="3" t="inlineStr">
        <is>
          <t>Weighted average assumptions used in the BSM pricing model for grants made</t>
        </is>
      </c>
    </row>
    <row r="11">
      <c r="A11" s="4" t="inlineStr">
        <is>
          <t>Expected annual volatility (as a percent)</t>
        </is>
      </c>
      <c r="C11" s="4" t="inlineStr">
        <is>
          <t>39.40%</t>
        </is>
      </c>
    </row>
    <row r="12">
      <c r="A12" s="4" t="inlineStr">
        <is>
          <t>Risk-free interest rate (as a percent)</t>
        </is>
      </c>
      <c r="C12" s="4" t="inlineStr">
        <is>
          <t>1.64%</t>
        </is>
      </c>
    </row>
    <row r="13">
      <c r="A13" s="4" t="inlineStr">
        <is>
          <t>Expected life of the awards (years)</t>
        </is>
      </c>
      <c r="C13" s="4" t="inlineStr">
        <is>
          <t>5 years 10 months 28 days</t>
        </is>
      </c>
    </row>
    <row r="14">
      <c r="A14" s="4" t="inlineStr">
        <is>
          <t>Option | Maximum</t>
        </is>
      </c>
    </row>
    <row r="15">
      <c r="A15" s="3" t="inlineStr">
        <is>
          <t>Weighted average assumptions used in the BSM pricing model for grants made</t>
        </is>
      </c>
    </row>
    <row r="16">
      <c r="A16" s="4" t="inlineStr">
        <is>
          <t>Expected annual volatility (as a percent)</t>
        </is>
      </c>
      <c r="C16" s="4" t="inlineStr">
        <is>
          <t>41.10%</t>
        </is>
      </c>
    </row>
    <row r="17">
      <c r="A17" s="4" t="inlineStr">
        <is>
          <t>Risk-free interest rate (as a percent)</t>
        </is>
      </c>
      <c r="C17" s="4" t="inlineStr">
        <is>
          <t>1.88%</t>
        </is>
      </c>
    </row>
    <row r="18">
      <c r="A18" s="4" t="inlineStr">
        <is>
          <t>Expected life of the awards (years)</t>
        </is>
      </c>
      <c r="C18" s="4" t="inlineStr">
        <is>
          <t>6 years 18 days</t>
        </is>
      </c>
    </row>
    <row r="19">
      <c r="A19" s="4" t="inlineStr">
        <is>
          <t>Synthetic Options And PSU's</t>
        </is>
      </c>
    </row>
    <row r="20">
      <c r="A20" s="3" t="inlineStr">
        <is>
          <t>Weighted average assumptions used in the BSM pricing model for grants made</t>
        </is>
      </c>
    </row>
    <row r="21">
      <c r="A21" s="4" t="inlineStr">
        <is>
          <t>Dividend yield (as a percent)</t>
        </is>
      </c>
      <c r="B21" s="4" t="inlineStr">
        <is>
          <t>0.00%</t>
        </is>
      </c>
    </row>
    <row r="22">
      <c r="A22" s="4" t="inlineStr">
        <is>
          <t>Synthetic Options And PSU's | Minimum</t>
        </is>
      </c>
    </row>
    <row r="23">
      <c r="A23" s="3" t="inlineStr">
        <is>
          <t>Weighted average assumptions used in the BSM pricing model for grants made</t>
        </is>
      </c>
    </row>
    <row r="24">
      <c r="A24" s="4" t="inlineStr">
        <is>
          <t>Business unit's expected annual volatility (as a percent)</t>
        </is>
      </c>
      <c r="B24" s="4" t="inlineStr">
        <is>
          <t>30.20%</t>
        </is>
      </c>
    </row>
    <row r="25">
      <c r="A25" s="4" t="inlineStr">
        <is>
          <t>Expected annual volatility (as a percent)</t>
        </is>
      </c>
      <c r="B25" s="4" t="inlineStr">
        <is>
          <t>39.00%</t>
        </is>
      </c>
    </row>
    <row r="26">
      <c r="A26" s="4" t="inlineStr">
        <is>
          <t>Risk-free interest rate (as a percent)</t>
        </is>
      </c>
      <c r="B26" s="4" t="inlineStr">
        <is>
          <t>0.29%</t>
        </is>
      </c>
    </row>
    <row r="27">
      <c r="A27" s="4" t="inlineStr">
        <is>
          <t>Synthetic Options And PSU's | Maximum</t>
        </is>
      </c>
    </row>
    <row r="28">
      <c r="A28" s="3" t="inlineStr">
        <is>
          <t>Weighted average assumptions used in the BSM pricing model for grants made</t>
        </is>
      </c>
    </row>
    <row r="29">
      <c r="A29" s="4" t="inlineStr">
        <is>
          <t>Business unit's expected annual volatility (as a percent)</t>
        </is>
      </c>
      <c r="B29" s="4" t="inlineStr">
        <is>
          <t>78.50%</t>
        </is>
      </c>
    </row>
    <row r="30">
      <c r="A30" s="4" t="inlineStr">
        <is>
          <t>Expected annual volatility (as a percent)</t>
        </is>
      </c>
      <c r="B30" s="4" t="inlineStr">
        <is>
          <t>42.00%</t>
        </is>
      </c>
    </row>
    <row r="31">
      <c r="A31" s="4" t="inlineStr">
        <is>
          <t>Risk-free interest rate (as a percent)</t>
        </is>
      </c>
      <c r="B31" s="4" t="inlineStr">
        <is>
          <t>1.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hare Based Compensation Expense (Details) ₽ in Millions, $ in Millions</t>
        </is>
      </c>
      <c r="B1" s="2" t="inlineStr">
        <is>
          <t>12 Months Ended</t>
        </is>
      </c>
    </row>
    <row r="2">
      <c r="B2" s="2" t="inlineStr">
        <is>
          <t>Dec. 31, 2021RUB (₽)</t>
        </is>
      </c>
      <c r="C2" s="2" t="inlineStr">
        <is>
          <t>Dec. 31, 2021USD ($)</t>
        </is>
      </c>
      <c r="D2" s="2" t="inlineStr">
        <is>
          <t>Dec. 31, 2020RUB (₽)</t>
        </is>
      </c>
      <c r="E2" s="2" t="inlineStr">
        <is>
          <t>Dec. 31, 2019RUB (₽)</t>
        </is>
      </c>
    </row>
    <row r="3">
      <c r="A3" s="3" t="inlineStr">
        <is>
          <t>SHARE-BASED COMPENSATION</t>
        </is>
      </c>
    </row>
    <row r="4">
      <c r="A4" s="4" t="inlineStr">
        <is>
          <t>Share-based compensation expenses</t>
        </is>
      </c>
      <c r="B4" s="6" t="n">
        <v>20829</v>
      </c>
      <c r="C4" s="7" t="n">
        <v>280.4</v>
      </c>
      <c r="D4" s="6" t="n">
        <v>15728</v>
      </c>
      <c r="E4" s="6" t="n">
        <v>9855</v>
      </c>
    </row>
    <row r="5">
      <c r="A5" s="4" t="inlineStr">
        <is>
          <t>RSUs</t>
        </is>
      </c>
    </row>
    <row r="6">
      <c r="A6" s="3" t="inlineStr">
        <is>
          <t>SHARE-BASED COMPENSATION</t>
        </is>
      </c>
    </row>
    <row r="7">
      <c r="A7" s="4" t="inlineStr">
        <is>
          <t>Share-based compensation expenses</t>
        </is>
      </c>
      <c r="B7" s="5" t="n">
        <v>15651</v>
      </c>
      <c r="C7" s="8" t="n">
        <v>210.7</v>
      </c>
      <c r="D7" s="5" t="n">
        <v>11312</v>
      </c>
      <c r="E7" s="5" t="n">
        <v>6657</v>
      </c>
    </row>
    <row r="8">
      <c r="A8" s="4" t="inlineStr">
        <is>
          <t>Synthetic Options Programs</t>
        </is>
      </c>
    </row>
    <row r="9">
      <c r="A9" s="3" t="inlineStr">
        <is>
          <t>SHARE-BASED COMPENSATION</t>
        </is>
      </c>
    </row>
    <row r="10">
      <c r="A10" s="4" t="inlineStr">
        <is>
          <t>Share-based compensation expenses</t>
        </is>
      </c>
      <c r="B10" s="5" t="n">
        <v>1621</v>
      </c>
      <c r="C10" s="8" t="n">
        <v>21.8</v>
      </c>
      <c r="D10" s="5" t="n">
        <v>457</v>
      </c>
      <c r="E10" s="5" t="n">
        <v>907</v>
      </c>
    </row>
    <row r="11">
      <c r="A11" s="4" t="inlineStr">
        <is>
          <t>RSUs in respect of Self-Driving Group</t>
        </is>
      </c>
    </row>
    <row r="12">
      <c r="A12" s="3" t="inlineStr">
        <is>
          <t>SHARE-BASED COMPENSATION</t>
        </is>
      </c>
    </row>
    <row r="13">
      <c r="A13" s="4" t="inlineStr">
        <is>
          <t>Share-based compensation expenses</t>
        </is>
      </c>
      <c r="B13" s="5" t="n">
        <v>1280</v>
      </c>
      <c r="C13" s="8" t="n">
        <v>17.2</v>
      </c>
    </row>
    <row r="14">
      <c r="A14" s="4" t="inlineStr">
        <is>
          <t>PSUs.</t>
        </is>
      </c>
    </row>
    <row r="15">
      <c r="A15" s="3" t="inlineStr">
        <is>
          <t>SHARE-BASED COMPENSATION</t>
        </is>
      </c>
    </row>
    <row r="16">
      <c r="A16" s="4" t="inlineStr">
        <is>
          <t>Share-based compensation expenses</t>
        </is>
      </c>
      <c r="B16" s="5" t="n">
        <v>1277</v>
      </c>
      <c r="C16" s="8" t="n">
        <v>17.2</v>
      </c>
    </row>
    <row r="17">
      <c r="A17" s="4" t="inlineStr">
        <is>
          <t>Options</t>
        </is>
      </c>
    </row>
    <row r="18">
      <c r="A18" s="3" t="inlineStr">
        <is>
          <t>SHARE-BASED COMPENSATION</t>
        </is>
      </c>
    </row>
    <row r="19">
      <c r="A19" s="4" t="inlineStr">
        <is>
          <t>Share-based compensation expenses</t>
        </is>
      </c>
      <c r="B19" s="5" t="n">
        <v>493</v>
      </c>
      <c r="C19" s="8" t="n">
        <v>6.6</v>
      </c>
      <c r="D19" s="5" t="n">
        <v>378</v>
      </c>
      <c r="E19" s="5" t="n">
        <v>591</v>
      </c>
    </row>
    <row r="20">
      <c r="A20" s="4" t="inlineStr">
        <is>
          <t>RSUs and Options in respect of MLU Group</t>
        </is>
      </c>
    </row>
    <row r="21">
      <c r="A21" s="3" t="inlineStr">
        <is>
          <t>SHARE-BASED COMPENSATION</t>
        </is>
      </c>
    </row>
    <row r="22">
      <c r="A22" s="4" t="inlineStr">
        <is>
          <t>Share-based compensation expenses</t>
        </is>
      </c>
      <c r="B22" s="5" t="n">
        <v>203</v>
      </c>
      <c r="C22" s="8" t="n">
        <v>2.7</v>
      </c>
      <c r="D22" s="5" t="n">
        <v>2295</v>
      </c>
      <c r="E22" s="5" t="n">
        <v>1204</v>
      </c>
    </row>
    <row r="23">
      <c r="A23" s="4" t="inlineStr">
        <is>
          <t>Other Business Unit Equity Awards</t>
        </is>
      </c>
    </row>
    <row r="24">
      <c r="A24" s="3" t="inlineStr">
        <is>
          <t>SHARE-BASED COMPENSATION</t>
        </is>
      </c>
    </row>
    <row r="25">
      <c r="A25" s="4" t="inlineStr">
        <is>
          <t>Share-based compensation expenses</t>
        </is>
      </c>
      <c r="B25" s="6" t="n">
        <v>304</v>
      </c>
      <c r="C25" s="7" t="n">
        <v>4.2</v>
      </c>
      <c r="D25" s="6" t="n">
        <v>1286</v>
      </c>
      <c r="E25" s="6" t="n">
        <v>496</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 width="30" customWidth="1" min="6" max="6"/>
  </cols>
  <sheetData>
    <row r="1">
      <c r="A1" s="1" t="inlineStr">
        <is>
          <t>SHARE-BASED COMPENSATION - Plan Awards Activity (Details)</t>
        </is>
      </c>
      <c r="B1" s="2" t="inlineStr">
        <is>
          <t>Feb. 11, 2021shares</t>
        </is>
      </c>
      <c r="C1" s="2" t="inlineStr">
        <is>
          <t>Dec. 31, 2021$ / sharesshares</t>
        </is>
      </c>
      <c r="D1" s="2" t="inlineStr">
        <is>
          <t>Dec. 31, 2021₽ / sharesshares</t>
        </is>
      </c>
      <c r="E1" s="2" t="inlineStr">
        <is>
          <t>Dec. 31, 2020$ / sharesshares</t>
        </is>
      </c>
      <c r="F1" s="2" t="inlineStr">
        <is>
          <t>Dec. 31, 2020₽ / sharesshares</t>
        </is>
      </c>
    </row>
    <row r="2">
      <c r="A2" s="4" t="inlineStr">
        <is>
          <t>Option</t>
        </is>
      </c>
    </row>
    <row r="3">
      <c r="A3" s="3" t="inlineStr">
        <is>
          <t>Options, Quantity</t>
        </is>
      </c>
    </row>
    <row r="4">
      <c r="A4" s="4" t="inlineStr">
        <is>
          <t>Outstanding at the beginning of the period (in shares)</t>
        </is>
      </c>
      <c r="C4" s="5" t="n">
        <v>2770054</v>
      </c>
      <c r="D4" s="5" t="n">
        <v>2770054</v>
      </c>
    </row>
    <row r="5">
      <c r="A5" s="4" t="inlineStr">
        <is>
          <t>Granted (in shares)</t>
        </is>
      </c>
      <c r="C5" s="5" t="n">
        <v>650000</v>
      </c>
      <c r="D5" s="5" t="n">
        <v>650000</v>
      </c>
    </row>
    <row r="6">
      <c r="A6" s="4" t="inlineStr">
        <is>
          <t>Exercised (in shares)</t>
        </is>
      </c>
      <c r="C6" s="5" t="n">
        <v>-386420</v>
      </c>
      <c r="D6" s="5" t="n">
        <v>-386420</v>
      </c>
    </row>
    <row r="7">
      <c r="A7" s="4" t="inlineStr">
        <is>
          <t>Forfeited (in shares)</t>
        </is>
      </c>
      <c r="C7" s="5" t="n">
        <v>-138334</v>
      </c>
      <c r="D7" s="5" t="n">
        <v>-138334</v>
      </c>
    </row>
    <row r="8">
      <c r="A8" s="4" t="inlineStr">
        <is>
          <t>Outstanding at the end of the period (in shares)</t>
        </is>
      </c>
      <c r="C8" s="5" t="n">
        <v>2895300</v>
      </c>
      <c r="D8" s="5" t="n">
        <v>2895300</v>
      </c>
      <c r="E8" s="5" t="n">
        <v>2770054</v>
      </c>
      <c r="F8" s="5" t="n">
        <v>2770054</v>
      </c>
    </row>
    <row r="9">
      <c r="A9" s="3" t="inlineStr">
        <is>
          <t>Options, Weighted average exercise price per share</t>
        </is>
      </c>
    </row>
    <row r="10">
      <c r="A10" s="4" t="inlineStr">
        <is>
          <t>Outstanding at the beginning of the period (in dollars or euros per share) | $ / shares</t>
        </is>
      </c>
      <c r="C10" s="10" t="n">
        <v>38.7</v>
      </c>
    </row>
    <row r="11">
      <c r="A11" s="4" t="inlineStr">
        <is>
          <t>Granted (in dollars per share) | $ / shares</t>
        </is>
      </c>
      <c r="C11" s="14" t="n">
        <v>64.79000000000001</v>
      </c>
    </row>
    <row r="12">
      <c r="A12" s="4" t="inlineStr">
        <is>
          <t>Exercised (in dollars per share) | $ / shares</t>
        </is>
      </c>
      <c r="C12" s="5" t="n">
        <v>40</v>
      </c>
    </row>
    <row r="13">
      <c r="A13" s="4" t="inlineStr">
        <is>
          <t>Forfeited (in dollars per share) | $ / shares</t>
        </is>
      </c>
      <c r="C13" s="5" t="n">
        <v>40</v>
      </c>
    </row>
    <row r="14">
      <c r="A14" s="4" t="inlineStr">
        <is>
          <t>Outstanding at the end of the period (in dollars or euros per share) | $ / shares</t>
        </is>
      </c>
      <c r="C14" s="10" t="n">
        <v>44.32</v>
      </c>
      <c r="E14" s="10" t="n">
        <v>38.7</v>
      </c>
    </row>
    <row r="15">
      <c r="A15" s="3" t="inlineStr">
        <is>
          <t>SARs and RSUs, Quantity</t>
        </is>
      </c>
    </row>
    <row r="16">
      <c r="A16" s="4" t="inlineStr">
        <is>
          <t>Granted (in shares)</t>
        </is>
      </c>
      <c r="E16" s="5" t="n">
        <v>0</v>
      </c>
      <c r="F16" s="5" t="n">
        <v>0</v>
      </c>
    </row>
    <row r="17">
      <c r="A17" s="4" t="inlineStr">
        <is>
          <t>SARs</t>
        </is>
      </c>
    </row>
    <row r="18">
      <c r="A18" s="3" t="inlineStr">
        <is>
          <t>SARs and RSUs, Quantity</t>
        </is>
      </c>
    </row>
    <row r="19">
      <c r="A19" s="4" t="inlineStr">
        <is>
          <t>Outstanding at the beginning of the period (in shares)</t>
        </is>
      </c>
      <c r="C19" s="5" t="n">
        <v>101100</v>
      </c>
      <c r="D19" s="5" t="n">
        <v>101100</v>
      </c>
    </row>
    <row r="20">
      <c r="A20" s="4" t="inlineStr">
        <is>
          <t>Exercised (in shares)</t>
        </is>
      </c>
      <c r="C20" s="5" t="n">
        <v>-26100</v>
      </c>
      <c r="D20" s="5" t="n">
        <v>-26100</v>
      </c>
    </row>
    <row r="21">
      <c r="A21" s="4" t="inlineStr">
        <is>
          <t>Outstanding at the end of the period (in shares)</t>
        </is>
      </c>
      <c r="C21" s="5" t="n">
        <v>75000</v>
      </c>
      <c r="D21" s="5" t="n">
        <v>75000</v>
      </c>
      <c r="E21" s="5" t="n">
        <v>101100</v>
      </c>
      <c r="F21" s="5" t="n">
        <v>101100</v>
      </c>
    </row>
    <row r="22">
      <c r="A22" s="3" t="inlineStr">
        <is>
          <t>SARs, Weighted average exercise price per share</t>
        </is>
      </c>
    </row>
    <row r="23">
      <c r="A23" s="4" t="inlineStr">
        <is>
          <t>Outstanding at the beginning of the period (in dollars per share) | $ / shares</t>
        </is>
      </c>
      <c r="C23" s="10" t="n">
        <v>32.72</v>
      </c>
    </row>
    <row r="24">
      <c r="A24" s="4" t="inlineStr">
        <is>
          <t>Exercised (in dollars per share) | $ / shares</t>
        </is>
      </c>
      <c r="C24" s="14" t="n">
        <v>32.35</v>
      </c>
    </row>
    <row r="25">
      <c r="A25" s="4" t="inlineStr">
        <is>
          <t>Outstanding at the end of the period (in dollars per share) | $ / shares</t>
        </is>
      </c>
      <c r="C25" s="10" t="n">
        <v>32.85</v>
      </c>
      <c r="E25" s="10" t="n">
        <v>32.72</v>
      </c>
    </row>
    <row r="26">
      <c r="A26" s="4" t="inlineStr">
        <is>
          <t>RSUs</t>
        </is>
      </c>
    </row>
    <row r="27">
      <c r="A27" s="3" t="inlineStr">
        <is>
          <t>SARs and RSUs, Quantity</t>
        </is>
      </c>
    </row>
    <row r="28">
      <c r="A28" s="4" t="inlineStr">
        <is>
          <t>Outstanding at the beginning of the period (in shares)</t>
        </is>
      </c>
      <c r="C28" s="5" t="n">
        <v>15889959</v>
      </c>
      <c r="D28" s="5" t="n">
        <v>15889959</v>
      </c>
    </row>
    <row r="29">
      <c r="A29" s="4" t="inlineStr">
        <is>
          <t>Granted (in shares)</t>
        </is>
      </c>
      <c r="C29" s="5" t="n">
        <v>6621471</v>
      </c>
      <c r="D29" s="5" t="n">
        <v>6621471</v>
      </c>
    </row>
    <row r="30">
      <c r="A30" s="4" t="inlineStr">
        <is>
          <t>Exercised (in shares)</t>
        </is>
      </c>
      <c r="C30" s="5" t="n">
        <v>-5358903</v>
      </c>
      <c r="D30" s="5" t="n">
        <v>-5358903</v>
      </c>
    </row>
    <row r="31">
      <c r="A31" s="4" t="inlineStr">
        <is>
          <t>Forfeited (in shares)</t>
        </is>
      </c>
      <c r="C31" s="5" t="n">
        <v>-1318942</v>
      </c>
      <c r="D31" s="5" t="n">
        <v>-1318942</v>
      </c>
    </row>
    <row r="32">
      <c r="A32" s="4" t="inlineStr">
        <is>
          <t>Expired (in shares)</t>
        </is>
      </c>
      <c r="C32" s="5" t="n">
        <v>-500</v>
      </c>
      <c r="D32" s="5" t="n">
        <v>-500</v>
      </c>
    </row>
    <row r="33">
      <c r="A33" s="4" t="inlineStr">
        <is>
          <t>Cancelled (in shares)</t>
        </is>
      </c>
      <c r="C33" s="5" t="n">
        <v>-195944</v>
      </c>
      <c r="D33" s="5" t="n">
        <v>-195944</v>
      </c>
    </row>
    <row r="34">
      <c r="A34" s="4" t="inlineStr">
        <is>
          <t>Outstanding at the end of the period (in shares)</t>
        </is>
      </c>
      <c r="C34" s="5" t="n">
        <v>15637141</v>
      </c>
      <c r="D34" s="5" t="n">
        <v>15637141</v>
      </c>
      <c r="E34" s="5" t="n">
        <v>15889959</v>
      </c>
      <c r="F34" s="5" t="n">
        <v>15889959</v>
      </c>
    </row>
    <row r="35">
      <c r="A35" s="4" t="inlineStr">
        <is>
          <t>PSUs</t>
        </is>
      </c>
    </row>
    <row r="36">
      <c r="A36" s="3" t="inlineStr">
        <is>
          <t>SARs and RSUs, Quantity</t>
        </is>
      </c>
    </row>
    <row r="37">
      <c r="A37" s="4" t="inlineStr">
        <is>
          <t>Outstanding at the beginning of the period (in shares)</t>
        </is>
      </c>
      <c r="C37" s="5" t="n">
        <v>218159</v>
      </c>
      <c r="D37" s="5" t="n">
        <v>218159</v>
      </c>
    </row>
    <row r="38">
      <c r="A38" s="4" t="inlineStr">
        <is>
          <t>Granted (in shares)</t>
        </is>
      </c>
      <c r="C38" s="5" t="n">
        <v>343001</v>
      </c>
      <c r="D38" s="5" t="n">
        <v>343001</v>
      </c>
    </row>
    <row r="39">
      <c r="A39" s="4" t="inlineStr">
        <is>
          <t>Forfeited (in shares)</t>
        </is>
      </c>
      <c r="C39" s="5" t="n">
        <v>-10964</v>
      </c>
      <c r="D39" s="5" t="n">
        <v>-10964</v>
      </c>
    </row>
    <row r="40">
      <c r="A40" s="4" t="inlineStr">
        <is>
          <t>Cancelled (in shares)</t>
        </is>
      </c>
      <c r="C40" s="5" t="n">
        <v>-117918</v>
      </c>
      <c r="D40" s="5" t="n">
        <v>-117918</v>
      </c>
    </row>
    <row r="41">
      <c r="A41" s="4" t="inlineStr">
        <is>
          <t>Outstanding at the end of the period (in shares)</t>
        </is>
      </c>
      <c r="C41" s="5" t="n">
        <v>432278</v>
      </c>
      <c r="D41" s="5" t="n">
        <v>432278</v>
      </c>
      <c r="E41" s="5" t="n">
        <v>218159</v>
      </c>
      <c r="F41" s="5" t="n">
        <v>218159</v>
      </c>
    </row>
    <row r="42">
      <c r="A42" s="4" t="inlineStr">
        <is>
          <t>Synthetic Options Equity Incentive Plans</t>
        </is>
      </c>
    </row>
    <row r="43">
      <c r="A43" s="3" t="inlineStr">
        <is>
          <t>Options, Quantity</t>
        </is>
      </c>
    </row>
    <row r="44">
      <c r="A44" s="4" t="inlineStr">
        <is>
          <t>Outstanding at the beginning of the period (in shares)</t>
        </is>
      </c>
      <c r="C44" s="5" t="n">
        <v>1459077</v>
      </c>
      <c r="D44" s="5" t="n">
        <v>1459077</v>
      </c>
    </row>
    <row r="45">
      <c r="A45" s="4" t="inlineStr">
        <is>
          <t>Granted (in shares)</t>
        </is>
      </c>
      <c r="C45" s="5" t="n">
        <v>1947114</v>
      </c>
      <c r="D45" s="5" t="n">
        <v>1947114</v>
      </c>
    </row>
    <row r="46">
      <c r="A46" s="4" t="inlineStr">
        <is>
          <t>Exercised (in shares)</t>
        </is>
      </c>
      <c r="C46" s="5" t="n">
        <v>-213220</v>
      </c>
      <c r="D46" s="5" t="n">
        <v>-213220</v>
      </c>
    </row>
    <row r="47">
      <c r="A47" s="4" t="inlineStr">
        <is>
          <t>Forfeited (in shares)</t>
        </is>
      </c>
      <c r="C47" s="5" t="n">
        <v>-115014</v>
      </c>
      <c r="D47" s="5" t="n">
        <v>-115014</v>
      </c>
    </row>
    <row r="48">
      <c r="A48" s="4" t="inlineStr">
        <is>
          <t>Expired (in shares)</t>
        </is>
      </c>
      <c r="C48" s="5" t="n">
        <v>-985896</v>
      </c>
      <c r="D48" s="5" t="n">
        <v>-985896</v>
      </c>
    </row>
    <row r="49">
      <c r="A49" s="4" t="inlineStr">
        <is>
          <t>Outstanding at the end of the period (in shares)</t>
        </is>
      </c>
      <c r="C49" s="5" t="n">
        <v>2092061</v>
      </c>
      <c r="D49" s="5" t="n">
        <v>2092061</v>
      </c>
      <c r="E49" s="5" t="n">
        <v>1459077</v>
      </c>
      <c r="F49" s="5" t="n">
        <v>1459077</v>
      </c>
    </row>
    <row r="50">
      <c r="A50" s="3" t="inlineStr">
        <is>
          <t>Options, Weighted average exercise price per share</t>
        </is>
      </c>
    </row>
    <row r="51">
      <c r="A51" s="4" t="inlineStr">
        <is>
          <t>Outstanding at the beginning of the period (in dollars or euros per share) | ₽ / shares</t>
        </is>
      </c>
      <c r="D51" s="17" t="n">
        <v>1566.8</v>
      </c>
    </row>
    <row r="52">
      <c r="A52" s="4" t="inlineStr">
        <is>
          <t>Granted (in dollars per share) | ₽ / shares</t>
        </is>
      </c>
      <c r="D52" s="8" t="n">
        <v>743.9</v>
      </c>
    </row>
    <row r="53">
      <c r="A53" s="4" t="inlineStr">
        <is>
          <t>Exercised (in dollars per share) | ₽ / shares</t>
        </is>
      </c>
      <c r="D53" s="8" t="n">
        <v>578.3</v>
      </c>
    </row>
    <row r="54">
      <c r="A54" s="4" t="inlineStr">
        <is>
          <t>Forfeited (in dollars per share) | ₽ / shares</t>
        </is>
      </c>
      <c r="D54" s="8" t="n">
        <v>2990.1</v>
      </c>
    </row>
    <row r="55">
      <c r="A55" s="4" t="inlineStr">
        <is>
          <t>Expired (in dollars per share) | ₽ / shares</t>
        </is>
      </c>
      <c r="D55" s="8" t="n">
        <v>812.6</v>
      </c>
    </row>
    <row r="56">
      <c r="A56" s="4" t="inlineStr">
        <is>
          <t>Outstanding at the end of the period (in dollars or euros per share) | ₽ / shares</t>
        </is>
      </c>
      <c r="D56" s="17" t="n">
        <v>1178.9</v>
      </c>
      <c r="F56" s="17" t="n">
        <v>1566.8</v>
      </c>
    </row>
    <row r="57">
      <c r="A57" s="4" t="inlineStr">
        <is>
          <t>Synthetic Options Equity Incentive Plans | Option</t>
        </is>
      </c>
    </row>
    <row r="58">
      <c r="A58" s="3" t="inlineStr">
        <is>
          <t>Options, Quantity</t>
        </is>
      </c>
    </row>
    <row r="59">
      <c r="A59" s="4" t="inlineStr">
        <is>
          <t>Granted (in shares)</t>
        </is>
      </c>
      <c r="C59" s="5" t="n">
        <v>1947114</v>
      </c>
      <c r="D59" s="5" t="n">
        <v>1947114</v>
      </c>
    </row>
    <row r="60">
      <c r="A60" s="4" t="inlineStr">
        <is>
          <t>Forfeited (in shares)</t>
        </is>
      </c>
      <c r="C60" s="5" t="n">
        <v>-115014</v>
      </c>
      <c r="D60" s="5" t="n">
        <v>-115014</v>
      </c>
    </row>
    <row r="61">
      <c r="A61" s="4" t="inlineStr">
        <is>
          <t>Expired (in shares)</t>
        </is>
      </c>
      <c r="C61" s="5" t="n">
        <v>-238850</v>
      </c>
      <c r="D61" s="5" t="n">
        <v>-238850</v>
      </c>
    </row>
    <row r="62">
      <c r="A62" s="4" t="inlineStr">
        <is>
          <t>Outstanding at the end of the period (in shares)</t>
        </is>
      </c>
      <c r="C62" s="5" t="n">
        <v>2092061</v>
      </c>
      <c r="D62" s="5" t="n">
        <v>2092061</v>
      </c>
    </row>
    <row r="63">
      <c r="A63" s="4" t="inlineStr">
        <is>
          <t>Self-Driving Group 2021 Equity Incentive Plan</t>
        </is>
      </c>
    </row>
    <row r="64">
      <c r="A64" s="3" t="inlineStr">
        <is>
          <t>SARs and RSUs, Quantity</t>
        </is>
      </c>
    </row>
    <row r="65">
      <c r="A65" s="4" t="inlineStr">
        <is>
          <t>Granted (in shares)</t>
        </is>
      </c>
      <c r="B65" s="5" t="n">
        <v>2132749</v>
      </c>
    </row>
    <row r="66">
      <c r="A66" s="4" t="inlineStr">
        <is>
          <t>Self-Driving Group 2021 Equity Incentive Plan | RSUs</t>
        </is>
      </c>
    </row>
    <row r="67">
      <c r="A67" s="3" t="inlineStr">
        <is>
          <t>SARs and RSUs, Quantity</t>
        </is>
      </c>
    </row>
    <row r="68">
      <c r="A68" s="4" t="inlineStr">
        <is>
          <t>Granted (in shares)</t>
        </is>
      </c>
      <c r="C68" s="5" t="n">
        <v>2249613</v>
      </c>
      <c r="D68" s="5" t="n">
        <v>2249613</v>
      </c>
    </row>
    <row r="69">
      <c r="A69" s="4" t="inlineStr">
        <is>
          <t>Outstanding at the end of the period (in shares)</t>
        </is>
      </c>
      <c r="C69" s="5" t="n">
        <v>2249613</v>
      </c>
      <c r="D69" s="5" t="n">
        <v>22496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Plan Information On Outstanding and Exercisable Awards (Details) - USD ($) $ / shares in Units, $ in Millions</t>
        </is>
      </c>
      <c r="B1" s="2" t="inlineStr">
        <is>
          <t>12 Months Ended</t>
        </is>
      </c>
    </row>
    <row r="2">
      <c r="B2" s="2" t="inlineStr">
        <is>
          <t>Dec. 31, 2021</t>
        </is>
      </c>
      <c r="C2" s="2" t="inlineStr">
        <is>
          <t>Dec. 31, 2020</t>
        </is>
      </c>
    </row>
    <row r="3">
      <c r="A3" s="3" t="inlineStr">
        <is>
          <t>Awards Outstanding</t>
        </is>
      </c>
    </row>
    <row r="4">
      <c r="A4" s="4" t="inlineStr">
        <is>
          <t>Number outstanding (in shares)</t>
        </is>
      </c>
      <c r="B4" s="5" t="n">
        <v>19039719</v>
      </c>
    </row>
    <row r="5">
      <c r="A5" s="4" t="inlineStr">
        <is>
          <t>Average Remaining Contractual Life</t>
        </is>
      </c>
      <c r="B5" s="4" t="inlineStr">
        <is>
          <t>8 years 3 months 3 days</t>
        </is>
      </c>
    </row>
    <row r="6">
      <c r="A6" s="4" t="inlineStr">
        <is>
          <t>Aggregate Intrinsic Value</t>
        </is>
      </c>
      <c r="B6" s="7" t="n">
        <v>1023.9</v>
      </c>
    </row>
    <row r="7">
      <c r="A7" s="3" t="inlineStr">
        <is>
          <t>Awards Exercisable</t>
        </is>
      </c>
    </row>
    <row r="8">
      <c r="A8" s="4" t="inlineStr">
        <is>
          <t>Average Remaining Contractual Life</t>
        </is>
      </c>
      <c r="B8" s="4" t="inlineStr">
        <is>
          <t>7 years 3 months 25 days</t>
        </is>
      </c>
    </row>
    <row r="9">
      <c r="A9" s="4" t="inlineStr">
        <is>
          <t>Number exercisable (in shares)</t>
        </is>
      </c>
      <c r="B9" s="5" t="n">
        <v>7406688</v>
      </c>
    </row>
    <row r="10">
      <c r="A10" s="4" t="inlineStr">
        <is>
          <t>Aggregate Intrinsic Value</t>
        </is>
      </c>
      <c r="B10" s="7" t="n">
        <v>368.7</v>
      </c>
    </row>
    <row r="11">
      <c r="A11" s="4" t="inlineStr">
        <is>
          <t>Synthetic Options Equity Incentive Plans</t>
        </is>
      </c>
    </row>
    <row r="12">
      <c r="A12" s="3" t="inlineStr">
        <is>
          <t>Awards Outstanding</t>
        </is>
      </c>
    </row>
    <row r="13">
      <c r="A13" s="4" t="inlineStr">
        <is>
          <t>Number outstanding (in shares)</t>
        </is>
      </c>
      <c r="B13" s="5" t="n">
        <v>2092061</v>
      </c>
      <c r="C13" s="5" t="n">
        <v>1459077</v>
      </c>
    </row>
    <row r="14">
      <c r="A14" s="4" t="inlineStr">
        <is>
          <t>Option</t>
        </is>
      </c>
    </row>
    <row r="15">
      <c r="A15" s="3" t="inlineStr">
        <is>
          <t>Awards Outstanding</t>
        </is>
      </c>
    </row>
    <row r="16">
      <c r="A16" s="4" t="inlineStr">
        <is>
          <t>Number outstanding (in shares)</t>
        </is>
      </c>
      <c r="B16" s="5" t="n">
        <v>2895300</v>
      </c>
      <c r="C16" s="5" t="n">
        <v>2770054</v>
      </c>
    </row>
    <row r="17">
      <c r="A17" s="4" t="inlineStr">
        <is>
          <t>Average Remaining Contractual Life</t>
        </is>
      </c>
      <c r="B17" s="4" t="inlineStr">
        <is>
          <t>7 years 4 months 24 days</t>
        </is>
      </c>
    </row>
    <row r="18">
      <c r="A18" s="4" t="inlineStr">
        <is>
          <t>Aggregate Intrinsic Value</t>
        </is>
      </c>
      <c r="B18" s="7" t="n">
        <v>49.6</v>
      </c>
    </row>
    <row r="19">
      <c r="A19" s="3" t="inlineStr">
        <is>
          <t>Awards Exercisable</t>
        </is>
      </c>
    </row>
    <row r="20">
      <c r="A20" s="4" t="inlineStr">
        <is>
          <t>Number exercisable (in shares)</t>
        </is>
      </c>
      <c r="B20" s="5" t="n">
        <v>1911592</v>
      </c>
    </row>
    <row r="21">
      <c r="A21" s="4" t="inlineStr">
        <is>
          <t>Average Remaining Contractual Life</t>
        </is>
      </c>
      <c r="B21" s="4" t="inlineStr">
        <is>
          <t>6 years 10 months 6 days</t>
        </is>
      </c>
    </row>
    <row r="22">
      <c r="A22" s="4" t="inlineStr">
        <is>
          <t>Aggregate Intrinsic Value</t>
        </is>
      </c>
      <c r="B22" s="7" t="n">
        <v>38.7</v>
      </c>
    </row>
    <row r="23">
      <c r="A23" s="4" t="inlineStr">
        <is>
          <t>Option | Synthetic Options Equity Incentive Plans</t>
        </is>
      </c>
    </row>
    <row r="24">
      <c r="A24" s="3" t="inlineStr">
        <is>
          <t>Awards Outstanding</t>
        </is>
      </c>
    </row>
    <row r="25">
      <c r="A25" s="4" t="inlineStr">
        <is>
          <t>Number outstanding (in shares)</t>
        </is>
      </c>
      <c r="B25" s="5" t="n">
        <v>2092061</v>
      </c>
    </row>
    <row r="26">
      <c r="A26" s="4" t="inlineStr">
        <is>
          <t>Average Remaining Contractual Life</t>
        </is>
      </c>
      <c r="B26" s="4" t="inlineStr">
        <is>
          <t>9 years 1 month 13 days</t>
        </is>
      </c>
    </row>
    <row r="27">
      <c r="A27" s="3" t="inlineStr">
        <is>
          <t>Awards Exercisable</t>
        </is>
      </c>
    </row>
    <row r="28">
      <c r="A28" s="4" t="inlineStr">
        <is>
          <t>Number exercisable (in shares)</t>
        </is>
      </c>
      <c r="B28" s="5" t="n">
        <v>459802</v>
      </c>
    </row>
    <row r="29">
      <c r="A29" s="4" t="inlineStr">
        <is>
          <t>Average Remaining Contractual Life</t>
        </is>
      </c>
      <c r="B29" s="4" t="inlineStr">
        <is>
          <t>8 years 6 months 7 days</t>
        </is>
      </c>
    </row>
    <row r="30">
      <c r="A30" s="4" t="inlineStr">
        <is>
          <t>SARs</t>
        </is>
      </c>
    </row>
    <row r="31">
      <c r="A31" s="3" t="inlineStr">
        <is>
          <t>Awards Outstanding</t>
        </is>
      </c>
    </row>
    <row r="32">
      <c r="A32" s="4" t="inlineStr">
        <is>
          <t>Number outstanding (in shares)</t>
        </is>
      </c>
      <c r="B32" s="5" t="n">
        <v>75000</v>
      </c>
      <c r="C32" s="5" t="n">
        <v>101100</v>
      </c>
    </row>
    <row r="33">
      <c r="A33" s="4" t="inlineStr">
        <is>
          <t>Average Remaining Contractual Life</t>
        </is>
      </c>
      <c r="B33" s="4" t="inlineStr">
        <is>
          <t>1 year 6 months 21 days</t>
        </is>
      </c>
    </row>
    <row r="34">
      <c r="A34" s="4" t="inlineStr">
        <is>
          <t>Aggregate Intrinsic Value</t>
        </is>
      </c>
      <c r="B34" s="7" t="n">
        <v>2.1</v>
      </c>
    </row>
    <row r="35">
      <c r="A35" s="3" t="inlineStr">
        <is>
          <t>Awards Exercisable</t>
        </is>
      </c>
    </row>
    <row r="36">
      <c r="A36" s="4" t="inlineStr">
        <is>
          <t>Number exercisable (in shares)</t>
        </is>
      </c>
      <c r="B36" s="5" t="n">
        <v>75000</v>
      </c>
    </row>
    <row r="37">
      <c r="A37" s="4" t="inlineStr">
        <is>
          <t>Average Remaining Contractual Life</t>
        </is>
      </c>
      <c r="B37" s="4" t="inlineStr">
        <is>
          <t>1 year 6 months 21 days</t>
        </is>
      </c>
    </row>
    <row r="38">
      <c r="A38" s="4" t="inlineStr">
        <is>
          <t>Aggregate Intrinsic Value</t>
        </is>
      </c>
      <c r="B38" s="7" t="n">
        <v>2.1</v>
      </c>
    </row>
    <row r="39">
      <c r="A39" s="4" t="inlineStr">
        <is>
          <t>RSUs</t>
        </is>
      </c>
    </row>
    <row r="40">
      <c r="A40" s="3" t="inlineStr">
        <is>
          <t>Awards Outstanding</t>
        </is>
      </c>
    </row>
    <row r="41">
      <c r="A41" s="4" t="inlineStr">
        <is>
          <t>Number outstanding (in shares)</t>
        </is>
      </c>
      <c r="B41" s="5" t="n">
        <v>15637141</v>
      </c>
      <c r="C41" s="5" t="n">
        <v>15889959</v>
      </c>
    </row>
    <row r="42">
      <c r="A42" s="4" t="inlineStr">
        <is>
          <t>Average Remaining Contractual Life</t>
        </is>
      </c>
      <c r="B42" s="4" t="inlineStr">
        <is>
          <t>8 years 5 months 1 day</t>
        </is>
      </c>
    </row>
    <row r="43">
      <c r="A43" s="4" t="inlineStr">
        <is>
          <t>Aggregate Intrinsic Value</t>
        </is>
      </c>
      <c r="B43" s="11" t="n">
        <v>946</v>
      </c>
    </row>
    <row r="44">
      <c r="A44" s="3" t="inlineStr">
        <is>
          <t>Awards Exercisable</t>
        </is>
      </c>
    </row>
    <row r="45">
      <c r="A45" s="4" t="inlineStr">
        <is>
          <t>Number exercisable (in shares)</t>
        </is>
      </c>
      <c r="B45" s="5" t="n">
        <v>5420096</v>
      </c>
    </row>
    <row r="46">
      <c r="A46" s="4" t="inlineStr">
        <is>
          <t>Average Remaining Contractual Life</t>
        </is>
      </c>
      <c r="B46" s="4" t="inlineStr">
        <is>
          <t>7 years 6 months 25 days</t>
        </is>
      </c>
    </row>
    <row r="47">
      <c r="A47" s="4" t="inlineStr">
        <is>
          <t>Aggregate Intrinsic Value</t>
        </is>
      </c>
      <c r="B47" s="7" t="n">
        <v>327.9</v>
      </c>
    </row>
    <row r="48">
      <c r="A48" s="4" t="inlineStr">
        <is>
          <t>RSUs | Self-Driving Group 2021 Equity Incentive Plan</t>
        </is>
      </c>
    </row>
    <row r="49">
      <c r="A49" s="3" t="inlineStr">
        <is>
          <t>Awards Outstanding</t>
        </is>
      </c>
    </row>
    <row r="50">
      <c r="A50" s="4" t="inlineStr">
        <is>
          <t>Number outstanding (in shares)</t>
        </is>
      </c>
      <c r="B50" s="5" t="n">
        <v>2249613</v>
      </c>
    </row>
    <row r="51">
      <c r="A51" s="4" t="inlineStr">
        <is>
          <t>Average Remaining Contractual Life</t>
        </is>
      </c>
      <c r="B51" s="4" t="inlineStr">
        <is>
          <t>9 years 1 month 28 days</t>
        </is>
      </c>
    </row>
    <row r="52">
      <c r="A52" s="3" t="inlineStr">
        <is>
          <t>Awards Exercisable</t>
        </is>
      </c>
    </row>
    <row r="53">
      <c r="A53" s="4" t="inlineStr">
        <is>
          <t>Number exercisable (in shares)</t>
        </is>
      </c>
      <c r="B53" s="5" t="n">
        <v>1186884</v>
      </c>
    </row>
    <row r="54">
      <c r="A54" s="4" t="inlineStr">
        <is>
          <t>Average Remaining Contractual Life</t>
        </is>
      </c>
      <c r="B54" s="4" t="inlineStr">
        <is>
          <t>9 years 1 month 13 days</t>
        </is>
      </c>
    </row>
    <row r="55">
      <c r="A55" s="4" t="inlineStr">
        <is>
          <t>PSUs</t>
        </is>
      </c>
    </row>
    <row r="56">
      <c r="A56" s="3" t="inlineStr">
        <is>
          <t>Awards Outstanding</t>
        </is>
      </c>
    </row>
    <row r="57">
      <c r="A57" s="4" t="inlineStr">
        <is>
          <t>Number outstanding (in shares)</t>
        </is>
      </c>
      <c r="B57" s="5" t="n">
        <v>432278</v>
      </c>
      <c r="C57" s="5" t="n">
        <v>218159</v>
      </c>
    </row>
    <row r="58">
      <c r="A58" s="4" t="inlineStr">
        <is>
          <t>Average Remaining Contractual Life</t>
        </is>
      </c>
      <c r="B58" s="4" t="inlineStr">
        <is>
          <t>9 years 25 days</t>
        </is>
      </c>
    </row>
    <row r="59">
      <c r="A59" s="4" t="inlineStr">
        <is>
          <t>Aggregate Intrinsic Value</t>
        </is>
      </c>
      <c r="B59" s="7" t="n">
        <v>26.2</v>
      </c>
    </row>
    <row r="60">
      <c r="A60" s="4" t="inlineStr">
        <is>
          <t>$36.62 | Option</t>
        </is>
      </c>
    </row>
    <row r="61">
      <c r="A61" s="3" t="inlineStr">
        <is>
          <t>SHARE-BASED COMPENSATION</t>
        </is>
      </c>
    </row>
    <row r="62">
      <c r="A62" s="4" t="inlineStr">
        <is>
          <t>Exercise Price (in dollars per share)</t>
        </is>
      </c>
      <c r="B62" s="10" t="n">
        <v>36.62</v>
      </c>
    </row>
    <row r="63">
      <c r="A63" s="3" t="inlineStr">
        <is>
          <t>Awards Outstanding</t>
        </is>
      </c>
    </row>
    <row r="64">
      <c r="A64" s="4" t="inlineStr">
        <is>
          <t>Number outstanding (in shares)</t>
        </is>
      </c>
      <c r="B64" s="5" t="n">
        <v>1068554</v>
      </c>
    </row>
    <row r="65">
      <c r="A65" s="4" t="inlineStr">
        <is>
          <t>Average Remaining Contractual Life</t>
        </is>
      </c>
      <c r="B65" s="4" t="inlineStr">
        <is>
          <t>7 years 7 months 2 days</t>
        </is>
      </c>
    </row>
    <row r="66">
      <c r="A66" s="4" t="inlineStr">
        <is>
          <t>Aggregate Intrinsic Value</t>
        </is>
      </c>
      <c r="B66" s="7" t="n">
        <v>25.5</v>
      </c>
    </row>
    <row r="67">
      <c r="A67" s="3" t="inlineStr">
        <is>
          <t>Awards Exercisable</t>
        </is>
      </c>
    </row>
    <row r="68">
      <c r="A68" s="4" t="inlineStr">
        <is>
          <t>Number exercisable (in shares)</t>
        </is>
      </c>
      <c r="B68" s="5" t="n">
        <v>667846</v>
      </c>
    </row>
    <row r="69">
      <c r="A69" s="4" t="inlineStr">
        <is>
          <t>Average Remaining Contractual Life</t>
        </is>
      </c>
      <c r="B69" s="4" t="inlineStr">
        <is>
          <t>7 years 7 months 2 days</t>
        </is>
      </c>
    </row>
    <row r="70">
      <c r="A70" s="4" t="inlineStr">
        <is>
          <t>Aggregate Intrinsic Value</t>
        </is>
      </c>
      <c r="B70" s="7" t="n">
        <v>15.9</v>
      </c>
    </row>
    <row r="71">
      <c r="A71" s="4" t="inlineStr">
        <is>
          <t>$40.00 | Option</t>
        </is>
      </c>
    </row>
    <row r="72">
      <c r="A72" s="3" t="inlineStr">
        <is>
          <t>SHARE-BASED COMPENSATION</t>
        </is>
      </c>
    </row>
    <row r="73">
      <c r="A73" s="4" t="inlineStr">
        <is>
          <t>Exercise Price (in dollars per share)</t>
        </is>
      </c>
      <c r="B73" s="11" t="n">
        <v>40</v>
      </c>
    </row>
    <row r="74">
      <c r="A74" s="3" t="inlineStr">
        <is>
          <t>Awards Outstanding</t>
        </is>
      </c>
    </row>
    <row r="75">
      <c r="A75" s="4" t="inlineStr">
        <is>
          <t>Number outstanding (in shares)</t>
        </is>
      </c>
      <c r="B75" s="5" t="n">
        <v>1176746</v>
      </c>
    </row>
    <row r="76">
      <c r="A76" s="4" t="inlineStr">
        <is>
          <t>Average Remaining Contractual Life</t>
        </is>
      </c>
      <c r="B76" s="4" t="inlineStr">
        <is>
          <t>6 years 1 month 17 days</t>
        </is>
      </c>
    </row>
    <row r="77">
      <c r="A77" s="4" t="inlineStr">
        <is>
          <t>Aggregate Intrinsic Value</t>
        </is>
      </c>
      <c r="B77" s="7" t="n">
        <v>24.1</v>
      </c>
    </row>
    <row r="78">
      <c r="A78" s="3" t="inlineStr">
        <is>
          <t>Awards Exercisable</t>
        </is>
      </c>
    </row>
    <row r="79">
      <c r="A79" s="4" t="inlineStr">
        <is>
          <t>Number exercisable (in shares)</t>
        </is>
      </c>
      <c r="B79" s="5" t="n">
        <v>1113746</v>
      </c>
    </row>
    <row r="80">
      <c r="A80" s="4" t="inlineStr">
        <is>
          <t>Average Remaining Contractual Life</t>
        </is>
      </c>
      <c r="B80" s="4" t="inlineStr">
        <is>
          <t>6 years 1 month 9 days</t>
        </is>
      </c>
    </row>
    <row r="81">
      <c r="A81" s="4" t="inlineStr">
        <is>
          <t>Aggregate Intrinsic Value</t>
        </is>
      </c>
      <c r="B81" s="7" t="n">
        <v>22.8</v>
      </c>
    </row>
    <row r="82">
      <c r="A82" s="4" t="inlineStr">
        <is>
          <t>$64.79 | Option</t>
        </is>
      </c>
    </row>
    <row r="83">
      <c r="A83" s="3" t="inlineStr">
        <is>
          <t>SHARE-BASED COMPENSATION</t>
        </is>
      </c>
    </row>
    <row r="84">
      <c r="A84" s="4" t="inlineStr">
        <is>
          <t>Exercise Price (in dollars per share)</t>
        </is>
      </c>
      <c r="B84" s="10" t="n">
        <v>64.79000000000001</v>
      </c>
    </row>
    <row r="85">
      <c r="A85" s="3" t="inlineStr">
        <is>
          <t>Awards Outstanding</t>
        </is>
      </c>
    </row>
    <row r="86">
      <c r="A86" s="4" t="inlineStr">
        <is>
          <t>Number outstanding (in shares)</t>
        </is>
      </c>
      <c r="B86" s="5" t="n">
        <v>650000</v>
      </c>
    </row>
    <row r="87">
      <c r="A87" s="4" t="inlineStr">
        <is>
          <t>Average Remaining Contractual Life</t>
        </is>
      </c>
      <c r="B87" s="4" t="inlineStr">
        <is>
          <t>9 years 4 months 20 days</t>
        </is>
      </c>
    </row>
    <row r="88">
      <c r="A88" s="3" t="inlineStr">
        <is>
          <t>Awards Exercisable</t>
        </is>
      </c>
    </row>
    <row r="89">
      <c r="A89" s="4" t="inlineStr">
        <is>
          <t>Number exercisable (in shares)</t>
        </is>
      </c>
      <c r="B89" s="5" t="n">
        <v>130000</v>
      </c>
    </row>
    <row r="90">
      <c r="A90" s="4" t="inlineStr">
        <is>
          <t>Average Remaining Contractual Life</t>
        </is>
      </c>
      <c r="B90" s="4" t="inlineStr">
        <is>
          <t>9 years 4 months 20 days</t>
        </is>
      </c>
    </row>
    <row r="91">
      <c r="A91" s="4" t="inlineStr">
        <is>
          <t>$32.85 | SARs</t>
        </is>
      </c>
    </row>
    <row r="92">
      <c r="A92" s="3" t="inlineStr">
        <is>
          <t>SHARE-BASED COMPENSATION</t>
        </is>
      </c>
    </row>
    <row r="93">
      <c r="A93" s="4" t="inlineStr">
        <is>
          <t>Exercise Price (in dollars per share)</t>
        </is>
      </c>
      <c r="B93" s="10" t="n">
        <v>32.85</v>
      </c>
    </row>
    <row r="94">
      <c r="A94" s="3" t="inlineStr">
        <is>
          <t>Awards Outstanding</t>
        </is>
      </c>
    </row>
    <row r="95">
      <c r="A95" s="4" t="inlineStr">
        <is>
          <t>Number outstanding (in shares)</t>
        </is>
      </c>
      <c r="B95" s="5" t="n">
        <v>75000</v>
      </c>
    </row>
    <row r="96">
      <c r="A96" s="4" t="inlineStr">
        <is>
          <t>Average Remaining Contractual Life</t>
        </is>
      </c>
      <c r="B96" s="4" t="inlineStr">
        <is>
          <t>1 year 6 months 21 days</t>
        </is>
      </c>
    </row>
    <row r="97">
      <c r="A97" s="4" t="inlineStr">
        <is>
          <t>Aggregate Intrinsic Value</t>
        </is>
      </c>
      <c r="B97" s="7" t="n">
        <v>2.1</v>
      </c>
    </row>
    <row r="98">
      <c r="A98" s="3" t="inlineStr">
        <is>
          <t>Awards Exercisable</t>
        </is>
      </c>
    </row>
    <row r="99">
      <c r="A99" s="4" t="inlineStr">
        <is>
          <t>Number exercisable (in shares)</t>
        </is>
      </c>
      <c r="B99" s="5" t="n">
        <v>75000</v>
      </c>
    </row>
    <row r="100">
      <c r="A100" s="4" t="inlineStr">
        <is>
          <t>Average Remaining Contractual Life</t>
        </is>
      </c>
      <c r="B100" s="4" t="inlineStr">
        <is>
          <t>1 year 6 months 21 days</t>
        </is>
      </c>
    </row>
    <row r="101">
      <c r="A101" s="4" t="inlineStr">
        <is>
          <t>Aggregate Intrinsic Value</t>
        </is>
      </c>
      <c r="B101" s="7" t="n">
        <v>2.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1" customWidth="1" min="6" max="6"/>
    <col width="27" customWidth="1" min="7" max="7"/>
  </cols>
  <sheetData>
    <row r="1">
      <c r="A1" s="1" t="inlineStr">
        <is>
          <t>SHARE-BASED COMPENSATION - Plan Non Vested Share Awards (Details) ₽ / shares in Units, $ / shares in Units, ₽ in Thousands, $ in Millions</t>
        </is>
      </c>
      <c r="B1" s="2" t="inlineStr">
        <is>
          <t>Feb. 11, 2021shares</t>
        </is>
      </c>
      <c r="C1" s="2" t="inlineStr">
        <is>
          <t>Dec. 31, 2021RUB (₽)₽ / sharesshares</t>
        </is>
      </c>
      <c r="D1" s="2" t="inlineStr">
        <is>
          <t>Dec. 31, 2021USD ($)$ / sharesshares</t>
        </is>
      </c>
      <c r="E1" s="2" t="inlineStr">
        <is>
          <t>Dec. 31, 2020RUB (₽)₽ / sharesshares</t>
        </is>
      </c>
      <c r="F1" s="2" t="inlineStr">
        <is>
          <t>Dec. 31, 2019RUB (₽)</t>
        </is>
      </c>
      <c r="G1" s="2" t="inlineStr">
        <is>
          <t>Dec. 31, 2021USD ($)shares</t>
        </is>
      </c>
    </row>
    <row r="2">
      <c r="A2" s="3" t="inlineStr">
        <is>
          <t>SARs and RSUs, Weighted average grant date fair value</t>
        </is>
      </c>
    </row>
    <row r="3">
      <c r="A3" s="4" t="inlineStr">
        <is>
          <t>Unamortized share-based compensation expense related to unvested share options and RSUs</t>
        </is>
      </c>
      <c r="C3" s="6" t="n">
        <v>44248</v>
      </c>
      <c r="G3" s="7" t="n">
        <v>595.6</v>
      </c>
    </row>
    <row r="4">
      <c r="A4" s="4" t="inlineStr">
        <is>
          <t>Weighted average period for recognition of unamortized share-based compensation expense</t>
        </is>
      </c>
      <c r="C4" s="4" t="inlineStr">
        <is>
          <t>2 years 9 months 7 days</t>
        </is>
      </c>
      <c r="D4" s="4" t="inlineStr">
        <is>
          <t>2 years 9 months 7 days</t>
        </is>
      </c>
    </row>
    <row r="5">
      <c r="A5" s="4" t="inlineStr">
        <is>
          <t>Share-based compensation expense recognized (in dollars or rubles)</t>
        </is>
      </c>
      <c r="C5" s="6" t="n">
        <v>20829000</v>
      </c>
      <c r="D5" s="7" t="n">
        <v>280.4</v>
      </c>
      <c r="E5" s="6" t="n">
        <v>15728000</v>
      </c>
      <c r="F5" s="6" t="n">
        <v>9855000</v>
      </c>
    </row>
    <row r="6">
      <c r="A6" s="4" t="inlineStr">
        <is>
          <t>Option</t>
        </is>
      </c>
    </row>
    <row r="7">
      <c r="A7" s="3" t="inlineStr">
        <is>
          <t>Options, Quantity</t>
        </is>
      </c>
    </row>
    <row r="8">
      <c r="A8" s="4" t="inlineStr">
        <is>
          <t>Non-vested at the beginning of the period (in shares)</t>
        </is>
      </c>
      <c r="C8" s="5" t="n">
        <v>1064346</v>
      </c>
      <c r="D8" s="5" t="n">
        <v>1064346</v>
      </c>
    </row>
    <row r="9">
      <c r="A9" s="4" t="inlineStr">
        <is>
          <t>Granted (in shares)</t>
        </is>
      </c>
      <c r="C9" s="5" t="n">
        <v>650000</v>
      </c>
      <c r="D9" s="5" t="n">
        <v>650000</v>
      </c>
    </row>
    <row r="10">
      <c r="A10" s="4" t="inlineStr">
        <is>
          <t>Vested (in shares)</t>
        </is>
      </c>
      <c r="C10" s="5" t="n">
        <v>-592304</v>
      </c>
      <c r="D10" s="5" t="n">
        <v>-592304</v>
      </c>
    </row>
    <row r="11">
      <c r="A11" s="4" t="inlineStr">
        <is>
          <t>Forfeited (in shares)</t>
        </is>
      </c>
      <c r="C11" s="5" t="n">
        <v>-138334</v>
      </c>
      <c r="D11" s="5" t="n">
        <v>-138334</v>
      </c>
    </row>
    <row r="12">
      <c r="A12" s="4" t="inlineStr">
        <is>
          <t>Non-vested at the end of the period (in shares)</t>
        </is>
      </c>
      <c r="C12" s="5" t="n">
        <v>983708</v>
      </c>
      <c r="D12" s="5" t="n">
        <v>983708</v>
      </c>
      <c r="E12" s="5" t="n">
        <v>1064346</v>
      </c>
    </row>
    <row r="13">
      <c r="A13" s="3" t="inlineStr">
        <is>
          <t>Options, Weighted average grant date fair value</t>
        </is>
      </c>
    </row>
    <row r="14">
      <c r="A14" s="4" t="inlineStr">
        <is>
          <t>Non-vested at the beginning of the period (in dollars per share) | $ / shares</t>
        </is>
      </c>
      <c r="D14" s="10" t="n">
        <v>15.48</v>
      </c>
    </row>
    <row r="15">
      <c r="A15" s="4" t="inlineStr">
        <is>
          <t>Granted (in dollars per share) | $ / shares</t>
        </is>
      </c>
      <c r="D15" s="14" t="n">
        <v>27.05</v>
      </c>
    </row>
    <row r="16">
      <c r="A16" s="4" t="inlineStr">
        <is>
          <t>Vested (in dollars per share) | $ / shares</t>
        </is>
      </c>
      <c r="D16" s="14" t="n">
        <v>17.98</v>
      </c>
    </row>
    <row r="17">
      <c r="A17" s="4" t="inlineStr">
        <is>
          <t>Forfeited (in dollars per share) | $ / shares</t>
        </is>
      </c>
      <c r="D17" s="14" t="n">
        <v>14.53</v>
      </c>
    </row>
    <row r="18">
      <c r="A18" s="4" t="inlineStr">
        <is>
          <t>Non-vested at the end of the period (in dollars per share) | $ / shares</t>
        </is>
      </c>
      <c r="D18" s="10" t="n">
        <v>21.75</v>
      </c>
    </row>
    <row r="19">
      <c r="A19" s="3" t="inlineStr">
        <is>
          <t>SARs and RSUs, Quantity</t>
        </is>
      </c>
    </row>
    <row r="20">
      <c r="A20" s="4" t="inlineStr">
        <is>
          <t>Granted (in shares)</t>
        </is>
      </c>
      <c r="E20" s="5" t="n">
        <v>0</v>
      </c>
    </row>
    <row r="21">
      <c r="A21" s="4" t="inlineStr">
        <is>
          <t>RSUs</t>
        </is>
      </c>
    </row>
    <row r="22">
      <c r="A22" s="3" t="inlineStr">
        <is>
          <t>SARs and RSUs, Quantity</t>
        </is>
      </c>
    </row>
    <row r="23">
      <c r="A23" s="4" t="inlineStr">
        <is>
          <t>Non-vested at the beginning of the period (in shares)</t>
        </is>
      </c>
      <c r="C23" s="5" t="n">
        <v>10517968</v>
      </c>
      <c r="D23" s="5" t="n">
        <v>10517968</v>
      </c>
    </row>
    <row r="24">
      <c r="A24" s="4" t="inlineStr">
        <is>
          <t>Granted (in shares)</t>
        </is>
      </c>
      <c r="C24" s="5" t="n">
        <v>6621471</v>
      </c>
      <c r="D24" s="5" t="n">
        <v>6621471</v>
      </c>
    </row>
    <row r="25">
      <c r="A25" s="4" t="inlineStr">
        <is>
          <t>Vested (in shares)</t>
        </is>
      </c>
      <c r="C25" s="5" t="n">
        <v>-5408295</v>
      </c>
      <c r="D25" s="5" t="n">
        <v>-5408295</v>
      </c>
    </row>
    <row r="26">
      <c r="A26" s="4" t="inlineStr">
        <is>
          <t>Forfeited (in shares)</t>
        </is>
      </c>
      <c r="C26" s="5" t="n">
        <v>-1318942</v>
      </c>
      <c r="D26" s="5" t="n">
        <v>-1318942</v>
      </c>
    </row>
    <row r="27">
      <c r="A27" s="4" t="inlineStr">
        <is>
          <t>Cancelled (in shares)</t>
        </is>
      </c>
      <c r="C27" s="5" t="n">
        <v>-195157</v>
      </c>
      <c r="D27" s="5" t="n">
        <v>-195157</v>
      </c>
    </row>
    <row r="28">
      <c r="A28" s="4" t="inlineStr">
        <is>
          <t>Non-vested at the end of the period (in shares)</t>
        </is>
      </c>
      <c r="C28" s="5" t="n">
        <v>10217045</v>
      </c>
      <c r="D28" s="5" t="n">
        <v>10217045</v>
      </c>
      <c r="E28" s="5" t="n">
        <v>10517968</v>
      </c>
    </row>
    <row r="29">
      <c r="A29" s="3" t="inlineStr">
        <is>
          <t>SARs and RSUs, Weighted average grant date fair value</t>
        </is>
      </c>
    </row>
    <row r="30">
      <c r="A30" s="4" t="inlineStr">
        <is>
          <t>Non-vested at the beginning of the period (in dollars per share) | $ / shares</t>
        </is>
      </c>
      <c r="D30" s="10" t="n">
        <v>44.77</v>
      </c>
    </row>
    <row r="31">
      <c r="A31" s="4" t="inlineStr">
        <is>
          <t>Granted (in dollars per share) | $ / shares</t>
        </is>
      </c>
      <c r="D31" s="14" t="n">
        <v>68.72</v>
      </c>
    </row>
    <row r="32">
      <c r="A32" s="4" t="inlineStr">
        <is>
          <t>Vested (in dollars per share) | $ / shares</t>
        </is>
      </c>
      <c r="D32" s="14" t="n">
        <v>50.47</v>
      </c>
    </row>
    <row r="33">
      <c r="A33" s="4" t="inlineStr">
        <is>
          <t>Forfeited (in dollars per share) | $ / shares</t>
        </is>
      </c>
      <c r="D33" s="14" t="n">
        <v>49.82</v>
      </c>
    </row>
    <row r="34">
      <c r="A34" s="4" t="inlineStr">
        <is>
          <t>Cancelled | $ / shares</t>
        </is>
      </c>
      <c r="D34" s="14" t="n">
        <v>35.88</v>
      </c>
    </row>
    <row r="35">
      <c r="A35" s="4" t="inlineStr">
        <is>
          <t>Non-vested at the end of the period (in dollars per share) | $ / shares</t>
        </is>
      </c>
      <c r="D35" s="10" t="n">
        <v>56.8</v>
      </c>
    </row>
    <row r="36">
      <c r="A36" s="4" t="inlineStr">
        <is>
          <t>Share-based compensation expense recognized (in dollars or rubles)</t>
        </is>
      </c>
      <c r="C36" s="6" t="n">
        <v>15651000</v>
      </c>
      <c r="D36" s="7" t="n">
        <v>210.7</v>
      </c>
      <c r="E36" s="6" t="n">
        <v>11312000</v>
      </c>
      <c r="F36" s="6" t="n">
        <v>6657000</v>
      </c>
    </row>
    <row r="37">
      <c r="A37" s="4" t="inlineStr">
        <is>
          <t>Number of restricted stock units expected to vest (in shares)</t>
        </is>
      </c>
      <c r="C37" s="12" t="n">
        <v>0.0625</v>
      </c>
      <c r="G37" s="12" t="n">
        <v>0.0625</v>
      </c>
    </row>
    <row r="38">
      <c r="A38" s="4" t="inlineStr">
        <is>
          <t>PSUs</t>
        </is>
      </c>
    </row>
    <row r="39">
      <c r="A39" s="3" t="inlineStr">
        <is>
          <t>SARs and RSUs, Quantity</t>
        </is>
      </c>
    </row>
    <row r="40">
      <c r="A40" s="4" t="inlineStr">
        <is>
          <t>Non-vested at the beginning of the period (in shares)</t>
        </is>
      </c>
      <c r="C40" s="5" t="n">
        <v>218159</v>
      </c>
      <c r="D40" s="5" t="n">
        <v>218159</v>
      </c>
    </row>
    <row r="41">
      <c r="A41" s="4" t="inlineStr">
        <is>
          <t>Granted (in shares)</t>
        </is>
      </c>
      <c r="C41" s="5" t="n">
        <v>343001</v>
      </c>
      <c r="D41" s="5" t="n">
        <v>343001</v>
      </c>
    </row>
    <row r="42">
      <c r="A42" s="4" t="inlineStr">
        <is>
          <t>Forfeited (in shares)</t>
        </is>
      </c>
      <c r="C42" s="5" t="n">
        <v>-10964</v>
      </c>
      <c r="D42" s="5" t="n">
        <v>-10964</v>
      </c>
    </row>
    <row r="43">
      <c r="A43" s="4" t="inlineStr">
        <is>
          <t>Cancelled (in shares)</t>
        </is>
      </c>
      <c r="C43" s="5" t="n">
        <v>-117918</v>
      </c>
      <c r="D43" s="5" t="n">
        <v>-117918</v>
      </c>
    </row>
    <row r="44">
      <c r="A44" s="4" t="inlineStr">
        <is>
          <t>Non-vested at the end of the period (in shares)</t>
        </is>
      </c>
      <c r="C44" s="5" t="n">
        <v>432278</v>
      </c>
      <c r="D44" s="5" t="n">
        <v>432278</v>
      </c>
      <c r="E44" s="5" t="n">
        <v>218159</v>
      </c>
    </row>
    <row r="45">
      <c r="A45" s="3" t="inlineStr">
        <is>
          <t>SARs and RSUs, Weighted average grant date fair value</t>
        </is>
      </c>
    </row>
    <row r="46">
      <c r="A46" s="4" t="inlineStr">
        <is>
          <t>Non-vested at the beginning of the period (in dollars per share) | $ / shares</t>
        </is>
      </c>
      <c r="D46" s="10" t="n">
        <v>94.23</v>
      </c>
    </row>
    <row r="47">
      <c r="A47" s="4" t="inlineStr">
        <is>
          <t>Granted (in dollars per share) | $ / shares</t>
        </is>
      </c>
      <c r="D47" s="14" t="n">
        <v>109.75</v>
      </c>
    </row>
    <row r="48">
      <c r="A48" s="4" t="inlineStr">
        <is>
          <t>Forfeited (in dollars per share) | $ / shares</t>
        </is>
      </c>
      <c r="D48" s="14" t="n">
        <v>106.31</v>
      </c>
    </row>
    <row r="49">
      <c r="A49" s="4" t="inlineStr">
        <is>
          <t>Cancelled | $ / shares</t>
        </is>
      </c>
      <c r="D49" s="5" t="n">
        <v>103</v>
      </c>
    </row>
    <row r="50">
      <c r="A50" s="4" t="inlineStr">
        <is>
          <t>Non-vested at the end of the period (in dollars per share) | $ / shares</t>
        </is>
      </c>
      <c r="D50" s="10" t="n">
        <v>103.85</v>
      </c>
    </row>
    <row r="51">
      <c r="A51" s="4" t="inlineStr">
        <is>
          <t>Number of restricted stock units expected to vest (in shares)</t>
        </is>
      </c>
      <c r="C51" s="12" t="n">
        <v>0.3333</v>
      </c>
      <c r="G51" s="12" t="n">
        <v>0.3333</v>
      </c>
    </row>
    <row r="52">
      <c r="A52" s="4" t="inlineStr">
        <is>
          <t>Synthetic Options Equity Incentive Plans</t>
        </is>
      </c>
    </row>
    <row r="53">
      <c r="A53" s="3" t="inlineStr">
        <is>
          <t>Options, Quantity</t>
        </is>
      </c>
    </row>
    <row r="54">
      <c r="A54" s="4" t="inlineStr">
        <is>
          <t>Granted (in shares)</t>
        </is>
      </c>
      <c r="C54" s="5" t="n">
        <v>1947114</v>
      </c>
      <c r="D54" s="5" t="n">
        <v>1947114</v>
      </c>
    </row>
    <row r="55">
      <c r="A55" s="4" t="inlineStr">
        <is>
          <t>Forfeited (in shares)</t>
        </is>
      </c>
      <c r="C55" s="5" t="n">
        <v>-115014</v>
      </c>
      <c r="D55" s="5" t="n">
        <v>-115014</v>
      </c>
    </row>
    <row r="56">
      <c r="A56" s="4" t="inlineStr">
        <is>
          <t>Expired (in shares)</t>
        </is>
      </c>
      <c r="C56" s="5" t="n">
        <v>-985896</v>
      </c>
      <c r="D56" s="5" t="n">
        <v>-985896</v>
      </c>
    </row>
    <row r="57">
      <c r="A57" s="4" t="inlineStr">
        <is>
          <t>Synthetic Options Equity Incentive Plans | Option</t>
        </is>
      </c>
    </row>
    <row r="58">
      <c r="A58" s="3" t="inlineStr">
        <is>
          <t>Options, Quantity</t>
        </is>
      </c>
    </row>
    <row r="59">
      <c r="A59" s="4" t="inlineStr">
        <is>
          <t>Non-vested at the beginning of the period (in shares)</t>
        </is>
      </c>
      <c r="C59" s="5" t="n">
        <v>452685</v>
      </c>
      <c r="D59" s="5" t="n">
        <v>452685</v>
      </c>
    </row>
    <row r="60">
      <c r="A60" s="4" t="inlineStr">
        <is>
          <t>Granted (in shares)</t>
        </is>
      </c>
      <c r="C60" s="5" t="n">
        <v>1947114</v>
      </c>
      <c r="D60" s="5" t="n">
        <v>1947114</v>
      </c>
    </row>
    <row r="61">
      <c r="A61" s="4" t="inlineStr">
        <is>
          <t>Vested (in shares)</t>
        </is>
      </c>
      <c r="C61" s="5" t="n">
        <v>-413676</v>
      </c>
      <c r="D61" s="5" t="n">
        <v>-413676</v>
      </c>
    </row>
    <row r="62">
      <c r="A62" s="4" t="inlineStr">
        <is>
          <t>Forfeited (in shares)</t>
        </is>
      </c>
      <c r="C62" s="5" t="n">
        <v>-115014</v>
      </c>
      <c r="D62" s="5" t="n">
        <v>-115014</v>
      </c>
    </row>
    <row r="63">
      <c r="A63" s="4" t="inlineStr">
        <is>
          <t>Expired (in shares)</t>
        </is>
      </c>
      <c r="C63" s="5" t="n">
        <v>-238850</v>
      </c>
      <c r="D63" s="5" t="n">
        <v>-238850</v>
      </c>
    </row>
    <row r="64">
      <c r="A64" s="4" t="inlineStr">
        <is>
          <t>Non-vested at the end of the period (in shares)</t>
        </is>
      </c>
      <c r="C64" s="5" t="n">
        <v>1632259</v>
      </c>
      <c r="D64" s="5" t="n">
        <v>1632259</v>
      </c>
      <c r="E64" s="5" t="n">
        <v>452685</v>
      </c>
    </row>
    <row r="65">
      <c r="A65" s="3" t="inlineStr">
        <is>
          <t>Options, Weighted average grant date fair value</t>
        </is>
      </c>
    </row>
    <row r="66">
      <c r="A66" s="4" t="inlineStr">
        <is>
          <t>Non-vested at the beginning of the period (in dollars per share) | ₽ / shares</t>
        </is>
      </c>
      <c r="C66" s="6" t="n">
        <v>1625</v>
      </c>
    </row>
    <row r="67">
      <c r="A67" s="4" t="inlineStr">
        <is>
          <t>Granted (in dollars per share) | ₽ / shares</t>
        </is>
      </c>
      <c r="C67" s="8" t="n">
        <v>3625.9</v>
      </c>
    </row>
    <row r="68">
      <c r="A68" s="4" t="inlineStr">
        <is>
          <t>Vested (in dollars per share) | ₽ / shares</t>
        </is>
      </c>
      <c r="C68" s="8" t="n">
        <v>3937.9</v>
      </c>
    </row>
    <row r="69">
      <c r="A69" s="4" t="inlineStr">
        <is>
          <t>Forfeited (in dollars per share) | ₽ / shares</t>
        </is>
      </c>
      <c r="C69" s="8" t="n">
        <v>4954.1</v>
      </c>
    </row>
    <row r="70">
      <c r="A70" s="4" t="inlineStr">
        <is>
          <t>Cancelled (in dollars per share) | ₽ / shares</t>
        </is>
      </c>
      <c r="C70" s="8" t="n">
        <v>890.1</v>
      </c>
    </row>
    <row r="71">
      <c r="A71" s="4" t="inlineStr">
        <is>
          <t>Non-vested at the end of the period (in dollars per share) | ₽ / shares</t>
        </is>
      </c>
      <c r="C71" s="17" t="n">
        <v>3298.6</v>
      </c>
      <c r="E71" s="6" t="n">
        <v>1625</v>
      </c>
    </row>
    <row r="72">
      <c r="A72" s="3" t="inlineStr">
        <is>
          <t>SARs and RSUs, Weighted average grant date fair value</t>
        </is>
      </c>
    </row>
    <row r="73">
      <c r="A73" s="4" t="inlineStr">
        <is>
          <t>Unamortized share-based compensation expense related to unvested share options and RSUs</t>
        </is>
      </c>
      <c r="C73" s="6" t="n">
        <v>4936</v>
      </c>
      <c r="G73" s="7" t="n">
        <v>66.40000000000001</v>
      </c>
    </row>
    <row r="74">
      <c r="A74" s="4" t="inlineStr">
        <is>
          <t>Weighted average period for recognition of unamortized share-based compensation expense</t>
        </is>
      </c>
      <c r="C74" s="4" t="inlineStr">
        <is>
          <t>3 years 1 month 20 days</t>
        </is>
      </c>
      <c r="D74" s="4" t="inlineStr">
        <is>
          <t>3 years 1 month 20 days</t>
        </is>
      </c>
    </row>
    <row r="75">
      <c r="A75" s="4" t="inlineStr">
        <is>
          <t>Self-Driving Group 2021 Equity Incentive Plan</t>
        </is>
      </c>
    </row>
    <row r="76">
      <c r="A76" s="3" t="inlineStr">
        <is>
          <t>SARs and RSUs, Quantity</t>
        </is>
      </c>
    </row>
    <row r="77">
      <c r="A77" s="4" t="inlineStr">
        <is>
          <t>Granted (in shares)</t>
        </is>
      </c>
      <c r="B77" s="5" t="n">
        <v>2132749</v>
      </c>
    </row>
    <row r="78">
      <c r="A78" s="4" t="inlineStr">
        <is>
          <t>Self-Driving Group 2021 Equity Incentive Plan | RSUs</t>
        </is>
      </c>
    </row>
    <row r="79">
      <c r="A79" s="3" t="inlineStr">
        <is>
          <t>SARs and RSUs, Quantity</t>
        </is>
      </c>
    </row>
    <row r="80">
      <c r="A80" s="4" t="inlineStr">
        <is>
          <t>Granted (in shares)</t>
        </is>
      </c>
      <c r="C80" s="5" t="n">
        <v>2249613</v>
      </c>
      <c r="D80" s="5" t="n">
        <v>2249613</v>
      </c>
    </row>
    <row r="81">
      <c r="A81" s="4" t="inlineStr">
        <is>
          <t>Vested (in shares)</t>
        </is>
      </c>
      <c r="C81" s="5" t="n">
        <v>-1186884</v>
      </c>
      <c r="D81" s="5" t="n">
        <v>-1186884</v>
      </c>
    </row>
    <row r="82">
      <c r="A82" s="4" t="inlineStr">
        <is>
          <t>Non-vested at the end of the period (in shares)</t>
        </is>
      </c>
      <c r="C82" s="5" t="n">
        <v>1062729</v>
      </c>
      <c r="D82" s="5" t="n">
        <v>1062729</v>
      </c>
    </row>
    <row r="83">
      <c r="A83" s="3" t="inlineStr">
        <is>
          <t>SARs and RSUs, Weighted average grant date fair value</t>
        </is>
      </c>
    </row>
    <row r="84">
      <c r="A84" s="4" t="inlineStr">
        <is>
          <t>Weighted average period for recognition of unamortized share-based compensation expense</t>
        </is>
      </c>
      <c r="C84" s="4" t="inlineStr">
        <is>
          <t>3 years 21 days</t>
        </is>
      </c>
      <c r="D84" s="4" t="inlineStr">
        <is>
          <t>3 years 21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INFORMATION ABOUT SEGMENTS, REVENUES &amp; GEOGRAPHIC AREAS - Segment's Profits and Losses (Details) ₽ in Millions, $ in Millions</t>
        </is>
      </c>
      <c r="B1" s="2" t="inlineStr">
        <is>
          <t>12 Months Ended</t>
        </is>
      </c>
    </row>
    <row r="2">
      <c r="B2" s="2" t="inlineStr">
        <is>
          <t>Dec. 31, 2021RUB (₽)country</t>
        </is>
      </c>
      <c r="C2" s="2" t="inlineStr">
        <is>
          <t>Dec. 31, 2021USD ($)country</t>
        </is>
      </c>
      <c r="D2" s="2" t="inlineStr">
        <is>
          <t>Dec. 31, 2020RUB (₽)</t>
        </is>
      </c>
      <c r="E2" s="2" t="inlineStr">
        <is>
          <t>Dec. 31, 2019RUB (₽)</t>
        </is>
      </c>
    </row>
    <row r="3">
      <c r="A3" s="3" t="inlineStr">
        <is>
          <t>INFORMATION ABOUT SEGMENTS, REVENUES &amp; GEOGRAPHIC AREAS</t>
        </is>
      </c>
    </row>
    <row r="4">
      <c r="A4" s="4" t="inlineStr">
        <is>
          <t>Number of countries</t>
        </is>
      </c>
      <c r="B4" s="5" t="n">
        <v>19</v>
      </c>
      <c r="C4" s="5" t="n">
        <v>19</v>
      </c>
    </row>
    <row r="5">
      <c r="A5" s="4" t="inlineStr">
        <is>
          <t>Revenues</t>
        </is>
      </c>
      <c r="B5" s="6" t="n">
        <v>356171</v>
      </c>
      <c r="C5" s="7" t="n">
        <v>4794.2</v>
      </c>
      <c r="D5" s="6" t="n">
        <v>218344</v>
      </c>
      <c r="E5" s="6" t="n">
        <v>175391</v>
      </c>
    </row>
    <row r="6">
      <c r="A6" s="4" t="inlineStr">
        <is>
          <t>Adjusted EBITDA</t>
        </is>
      </c>
      <c r="B6" s="5" t="n">
        <v>32143</v>
      </c>
      <c r="C6" s="8" t="n">
        <v>432.6</v>
      </c>
      <c r="D6" s="5" t="n">
        <v>49348</v>
      </c>
      <c r="E6" s="5" t="n">
        <v>50904</v>
      </c>
    </row>
    <row r="7">
      <c r="A7" s="4" t="inlineStr">
        <is>
          <t>Search And Portal</t>
        </is>
      </c>
    </row>
    <row r="8">
      <c r="A8" s="3" t="inlineStr">
        <is>
          <t>INFORMATION ABOUT SEGMENTS, REVENUES &amp; GEOGRAPHIC AREAS</t>
        </is>
      </c>
    </row>
    <row r="9">
      <c r="A9" s="4" t="inlineStr">
        <is>
          <t>Revenues</t>
        </is>
      </c>
      <c r="B9" s="5" t="n">
        <v>165235</v>
      </c>
      <c r="C9" s="8" t="n">
        <v>2224.1</v>
      </c>
      <c r="D9" s="5" t="n">
        <v>124810</v>
      </c>
      <c r="E9" s="5" t="n">
        <v>122813</v>
      </c>
    </row>
    <row r="10">
      <c r="A10" s="4" t="inlineStr">
        <is>
          <t>Adjusted EBITDA</t>
        </is>
      </c>
      <c r="B10" s="5" t="n">
        <v>79579</v>
      </c>
      <c r="C10" s="8" t="n">
        <v>1071.2</v>
      </c>
      <c r="D10" s="5" t="n">
        <v>60719</v>
      </c>
      <c r="E10" s="5" t="n">
        <v>58415</v>
      </c>
    </row>
    <row r="11">
      <c r="A11" s="4" t="inlineStr">
        <is>
          <t>Ride Hailing</t>
        </is>
      </c>
    </row>
    <row r="12">
      <c r="A12" s="3" t="inlineStr">
        <is>
          <t>INFORMATION ABOUT SEGMENTS, REVENUES &amp; GEOGRAPHIC AREAS</t>
        </is>
      </c>
    </row>
    <row r="13">
      <c r="A13" s="4" t="inlineStr">
        <is>
          <t>Revenues</t>
        </is>
      </c>
      <c r="B13" s="5" t="n">
        <v>73024</v>
      </c>
      <c r="C13" s="8" t="n">
        <v>982.9</v>
      </c>
      <c r="D13" s="5" t="n">
        <v>40719</v>
      </c>
      <c r="E13" s="5" t="n">
        <v>34460</v>
      </c>
    </row>
    <row r="14">
      <c r="A14" s="4" t="inlineStr">
        <is>
          <t>Adjusted EBITDA</t>
        </is>
      </c>
      <c r="B14" s="5" t="n">
        <v>22266</v>
      </c>
      <c r="C14" s="8" t="n">
        <v>299.7</v>
      </c>
      <c r="D14" s="5" t="n">
        <v>9892</v>
      </c>
      <c r="E14" s="5" t="n">
        <v>5017</v>
      </c>
    </row>
    <row r="15">
      <c r="A15" s="4" t="inlineStr">
        <is>
          <t>Foodtech</t>
        </is>
      </c>
    </row>
    <row r="16">
      <c r="A16" s="3" t="inlineStr">
        <is>
          <t>INFORMATION ABOUT SEGMENTS, REVENUES &amp; GEOGRAPHIC AREAS</t>
        </is>
      </c>
    </row>
    <row r="17">
      <c r="A17" s="4" t="inlineStr">
        <is>
          <t>Revenues</t>
        </is>
      </c>
      <c r="B17" s="5" t="n">
        <v>37652</v>
      </c>
      <c r="C17" s="8" t="n">
        <v>506.8</v>
      </c>
      <c r="D17" s="5" t="n">
        <v>16663</v>
      </c>
      <c r="E17" s="5" t="n">
        <v>3582</v>
      </c>
    </row>
    <row r="18">
      <c r="A18" s="4" t="inlineStr">
        <is>
          <t>Adjusted EBITDA</t>
        </is>
      </c>
      <c r="B18" s="5" t="n">
        <v>-10591</v>
      </c>
      <c r="C18" s="8" t="n">
        <v>-142.6</v>
      </c>
      <c r="D18" s="5" t="n">
        <v>-3841</v>
      </c>
      <c r="E18" s="5" t="n">
        <v>-2765</v>
      </c>
    </row>
    <row r="19">
      <c r="A19" s="4" t="inlineStr">
        <is>
          <t>Yandex.Market</t>
        </is>
      </c>
    </row>
    <row r="20">
      <c r="A20" s="3" t="inlineStr">
        <is>
          <t>INFORMATION ABOUT SEGMENTS, REVENUES &amp; GEOGRAPHIC AREAS</t>
        </is>
      </c>
    </row>
    <row r="21">
      <c r="A21" s="4" t="inlineStr">
        <is>
          <t>Revenues</t>
        </is>
      </c>
      <c r="B21" s="5" t="n">
        <v>35288</v>
      </c>
      <c r="C21" s="5" t="n">
        <v>475</v>
      </c>
      <c r="D21" s="5" t="n">
        <v>13867</v>
      </c>
    </row>
    <row r="22">
      <c r="A22" s="4" t="inlineStr">
        <is>
          <t>Adjusted EBITDA</t>
        </is>
      </c>
      <c r="B22" s="5" t="n">
        <v>-40451</v>
      </c>
      <c r="C22" s="8" t="n">
        <v>-544.5</v>
      </c>
      <c r="D22" s="5" t="n">
        <v>-4113</v>
      </c>
    </row>
    <row r="23">
      <c r="A23" s="4" t="inlineStr">
        <is>
          <t>Media Services</t>
        </is>
      </c>
    </row>
    <row r="24">
      <c r="A24" s="3" t="inlineStr">
        <is>
          <t>INFORMATION ABOUT SEGMENTS, REVENUES &amp; GEOGRAPHIC AREAS</t>
        </is>
      </c>
    </row>
    <row r="25">
      <c r="A25" s="4" t="inlineStr">
        <is>
          <t>Revenues</t>
        </is>
      </c>
      <c r="B25" s="5" t="n">
        <v>18408</v>
      </c>
      <c r="C25" s="8" t="n">
        <v>247.8</v>
      </c>
      <c r="D25" s="5" t="n">
        <v>7807</v>
      </c>
      <c r="E25" s="5" t="n">
        <v>3867</v>
      </c>
    </row>
    <row r="26">
      <c r="A26" s="4" t="inlineStr">
        <is>
          <t>Adjusted EBITDA</t>
        </is>
      </c>
      <c r="B26" s="5" t="n">
        <v>-6464</v>
      </c>
      <c r="C26" s="5" t="n">
        <v>-87</v>
      </c>
      <c r="D26" s="5" t="n">
        <v>-3735</v>
      </c>
      <c r="E26" s="5" t="n">
        <v>-2202</v>
      </c>
    </row>
    <row r="27">
      <c r="A27" s="4" t="inlineStr">
        <is>
          <t>Yandex Delivery</t>
        </is>
      </c>
    </row>
    <row r="28">
      <c r="A28" s="3" t="inlineStr">
        <is>
          <t>INFORMATION ABOUT SEGMENTS, REVENUES &amp; GEOGRAPHIC AREAS</t>
        </is>
      </c>
    </row>
    <row r="29">
      <c r="A29" s="4" t="inlineStr">
        <is>
          <t>Revenues</t>
        </is>
      </c>
      <c r="B29" s="5" t="n">
        <v>12912</v>
      </c>
      <c r="C29" s="8" t="n">
        <v>173.8</v>
      </c>
      <c r="D29" s="5" t="n">
        <v>3083</v>
      </c>
    </row>
    <row r="30">
      <c r="A30" s="4" t="inlineStr">
        <is>
          <t>Adjusted EBITDA</t>
        </is>
      </c>
      <c r="B30" s="5" t="n">
        <v>-902</v>
      </c>
      <c r="C30" s="8" t="n">
        <v>-12.1</v>
      </c>
      <c r="D30" s="5" t="n">
        <v>-837</v>
      </c>
    </row>
    <row r="31">
      <c r="A31" s="4" t="inlineStr">
        <is>
          <t>Yandex Drive</t>
        </is>
      </c>
    </row>
    <row r="32">
      <c r="A32" s="3" t="inlineStr">
        <is>
          <t>INFORMATION ABOUT SEGMENTS, REVENUES &amp; GEOGRAPHIC AREAS</t>
        </is>
      </c>
    </row>
    <row r="33">
      <c r="A33" s="4" t="inlineStr">
        <is>
          <t>Revenues</t>
        </is>
      </c>
      <c r="B33" s="5" t="n">
        <v>12367</v>
      </c>
      <c r="C33" s="8" t="n">
        <v>166.5</v>
      </c>
      <c r="D33" s="5" t="n">
        <v>8525</v>
      </c>
      <c r="E33" s="5" t="n">
        <v>7545</v>
      </c>
    </row>
    <row r="34">
      <c r="A34" s="4" t="inlineStr">
        <is>
          <t>Adjusted EBITDA</t>
        </is>
      </c>
      <c r="B34" s="5" t="n">
        <v>1199</v>
      </c>
      <c r="C34" s="8" t="n">
        <v>16.1</v>
      </c>
      <c r="D34" s="5" t="n">
        <v>-1777</v>
      </c>
      <c r="E34" s="5" t="n">
        <v>-2143</v>
      </c>
    </row>
    <row r="35">
      <c r="A35" s="4" t="inlineStr">
        <is>
          <t>Classifieds</t>
        </is>
      </c>
    </row>
    <row r="36">
      <c r="A36" s="3" t="inlineStr">
        <is>
          <t>INFORMATION ABOUT SEGMENTS, REVENUES &amp; GEOGRAPHIC AREAS</t>
        </is>
      </c>
    </row>
    <row r="37">
      <c r="A37" s="4" t="inlineStr">
        <is>
          <t>Revenues</t>
        </is>
      </c>
      <c r="B37" s="5" t="n">
        <v>8158</v>
      </c>
      <c r="C37" s="8" t="n">
        <v>109.8</v>
      </c>
      <c r="D37" s="5" t="n">
        <v>5778</v>
      </c>
      <c r="E37" s="5" t="n">
        <v>5390</v>
      </c>
    </row>
    <row r="38">
      <c r="A38" s="4" t="inlineStr">
        <is>
          <t>Adjusted EBITDA</t>
        </is>
      </c>
      <c r="B38" s="5" t="n">
        <v>2066</v>
      </c>
      <c r="C38" s="8" t="n">
        <v>27.8</v>
      </c>
      <c r="D38" s="5" t="n">
        <v>1070</v>
      </c>
      <c r="E38" s="5" t="n">
        <v>310</v>
      </c>
    </row>
    <row r="39">
      <c r="A39" s="4" t="inlineStr">
        <is>
          <t>Other Business Units and Initiatives</t>
        </is>
      </c>
    </row>
    <row r="40">
      <c r="A40" s="3" t="inlineStr">
        <is>
          <t>INFORMATION ABOUT SEGMENTS, REVENUES &amp; GEOGRAPHIC AREAS</t>
        </is>
      </c>
    </row>
    <row r="41">
      <c r="A41" s="4" t="inlineStr">
        <is>
          <t>Revenues</t>
        </is>
      </c>
      <c r="B41" s="5" t="n">
        <v>24082</v>
      </c>
      <c r="C41" s="8" t="n">
        <v>324.2</v>
      </c>
      <c r="D41" s="5" t="n">
        <v>11105</v>
      </c>
      <c r="E41" s="5" t="n">
        <v>6043</v>
      </c>
    </row>
    <row r="42">
      <c r="A42" s="4" t="inlineStr">
        <is>
          <t>Adjusted EBITDA</t>
        </is>
      </c>
      <c r="B42" s="5" t="n">
        <v>-14874</v>
      </c>
      <c r="C42" s="8" t="n">
        <v>-200.2</v>
      </c>
      <c r="D42" s="5" t="n">
        <v>-8294</v>
      </c>
      <c r="E42" s="5" t="n">
        <v>-5866</v>
      </c>
    </row>
    <row r="43">
      <c r="A43" s="4" t="inlineStr">
        <is>
          <t>Operating Segments</t>
        </is>
      </c>
    </row>
    <row r="44">
      <c r="A44" s="3" t="inlineStr">
        <is>
          <t>INFORMATION ABOUT SEGMENTS, REVENUES &amp; GEOGRAPHIC AREAS</t>
        </is>
      </c>
    </row>
    <row r="45">
      <c r="A45" s="4" t="inlineStr">
        <is>
          <t>Revenues</t>
        </is>
      </c>
      <c r="B45" s="5" t="n">
        <v>387126</v>
      </c>
      <c r="C45" s="8" t="n">
        <v>5210.9</v>
      </c>
      <c r="D45" s="5" t="n">
        <v>232357</v>
      </c>
      <c r="E45" s="5" t="n">
        <v>183700</v>
      </c>
    </row>
    <row r="46">
      <c r="A46" s="4" t="inlineStr">
        <is>
          <t>Adjusted EBITDA</t>
        </is>
      </c>
      <c r="B46" s="5" t="n">
        <v>31828</v>
      </c>
      <c r="C46" s="8" t="n">
        <v>428.4</v>
      </c>
      <c r="D46" s="5" t="n">
        <v>49084</v>
      </c>
      <c r="E46" s="5" t="n">
        <v>50766</v>
      </c>
    </row>
    <row r="47">
      <c r="A47" s="4" t="inlineStr">
        <is>
          <t>Intersegment Eliminations</t>
        </is>
      </c>
    </row>
    <row r="48">
      <c r="A48" s="3" t="inlineStr">
        <is>
          <t>INFORMATION ABOUT SEGMENTS, REVENUES &amp; GEOGRAPHIC AREAS</t>
        </is>
      </c>
    </row>
    <row r="49">
      <c r="A49" s="4" t="inlineStr">
        <is>
          <t>Intersegment revenues</t>
        </is>
      </c>
      <c r="B49" s="5" t="n">
        <v>-30955</v>
      </c>
      <c r="C49" s="8" t="n">
        <v>-416.7</v>
      </c>
      <c r="D49" s="5" t="n">
        <v>-14013</v>
      </c>
      <c r="E49" s="5" t="n">
        <v>-8309</v>
      </c>
    </row>
    <row r="50">
      <c r="A50" s="4" t="inlineStr">
        <is>
          <t>Adjusted EBITDA</t>
        </is>
      </c>
      <c r="B50" s="6" t="n">
        <v>315</v>
      </c>
      <c r="C50" s="7" t="n">
        <v>4.2</v>
      </c>
      <c r="D50" s="6" t="n">
        <v>264</v>
      </c>
      <c r="E50" s="6" t="n">
        <v>13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0:56:53Z</dcterms:created>
  <dcterms:modified xmlns:dcterms="http://purl.org/dc/terms/" xmlns:xsi="http://www.w3.org/2001/XMLSchema-instance" xsi:type="dcterms:W3CDTF">2022-04-20T20:56:53Z</dcterms:modified>
</cp:coreProperties>
</file>